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HARE" sheetId="8" state="visible" r:id="rId8"/>
    <sheet xmlns:r="http://schemas.openxmlformats.org/officeDocument/2006/relationships" name="CONSOLIDATED STATEMENT OF SHAR9" sheetId="9" state="visible" r:id="rId9"/>
    <sheet xmlns:r="http://schemas.openxmlformats.org/officeDocument/2006/relationships" name="CONSOLIDATED STATEMENTS OF CASH" sheetId="10" state="visible" r:id="rId10"/>
    <sheet xmlns:r="http://schemas.openxmlformats.org/officeDocument/2006/relationships" name="Nature of Business" sheetId="11" state="visible" r:id="rId11"/>
    <sheet xmlns:r="http://schemas.openxmlformats.org/officeDocument/2006/relationships" name="Significant Accounting Policies"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Retirement and Post-retirement " sheetId="17" state="visible" r:id="rId17"/>
    <sheet xmlns:r="http://schemas.openxmlformats.org/officeDocument/2006/relationships" name="Stock and Other Compensation Pl" sheetId="18" state="visible" r:id="rId18"/>
    <sheet xmlns:r="http://schemas.openxmlformats.org/officeDocument/2006/relationships" name="Details of Selected Consolidat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Divestitures and Acquisitions (" sheetId="25" state="visible" r:id="rId25"/>
    <sheet xmlns:r="http://schemas.openxmlformats.org/officeDocument/2006/relationships" name="Concentration of Credit Risk"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Summary of Significant Accounti" sheetId="29" state="visible" r:id="rId29"/>
    <sheet xmlns:r="http://schemas.openxmlformats.org/officeDocument/2006/relationships" name="Divestitures and Acquisitions D" sheetId="30" state="visible" r:id="rId30"/>
    <sheet xmlns:r="http://schemas.openxmlformats.org/officeDocument/2006/relationships" name="Nature of Business (Table)" sheetId="31" state="visible" r:id="rId31"/>
    <sheet xmlns:r="http://schemas.openxmlformats.org/officeDocument/2006/relationships" name="Summary of Significant Accoun32" sheetId="32" state="visible" r:id="rId32"/>
    <sheet xmlns:r="http://schemas.openxmlformats.org/officeDocument/2006/relationships" name="Segment Information (Table)" sheetId="33" state="visible" r:id="rId33"/>
    <sheet xmlns:r="http://schemas.openxmlformats.org/officeDocument/2006/relationships" name="Earnings Per Share (Table)" sheetId="34" state="visible" r:id="rId34"/>
    <sheet xmlns:r="http://schemas.openxmlformats.org/officeDocument/2006/relationships" name="Debt (Table)" sheetId="35" state="visible" r:id="rId35"/>
    <sheet xmlns:r="http://schemas.openxmlformats.org/officeDocument/2006/relationships" name="Shareholders' Equity (Table)" sheetId="36" state="visible" r:id="rId36"/>
    <sheet xmlns:r="http://schemas.openxmlformats.org/officeDocument/2006/relationships" name="Retirement and Post-Retiremen37" sheetId="37" state="visible" r:id="rId37"/>
    <sheet xmlns:r="http://schemas.openxmlformats.org/officeDocument/2006/relationships" name="Stock and Other Compensation 38" sheetId="38" state="visible" r:id="rId38"/>
    <sheet xmlns:r="http://schemas.openxmlformats.org/officeDocument/2006/relationships" name="Details of Selected Consolida39" sheetId="39" state="visible" r:id="rId39"/>
    <sheet xmlns:r="http://schemas.openxmlformats.org/officeDocument/2006/relationships" name="Leases (Table)" sheetId="40" state="visible" r:id="rId40"/>
    <sheet xmlns:r="http://schemas.openxmlformats.org/officeDocument/2006/relationships" name="Income Taxes (Table)" sheetId="41" state="visible" r:id="rId41"/>
    <sheet xmlns:r="http://schemas.openxmlformats.org/officeDocument/2006/relationships" name="Financial Instruments (Table)" sheetId="42" state="visible" r:id="rId42"/>
    <sheet xmlns:r="http://schemas.openxmlformats.org/officeDocument/2006/relationships" name="Fair Value Measurements (Table)" sheetId="43" state="visible" r:id="rId43"/>
    <sheet xmlns:r="http://schemas.openxmlformats.org/officeDocument/2006/relationships" name="Divestitures and Acquisitions44" sheetId="44" state="visible" r:id="rId44"/>
    <sheet xmlns:r="http://schemas.openxmlformats.org/officeDocument/2006/relationships" name="Selected Quarterly Financial 45" sheetId="45" state="visible" r:id="rId45"/>
    <sheet xmlns:r="http://schemas.openxmlformats.org/officeDocument/2006/relationships" name="Nature of Business (Details)" sheetId="46" state="visible" r:id="rId46"/>
    <sheet xmlns:r="http://schemas.openxmlformats.org/officeDocument/2006/relationships" name="Summary of Significant Accoun47" sheetId="47" state="visible" r:id="rId47"/>
    <sheet xmlns:r="http://schemas.openxmlformats.org/officeDocument/2006/relationships" name="Segment Information (Details)" sheetId="48" state="visible" r:id="rId48"/>
    <sheet xmlns:r="http://schemas.openxmlformats.org/officeDocument/2006/relationships" name="Earnings Per Share (Details)" sheetId="49" state="visible" r:id="rId49"/>
    <sheet xmlns:r="http://schemas.openxmlformats.org/officeDocument/2006/relationships" name="Debt (Details)" sheetId="50" state="visible" r:id="rId50"/>
    <sheet xmlns:r="http://schemas.openxmlformats.org/officeDocument/2006/relationships" name="Shareholders' Equity Components" sheetId="51" state="visible" r:id="rId51"/>
    <sheet xmlns:r="http://schemas.openxmlformats.org/officeDocument/2006/relationships" name="Shareholders' Equity AOCI Affec" sheetId="52" state="visible" r:id="rId52"/>
    <sheet xmlns:r="http://schemas.openxmlformats.org/officeDocument/2006/relationships" name="Retirement and Post-Retiremen53" sheetId="53" state="visible" r:id="rId53"/>
    <sheet xmlns:r="http://schemas.openxmlformats.org/officeDocument/2006/relationships" name="Retirement and Post-Retiremen54" sheetId="54" state="visible" r:id="rId54"/>
    <sheet xmlns:r="http://schemas.openxmlformats.org/officeDocument/2006/relationships" name="Retirement and Post-Retiremen55" sheetId="55" state="visible" r:id="rId55"/>
    <sheet xmlns:r="http://schemas.openxmlformats.org/officeDocument/2006/relationships" name="Retirement and Post-Retiremen56" sheetId="56" state="visible" r:id="rId56"/>
    <sheet xmlns:r="http://schemas.openxmlformats.org/officeDocument/2006/relationships" name="Retirement and Post-Retiremen57" sheetId="57" state="visible" r:id="rId57"/>
    <sheet xmlns:r="http://schemas.openxmlformats.org/officeDocument/2006/relationships" name="Stock and Other Compensation 58" sheetId="58" state="visible" r:id="rId58"/>
    <sheet xmlns:r="http://schemas.openxmlformats.org/officeDocument/2006/relationships" name="Details of Selected Consolida59" sheetId="59" state="visible" r:id="rId59"/>
    <sheet xmlns:r="http://schemas.openxmlformats.org/officeDocument/2006/relationships" name="Leases (Details)"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 xmlns:r="http://schemas.openxmlformats.org/officeDocument/2006/relationships" name="Income Taxes Tax Credit Carryfo" sheetId="63" state="visible" r:id="rId63"/>
    <sheet xmlns:r="http://schemas.openxmlformats.org/officeDocument/2006/relationships" name="Income Taxes Rate Reconciliatio" sheetId="64" state="visible" r:id="rId64"/>
    <sheet xmlns:r="http://schemas.openxmlformats.org/officeDocument/2006/relationships" name="Financial Instruments Financial" sheetId="65" state="visible" r:id="rId65"/>
    <sheet xmlns:r="http://schemas.openxmlformats.org/officeDocument/2006/relationships" name="Financial Instruments Balance S" sheetId="66" state="visible" r:id="rId66"/>
    <sheet xmlns:r="http://schemas.openxmlformats.org/officeDocument/2006/relationships" name="Financial Instruments Descripti" sheetId="67" state="visible" r:id="rId67"/>
    <sheet xmlns:r="http://schemas.openxmlformats.org/officeDocument/2006/relationships" name="Financial Instruments Commodity" sheetId="68" state="visible" r:id="rId68"/>
    <sheet xmlns:r="http://schemas.openxmlformats.org/officeDocument/2006/relationships" name="Financial Instruments Fair Valu" sheetId="69" state="visible" r:id="rId69"/>
    <sheet xmlns:r="http://schemas.openxmlformats.org/officeDocument/2006/relationships" name="Financial Instruments Other Com" sheetId="70" state="visible" r:id="rId70"/>
    <sheet xmlns:r="http://schemas.openxmlformats.org/officeDocument/2006/relationships" name="Fair Value Measurements (Detail" sheetId="71" state="visible" r:id="rId71"/>
    <sheet xmlns:r="http://schemas.openxmlformats.org/officeDocument/2006/relationships" name="Fair Value Measurements Availab" sheetId="72" state="visible" r:id="rId72"/>
    <sheet xmlns:r="http://schemas.openxmlformats.org/officeDocument/2006/relationships" name="Divestitures and Acquisitions73" sheetId="73" state="visible" r:id="rId73"/>
    <sheet xmlns:r="http://schemas.openxmlformats.org/officeDocument/2006/relationships" name="Selected Quarterly Financial 74" sheetId="74" state="visible" r:id="rId74"/>
    <sheet xmlns:r="http://schemas.openxmlformats.org/officeDocument/2006/relationships" name="Valuation and Qualifying Accoun" sheetId="75" state="visible" r:id="rId75"/>
  </sheets>
  <definedNames/>
  <calcPr calcId="124519" fullCalcOnLoad="1"/>
</workbook>
</file>

<file path=xl/sharedStrings.xml><?xml version="1.0" encoding="utf-8"?>
<sst xmlns="http://schemas.openxmlformats.org/spreadsheetml/2006/main" uniqueCount="1173">
  <si>
    <t>Document and Entity Information - USD ($)</t>
  </si>
  <si>
    <t>12 Months Ended</t>
  </si>
  <si>
    <t>Sep. 30, 2017</t>
  </si>
  <si>
    <t>Nov. 08, 2017</t>
  </si>
  <si>
    <t>Mar. 31, 2017</t>
  </si>
  <si>
    <t>Document And Entity Information [Abstract]</t>
  </si>
  <si>
    <t>Entity Registrant Name</t>
  </si>
  <si>
    <t>Atmos Energy Corporation</t>
  </si>
  <si>
    <t>Entity Central Index Key</t>
  </si>
  <si>
    <t>Current Fiscal Year End Date</t>
  </si>
  <si>
    <t>--09-30</t>
  </si>
  <si>
    <t>Entity Filer Category</t>
  </si>
  <si>
    <t>Large Accelerated Filer</t>
  </si>
  <si>
    <t>Document Type</t>
  </si>
  <si>
    <t>10-K</t>
  </si>
  <si>
    <t>Document Period End Date</t>
  </si>
  <si>
    <t>Sep. 30,
		2017</t>
  </si>
  <si>
    <t>Document Fiscal Year Focus</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Public Float</t>
  </si>
  <si>
    <t>CONSOLIDATED BALANCE SHEETS - USD ($)</t>
  </si>
  <si>
    <t>Sep. 30, 2016</t>
  </si>
  <si>
    <t>ASSETS</t>
  </si>
  <si>
    <t>Property, plant and equipment</t>
  </si>
  <si>
    <t>Construction in progress</t>
  </si>
  <si>
    <t>Total property, plant and equipment and construction in progress</t>
  </si>
  <si>
    <t>Less accumulated depreciation and amortization</t>
  </si>
  <si>
    <t>Net property, plant and equipment</t>
  </si>
  <si>
    <t>[1]</t>
  </si>
  <si>
    <t>Current assets</t>
  </si>
  <si>
    <t>Cash and cash equivalents</t>
  </si>
  <si>
    <t>Accounts receivable, less allowance for doubtful accounts of $10,865 in 2017 and $11,056 in 2016</t>
  </si>
  <si>
    <t>Gas stored underground</t>
  </si>
  <si>
    <t>Current assets of disposal group classified as held for sale</t>
  </si>
  <si>
    <t>Other current assets</t>
  </si>
  <si>
    <t>Total current assets</t>
  </si>
  <si>
    <t>Goodwill</t>
  </si>
  <si>
    <t>[2]</t>
  </si>
  <si>
    <t>Noncurrent assets of disposal group classified as held for sale</t>
  </si>
  <si>
    <t>Deferred charges and other assets</t>
  </si>
  <si>
    <t>Total assets</t>
  </si>
  <si>
    <t>Shareholders' equity</t>
  </si>
  <si>
    <t>Common stock, no par value (stated at $.005 per share); 200,000,000 shares authorized; issued and outstanding: 2017 — 106,104,634 shares, 2016 — 103,930,560 shares</t>
  </si>
  <si>
    <t>Additional paid-in capital</t>
  </si>
  <si>
    <t>Accumulated other comprehensive loss</t>
  </si>
  <si>
    <t>Retained earnings</t>
  </si>
  <si>
    <t>Long-term debt</t>
  </si>
  <si>
    <t>Total capitalization</t>
  </si>
  <si>
    <t>Current liabilities</t>
  </si>
  <si>
    <t>Accounts payable and accrued liabilities</t>
  </si>
  <si>
    <t>Current liabilities of disposal group classified as held for sale</t>
  </si>
  <si>
    <t>Other current liabilities</t>
  </si>
  <si>
    <t>Short-term debt</t>
  </si>
  <si>
    <t>Current maturities of long-term debt</t>
  </si>
  <si>
    <t>Total current liabilities</t>
  </si>
  <si>
    <t>Deferred income taxes</t>
  </si>
  <si>
    <t>Regulatory cost of removal obligation</t>
  </si>
  <si>
    <t>Pension and postretirement liabilities</t>
  </si>
  <si>
    <t>Noncurrent liabilities of disposal group held for sale</t>
  </si>
  <si>
    <t>Deferred credits and other liabilities</t>
  </si>
  <si>
    <t>Total shareholders' equity and liabilities</t>
  </si>
  <si>
    <t>Net property, plant and equipment includes plant acquisition adjustments of $(64.1) million and $(59.8) million at September 30, 2017 and 2016.</t>
  </si>
  <si>
    <t>Our discontinued natural gas marketing segment had $16.4 million of goodwill at September 30, 2016. Of this amount, $13.7 million was written off in connection with the sale and the remaining $2.7 million was reallocated to the distribution segment.</t>
  </si>
  <si>
    <t>CONSOLIDATED BALANCE SHEETS (PARENTHETICALS) - USD ($) $ in Thousands</t>
  </si>
  <si>
    <t>Statement of Financial Position [Abstract]</t>
  </si>
  <si>
    <t>Allowance for doubtful accounts</t>
  </si>
  <si>
    <t>Common Stock, Stated Value Per Share</t>
  </si>
  <si>
    <t>Common Stock, Shares Authorized</t>
  </si>
  <si>
    <t>Common Stock, Shares, Issued</t>
  </si>
  <si>
    <t>CONSOLIDATED STATEMENTS OF INCOME - USD ($) shares in Thousands, $ in Thousands</t>
  </si>
  <si>
    <t>3 Months Ended</t>
  </si>
  <si>
    <t>Jun. 30, 2017</t>
  </si>
  <si>
    <t>Dec. 31, 2016</t>
  </si>
  <si>
    <t>Jun. 30, 2016</t>
  </si>
  <si>
    <t>Mar. 31, 2016</t>
  </si>
  <si>
    <t>Dec. 31, 2015</t>
  </si>
  <si>
    <t>Sep. 30, 2015</t>
  </si>
  <si>
    <t>Operating revenues</t>
  </si>
  <si>
    <t>Purchased gas cost</t>
  </si>
  <si>
    <t>Operation and maintenance expense</t>
  </si>
  <si>
    <t>Depreciation and amortization expense</t>
  </si>
  <si>
    <t>Taxes, other than income</t>
  </si>
  <si>
    <t>Operating income</t>
  </si>
  <si>
    <t>Miscellaneous income (expense), net</t>
  </si>
  <si>
    <t>Interest charges</t>
  </si>
  <si>
    <t>Income from continuing operations before income taxes</t>
  </si>
  <si>
    <t>Income tax expense</t>
  </si>
  <si>
    <t>Income from continuing operations</t>
  </si>
  <si>
    <t>Income from discontinued operations, net of tax, before gain on disposal</t>
  </si>
  <si>
    <t>Gain on sale from discontinued operations, net of tax</t>
  </si>
  <si>
    <t>Income per share from continuing operations</t>
  </si>
  <si>
    <t>Income per share from discontinued operations</t>
  </si>
  <si>
    <t>Net income per share - basic and diluted</t>
  </si>
  <si>
    <t>Weighted Average Number of Shares Outstanding, Basic and Diluted</t>
  </si>
  <si>
    <t>Distribution Segment [Member]</t>
  </si>
  <si>
    <t>Pipeline and Storage Segment [Member]</t>
  </si>
  <si>
    <t>Intersegment Elimination [Member]</t>
  </si>
  <si>
    <t>CONSOLIDATED STATEMENTS OF INCOME CONSOLIDATED STATEMENTS OF INCOME (PARENTHETICALS) - Natural Gas Marketing Segment [Member] - USD ($) $ in Thousands</t>
  </si>
  <si>
    <t>Discontinued Operation, Tax Effect of Gain (Loss) from Disposal of Discontinued Operation</t>
  </si>
  <si>
    <t>Discontinued Operation, Tax Effect of Discontinued Operation</t>
  </si>
  <si>
    <t>CONSOLIDATED STATEMENTS OF COMPREHENSIVE INCOME - USD ($) $ in Thousands</t>
  </si>
  <si>
    <t>Statement of Comprehensive Income [Abstract]</t>
  </si>
  <si>
    <t>Net income</t>
  </si>
  <si>
    <t>Other comprehensive income (loss), net of tax [Abstract]</t>
  </si>
  <si>
    <t>Net unrealized holding gains (losses) on available-for-sale securities, net of tax of $1,473, $(245) and $(1,559)</t>
  </si>
  <si>
    <t>Schedule of Other Comprehensive Income (Loss), Cash Flow Hedges [Line Items]</t>
  </si>
  <si>
    <t>Other Comprehensive Income (Loss), Derivatives Qualifying as Hedges, Net of Tax</t>
  </si>
  <si>
    <t>Total other comprehensive income (loss)</t>
  </si>
  <si>
    <t>Total comprehensive income</t>
  </si>
  <si>
    <t>Interest Rate Contract [Member]</t>
  </si>
  <si>
    <t>Commodity Contract [Member]</t>
  </si>
  <si>
    <t>Utilizing an income tax rate ranging from approximately 37 percent to 39 percent based on the effective rates in each taxing jurisdiction.</t>
  </si>
  <si>
    <t>CONSOLIDATED STATEMENTS OF COMPREHENSIVE INCOME (PARENTHETICAL) - USD ($) $ in Thousands</t>
  </si>
  <si>
    <t>Other Comprehensive Income (Loss), Tax, Portion Attributable to Parent, Parenthetical Disclosures [Abstract]</t>
  </si>
  <si>
    <t>Unrealized holding gains (losses) on available-for-sale securities, tax</t>
  </si>
  <si>
    <t>Schedule of Other Comprehensive Income (Loss), Tax, Cash Flow Hedges [Line Items]</t>
  </si>
  <si>
    <t>Other Comprehensive Income (Loss), Derivatives Qualifying as Hedges, Tax</t>
  </si>
  <si>
    <t>CONSOLIDATED STATEMENT OF SHAREHOLDERS' EQUITY - USD ($) $ in Thousands</t>
  </si>
  <si>
    <t>Total</t>
  </si>
  <si>
    <t>Common Stock [Member]</t>
  </si>
  <si>
    <t>Additional Paid In Capital [Member]</t>
  </si>
  <si>
    <t>Accumulated Other Comprehensive Income [Member]</t>
  </si>
  <si>
    <t>Retained Earnings [Member]</t>
  </si>
  <si>
    <t>Common stock shares outstanding, balance at Sep. 30, 2014</t>
  </si>
  <si>
    <t>Shareholders' equity, beginning balance at Sep. 30, 2014</t>
  </si>
  <si>
    <t>Other comprehensive income (loss)</t>
  </si>
  <si>
    <t>Repurchase of equity awards, shares</t>
  </si>
  <si>
    <t>Repurchase of equity awards, amount</t>
  </si>
  <si>
    <t>Cash dividends</t>
  </si>
  <si>
    <t>Common stock issued:</t>
  </si>
  <si>
    <t>Direct stock purchase plan, shares</t>
  </si>
  <si>
    <t>Direct stock purchase plan, amount</t>
  </si>
  <si>
    <t>Retirement savings plan, shares</t>
  </si>
  <si>
    <t>Retirement savings plan, amount</t>
  </si>
  <si>
    <t>1998 Long-term incentive plan, shares</t>
  </si>
  <si>
    <t>1998 Long-term incentive plan, amount</t>
  </si>
  <si>
    <t>Employee stock-based compensation</t>
  </si>
  <si>
    <t>Common stock shares outstanding, ending balance at Sep. 30, 2015</t>
  </si>
  <si>
    <t>Shareholders' equity, ending balance at Sep. 30, 2015</t>
  </si>
  <si>
    <t>Public offering, shares</t>
  </si>
  <si>
    <t>Public offering, amount</t>
  </si>
  <si>
    <t>Common stock shares outstanding, ending balance at Sep. 30, 2016</t>
  </si>
  <si>
    <t>Shareholders' equity, ending balance at Sep. 30, 2016</t>
  </si>
  <si>
    <t>Cumulative Effect of New Accounting Principle in Period of Adoption</t>
  </si>
  <si>
    <t>Common stock shares outstanding, ending balance at Sep. 30, 2017</t>
  </si>
  <si>
    <t>Shareholders' equity, ending balance at Sep. 30, 2017</t>
  </si>
  <si>
    <t>CONSOLIDATED STATEMENT OF SHAREHOLDERS' EQUITY (PARENTHETICALS)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 and amortization</t>
  </si>
  <si>
    <t>Gain on sale of discontinued operations</t>
  </si>
  <si>
    <t>Gain (Loss) on discontinuance of cash flow hedging of natural gas marketing commodity contracts reclassified from AOCI</t>
  </si>
  <si>
    <t>Stock-based compensation</t>
  </si>
  <si>
    <t>Debt financing costs</t>
  </si>
  <si>
    <t>Other</t>
  </si>
  <si>
    <t>Changes in assets and liabilities:</t>
  </si>
  <si>
    <t>(Increase) decreased in accounts receivable</t>
  </si>
  <si>
    <t>Decrease in gas stored underground</t>
  </si>
  <si>
    <t>(Increase) decrease in other current assets</t>
  </si>
  <si>
    <t>(Increase) decrease in deferred charges and other assets</t>
  </si>
  <si>
    <t>Increase (decrease) in account payable and accrued liabilities</t>
  </si>
  <si>
    <t>Increase (decrease) in other current liabilities</t>
  </si>
  <si>
    <t>Increase (decrease) in deferred credits and other liabilities</t>
  </si>
  <si>
    <t>Net cash provided by operating activities</t>
  </si>
  <si>
    <t>CASH FLOWS USED IN INVESTING ACTIVITIES</t>
  </si>
  <si>
    <t>Capital expenditures</t>
  </si>
  <si>
    <t>Acquisition</t>
  </si>
  <si>
    <t>Proceeds from sale of discontinued operations</t>
  </si>
  <si>
    <t>Payments to Acquire Available-for-sale Securities</t>
  </si>
  <si>
    <t>Proceeds from Sale of Available-for-sale Securities</t>
  </si>
  <si>
    <t>Proceeds from Maturities, Prepayments and Calls of Available-for-sale Securities</t>
  </si>
  <si>
    <t>Proceeds From Use Tax Refund, Investing Activities</t>
  </si>
  <si>
    <t>Other, net</t>
  </si>
  <si>
    <t>Net cash used in investing activities</t>
  </si>
  <si>
    <t>CASH FLOWS FROM FINANCING ACTIVITIES</t>
  </si>
  <si>
    <t>Net increase (decrease) in short-term debt</t>
  </si>
  <si>
    <t>Proceeds from issuance of long-term debt</t>
  </si>
  <si>
    <t>Net proceeds from equity offering</t>
  </si>
  <si>
    <t>Issuance of common stock through stock purchase and employee retirement plans</t>
  </si>
  <si>
    <t>Settlement of interest rate agreement</t>
  </si>
  <si>
    <t>Interest rate agreements cash collateral</t>
  </si>
  <si>
    <t>Repayment of long-term debt</t>
  </si>
  <si>
    <t>Cash dividends paid</t>
  </si>
  <si>
    <t>Repurchase of equity awards</t>
  </si>
  <si>
    <t>Net cash provided by (used in) financing activities</t>
  </si>
  <si>
    <t>Net increase (decrease) in cash and cash equivalents</t>
  </si>
  <si>
    <t>Cash and cash equivalents at beginning of period</t>
  </si>
  <si>
    <t>Cash and cash equivalents at end of period</t>
  </si>
  <si>
    <t>CASH PAID (RECEIVED) DURING THE PERIOD FOR:</t>
  </si>
  <si>
    <t>Interest</t>
  </si>
  <si>
    <t>Income taxes</t>
  </si>
  <si>
    <t>Nature of Business</t>
  </si>
  <si>
    <t>Organization, Consolidation and Presentation of Financial Statements [Abstract]</t>
  </si>
  <si>
    <t>Nature of Business Atmos Energy Corporation (“Atmos Energy” or the “Company”) and our subsidiaries are engaged in the regulated natural gas distribution and pipeline and storage businesses. Through our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 In addition, we transport natural gas for others through our distribution system. Our distribution business is subject to federal and state regulation and/or regulation by local authorities in each of the states in which our distribution divisions operate. Our corporate headquarters and shared-services function are located in Dallas, Texas, and our customer support centers are located in Amarillo and Waco, Texas. Our pipeline and storage business, which is also subject to federal and state regulation, consists of the operations of our Atmos Pipeline–Texas (APT) Division and our Louisiana natural gas transmission business. The APT division transports natural gas to our Mid-Tex Division, transports natural gas for third parties and manages five underground storage reservoirs in Texas. We also provide ancillary services customary to the pipeline industry including parking arrangements, lending and sales of inventory on hand. Our natural gas transmission operations in Louisiana are comprised of a proprietary 21-mile pipeline located in New Orleans, Louisiana that is primarily used to aggregate gas supply for our distribution division in Louisiana under a long-term contract and on a more limited basis, to third parties. On October 29, 2016, we entered into a Membership Interest Purchase Agreement (the Agreement) with CenterPoint Energy Services, Inc., a subsidiary of CenterPoint Energy, Inc. (CES) to sell all of the equity interests of AEM. The transaction closed on January 3, 2017, with an effective date of January 1, 2017 . AEM’s historical financial results are reflected in the Company’s consolidated financial statements as discontinued operations, which required retrospective application to financial information for all periods presented. Please refer to Note 15 for further information. Our discontinued natural gas marketing segment was primarily engaged in an unregulated natural gas marketing business, conducted by Atmos Energy Marketing (AEM). The natural gas marketing business operated primarily in the Midwest and Southeast and was based in Houston, Texas. This business provided natural gas management and transportation services to municipalities, regulated distribution companies, including certain divisions of Atmos Energy, and third parties.</t>
  </si>
  <si>
    <t>Significant Accounting Policies</t>
  </si>
  <si>
    <t>Accounting Policies [Abstract]</t>
  </si>
  <si>
    <t>Summary of Significant Accounting Policies</t>
  </si>
  <si>
    <t>Summary of Significant Accounting Policies Principles of consolidation — The accompanying consolidated financial statements include the accounts of Atmos Energy Corporation and our wholly-owned subsidiaries. All material intercompany transactions have been eliminated; however, we have not eliminated intercompany profits when such amounts are probable of recovery under the affiliates’ rate regulation process. 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 Regulation — 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that would normally be expensed under accounting principles generally accepted in the United States are permitted to be capitalized or deferred on the balance sheet because it is probable they can be recovered through rates. Further, regulation may impact the period in which revenues or expenses are recognized. The amounts to be recovered or recognized are based upon historical experience and our understanding of the regulations. We record regulatory assets as a component of other current assets and deferred charges and other assets for costs that have been deferred for which future recovery through customer rates is considered probable. Regulatory liabilities are recorded either on the face of the balance sheet or as a component of current liabilities, deferred income taxes or deferred credits and other liabilities when it is probable that revenues will be reduced for amounts that will be credited to customers through the ratemaking process. Significant regulatory assets and liabilities as of September 30, 2017 and 2016 included the following: September 30 2017 2016 (In thousands) Regulatory assets: Pension and postretirement benefit costs (1) $ 26,826 $ 132,348 Infrastructure mechanisms (2) 46,437 42,719 Deferred gas costs 65,714 45,184 Recoverable loss on reacquired debt 11,208 13,761 Deferred pipeline record collection costs 11,692 7,336 APT annual adjustment mechanism 2,160 7,171 Rate case costs 2,629 1,539 Other 10,132 13,565 $ 176,798 $ 263,623 Regulatory liabilities: Regulatory cost of removal obligation $ 521,330 $ 476,891 Deferred gas costs 15,559 20,180 Asset retirement obligation 12,827 13,404 Other 5,941 4,250 $ 555,657 $ 514,725 (1) Includes $9.4 million and $12.4 million of pension and postretirement expense deferred pursuant to regulatory authorization. (2) Infrastructure mechanisms in Texas and Louisiana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Revenue recognition — Sales of natural gas to our distribution customers are billed on a monthly basis; however, the billing cycle periods for certain classes of customers do not necessarily coincide with accounting periods used for financial reporting purposes. We follow the revenue accrual method of accounting for distribution segment revenues whereby revenues applicable to gas delivered to customers, but not yet billed under the cycle billing method, are estimated and accrued and the related costs are charged to expense. On occasion, we are permitted to implement new rates that have not been formally approved by our state regulatory commissions, which are subject to refund. As permitted by accounting principles generally accepted in the United States, we recognize this revenue and establish a reserve for amounts that could be refunded based on our experience for the jurisdiction in which the rates were implemented.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gross profit generated through purchased gas cost adjustments, but they provide a dollar-for-dollar offset to increases or decreases in our distribution segment’s gas costs. The effects of these purchased gas cost adjustment mechanisms are recorded as deferred gas costs on our balance sheet. Operating revenues for our pipeline and storage segment are recognized in the period in which volumes are transported. Discontinued operations — Accounting policies specific to our discontinued natural gas marketing business are described in more detail in Note 15. Cash and cash equivalents — We consider all highly liquid investments with an original maturity of three months or less to be cash equivalents. Accounts receivable and allowance for doubtful accounts — Accounts receivable arise from natural gas sales to residential, commercial, industrial, municipal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 Gas stored underground — Our gas stored underground is comprised of natural gas injected into storage to support the winter season withdrawals for our distribution operations. The average cost method is used for substantially all of our distribution operations. Gas in storage that is retained as cushion gas to maintain reservoir pressure is classified as property, plant and equipment and is valued at cost. Property, plant and equipment — Regulated property, plant and equipment is stated at original cost, net of contributions in aid of construction. The cost of additions includes direct construction costs, payroll related costs (taxes, pensions and other fringe benefits), administrative and general costs and an allowance for funds used during construction. The allowance for funds used during construction represents the estimated cost of funds used to finance the construction of major projects and are capitalized in the rate base for ratemaking purposes when the completed projects are placed in service. Interest expense of $2.5 million , $2.8 million and $2.3 million was capitalized in 2017 , 2016 and 2015 . Major renewals, including replacement pipe, and betterments that are recoverable under our regulatory rate base are capitalized while the costs of maintenance and repairs that are not recoverable through rates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1 percent , 3.2 percent and 3.3 percent for the fiscal years ended September 30, 2017 , 2016 and 2015 . Other property, plant and equipment is stated at cost. Depreciation is generally computed on the straight-line method for financial reporting purposes based upon estimated useful lives. 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17 and 2016 , we had asset retirement obligations of $12.8 million and $13.4 million . Additionally, we had $7.8 million and $8.1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 Impairment of long-lived assets — We periodically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 Goodwill — We annually evaluate our goodwill balances for impairment during our second fiscal quarter or more frequently as impairment indicators arise. We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During the second quarter of fiscal 2017, we completed our annual goodwill impairment assessment. Based on the assessment performed, we determined that our goodwill was not impaired. Marketable securities — As of September 30, 2017 and 2016 , all of our marketable securities were classified as available for sale. In accordance with the authoritative accounting standards, these securities are reported at market value with unrealized gains and losses shown as a component of accumulated other comprehensive income (loss). We regularly evaluate the performance of these investments on an individual investment by investment basis for impairment, taking into consideration the fund’s purpose, volatility and current returns. If a determination is made that a decline in fair value is other than temporary, the related investment is written down to its estimated fair value. Financial instruments and hedging activities — We use financial instruments to mitigate commodity price risk in our distribution and pipeline and storage segments and to mitigate interest rate risk. The objectives and strategies for using financial instruments have been tailored to our continuing business and are discussed in Note 13 . We record all of our financial instruments on the balance sheet at fair value , with changes in fair value ultimately recorded in the income statement.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income statement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income statement as they occur. Financial Instruments Associated with Commodity Price Risk In our distribution segment, the costs associated with and the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 of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financial instruments. Financial Instruments Associated with Interest Rate Risk We manage interest rate risk, primarily when we plan to issue new long-term debt or to refinance existing long-term debt.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expense over the life of the related financing arrangement. Hedge ineffectiveness to the extent incurred is reported as a component of interest expense. As of September 30, 2017 , no cash was required to be held in margin accounts. As of September 30, 2016 , the Company netted $25.7 million of cash held in margin accounts into its current and noncurrent risk management liabilities. 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available-for-sale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 Investments for which fair value is measured at net asset value per share (or its equivalent) using the practical expedient are not categorized within the fair value hierarchy, as required by accounting guidance adopted in the current fiscal year and includes common collective trusts and investments in limited partnerships held by our pension plans, as described in Note 7. The adoption of the new accounting guidance did not have an impact on our results of operations, consolidated balance sheets or cash flows. 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 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 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estimable, based on currently available facts and our estimates of the ultimate outcome or resolution of the liability in the future. Actual results may differ from estimates, depending on actual outcomes or changes in the facts or expectations surrounding each potential exposure. Recent accounting pronouncements — In May 2014, the Financial Accounting Standards Board (FASB) issued a comprehensive new revenue recognition standard that will supersede virtually all existing revenue recognition guidance under generally accepted accounting principles in the United States. Under the new standard, an entity will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current guidance. The new guidance will become effective for us October 1, 2018 and can be applied either retrospectively to each period presented or as a cumulative-effect adjustment as of the date of adoption. As of September 30, 2017, we have substantially completed the evaluation of our sources of revenue and the impact that the new guidance will have on our financial position, results of operations, cash flows and business processes. Based on this evaluation, we currently do not believe the implementation of the new guidance will have a material effect on our financial position, results of operations, cash flows or business processes. We expect to apply the new guidance using the modified retrospective method, which will result in a cumulative-effect adjustment on the date of adoption. We are currently still evaluating the impact to our financial statement presentation and related disclosures. In January 2016, the FASB issued guidance related to the classification and measurement of financial instruments. The amendments modify the accounting and presentation for certain financial liabilities and equity investments not consolidated or reported using the equity method. The guidance is effective for us beginning October 1, 2018; limited early adoption is permitted. We are currently evaluating the potential impact of this new guidance. In February 2016, the FASB issued a comprehensive new leasing standard that will require lessees to recognize a lease liability and a right-of-use asset for all leases, including operating leases, with a term greater than 12 months on its balance sheet. The new standard will be effective for us beginning on October 1, 2019; early adoption is permitted. The new leasing standard requires modified retrospective transition, which requires application of the new guidance at the beginning of the earliest comparative period presented in the year of adoption. We are currently evaluating the effect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securities that will require credit losses for available-for-sale debt securities to be recorded through an allowance account. The new standard will be effective for us beginning on October 1, 2021; early adoption is permitted beginning on October 1, 2019. We are currently evaluating the potential impact of this new guidance. In January 2017, the FASB issued new guidance that simplifies the accounting for goodwill impairments by eliminating step 2 from the goodwill impairment test. Under the new guidance, if the carrying amount of a reporting unit exceeds its fair value, an impairment loss will be recognized in an amount equal to that excess, limited to the total amount of goodwill allocated to that reporting unit. The new standard will be effective for our fiscal 2021 goodwill impairment test; however, early adoption is permitted for goodwill impairment tests performed on testing dates after January 1, 2017. The adoption of the new standard will have no impact on our results of operations, consolidated balance sheets or cash flows. In March 2017, the FASB issued new guidance related to the income statement presentation of the components of net periodic benefit cost for an entity’s sponsored defined benefit pension and other postretirement plans. The new guidance requires entities to disaggregate the current service cost component of the net periodic benefit cost from the other components and present it with other current compensation costs for related employees in the statement of income. The other components of net periodic benefit cost will be presented outside of income from operations on the statement of income. In addition, only the service cost component of net periodic benefit cost is eligible for capitalization (e.g., as part of property, plant, and equipment). However, we believe that we will be allowed to defer the other components of net periodic benefit cost as a regulatory asset and that we will still be allowed to capitalize all components of net periodic benefit cost for ratemaking purposes. The new guidance is effective for us in the fiscal year beginning on October 1, 2018 and for interim periods within that year. We are currently evaluating the potential impact of this new guidance on our financial position, results of operations and cash flows.</t>
  </si>
  <si>
    <t>Segment Information</t>
  </si>
  <si>
    <t>Segment Reporting [Abstract]</t>
  </si>
  <si>
    <t>Segment Information As of September 30, 2017, we manage and review our consolidated operations through the following three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 The natural gas marketing segment is comprised of our discontinued natural gas marketing business. Our determination of reportable segments considers the strategic operating units under which we manage sales of various products and services to customers in differing regulatory environment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taxes were calculated on a separate return basis. Summarized income statements and capital expenditures by segment are shown in the following tables. Year Ended September 30, 2017 Distribution Pipeline and Storage Natural Gas Marketing Eliminations Consolidated (In thousands) Operating revenues from external parties $ 2,647,813 $ 111,922 $ — $ — $ 2,759,735 Intersegment revenues 1,362 345,108 — (346,470 ) — Total operating revenues 2,649,175 457,030 — (346,470 ) 2,759,735 Purchased gas cost 1,269,456 2,506 — (346,426 ) 925,536 Operation and maintenance expense 413,077 133,765 — (44 ) 546,798 Depreciation and amortization expense 249,071 70,377 — — 319,448 Taxes, other than income 211,929 28,478 — — 240,407 Operating income 505,642 221,904 — — 727,546 Miscellaneous expense (1,695 ) (1,575 ) — — (3,270 ) Interest charges 79,789 40,393 — — 120,182 Income from continuing operations before income taxes 424,158 179,936 — — 604,094 Income tax expense 155,789 65,594 — — 221,383 Income from continuing operations 268,369 114,342 — — 382,711 Income from discontinued operations, net of tax — — 10,994 — 10,994 Gain on sale of discontinued operations, net of tax — — 2,716 — 2,716 Net income $ 268,369 $ 114,342 $ 13,710 $ — $ 396,421 Capital expenditures $ 849,950 $ 287,139 $ — $ — $ 1,137,089 Year Ended September 30, 2016 Distribution Pipeline and Storage Natural Gas Marketing Eliminations Consolidated (In thousands) Operating revenues from external parties $ 2,338,404 $ 116,244 $ — $ — $ 2,454,648 Intersegment revenues 1,374 310,952 — (312,326 ) — Total operating revenues 2,339,778 427,196 — (312,326 ) 2,454,648 Purchased gas cost 1,058,576 (58 ) — (312,326 ) 746,192 Operation and maintenance expense 407,982 130,610 — — 538,592 Depreciation and amortization expense 234,109 56,682 — — 290,791 Taxes, other than income 197,227 24,616 — — 221,843 Operating income 441,884 215,346 — — 657,230 Miscellaneous income (expense) 1,171 (1,405 ) — — (234 ) Interest charges 78,238 36,574 — — 114,812 Income from continuing operations before income taxes 364,817 177,367 — — 542,184 Income tax expense 130,987 65,655 — — 196,642 Income from continuing operations 233,830 111,712 — — 345,542 Income from discontinued operations, net of tax — — 4,562 — 4,562 Net income $ 233,830 $ 111,712 $ 4,562 $ — $ 350,104 Capital expenditures $ 740,246 $ 346,383 $ 321 $ — $ 1,086,950 Year Ended September 30, 2015 Distribution Pipeline and Storage Natural Gas Marketing Eliminations Consolidated (In thousands) Operating revenues from external parties $ 2,819,977 $ 107,008 $ — $ — $ 2,926,985 Intersegment revenues 1,385 277,949 — (279,334 ) — Total operating revenues 2,821,362 384,957 — (279,334 ) 2,926,985 Purchased gas cost 1,574,447 562 — (279,334 ) 1,295,675 Operation and maintenance expense 393,504 122,902 — — 516,406 Depreciation and amortization expense 224,094 48,314 — — 272,408 Taxes, other than income 206,625 23,639 — — 230,264 Operating income 422,692 189,540 — — 612,232 Miscellaneous income (expense) 284 (1,103 ) — — (819 ) Interest charges 83,087 33,154 — — 116,241 Income from continuing operations before income taxes 339,889 155,283 — — 495,172 Income tax expense 134,069 55,480 — — 189,549 Income from continuing operations 205,820 99,803 — — 305,623 Income from discontinued operations, net of tax — — 9,452 — 9,452 Net income $ 205,820 $ 99,803 $ 9,452 $ — $ 315,075 Capital expenditures $ 670,620 $ 292,775 $ 226 $ — $ 963,621 The following table summarizes our revenues from external parties by products and services for the fiscal year ended September 30. 2017 2016 2015 (In thousands) Distribution revenues: Gas sales revenues: Residential $ 1,642,918 $ 1,477,049 $ 1,761,689 Commercial 708,167 619,979 772,187 Industrial 133,372 98,439 131,034 Public authority and other 45,820 41,307 53,401 Total gas sales revenues 2,530,277 2,236,774 2,718,311 Transportation revenues 86,332 76,690 72,340 Other gas revenues 31,204 24,940 29,326 Total distribution revenues 2,647,813 2,338,404 2,819,977 Pipeline and storage revenues 111,922 116,244 107,008 Total operating revenues $ 2,759,735 $ 2,454,648 $ 2,926,985 Balance sheet information at September 30, 2017 and 2016 by segment is presented in the following tables. September 30, 2017 Distribution Pipeline and Storage Natural Gas Marketing Eliminations Consolidated (In thousands) Property, plant and equipment, net $ 6,849,517 $ 2,409,665 $ — $ — $ 9,259,182 Total assets $ 10,050,164 $ 2,621,601 $ — $ (1,922,169 ) $ 10,749,596 Deferred income tax liabilities $ 1,271,808 $ 606,891 $ — $ — $ 1,878,699 September 30, 2016 Distribution Pipeline and Storage Natural Gas Marketing Eliminations Consolidated (In thousands) Property, plant and equipment, net (1) $ 6,208,465 $ 2,060,141 $ — $ — $ 8,268,606 Total assets $ 9,321,815 $ 2,283,864 $ 216,715 $ (1,811,505 ) $ 10,010,889 Deferred income tax liabilities $ 1,055,348 $ 543,390 $ 4,318 $ — $ 1,603,056 (1) Natural gas marketing had net property, plant and equipment of $11.9 million classified as assets held for sale on the consolidated balance sheet at September 30, 2016.</t>
  </si>
  <si>
    <t>Earnings Per Share</t>
  </si>
  <si>
    <t>Earnings Per Share [Abstract]</t>
  </si>
  <si>
    <t>Earnings Per Share Since we have non-vested share-based payments with a nonforfeitable right to dividends or dividend equivalents (referred to as participating securities), we are required to use the two-class method of computing earnings per share. The Company’s non-vested restricted stock units, granted under the 1998 Long-Term Incentive Plan, for which vesting is predicated solely on the passage of time, are considered to be participating securities. The calculation of earnings per share using the two-class method excludes income attributable to these participating securities from the numerator and excludes the dilutive impact of those shares from the denominator. Basic and diluted earnings per share for the fiscal years ended September 30 are calculated as follows: 2017 2016 2015 (In thousands, except per share data) Basic and Diluted Earnings Per Share from continuing operations Income from continuing operations $ 382,711 $ 345,542 $ 305,623 Less: Income from continuing operations allocated to participating securities 475 538 607 Income from continuing operations available to common shareholders $ 382,236 $ 345,004 $ 305,016 Basic and diluted weighted average shares outstanding 106,100 103,524 101,892 Income from continuing operations per share — Basic and Diluted $ 3.60 $ 3.33 $ 3.00 Basic and Diluted Earnings Per Share from discontinued operations Income from discontinued operations $ 13,710 $ 4,562 $ 9,452 Less: Income from discontinued operations allocated to participating securities 12 8 19 Income from discontinued operations available to common shareholders $ 13,698 $ 4,554 $ 9,433 Basic and diluted weighted average shares outstanding 106,100 103,524 101,892 Income from discontinued operations per share - Basic and Diluted $ 0.13 $ 0.05 $ 0.09 Net Income per share — Basic and Diluted $ 3.73 $ 3.38 $ 3.09</t>
  </si>
  <si>
    <t>Debt</t>
  </si>
  <si>
    <t>Debt Disclosure [Abstract]</t>
  </si>
  <si>
    <t>Debt Long-term debt Long-term debt at September 30, 2017 and 2016 consisted of the following: 2017 2016 (In thousands) Unsecured 6.35% Senior Notes, due June 2017 — 250,000 Unsecured 8.50% Senior Notes, due March 2019 450,000 450,000 Unsecured 3.00% Senior Notes, due 2027 500,000 — Unsecured 5.95% Senior Notes, due 2034 200,000 200,000 Unsecured 5.50% Senior Notes, due 2041 400,000 400,000 Unsecured 4.15% Senior Notes, due 2043 500,000 500,000 Unsecured 4.125% Senior Notes, due 2044 750,000 500,000 Medium term Series A notes, 1995-1, 6.67%, due 2025 10,000 10,000 Unsecured 6.75% Debentures, due 2028 150,000 150,000 Floating-rate term loan, due June 2019 125,000 — Total long-term debt 3,085,000 2,460,000 Less: Original issue (premium) discount on unsecured senior notes and debentures (4,384 ) 4,270 Debt issuance cost 22,339 16,951 Current maturities — 250,000 $ 3,067,045 $ 2,188,779 Maturities of long-term debt at September 30, 2017 were as follows (in thousands): 2018 $ — 2019 575,000 2020 — 2021 — 2022 — Thereafter 2,510,000 $ 3,085,000 On June 8, 2017, we completed a public offering of $500 million of 3.00% senior notes due 2027 and $250 million of 4.125% senior notes due 2044. The effective rate of these notes is 3.12% and 4.40% , after giving effect to the offering costs and the settlement of the associated forward starting interest rate swaps. The net proceeds, excluding the loss on the settlement of the interest rate swaps of $37 million , of approximately $753 million were used to repay our $250 million 6.35% senior unsecured notes at maturity on June 15, 2017 and for general corporate purposes, including the repayment of working capital borrowings pursuant to our commercial paper program. On September 22, 2016, we entered into a three year, $200 million multi-draw term loan agreement with a syndicate of three lenders. Borrowings under the term loan may be made in increments of $1.0 million or higher, may be repaid at any time during the loan period and will bear interest at a rate dependent upon our credit ratings at the time of such borrowing and based, at our election, on a base rate or LIBOR for the applicable interest period. The term loan was used to refinance existing indebtedness and for working capital, capital expenditures and other general corporate purposes. At September 30, 2017 , there was $125.0 million of borrowings outstanding under the term loan. At September 30, 2016 , there were no borrowings outstanding. We utilize short-term debt to provide cost-effective, short-term financing until it can be replaced with a balance of long-term debt and equity financing that achieves the Company’s desired capital structure with an equity-to-capitalization ratio between 50% and 60% , inclusive of long-term and short-term debt. Our short-term borrowing requirements are affected primarily by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 Currently, our short-term borrowing requirements are satisfied through a combination of a $1.5 billion commercial paper program and three committed revolving credit facilities with third-party lenders that provide approximately $1.5 billion of total working capital funding. The primary source of our funding is our commercial paper program, which is supported by a five-year unsecured $1.5 billion credit facility that expires September 25, 2021. The facility bears interest at a base rate or at a LIBOR-based rate for the applicable interest period, plus a spread ranging from zero percent to 1.25 percent , based on the Company’s credit ratings. Additionally, the facility contains a $250 million accordion feature, which provides the opportunity to increase the total committed loan to $1.75 billion . This facility was amended in October 2016 to increase the total availability from $1.25 billion . At September 30, 2017 and 2016 , there was $447.7 million and $829.8 million outstanding under our commercial paper program with weighted average interest rates of 1.25% and 0.81% , with average maturities of less than two months. Additionally, we have a $25 million unsecured facility, which was renewed on April 1, 2017, and a $10 million unsecured revolving credit facility, which was renewed on September 30, 2017. At September 30, 2017 , there were no borrowings outstanding under either of these facilities; however, outstanding letters of credit reduced the total amount available to us under our $10 million unsecured revolving facility to $4.2 million .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our five-year unsecured facility to maintain, at the end of each fiscal quarter, a ratio of total debt to total capitalization of no greater than 70 percent . At September 30, 2017 , our total-debt-to-total-capitalization ratio, as defined, was 48 percent . In addition, both the interest margin over the Eurodollar rate and the fee that we pay on unused amounts under each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September 30, 2017 . If we were unable to comply with our debt covenants, we would likely be required to repay our outstanding balances on demand, provide additional collateral or take other corrective actions.</t>
  </si>
  <si>
    <t>Shareholders' Equity</t>
  </si>
  <si>
    <t>Equity [Abstract]</t>
  </si>
  <si>
    <t>Shelf Registration On March 28, 2016, we filed a registration statement with the Securities and Exchange Commission (SEC) that originally permitted us to issue, from time to time, up to $2.5 billion in common stock and/or debt securities, which replaced our registration statement that expired on March 28, 2016. At September 30, 2017 , $1.6 billion of securities remain available for issuance under the shelf registration statement. At-the-Market Equity Sales Program On March 28, 2016, we entered into an at-the-market (ATM) equity distribution agreement (the Agreement) with Goldman, Sachs &amp; Co., Merrill Lynch, Pierce, Fenner &amp; Smith Incorporated and Morgan Stanley &amp; Co. in their capacity as agents and/or as principals (Agents). Under the terms of the Agreement, we were permitted to issue and sell, through any of the Agents, shares of our common stock, up to an aggregate offering price of $200 million , through the period ended March 28, 2019. During fiscal 2017, we sold 1,303,494 shares of common stock under the ATM program for $100.0 million and received net proceeds of $98.8 million . During fiscal 2016, we sold 1,360,756 shares of common stock under the ATM program for $100.0 million and received net proceeds of $98.6 million . The shares were issued pursuant to our shelf registration statement filed with the SEC on March 28, 2016. At September 30, 2017 , substantially all shares had been issued under our ATM program. 1998 Long-Term Incentive Plan In August 1998, the Board of Directors approved and adopted the 1998 Long-Term Incentive Plan (LTIP), which became effective in October 1998 after approval by our shareholders. The LTIP is a comprehensive,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available personnel, providing for additional performance incentives and promoting our success by providing employees with the opportunity to acquire our common stock. As of September 30, 2015, we were authorized to grant awards for up to a maximum of 8.7 million shares of common stock under this plan subject to certain adjustment provisions. In February 2016, our shareholders voted to increase the number of authorized LTIP shares by 2.5 million shares and to extend the term of the plan for an additional five years, through September 2021. On March 29, 2016, we filed with the SEC a registration statement on Form S-8 to register the additional 2.5 million shares; we also listed such shares with the New York Stock Exchange. As of September 30, 2017 , we were authorized to grant awards for up to a maximum of 11.2 million shares of common stock under this plan subject to certain adjustment provisions. Accumulated Other Comprehensive Income (Loss) We record deferred gains (losses) in accumulated other comprehensive income (AOCI) related to available-for-sale securities, interest rate agreement cash flow hedges and commodity contract cash flow hedges. Deferred gains (losses) for our available-for-sale securities and commodity contract cash flow hedg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Available- for-Sale Securities Interest Rate Agreement Cash Flow Hedges Commodity Contracts Cash Flow Hedges Total (In thousands) September 30, 2016 $ 4,484 $ (187,524 ) $ (4,982 ) $ (188,022 ) Other comprehensive income (loss) before reclassifications 2,502 74,560 9,847 86,909 Amounts reclassified from accumulated other comprehensive income 62 662 (4,865 ) (4,141 ) Net current-period other comprehensive income 2,564 75,222 4,982 82,768 September 30, 2017 $ 7,048 $ (112,302 ) $ — $ (105,254 ) Available- for-Sale Securities Interest Rate Agreement Cash Flow Hedges Commodity Contracts Cash Flow Hedges Total (In thousands) September 30, 2015 $ 4,949 $ (88,842 ) $ (25,437 ) $ (109,330 ) Other comprehensive income (loss) before reclassifications (263 ) (99,029 ) (11,662 ) (110,954 ) Amounts reclassified from accumulated other comprehensive income (202 ) 347 32,117 32,262 Net current-period other comprehensive income (loss) (465 ) (98,682 ) 20,455 (78,692 ) September 30, 2016 $ 4,484 $ (187,524 ) $ (4,982 ) $ (188,022 ) The following tables detail reclassifications out of AOCI for the fiscal years ended September 30, 2017 and 2016 . Amounts in parentheses below indicate decreases to net income in the statement of income. Fiscal Year Ended September 30, 2017 Accumulated Other Comprehensive Income Components Amount Reclassified from Accumulated Other Comprehensive Income Affected Line Item in the Statement of Income (In thousands) Available-for-sale securities $ (97 ) Operation and maintenance expense (97 ) Total before tax 35 Tax benefit $ (62 ) Net of tax Cash flow hedges Interest rate agreements $ (1,043 ) Interest charges Commodity contracts 7,967 Purchased gas cost (1) 6,924 Total before tax (2,721 ) Tax expense $ 4,203 Net of tax Total reclassifications $ 4,141 Net of tax Fiscal Year Ended September 30, 2016 Accumulated Other Comprehensive Income Components Amount Reclassified from Accumulated Other Comprehensive Income Affected Line Item in the Statement of Income (In thousands) Available-for-sale securities $ 318 Operation and maintenance expense 318 Total before tax (116 ) Tax expense $ 202 Net of tax Cash flow hedges Interest rate agreements $ (546 ) Interest charges Commodity contracts (52,651 ) Purchased gas cost (1) (53,197 ) Total before tax 20,733 Tax benefit $ (32,464 ) Net of tax Total reclassifications $ (32,262 ) Net of tax (1) Amounts are presented as part of income from discontinued operations on the consolidated statements of income.</t>
  </si>
  <si>
    <t>Retirement and Post-retirement Employee Benefit Plans</t>
  </si>
  <si>
    <t>Retirement Benefits [Abstract]</t>
  </si>
  <si>
    <t>Retirement and Post-Retirement Employee Benefit Plans</t>
  </si>
  <si>
    <t>Retirement and Post-Retirement Employee Benefit Plans We have both funded and unfunded noncontributory defined benefit plans that together cover most of our employees. We also maintain post-retirement plans that provide health care benefits to retired employees. Finally, we sponsor a defined contribution plan that cover substantially all employees. These plans are discussed in further detail below. As a rate regulated entity, we generally recover our pension costs in our rates over a period of up to 15 years. The amounts that have not yet been recognized in net periodic pension cost that have been recorded as regulatory assets are as follows: Defined Benefits Plan Supplemental Executive Retirement Plans Postretirement Plans Total (In thousands) September 30, 2017 Unrecognized prior service credit $ (1,278 ) $ — $ 1,309 $ 31 Unrecognized actuarial (gain) loss 62,388 42,170 (87,196 ) 17,362 $ 61,110 $ 42,170 $ (85,887 ) $ 17,393 September 30, 2016 Unrecognized prior service credit $ (1,509 ) $ — $ (2,880 ) $ (4,389 ) Unrecognized actuarial (gain) loss 127,028 51,558 (54,298 ) 124,288 $ 125,519 $ 51,558 $ (57,178 ) $ 119,899 Defined Benefit Plans Employee Pension Plan As of September 30, 2017 , we maintained one defined benefit plan, the Atmos Energy Corporation Pension Account Plan (the Plan). The assets of the Plan are held within the Atmos Energy Corporation Master Retirement Trust (the Master Trust). The Plan is a cash balance pension plan that was established effective January 1999 and covers most of the employees of Atmos Energy that were hired before September 30, 2010. The plan was closed to new participants effective October 1, 2010. Opening account balances were established for participants as of January 1999 equal to the present value of their respective accrued benefits under the pension plans which were previously in effect as of December 31, 1998. The Plan credits an allocation to each participant’s account at the end of each year according to a formula based on the participant’s age, service and total pay (excluding incentive pay). In addition, at the end of each year, a participant’s account is credited with interest on the employee’s prior year account balance. Participants are fully vested in their account balances after three years of service and may choose to receive their account balances as a lump sum or an annuity. Generally, our funding policy is to contribute annually an amount in accordance with the requirements of the Employee Retirement Income Security Act of 1974, including the funding requirements under the Pension Protection Act of 2006 (PPA). However, additional voluntary contributions are made from time to time as considered necessary. Contributions are intended to provide not only for benefits attributed to service to date but also for those expected to be earned in the future. During fiscal 2017 and 2016 we contributed $5.0 million and $15.0 million in cash to the Plan to achieve a desired level of funding while maximizing the tax deductibility of this payment. Based upon market conditions at September 30, 2017 , the current funded position of the Plan and the funding requirements under the PPA, we do not anticipate a minimum required contribution for fiscal 2018 . However, we may consider whether a voluntary contribution is prudent to maintain certain funding levels. We make investment decisions and evaluate performance of the assets in the Master Trust on a medium-term horizon of at least three to five years. We also consider our current financial status when making recommendations and decisions regarding the Master Trust’s assets. Finally, we strive to ensure the Master Trust’s assets are appropriately invested to maintain an acceptable level of risk and meet the Master Trust’s long-term asset investment policy adopted by the Board of Directors. To achieve these objectives, we invest the Master Trust’s assets in equity securities, fixed income securities, interests in commingled pension trust funds, other investment assets and cash and cash equivalents. Investments in equity securities are diversified among the market’s various subsectors in an effort to diversify risk and maximize returns. Fixed income securities are invested in investment grade securities. Cash equivalents are invested in securities that either are short term (less than 180 days) or readily convertible to cash with modest risk. The following table presents asset allocation information for the Master Trust as of September 30, 2017 and 2016 . Targeted Allocation Range Actual Allocation September 30 Security Class 2017 2016 Domestic equities 35%-55% 43.9 % 40.5 % International equities 10%-20% 17.2 % 15.5 % Fixed income 5%-30% 10.6 % 11.2 % Company stock 0%-15% 11.8 % 15.1 % Other assets 0%-20% 16.5 % 17.7 % At September 30, 2017 and 2016 , the Plan held 716,700 and 956,700 shares of our common stock which represented 11.8 percent and 15.1 percent of total Plan assets. These shares generated dividend income for the Plan of approximately $1.7 million and $1.8 million during fiscal 2017 and 2016 . Our employee pension plan expenses and liabilities are determined on an actuarial basis and are affected by numerous assumptions and estimates including the market value of plan assets, estimates of the expected return on plan assets and assumed discount rates and demographic data. We review the estimates and assumptions underlying our employee pension plans annually based upon a September 30 measurement date. The development of our assumptions is fully described in our significant accounting policies in Note 2 . The actuarial assumptions used to determine the pension liability for the Plan was determined as of September 30, 2017 and 2016 and the actuarial assumptions used to determine the net periodic pension cost for the Plan was determined as of September 30, 2016 , 2015 and 2014 . On October 20, 2017 , the Society of Actuaries released its annually-updated mortality improvement scale for pension plans incorporating new assumptions surrounding life expectancies in the United States. As of September 30, 2017, we updated our assumed mortality rates to incorporate the updated mortality table. Additional assumptions are presented in the following table: Pension Liability Pension Cost 2017 2016 2017 2016 2015 Discount rate 3.89 % 3.73 % 3.73 % 4.55 % 4.43 % Rate of compensation increase 3.50 % 3.50 % 3.50 % 3.50 % 3.50 % Expected return on plan assets 6.75 % 7.00 % 7.00 % 7.00 % 7.25 % The following table presents the Plan’s accumulated benefit obligation, projected benefit obligation and funded status as of September 30, 2017 and 2016 : 2017 2016 (In thousands) Accumulated benefit obligation $ 505,355 $ 516,924 Change in projected benefit obligation: Benefit obligation at beginning of year $ 545,480 $ 508,599 Service cost 18,109 16,419 Interest cost 20,443 23,193 Actuarial (gain) loss (16,347 ) 41,847 Benefits paid (1) (34,230 ) (44,578 ) Benefit obligation at end of year 533,455 545,480 Change in plan assets: Fair value of plan assets at beginning of year 473,950 450,932 Actual return on plan assets 63,524 52,596 Employer contributions 5,000 15,000 Benefits paid (1) (34,230 ) (44,578 ) Fair value of plan assets at end of year 508,244 473,950 Reconciliation: Funded status (25,211 ) (71,530 ) Unrecognized prior service cost — — Unrecognized net loss — — Accrued pension cost $ (25,211 ) $ (71,530 ) (1) Includes $12.8 million of one-time payments to eligible deferred vested participants who elected to receive a lump-sum payout of their pension benefits during fiscal 2016. Net periodic pension cost for the Plan for fiscal 2017 , 2016 and 2015 is recorded as operating expense and included the following components: Fiscal Year Ended September 30 2017 2016 2015 (In thousands) Components of net periodic pension cost: Service cost $ 18,109 $ 16,419 $ 16,231 Interest cost 20,443 23,193 21,850 Expected return on assets (27,975 ) (27,522 ) (25,744 ) Amortization of prior service credit (231 ) (226 ) (192 ) Recognized actuarial loss 12,744 10,693 13,322 Net periodic pension cost $ 23,090 $ 22,557 $ 25,467 The following table sets forth by level, within the fair value hierarchy, the Plan's assets at fair value as of September 30, 2017 and 2016 . As required by authoritative accounting literature, assets are categorized in their entirety based on the lowest level of input that is significant to the fair value measurement. The methods used to determine fair value for the assets held by the Plan are fully described in Note 2 . Investments in our common/collective trusts and limited partnerships that are measured at net asset value per share equivalent are not classified in the fair value hierarchy. The net asset value amounts presented are intended to reconcile the fair value hierarchy to the total investments. In addition to the assets shown below, the Plan had net accounts receivable of $0.6 million and $2.6 million at September 30, 2017 and 2016 which materially approximates fair value due to the short-term nature of these assets. Assets at Fair Value as of September 30, 2017 Level 1 Level 2 Level 3 Total (In thousands) Investments: Common stocks $ 164,910 $ — $ — $ 164,910 Money market funds — 9,588 — 9,588 Registered investment companies 64,102 — — 64,102 Government securities: Mortgage-backed securities — 15,664 — 15,664 U.S. treasuries 5,129 822 — 5,951 Corporate bonds — 32,314 — 32,314 Total investments at fair value $ 234,141 $ 58,388 $ — 292,529 Investments measured at net asset value: Common/collective trusts (1) 150,976 Limited partnerships (1) 64,135 Total investments at fair value $ 507,640 Assets at Fair Value as of September 30, 2016 Level 1 Level 2 Level 3 Total (In thousands) Investments: Common stocks $ 157,111 $ — $ — $ 157,111 Money market funds — 11,522 — 11,522 Registered investment companies 87,396 — — 87,396 Government securities: Mortgage-backed securities — 15,223 — 15,223 U.S. treasuries 4,704 863 — 5,567 Corporate bonds — 31,929 — 31,929 Total assets in the fair value hierarchy $ 249,211 $ 59,537 $ — 308,748 Investments measured at net asset value: Common/collective trusts (1) 105,124 Limited partnerships (1) 57,438 Total investments at fair value $ 471,310 (1) 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 Supplemental Executive Retirement Plans We have three nonqualified supplemental plans which provide additional pension, disability and death benefits to our officers, division presidents and certain other employees of the Company. The first plan is referred to as the Supplemental Executive Benefits Plan (SEBP) and covers our officers, division presidents and certain other employees of the Company who were employed on or before August 12, 1998. The SEBP is a defined benefit arrangement which provides a benefit equal to 75 percent of covered compensation under which benefits paid from the underlying qualified defined benefit plan are an offset to the benefits under the SEBP. In August 1998, we adopted the Supplemental Executive Retirement Plan (SERP) (formerly known as the Performance-Based Supplemental Executive Benefits Plan), which covers all officers or division presidents selected to participate in the plan between August 12, 1998 and August 5, 2009 and any corporate officer who was appointed to the Management Committee through December 31, 2016. The SERP is a defined benefit arrangement which provides a benefit equal to 60 percent of covered compensation under which benefits paid from the underlying qualified defined benefit plan are an offset to the benefits under the SERP. Effective August 5, 2009, we adopted a new defined benefit Supplemental Executive Retirement Plan (the 2009 SERP), for corporate officers, division presidents or any other employees selected at the discretion of the Board. Under the 2009 SERP, a nominal account has been established for each participant, to which the Company contributes at the end of each calendar year an amount equal to ten percent ( 25 percent for members of the Management Committee appointed on or after January 1, 2017) of the total of each participant’s base salary and cash incentive compensation earned during each prior calendar year, beginning December 31, 2009. The benefits vest after three years of service and attainment of age 55 and earn interest credits at the same annual rate as the Company’s Pension Account Plan (currently 4.69% ). Due to the departure of certain executives in February 2017, we recognized a settlement loss of $2.7 million associated with our SEBP and made an $8.6 million benefit payment during the fourth quarter of fiscal 2017. Similar to our employee pension plans, we review the estimates and assumptions underlying our supplemental plans annually based upon a September 30 measurement date using the same techniques as our employee pension plans. The actuarial assumptions used to determine the pension liability for the supplemental plans were determined as of September 30, 2017 and 2016 and the actuarial assumptions used to determine the net periodic pension cost for the supplemental plans were determined as of September 30, 2016 , 2015 and 2014 . These assumptions are presented in the following table: Pension Liability Pension Cost 2017 2016 2017 2016 2015 Discount rate 3.89 % 3.73 % 3.73 % 4.55 % 4.43 % Rate of compensation increase 3.50 % 3.50 % 3.50 % 3.50 % 3.50 % The following table presents the supplemental plans’ accumulated benefit obligation, projected benefit obligation and funded status as of September 30, 2017 and 2016 : 2017 2016 (In thousands) Accumulated benefit obligation $ 130,070 $ 137,616 Change in projected benefit obligation: Benefit obligation at beginning of year $ 142,574 $ 122,393 Service cost 2,756 2,371 Interest cost 4,744 5,185 Actuarial (gain) loss (2,452 ) 17,229 Benefits paid (4,588 ) (4,604 ) Settlements (8,554 ) — Benefit obligation at end of year 134,480 142,574 Change in plan assets: Fair value of plan assets at beginning of year — — Employer contribution 13,142 4,604 Benefits paid (4,588 ) (4,604 ) Settlements (8,554 ) — Fair value of plan assets at end of year — — Reconciliation: Funded status (134,480 ) (142,574 ) Unrecognized prior service cost — — Unrecognized net loss — — Accrued pension cost $ (134,480 ) $ (142,574 ) Assets for the supplemental plans are held in separate rabbi trusts. At September 30, 2017 and 2016 , assets held in the rabbi trusts consisted of available-for-sale securities of $42.9 million and $41.3 million , which are included in our fair value disclosures in Note 14 . Net periodic pension cost for the supplemental plans for fiscal 2017 , 2016 and 2015 is recorded as operating expense and included the following components: Fiscal Year Ended September 30 2017 2016 2015 (In thousands) Components of net periodic pension cost: Service cost $ 2,756 $ 2,371 $ 3,971 Interest cost 4,744 5,185 4,943 Amortization of transition asset — — — Amortization of prior service cost — — — Recognized actuarial loss 4,251 2,586 2,343 Settlements 2,685 — — Net periodic pension cost $ 14,436 $ 10,142 $ 11,257 Estimated Future Benefit Payments The following benefit payments for our defined benefit plans, which reflect expected future service, as appropriate, are expected to be paid in the following fiscal years: Pension Plan Supplemental Plans (In thousands) 2018 $ 32,173 $ 18,411 2019 32,903 23,000 2020 34,314 4,701 2021 36,487 4,609 2022 37,857 17,520 2023-2027 204,690 48,415 Postretirement Benefits We sponsor the Retiree Medical Plan for Retirees and Disabled Employees of Atmos Energy Corporation (the Atmos Retiree Medical Plan). This plan provides medical and prescription drug protection to all qualified participants based on their date of retirement. The Atmos Retiree Medical Plan provides different levels of benefits depending on the level of coverage chosen by the participants and the terms of predecessor plans; however, we generally pay 80 percent of the projected net claims and administrative costs and participants pay the remaining 20 percent of this cost. Effective January 1, 2015, for employees who had not met the participation requirements by September 30, 2009, the contribution rates for the Company will be limited to a three percent cost increase in claims and administrative costs each year, with the participant responsible for the additional costs. Generally, our funding policy is to contribute annually an amount in accordance with the requirements of ERISA. However, additional voluntary contributions are made annually as considered necessary. Contributions are intended to provide not only for benefits attributed to service to date but also for those expected to be earned in the future. We expect to contribute between $10 million and $20 million to our postretirement benefits plan during fiscal 2018 . We maintain a formal investment policy with respect to the assets in our postretirement benefits plan to ensure the assets funding the postretirement benefit plan are appropriately invested to maintain an acceptable level of risk. We also consider our current financial status when making recommendations and decisions regarding the postretirement benefits plan. We currently invest the assets funding our postretirement benefit plan in diversified investment funds which consist of common stocks, preferred stocks and fixed income securities. The diversified investment funds may invest up to 75 percent of assets in common stocks and convertible securities. The following table presents asset allocation information for the postretirement benefit plan assets as of September 30, 2017 and 2016 . Actual Allocation September 30 Security Class 2017 2016 Diversified investment funds 97.5 % 97.2 % Cash and cash equivalents 2.5 % 2.8 % Similar to our employee pension and supplemental plans, we review the estimates and assumptions underlying our postretirement benefit plan annually based upon a September 30 measurement date using the same techniques as our employee pension plans. The actuarial assumptions used to determine the pension liability for our postretirement plan were determined as of September 30, 2017 and 2016 and the actuarial assumptions used to determine the net periodic pension cost for the postretirement plan were determined as of September 30, 2016 , 2015 and 2014 . The assumptions are presented in the following table: Postretirement Liability Postretirement Cost 2017 2016 2017 2016 2015 Discount rate 3.89 % 3.73 % 3.73 % 4.55 % 4.43 % Expected return on plan assets 4.29 % 4.45 % 4.45 % 4.45 % 4.60 % Initial trend rate 7.00 % 7.50 % 7.50 % 7.50 % 7.50 % Ultimate trend rate 5.00 % 5.00 % 5.00 % 5.00 % 5.00 % Ultimate trend reached in 2022 2022 2022 2021 2020 The following table presents the postretirement plan’s benefit obligation and funded status as of September 30, 2017 and 2016 : 2017 2016 (In thousands) Change in benefit obligation: Benefit obligation at beginning of year $ 279,222 $ 267,179 Service cost 12,436 10,823 Interest cost 10,679 12,424 Plan participants’ contributions 4,936 4,289 Actuarial gain (21,750 ) (1,052 ) Benefits paid (13,970 ) (14,441 ) Plan amendments 2,545 — Benefit obligation at end of year 274,098 279,222 Change in plan assets: Fair value of plan assets at beginning of year 158,977 138,009 Actual return on plan assets 21,160 14,528 Employer contributions 13,687 16,592 Plan participants’ contributions 4,936 4,289 Benefits paid (13,970 ) (14,441 ) Fair value of plan assets at end of year 184,790 158,977 Reconciliation: Funded status (89,308 ) (120,245 ) Unrecognized transition obligation — — Unrecognized prior service cost — — Unrecognized net loss — — Accrued postretirement cost $ (89,308 ) $ (120,245 ) Net periodic postretirement cost for fiscal 2017 , 2016 and 2015 is recorded as operating expense and included the components presented below. Fiscal Year Ended September 30 2017 2016 2015 (In thousands) Components of net periodic postretirement cost: Service cost $ 12,436 $ 10,823 $ 15,583 Interest cost 10,679 12,424 14,385 Expected return on assets (7,185 ) (6,264 ) (6,431 ) Amortization of transition obligation — 82 272 Amortization of prior service credit (1,644 ) (1,644 ) (1,644 ) Recognized actuarial (gain) loss (2,827 ) (2,167 ) — Net periodic postretirement cost $ 11,459 $ 13,254 $ 22,165 Assumed health care cost trend rates have a significant effect on the amounts reported for the plan. A one-percentage point change in assumed health care cost trend rates would have the following effects on the latest actuarial calculations: One-Percentage Point Increase One-Percentage Point Decrease (In thousands) Effect on total service and interest cost components $ 4,526 $ (3,584 ) Effect on postretirement benefit obligation $ 41,259 $ (33,863 ) We are currently recovering other postretirement benefits costs through our regulated rates in substantially all of our service areas under accrual accounting as prescribed by accounting principles generally accepted in the United States. Other postretirement benefits costs have been specifically addressed in rate orders in each jurisdiction served by our Kentucky/Mid-States, West Texas, Mid-Tex and Mississippi Divisions as well as our Kansas jurisdiction and Atmos Pipeline – Texas or have been included in a rate case and not disallowed. Management believes that this accounting method is appropriate and will continue to seek rate recovery of accrual-based expenses in its ratemaking jurisdictions that have not yet approved the recovery of these expenses. The following tables set forth by level, within the fair value hierarchy, the Retiree Medical Plan’s assets at fair value as of September 30, 2017 and 2016 . The methods used to determine fair value for the assets held by the Retiree Medical Plan are fully described in Note 2 . Assets at Fair Value as of September 30, 2017 Level 1 Level 2 Level 3 Total (In thousands) Investments: Money market funds $ — $ 4,534 $ — $ 4,534 Registered investment companies 180,256 — — 180,256 Total investments at fair value $ 180,256 $ 4,534 $ — $ 184,790 Assets at Fair Value as of September 30, 2016 Level 1 Level 2 Level 3 Total (In thousands) Investments: Money market funds $ — $ 4,470 $ — $ 4,470 Registered investment companies 154,507 — — 154,507 Total investments at fair value $ 154,507 $ 4,470 $ — $ 158,977 Estimated Future Benefit Payments The following benefit payments paid by us, retirees and prescription drug subsidy payments for our postretirement benefit plans, which reflect expected future service, as appropriate, are expected to be paid in the following fiscal years. Company payments for fiscal 2017 include contributions to our postretirement plan trusts. Company Payments Retiree Payments Subsidy Payments Total Postretirement Benefits (In thousands) 2018 $ 15,387 $ 3,392 $ — $ 18,779 2019 12,140 3,751 — 15,891 2020 12,658 4,171 — 16,829 2021 13,571 4,704 — 18,275 2022 14,523 5,282 — 19,805 2023-2027 85,118 35,165 — 120,283 Defined Contribution Plan The Atmos Energy Corporation Retirement Savings Plan and Trust (the Retirement Savings Plan) covers substantially all employees and is subject to the provisions of Section 401(k) of the Internal Revenue Code. Effective January 1, 2007, employees automatically become participants of the Retirement Savings Plan on the date of employment. Participants may elect a salary reduction up to a maximum of 65 percent of eligible compensation, as defined by the Plan, not to exceed the maximum allowed by the Internal Revenue Service. New participants are automatically enrolled in the Plan at a salary reduction amount of four percent of eligible compensation, from which they may opt out. We match 100 percent of a participant’s contributions, limited to four percent of the participant’s salary. Participants are eligible to receive matching contributions after completing one year of service, in which they are immediately vested. Participants are also permitted to take out a loan against their accounts subject to certain restrictions. Employees hired on or after October 1, 2010 participate in the enhanced plan in which participants receive a fixed annual contribution of four percent of eligible earnings to their Retirement Savings Plan account. Participants will continue to be eligible for company matching contributions of up to four percent of their eligible earnings and will be fully vested in the fixed annual contribution after three years of service. Prior to December 31, 2015, we also maintained the AEH 401(k) Profit-Sharing Plan, which covered substantially all AEH employees. Matching and fixed annual contributions to the Retirement Savings Plan and the AEH 401(k) Profit-Sharing Plan are expensed as incurred and amounted to $15.4 million , $15.8 million and $14.8 million for fiscal years 2017 , 2016 and 2015 . At September 30, 2017 and 2016 , the Retirement Savings Plan held 3.7 percent and 4.2 percent of our outstanding common stock.</t>
  </si>
  <si>
    <t>Stock and Other Compensation Plans</t>
  </si>
  <si>
    <t>Disclosure of Compensation Related Costs, Share-based Payments [Abstract]</t>
  </si>
  <si>
    <t>Stock and Other Compensation Plans Stock-Based Compensation Plans Total stock-based compensation cost was $23.1 million , $24.6 million and $27.5 million for the fiscal years ended September 30, 2017 , 2016 and 2015 . Of this amount, $9.0 million , $9.8 million and $11.5 million was capitalized. Tax benefits related to stock-based compensation were $4.4 million , $5.0 million and $4.7 million for the fiscal years ended September 30, 2017 , 2016 and 2015 . 1998 Long-Term Incentive Plan We have a Long-Term Incentive Plan (LTIP), which provides a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available personnel, providing for additional performance incentives and promoting our success by providing employees with the opportunity to acquire common stock. As of September 30, 2017 , we were authorized to grant awards for up to a maximum of 11.2 million shares of common stock under this plan subject to certain adjustment provisions. As of September 30, 2017 , non-qualified stock options, bonus stock, time-lapse restricted stock, time-lapse restricted stock units, performance-based restricted stock units and stock units had been issued under this plan, and 2.0 million shares were available for future issuance. Restricted Stock Units Award Grants As noted above, the LTIP provides for discretionary awards of restricted stock units to help attract, retain and reward employees of Atmos Energy and its subsidiaries. Certain of these awards vest based upon the passage of time and other awards vest based upon the passage of time and the achievement of specified performance targets. The fair value of the awards granted is based on the market price of our stock at the date of grant. We estimate forfeitures using our historical forfeiture rate. The associated expense is recognized ratably over the vesting period. We use authorized and unissued shares to meet share requirements for the vesting of restricted stock units. Employees who are granted time-lapse restricted stock units under our LTIP have a nonforfeitable right to dividend equivalents that are paid at the same rate and at the same time at which they are paid on shares of stock without restrictions. Time-lapse restricted stock units contain only a service condition that the employee recipients render continuous services to the Company for a period of three years from the date of grant, except for accelerated vesting in the event of death, disability, change of control of the Company or termination without cause (with certain exceptions). There are no performance conditions required to be met for employees to be vested in time-lapse restricted stock units. Employees who are granted performance-based restricted stock units under our LTIP have a forfeitable right to dividend equivalents that accrue at the same rate at which they are paid on shares of stock without restrictions. Dividend equivalents on the performance-based restricted stock units are paid either in cash or in the form of shares upon the vesting of the award. Performance-based restricted stock units contain a service condition that the employee recipients render continuous services to the Company for a period of three years from the beginning of the applicable three-year performance period, except for accelerated vesting in the event of death, disability, change of control of the Company or termination without cause (with certain exceptions) and a performance condition based on a cumulative earnings per share target amount. The following summarizes information regarding the restricted stock units granted under the plan during the fiscal years ended September 30, 2017 , 2016 and 2015 : 2017 2016 2015 Number of Restricted Units Weighted Average Grant-Date Fair Value Number of Weighted Average Grant-Date Fair Value Number of Weighted Average Grant-Date Fair Value Nonvested at beginning of year 782,431 $ 57.66 878,104 $ 48.24 988,637 $ 42.22 Granted 273,497 74.15 357,323 65.98 444,543 50.50 Vested (448,326 ) 52.23 (448,136 ) 45.88 (551,688 ) 39.28 Forfeited (36,788 ) 63.48 (4,860 ) 53.52 (3,388 ) 48.55 Nonvested at end of year 570,814 $ 69.45 782,431 $ 57.66 878,104 $ 48.24 As of September 30, 2017 , there was $10.9 million of total unrecognized compensation cost related to nonvested restricted stock units granted under the LTIP. That cost is expected to be recognized over a weighted-average period of 1.6 years . The fair value of restricted stock vested during the fiscal years ended September 30, 2017 , 2016 and 2015 was $23.4 million , $20.6 million and $21.7 million . Other Plans Direct Stock Purchase Plan We maintain a Direct Stock Purchase Plan, open to all investors, which allows participants to have all or part of their cash dividends paid quarterly in additional shares of our common stock. The minimum initial investment required to join the plan is $1,250 . Direct Stock Purchase Plan participants may purchase additional shares of our common stock as often as weekly with voluntary cash payments of at least $25 , up to an annual maximum of $100,000 . Equity Incentive and Deferred Compensation Plan for Non-Employee Directors We have an Equity Incentive and Deferred Compensation Plan for Non–Employee Directors, which provides non-employee directors of Atmos Energy with the opportunity to defer receipt, until retirement, of compensation for services rendered to the Company and invest deferred compensation into either a cash account or a stock account. The plan provides non-employee directors of Atmos Energy with the opportunity to defer receipt, until retirement, of compensation for services rendered to the Company and invest deferred compensation into either a cash account or a stock account. Other Discretionary Compensation Plans We have an annual incentive program covering substantially all employees to give each employee an opportunity to share in our financial success based on the achievement of key performance measures considered critical to achieving business objectives for a given year with minimum and maximum thresholds. The Company must meet the minimum threshold for the plan to be funded and distributed to employees. These performance measures may include earnings growth objectives, improved cash flow objectives or crucial customer satisfaction and safety results. We monitor progress towards the achievement of the performance measures throughout the year and record accruals based upon the expected payout using the best estimates available at the time the accrual is recorded. During the last several fiscal years, we have used earnings per share as our sole performance measure.</t>
  </si>
  <si>
    <t>Details of Selected Consolidated Balance Sheet Captions</t>
  </si>
  <si>
    <t>Details Of Selected Consolidated Balance Sheet Captions Disclosure [Abstract]</t>
  </si>
  <si>
    <t>Details of Selected Consolidated Balance Sheet Captions The following tables provide additional information regarding the composition of certain of our balance sheet captions. Assets held for sale at September 30, 2016 are detailed in Note 15. Accounts receivable Accounts receivable was comprised of the following at September 30, 2017 and 2016 : September 30 2017 2016 (In thousands) Billed accounts receivable $ 135,091 $ 120,128 Unbilled revenue 73,143 67,396 Other accounts receivable 24,894 39,412 Total accounts receivable 233,128 226,936 Less: allowance for doubtful accounts (10,865 ) (11,056 ) Net accounts receivable $ 222,263 $ 215,880 Other current assets Other current assets as of September 30, 2017 and 2016 were comprised of the following accounts. September 30 2017 2016 (In thousands) Deferred gas costs $ 65,714 $ 45,184 Prepaid expenses 32,163 21,489 Taxes receivable — 5,456 Materials and supplies 4,472 5,825 Assets from risk management activities 2,436 3,029 Other 1,536 7,102 Total $ 106,321 $ 88,085 Property, plant and equipment Property, plant and equipment was comprised of the following as of September 30, 2017 and 2016 : September 30 2017 2016 (In thousands) Production plant $ 66 $ 66 Storage plant 369,510 353,523 Transmission plant 2,521,671 2,232,927 Distribution plant 7,306,021 6,598,990 General plant 765,662 732,606 Intangible plant 38,980 40,515 11,001,910 9,958,627 Construction in progress 299,394 183,879 11,301,304 10,142,506 Less: accumulated depreciation and amortization (2,042,122 ) (1,873,900 ) Net property, plant and equipment (1) $ 9,259,182 $ 8,268,606 (1) Net property, plant and equipment includes plant acquisition adjustments of $(64.1) million and $(59.8) million at September 30, 2017 and 2016 . Goodwill The following presents our goodwill balance allocated by segment and changes in the balance for the fiscal year ended September 30, 2017 : Distribution Pipeline and Storage Total (In thousands) Balance as of September 30, 2016 (1) $ 583,950 $ 143,012 $ 726,962 Allocation of goodwill due to disposal of Natural Gas Marketing operations 2,711 — 2,711 Deferred tax adjustments on prior acquisitions (2) 419 40 459 Balance as of September 30, 2017 $ 587,080 $ 143,052 $ 730,132 (1) Our discontinued natural gas marketing segment had $16.4 million of goodwill at September 30, 2016 . Of this amount, $13.7 million was written off in connection with the sale and the remaining $2.7 million was reallocated to the distribution segment. (2) We annually adjust certain deferred taxes recorded in connection with acquisitions completed in fiscal 2001 and fiscal 2004, which resulted in an increase to goodwill and net deferred tax liabilities of $0.5 million for fiscal 2017 . Deferred charges and other assets Deferred charges and other assets as of September 30, 2017 and 2016 were comprised of the following accounts. September 30 2017 2016 (In thousands) Marketable securities $ 88,409 $ 72,701 Regulatory assets 110,977 214,890 Assets from risk management activities 803 1,822 Other 20,447 15,606 Total $ 220,636 $ 305,019 Accounts payable and accrued liabilities Accounts payable and accrued liabilities as of September 30, 2017 and 2016 were comprised of the following accounts. September 30 2017 2016 (In thousands) Trade accounts payable $ 143,422 $ 114,361 Accrued gas payable 50,253 47,107 Accrued liabilities 39,375 35,017 Total $ 233,050 $ 196,485 Other current liabilities Other current liabilities as of September 30, 2017 and 2016 were comprised of the following accounts. September 30 2017 2016 (In thousands) Customer credit balances and deposits $ 54,627 $ 81,219 Accrued employee costs 46,653 47,058 Deferred gas costs 15,559 20,180 Accrued interest 39,624 34,863 Liabilities from risk management activities 322 56,771 Taxes payable 116,291 104,145 Pension and postretirement obligations 18,411 36,606 Regulatory cost of removal accrual 35,910 52,610 Other 5,251 5,633 Total $ 332,648 $ 439,085 Deferred credits and other liabilities Deferred credits and other liabilities as of September 30, 2017 and 2016 were comprised of the following accounts. September 30 2017 2016 (In thousands) Customer advances for construction $ 9,309 $ 9,850 Regulatory liabilities 5,257 4,152 Asset retirement obligation 12,827 13,404 Liabilities from risk management activities 112,076 184,048 Other 36,266 33,920 Total $ 175,735 $ 245,374</t>
  </si>
  <si>
    <t>Leases</t>
  </si>
  <si>
    <t>Leases [Abstract]</t>
  </si>
  <si>
    <t>Leases We have entered into operating leases for office and warehouse space, vehicles and heavy equipment used in our operations. The remaining lease terms range from one to 14 years and generally provide for the payment of taxes, insurance and maintenance by the lessee. Renewal options exist for certain of these leases. The related future minimum lease payments at September 30, 2017 were as follows: Operating Leases (In thousands) 2018 $ 17,170 2019 16,437 2020 15,438 2021 15,238 2022 15,138 Thereafter 35,516 Total minimum lease payments $ 114,937 Consolidated lease and rental expense amounted to $32.7 million , $32.6 million and $32.5 million for fiscal 2017 , 2016 and 2015 .</t>
  </si>
  <si>
    <t>Commitments and Contingencies</t>
  </si>
  <si>
    <t>Commitments and Contingencies Disclosure [Abstract]</t>
  </si>
  <si>
    <t>Commitments and Contingencies Litigation We are a party to various litigation that has arisen in the ordinary course of our business. While the results of such litigation cannot be predicted with certainty, we believe the final outcome of such litigation will not have a material adverse effect on our financial condition, results of operations or cash flows. Environmental Matters We are a party to environmental matters and claims that have arisen in the ordinary course of our business. While the ultimate results of response actions to these environmental matters and claims cannot be predicted with certainty, we believe the final outcome of such response actions will not have a material adverse effect on our financial condition, results of operations or cash flows because we believe that the expenditures related to such response actions will either be recovered through rates, shared with other parties or are adequately covered by insurance. Purchase Commitments Our distribution and pipeline and storage segment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maintains a limited number of long-term supply contracts to ensure a reliable source of gas for our customers in its service area which obligate it to purchase specified volumes at prices indexed to natural gas trading hubs. At September 30, 2017 , we were committed to purchase 20.9 Bcf within one year, 37.9 Bcf within two to three years and 0.3 Bcf beyond three years under indexed contracts. Purchases under these contracts totaled $49.7 million , $85.3 million and $113.3 million for 2017 , 2016 and 2015 .</t>
  </si>
  <si>
    <t>Income Taxes</t>
  </si>
  <si>
    <t>Income Tax Disclosure [Abstract]</t>
  </si>
  <si>
    <t>Income Taxes The components of income tax expense from continuing operations for 2017 , 2016 and 2015 were as follows: 2017 2016 2015 (In thousands) Current Federal $ — $ — $ — State 9,022 5,667 6,513 Deferred Federal 197,013 178,630 170,649 State 15,348 12,350 12,393 Investment tax credits — (5 ) (6 ) $ 221,383 $ 196,642 $ 189,549 Reconciliations of the provision for income taxes computed at the statutory rate to the reported provisions for income taxes from continuing operations for 2017 , 2016 and 2015 are set forth below: 2017 2016 2015 (In thousands) Tax at statutory rate of 35% $ 211,433 $ 189,764 $ 173,310 Common stock dividends deductible for tax reporting (2,584 ) (2,570 ) (2,413 ) State taxes (net of federal benefit) 16,100 11,133 12,289 Change in valuation allowance — 1,324 4,998 Other, net (3,566 ) (3,009 ) 1,365 Income tax expense $ 221,383 $ 196,642 $ 189,549 Deferred income taxes reflect the tax effect of differences between the basis of assets and liabilities for book and tax purposes. The tax effect of temporary differences that gave rise to significant components of the deferred tax liabilities and deferred tax assets at September 30, 2017 and 2016 are presented below: 2017 2016 (In thousands) Deferred tax assets: Employee benefit plans $ 121,288 $ 122,682 Interest rate agreements 65,171 107,782 Net operating loss carryforwards 555,043 514,391 Charitable and other credit carryforwards 18,873 22,273 Other 10,218 23,648 Total deferred tax assets 770,593 790,776 Valuation allowance (5,403 ) (10,481 ) Net deferred tax assets 765,190 780,295 Deferred tax liabilities: Difference in net book value and net tax value of assets (2,528,485 ) (2,259,278 ) Pension funding (13,101 ) (30,652 ) Gas cost adjustments (60,376 ) (54,725 ) Other (41,927 ) (38,696 ) Total deferred tax liabilities (2,643,889 ) (2,383,351 ) Net deferred tax liabilities $ (1,878,699 ) $ (1,603,056 ) Deferred credits for rate regulated entities $ 985 $ 861 At September 30, 2017 , we had $532.9 million of federal net operating loss carryforwards. The federal net operating loss carryforwards are available to offset taxable income and will begin to expire in 2029 . The Company also has $10.1 million of federal alternative minimum tax credit carryforwards, which do not expire. In addition, the Company has $7.6 million in charitable contribution carryforwards to offset taxable income. The Company’s charitable contribution carryforwards expire in 2018 - 2022 . For state taxable income, the Company has $22.1 million of state net operating loss carryforwards (net of $11.9 million of federal effects) and $1.2 million of state tax credits carryforwards (net of federal effects). Depending on the jurisdiction in which the state net operating loss was generated, the carryforwards will begin to expire between 2018 and 2032 . We believe it is more likely than not that the benefit from certain charitable contribution carryforwards, state net operating loss carryforwards and state credit carryforwards will not be realized. Due to the uncertainty of realizing a benefit from the deferred tax asset recorded for the carryforwards, a valuation allowance of $1.1 million was established for the year ended September 30, 2016 . No additional valuation allowance was recorded for the year ended September 30, 2017 . However, at September 30, 2017 , $5.1 million of deferred tax assets expired for which a valuation allowance had previously been recorded. At September 30, 2017 , we had recorded liabilities associated with unrecognized tax benefits totaling $23.7 million . The following table reconciles the beginning and ending balance of our unrecognized tax benefits: 2017 2016 2015 (In thousands) Unrecognized tax benefits - beginning balance $ 20,298 $ 17,069 $ 12,629 Increase (decrease) resulting from prior period tax positions (366 ) (290 ) 1,009 Increase resulting from current period tax positions 3,787 3,519 3,431 Unrecognized tax benefits - ending balance 23,719 20,298 17,069 Less: deferred federal and state income tax benefits (8,302 ) (7,104 ) (5,974 ) Total unrecognized tax benefits that, if recognized, would impact the effective income tax rate as of the end of the year $ 15,417 $ 13,194 $ 11,095 The Company recognizes interest accrued related to unrecognized tax benefits in interest expense and penalties in operating expense. During the years ended September 30, 2017 , 2016 and 2015 , the Company recognized approximately $1.1 million , $2.5 million and $0.5 million in interest and penalties. The Company had approximately $4.5 million , $3.3 million and $0.8 million for the payment of interest and penalties accrued at September 30, 2017 , 2016 and 2015 . We file income tax returns in the U.S. federal jurisdiction as well as in various states where we have operations. We have concluded substantially all U.S. federal income tax matters through fiscal year 2009 and concluded substantially all Texas income tax matters through fiscal year 2010.</t>
  </si>
  <si>
    <t>Financial Instruments</t>
  </si>
  <si>
    <t>Derivative Instruments and Hedging Activities Disclosure [Abstract]</t>
  </si>
  <si>
    <t>Financial Instruments We use financial instruments to mitigate commodity price risk and interest rate risk. Our financial instruments do not contain any credit-risk-related or other contingent features that could cause accelerated payments when our financial instruments are in net liability positions. As discussed in Note 2 and Note 15, we report our financial instruments as risk management assets and liabilities, each of which is classified as current or noncurrent based upon the anticipated settlement date of the underlying financial instrument. The following table shows the fair values of our risk management assets and liabilities at September 30, 2017 and 2016 . Risk management assets and liabilities associated with our former natural gas marketing operations have been classified as held for sale at September 30, 2016. These risk management assets and liabilities are presented in Note 15. September 30 2017 2016 (In thousands) Assets from risk management activities, current $ 2,436 $ 3,029 Assets from risk management activities, noncurrent 803 1,822 Liabilities from risk management activities, current (1) (322 ) (56,771 ) Liabilities from risk management activities, noncurrent (1) (112,076 ) (184,048 ) Net assets (liabilities) $ (109,159 ) $ (235,968 ) (1) Includes $25.7 million of cash held on deposit to collateralize certain distribution financial instruments, which were used to offset current and noncurrent risk management liabilities at September 30, 2016 . Distribution Commodity Risk Management Activities Although our purchased gas cost adjustment mechanisms essentially insulate our distribution segment from commodity price risk,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Our distribution gas supply department is responsible for executing this segment’s commodity risk management activities in conformity with regulatory requirements. In jurisdictions where we are permitted to mitigate commodity price risk through financial instruments, the relevant regulatory authorities may establish the level of heating season gas purchases that can be hedged. Historically, if the regulatory authority does not establish this level, we seek to hedge between 25 and 50 percent of anticipated heating season gas purchases using financial instruments. For the 2016 - 2017 heating season (generally October through March), in the jurisdictions where we are permitted to utilize financial instruments, we hedged approximately 27 percent , or approximately 16.2 Bcf of the winter flowing gas requirements at a weighted average cost of approximately $3.08 per Mcf. We have not designated these financial instruments as hedges. Natural Gas Marketing Commodity Risk Management Activities Our discontinued natural gas marketing segment was exposed to risks associated with changes in the market price of natural gas through the purchase, sale and delivery of natural gas to its customers at competitive prices. Through December 31, 2016, we managed our exposure to such risks through a combination of physical storage and financial instruments, including futures, over-the-counter and exchange-traded options and swap contracts with counterparties. Effective January 1, 2017, as a result of the sale of AEM, these activities were discontinued. Due to the sale of AEM, we determined that the cash flows associated with our natural gas marketing commodity cash flow hedges were no longer probable of occurring; therefore, we discontinued hedge accounting as of December 31, 2016. As a result, we reclassified the gain in accumulated other comprehensive income associated with the commodity contracts into earnings as a reduction of purchased gas cost and recognized a pre-tax gain of $10.6 million , which is included in income from discontinued operations on the consolidated statement of income for the year ended September 30, 2017. Interest Rate Risk Management Activities We currently manage interest rate risk through the use of forward starting interest rate swaps to fix the Treasury yield component of the interest cost associated with anticipated financings. In October 2012, we entered into forward starting interest rate swaps to fix the Treasury yield component associated with the then anticipated issuance of $500 million senior notes in October 2014. These notes were issued as planned in October 2014 and we settled swaps with the receipt of $13.4 million . Because the swaps were effective, the realized gain was recorded as a component of accumulated other comprehensive income and is being recognized as a component of interest expense over the 30-year life of the senior notes. In October 2012, we entered into forward starting interest rate swaps to fix the Treasury yield component associated with $210 million of the then anticipated issuance of $250 million unsecured senior notes in June 2017. These notes were issued as planned in June 2017 and we settled swaps with the payment of $37.0 million . Because the swaps were effective, the realized loss was recorded as a component of accumulated other comprehensive loss and is being recognized as a component of interest expense over the 27-year life of the senior notes. Additionally, in fiscal 2014 and 2015, we entered into forward starting interest rate swaps to effectively fix the Treasury yield component associated with $450 million of the anticipated issuance of $450 million unsecured senior notes in fiscal 2019. We designated all of these swaps as cash flow hedges at the time the agreements were executed. Accordingly, unrealized gains and losses associated with the forward starting interest rate swaps will be recorded as a component of accumulated other comprehensive income (loss). When the forward starting interest rate swaps settle, the realized gain or loss will be recorded as a component of accumulated other comprehensive income (loss) and recognized as a component of interest expense over the life of the related financing arrangement. Hedge ineffectiveness to the extent incurred, will be reported as a component of interest expense. Prior to fiscal 2012, we entered into several interest rate agreements to fix the Treasury yield component of the interest cost of financing for various issuances of long-term debt and senior notes. The gains and losses realized upon settlement of these interest rate agreements were recorded as a component of accumulated other comprehensive income (loss) when they were settled and are being recognized as a component of interest expense over the life of the associated notes from the date of settlement. The remaining amortization periods for the settled interest rate agreements extend through fiscal 2045. Quantitative Disclosures Related to Financial Instruments The following tables present detailed information concerning the impact of financial instruments on our consolidated balance sheet and income statements. As of September 30, 2017 , our financial instruments were comprised of both long and short commodity positions. A long position is a contract to purchase the commodity, while a short position is a contract to sell the commodity. As of September 30, 2017 , we had 19,172 MMcf of net long commodity contracts outstanding. These contracts have not been designated as hedges. Financial Instruments on the Balance Sheet The following tables present the fair value and balance sheet classification of our financial instruments as of September 30, 2017 and 2016 . The gross amounts of recognized assets and liabilities are netted within our Consolidated Balance Sheets to the extent that we have netting arrangements with the counterparties. Balance Sheet Location Assets Liabilities (In thousands) September 30, 2017 Designated As Hedges: Interest rate contracts Deferred charges and other assets / Deferred credits and other liabilities $ — $ (112,076 ) Total — (112,076 ) Not Designated As Hedges: Commodity contracts Other current assets / Other current liabilities 2,436 (322 ) Commodity contracts Deferred charges and other assets / Deferred credits and other liabilities 803 — Total 3,239 (322 ) Gross Financial Instruments 3,239 (112,398 ) Gross Amounts Offset on Consolidated Balance Sheet: Contract netting — — Net Financial Instruments 3,239 (112,398 ) Cash collateral — — Net Assets/Liabilities from Risk Management Activities $ 3,239 $ (112,398 ) Balance Sheet Location Assets Liabilities (In thousands) September 30, 2016 Designated As Hedges: Commodity contracts Current assets of disposal group classified as held for sale / Current liabilities of disposal group classified as held for sale $ 6,612 $ (21,903 ) Interest rate contracts Other current assets / — (68,481 ) Commodity contracts Noncurrent assets of disposal group classified as held for sale / Noncurrent liabilities of disposal group classified as held for sale 2,178 (3,779 ) Interest rate contracts Deferred charges and other assets / Deferred credits and other liabilities — (198,008 ) Total 8,790 (292,171 ) Not Designated As Hedges: Commodity contracts Other current assets / Other current liabilities 3,029 — Commodity contracts Current assets of disposal group classified as held for sale / Current liabilities of disposal group classified as held for sale 18,157 (18,812 ) Commodity contracts Deferred charges and other assets / Deferred credits and other liabilities 1,822 — Commodity contracts Noncurrent assets of disposal group classified as held for sale / Noncurrent liabilities of disposal group classified as held for sale 12,343 (12,701 ) Total 35,351 (31,513 ) Gross Financial Instruments 44,141 (323,684 ) Gross Amounts Offset on Consolidated Balance Sheet: Contract netting (39,290 ) 39,290 Net Financial Instruments 4,851 (284,394 ) Cash collateral 6,775 43,575 Net Assets/Liabilities from Risk Management Activities $ 11,626 $ (240,819 ) Impact of Financial Instruments on the Income Statement Hedge ineffectiveness for our natural gas marketing segment was recorded as a component of purchased gas cost, which is included in discontinued operations on the consolidated statements of income, and primarily results from differences in the location and timing of the derivative instrument and the hedged item. For the years ended September 30, 2017 , 2016 and 2015 , we recognized a gain arising from fair value and cash flow hedge ineffectiveness of $3.4 million , $21.6 million and $0.2 million . Additional information regarding ineffectiveness recognized in the income statement is included in the tables below. Fair Value Hedges The impact of our natural gas marketing segment commodity contracts designated as fair value hedges and the related hedged item on the results of discontinued operations on our consolidated income statement for the years ended September 30, 2017 , 2016 and 2015 is presented below. Fiscal Year Ended September 30 2017 2016 2015 (In thousands) Commodity contracts $ (9,567 ) $ 3,516 $ 10,311 Fair value adjustment for natural gas inventory designated as the hedged item 12,858 18,079 (9,768 ) Total decrease in purchased gas cost reflected in income from discontinued operations $ 3,291 $ 21,595 $ 543 The decrease in purchased gas cost reflected in income from discontinued operations is comprised of the following: Basis ineffectiveness $ (597 ) $ (1,390 ) $ 811 Timing ineffectiveness 3,888 22,985 (268 ) $ 3,291 $ 21,595 $ 543 Basis ineffectiveness arises from natural gas market price differences between the locations of the hedged inventory and the delivery location specified in the hedge instrument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purchased gas cost. To the extent that the Company’s natural gas inventory does not qualify as a hedged item in a fair-value hedge, or has not been designated as such, the natural gas inventory is valued at the lower of cost or market. Cash Flow Hedges The impact of cash flow hedges on our consolidated income statements for the years ended September 30, 2017 , 2016 and 2015 is presented below. Note that this presentation does not reflect the financial impact arising from the hedged physical transaction. Therefore, this presentation is not indicative of the economic gross profit we realized when the underlying physical and financial transactions were settled. Fiscal Year Ended September 30 2017 2016 2015 (In thousands) Loss reclassified from AOCI for effective portion of natural gas marketing commodity contracts $ (2,612 ) $ (52,651 ) $ (41,716 ) Gain (loss) arising from ineffective portion of natural gas marketing commodity contracts 111 (19 ) (325 ) Gain on discontinuance of cash flow hedging of natural gas marketing commodity contracts reclassified from AOCI 10,579 — — Total impact on purchased gas cost reflected in income from discontinued operations 8,078 (52,670 ) (42,041 ) Net loss on settled interest rate agreements reclassified from AOCI into interest expense (1,043 ) (546 ) (853 ) Total impact from cash flow hedges $ 7,035 $ (53,216 ) $ (42,894 ) The following table summarizes the gains and losses arising from hedging transactions that were recognized as a component of other comprehensive income (loss), net of taxes, for the years ended September 30, 2017 and 2016 . The amounts included in the table below exclude gains and losses arising from ineffectiveness because these amounts are immediately recognized in the income statement as incurred. Fiscal Year Ended September 30 2017 2016 (In thousands) Increase (decrease) in fair value: Interest rate agreements $ 74,560 $ (99,029 ) Forward commodity contracts 9,847 (11,662 ) Recognition of (gains) losses in earnings due to settlements: Interest rate agreements 662 347 Forward commodity contracts (4,865 ) 32,117 Total other comprehensive income (loss) from hedging, net of tax (1) $ 80,204 $ (78,227 ) (1) Utilizing an income tax rate ranging from approximately 37 percent to 39 percent based on the effective rates in each taxing jurisdiction. Deferred gains (losses) recorded in AOCI associated with our interest rate agreements are recognized in earnings as they are amortized. The following amounts, net of deferred taxes, represent the expected recognition in earnings of the deferred gains (losses) recorded in AOCI associated with our financial instruments, based upon the fair values of these financial instruments as of September 30, 2017 . However, the table below does not include the expected recognition in earnings of our outstanding interest rate agreements as those financial instruments have not yet settled. Interest Rate Agreements (In thousands) 2018 $ (1,509 ) 2019 (1,533 ) 2020 (1,557 ) 2021 (1,557 ) 2022 (1,557 ) Thereafter (33,420 ) Total (1) $ (41,133 ) (1) Utilizing an income tax rate of 37 percent . Financial Instruments Not Designated as Hedges The impact of financial instruments that have not been designated as hedges on our consolidated income statements for the years ended September 30, 2017 , 2016 and 2015 was an increase (decrease) in purchased gas cost reflected in income from discontinued operations of $6.8 million , $(15.5) million and $15.5 million . Note that this presentation does not reflect the expected gains or losses arising from the underlying physical transactions associated with these financial instruments. Therefore, this presentation is not indicative of the economic gross profit we realized when the underlying physical and financial transactions were settled. As discussed above, financial instruments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income as a component of purchased gas cost when the related costs are recovered through our rates and recognized in revenue. Accordingly, the impact of these financial instruments is excluded from this presentation.</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 Fair value measurements also apply to the valuation of our pension and post-retirement plan assets. The fair value of these assets is presented in Note 7 . Quantitative Disclosures Financial Instruments The classification of our fair value measurements requires judgment regarding the degree to which market data are observable or corroborated by observable market data. The following tables summarize, by level within the fair value hierarchy, our assets and liabilities that were accounted for at fair value on a recurring basis as of September 30, 2017 and 2016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September 30, 2017 (In thousands) Assets: Financial instruments $ — $ 3,239 $ — $ — $ 3,239 Available-for-sale securities Registered investment companies 41,097 — — — 41,097 Bond mutual funds 16,371 — — — 16,371 Bonds — 29,104 — — 29,104 Money market funds — 1,837 — — 1,837 Total available-for-sale securities 57,468 30,941 — — 88,409 Total assets $ 57,468 $ 34,180 $ — $ — $ 91,648 Liabilities: Financial instruments $ — $ 112,398 $ — $ — $ 112,398 Quoted Prices in Active Markets (Level 1) Significant Other Observable Inputs (Level 2) (1) Significant Other Unobservable Inputs (Level 3) Netting and Cash Collateral (2) September 30, 2016 (In thousands) Assets: Financial instruments (3) $ — $ 44,141 $ — $ (32,515 ) $ 11,626 Hedged portion of gas stored underground (3) 52,578 — — — 52,578 Available-for-sale securities Registered investment companies 38,677 — — — 38,677 Bonds — 31,394 — — 31,394 Money market funds — 2,630 — — 2,630 Total available-for-sale securities 38,677 34,024 — — 72,701 Total assets $ 91,255 $ 78,165 $ — $ (32,515 ) $ 136,905 Liabilities: Financial instruments (3) $ — $ 323,684 $ — $ (82,865 ) $ 240,819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This column reflects adjustments to our gross financial instrument assets and liabilities to reflect netting permitted under our master netting agreements and the relevant authoritative accounting literature. As of September 30, 2016 we had $50.4 million of cash held in margin accounts to collateralize certain financial instruments. Of this amount, $43.6 million was used to offset current and noncurrent risk management liabilities under master netting agreements and the remaining $6.8 million is classified as current risk management assets. (3) Our financial instruments and hedged portion of gas stored underground include assets and liabilities related to our natural gas marketing operations, which are classified as “held for sale” on our consolidated balance sheets at September 30, 2016 . Available-for-sale securities are comprised of the following: Amortized Cost Gross Unrealized Gain Gross Unrealized Loss Fair Value (In thousands) As of September 30, 2017 Domestic equity mutual funds $ 25,361 $ 8,920 $ — $ 34,281 Foreign equity mutual funds 4,581 2,235 — 6,816 Bond mutual funds 16,391 2 (22 ) 16,371 Bonds 29,074 46 (16 ) 29,104 Money market funds 1,837 — — 1,837 $ 77,244 $ 11,203 $ (38 ) $ 88,409 As of September 30, 2016 Domestic equity mutual funds $ 26,692 $ 6,419 $ (590 ) $ 32,521 Foreign equity mutual funds 4,954 1,202 — 6,156 Bonds 31,296 108 (10 ) 31,394 Money market funds 2,630 — — 2,630 $ 65,572 $ 7,729 $ (600 ) $ 72,701 At September 30, 2017 and 2016 , our available-for-sale securities included $42.9 million and $41.3 million related to assets held in separate rabbi trusts for our supplemental executive retirement plans as discussed in Note 7 . At September 30, 2017 we maintained investments in bonds that have contractual maturity dates ranging from October 2017 through December 2020. Other Fair Value Measures In addition to the financial instruments above, we have several financial and nonfinancial assets and liabilities subject to fair value measures. These financial assets and liabilities include cash and cash equivalents, accounts receivable, accounts payable and debt. The nonfinancial assets and liabilities include asset retirement obligations and pension and post-retirement plan assets. We record cash and cash equivalents, accounts receivable, accounts payable and debt at carrying value. For cash and cash equivalents, accounts receivable and accounts payable, we consider carrying value to materially approximate fair value due to the short-term nature of these assets and liabilities. 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September 30, 2017 : September 30, 2017 (In thousands) Carrying Amount $ 3,085,000 Fair Value $ 3,382,272</t>
  </si>
  <si>
    <t>Divestitures and Acquisitions (Notes)</t>
  </si>
  <si>
    <t>Divestitures and Acquisitions [Abstract]</t>
  </si>
  <si>
    <t>Disposal Groups, Including Discontinued Operations, Disclosure [Text Block]</t>
  </si>
  <si>
    <t>Divestiture of Atmos Energy Marketing (AEM) On October 29, 2016, we entered into a Membership Interest Purchase Agreement (the Agreement) with CenterPoint Energy Services, Inc., a subsidiary of CenterPoint Energy, Inc. (CES) to sell all of the equity interests of AEM. The transaction closed on January 3, 2017, with an effective date of January 1, 2017 . CES paid a cash purchase price of $38.3 million plus working capital of $109.0 million for total cash consideration of $147.3 million . Of this amount, $7.0 million was placed into escrow and will be paid to the Company within 24 months, net of any indemnification claims agreed upon between the two companies. We recognized a net gain of $0.03 per diluted share on the sale in the second quarter of fiscal 2017 and completed the working capital true–up during the third quarter of fiscal 2017. The operating results of our natural gas marketing reportable segment have been reported on the consolidated statements of income as income from discontinued operations, net of income tax. Accordingly, expenses related to allocable general corporate overhead and interest expense are not included in these results. The decision to report this segment as a discontinued operation was predicated, in part, on the following qualitative and quantitative factors: 1) the disposal resulted in the company becoming a fully regulated entity; 2) the fact that an entire reportable segment was disposed and 3) the fact the disposed segment represented in excess of 30 percent of consolidated revenues over the last five fiscal years. The tables below set forth selected financial and operational information related to assets, liabilities and operating results related to discontinued operations. Additionally, assets and liabilities related to our natural gas marketing operations are classified as “held for sale” on our consolidated balance sheets at September 30, 2016 . Prior period revenues and expenses associated with these assets have been reclassified into discontinued operations. This reclassification had no impact on previously reported consolidated net income. The following table presents statement of income data related to discontinued operations. Year Ended September 30 2017 2016 2015 (In thousands) Operating revenues $ 303,474 $ 1,005,090 $ 1,409,071 Purchased gas cost 277,554 968,118 1,359,832 Operating expenses 7,874 26,184 30,076 Operating income 18,046 10,788 19,163 Other nonoperating expense (211 ) (2,495 ) (3,570 ) Income from discontinued operations before income taxes 17,835 8,293 15,593 Income tax expense 6,841 3,731 6,141 Income from discontinued operations 10,994 4,562 9,452 Gain on sale from discontinued operations, net of tax ($10,215, $0 and $0) 2,716 — — Net income from discontinued operations $ 13,710 $ 4,562 $ 9,452 The following table presents a reconciliation of the carrying amounts of major classes of assets and liabilities of our natural gas marketing's operations to total assets and liabilities classified as held for sale. September 30, 2016 (In thousands) Assets: Net property, plant and equipment $ 11,905 Accounts receivable 93,551 Gas stored underground 54,246 Assets from risk management activities 8,743 Other current assets 5,968 Goodwill 16,445 Noncurrent assets from risk management activities 169 Deferred charges and other assets 266 Total assets of the disposal group classified as held for sale in the statement of financial position (1) 191,293 Cash 25,417 Other assets 5 Total assets of disposal group in the statement of financial position $ 216,715 Liabilities: Accounts payable and accrued liabilities $ 72,268 Other current liabilities 9,640 Deferred credits and other 316 Total liabilities of the disposal group classified as held for sale in the statement of financial position (1) 82,224 Intercompany note payable 35,000 Tax liabilities 15,471 Intercompany payables 14,139 Other liabilities 3,284 Total liabilities of disposal group in the statement of financial position $ 150,118 (1) Amounts are classified as current and long term in the statement of financial position. The following table presents statement of cash flow data related to discontinued operations. Year Ended September 30 2017 2016 2015 (In thousands) Depreciation and amortization $ 185 $ 2,304 $ 2,388 Capital expenditures $ — $ 321 $ 226 Noncash gain (loss) in commodity contract cash flow hedges $ (8,165 ) $ (33,533 ) $ 38,956 Significant Accounting Policies Related to Discontinued Operations Except as noted below, AEM adhered to the same Significant Accounting Policies as described in Note 2. Revenue recognition — Operating revenues for our natural gas marketing segment was recognized in the period in which actual volumes were transported and storage services were provided. Operating revenues for our natural gas marketing segment and the associated carrying value of natural gas inventory (inclusive of storage costs) were recognized when we sold the gas and physically delivered it to our customers. Operating revenues include realized gains and losses arising from the settlement of financial instruments used in our natural gas marketing activities. Gas stored underground — Gas stored underground was comprised of natural gas injected into storage to conduct the operations of the natural gas marketing segment. Our natural gas marketing segment utilized the average cost method; however, most of this inventory was hedged and was therefore reported at fair value at the end of each month. Property, plant and equipment — Natural gas marketing property, plant and equipment was stated at cost. Depreciation was generally computed on the straight-line method for financial reporting purposes based upon estimated useful lives ranging from 3 to 30 years. Financial instruments and hedging activities — In our natural gas marketing segment, we previously designated most of the natural gas inventory held by this operating segment as the hedged item in a fair-value hedge. This inventory was marked to market at the end of each month based on the Gas Daily index, with changes in fair value recognized as unrealized gains or losses in purchased gas cost, which is reflected in income from discontinued operations in the period of change. The financial instruments associated with this natural gas inventory were designated as fair-value hedges and were marked to market each month based upon the NYMEX price with changes in fair value recognized as unrealized gains or losses in purchased gas cost in the period of change. We elected to exclude this spot/forward differential for purposes of assessing the effectiveness of these fair-value hedges. Additionally, we previously elected to treat fixed-price forward contracts used in our natural gas marketing segment to deliver natural gas as normal purchases and normal sales. As such, these deliveries were recorded on an accrual basis in accordance with our revenue recognition policy. Financial instruments used to mitigate the commodity price risk associated with these contracts were designated as cash flow hedges of anticipated purchases and sales at indexed prices. Accordingly, unrealized gains and losses on these open financial instruments were recorded as a component of accumulated other comprehensive income, and are recognized in earnings as a component of purchased gas cost which is reflected in income from discontinued operations when the hedged volumes were sold. Gains and losses from hedge ineffectiveness were recognized in the income statement. Fair value and cash flow hedge ineffectiveness arising from natural gas market price differences between the locations of the hedged inventory and the delivery location specified in the financial instruments is referred to as basis ineffectiveness. Ineffectiveness arising from changes in the fair value of the fair value hedges due to changes in the difference between the spot price and the futures price, as well as the difference between the timing of the settlement of the futures and the valuation of the underlying physical commodity is referred to as timing ineffectiveness. Hedge ineffectiveness, to the extent incurred, is reported as a component of purchased gas cost reflected in income from discontinued operations for the years ended September 30, 2017 , 2016 and 2015 . Our natural gas marketing segment also utilized master netting agreements with significant counterparties that allow us to offset gains and losses arising from financial instruments that would be settled in cash with gains and losses arising from financial instruments that could be settled with the physical commodity. Assets and liabilities from risk management activities, as well as accounts receivable and payable, reflect the master netting agreements in place. Additionally, the accounting guidance for master netting arrangements requires us to include the fair value of cash collateral or the obligation to return cash in the amounts that have been netted under master netting agreements used to offset gains and losses arising from financial instruments. As of September 30, 2016 , the Company netted $24.7 million of cash held in margin accounts into its current and noncurrent risk management assets and liabilities, which are included in assets and liabilities held for sale. Fair Value Measurements — Our discontinued operations used the same fair value measurement policies as described in Note 2 for our continuing operations. Level 1 measurements included primarily exchange-traded financial instruments and gas stored underground that was been designated as the hedged item in a fair value hedge. Within our natural gas marketing operations, we utilized a mid-market pricing convention (the mid-point between the bid and ask prices), as permitted under current accounting standards. Values derived from these sources reflected the market in which transactions involving these financial instruments are executed. Level 2 measurements primarily consisted of non-exchange-traded financial instruments, such as over-the-counter options and swaps. Short-term Debt Related to Discontinued Operations AEM had one uncommitted $25 million 364-day bilateral credit facility that was scheduled to expire on July 31, 2017 and one committed $15 million 364-day bilateral credit facility that was scheduled to expire on September 30, 2017. In connection with the sale of AEM, both facilities were terminated on January 3, 2017. Acquisition of EnLink Pipeline On December 20, 2016 , we executed a purchase and sale agreement to acquire the general partnership and limited partnership interests in EnLink North Texas Pipeline, LP (EnLink Pipeline) from EnLink Energy GP, LLC and EnLink Midstream Operating, LP for a cash price of $85.0 million , plus working capital of $1.1 million . EnLink Pipeline's primary asset was a 140–mile natural gas pipeline located on the north side of the Dallas–Fort Worth Metroplex. The $85.0 million purchase price has been allocated, based on fair value using observable market inputs, to the net book value of the acquired pipeline.</t>
  </si>
  <si>
    <t>Concentration of Credit Risk</t>
  </si>
  <si>
    <t>Risks and Uncertainties [Abstract]</t>
  </si>
  <si>
    <t>Concentration of Credit Risk Credit risk is the risk of financial loss to us if a customer fails to perform its contractual obligations. We engage in transactions for the purchase and sale of products and services with major companies in the energy industry and with industrial, commercial, residential and municipal energy consumers. These transactions principally occur in the southern and midwestern regions of the United States. We believe that this geographic concentration does not contribute significantly to our overall exposure to credit risk. Credit risk associated with trade accounts receivable for the distribution segment is mitigated by the large number of individual customers and diversity in our customer base. The credit risk for our other segments is not significant.</t>
  </si>
  <si>
    <t>Selected Quarterly Financial Data</t>
  </si>
  <si>
    <t>Quarterly Financial Information Disclosure [Abstract]</t>
  </si>
  <si>
    <t>Selected Quarterly Financial Data (Unaudited)</t>
  </si>
  <si>
    <t>Selected Quarterly Financial Data (Unaudited) 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17: Operating revenues Distribution $ 754,656 $ 962,541 $ 494,060 $ 437,918 Pipeline and storage 109,952 111,972 117,283 117,823 Intersegment eliminations (84,440 ) (86,327 ) (84,842 ) (90,861 ) Total operating revenues 780,168 988,186 526,501 464,880 Purchased gas cost 311,305 427,494 114,176 72,561 Operating income 209,918 285,172 140,664 91,792 Income from continuing operations 114,038 162,012 70,808 35,853 Income from discontinued operations 10,994 — — — Gain on sale of discontinued operations — 2,716 — — Net income 125,032 164,728 70,808 35,853 Basic and diluted earnings per share Income per share from continuing operations $ 1.08 $ 1.52 $ 0.67 $ 0.34 Income per share from discontinued operations 0.11 0.03 — — Net income per share — basic and diluted $ 1.19 $ 1.55 $ 0.67 $ 0.34 Quarter Ended December 31 March 31 June 30 September 30 (In thousands, except per share data) Fiscal year 2016: Operating revenues Distribution $ 649,443 $ 862,127 $ 424,905 $ 403,303 Pipeline and storage 98,416 102,153 113,855 112,772 Intersegment eliminations (73,106 ) (74,240 ) (82,548 ) (82,432 ) Total operating revenues from continuing operations 674,753 890,040 456,212 433,643 Operating revenues from discontinued operations (1) 231,468 242,253 176,704 244,876 Purchased gas cost from continuing operations 240,326 377,356 64,583 63,927 Purchased gas cost from discontinued operations (1) 221,999 236,993 160,889 238,448 Operating income from continuing operations 192,729 251,656 128,396 84,449 Operating income (loss) from discontinued operations 3,476 (1,640 ) 8,768 184 Income from continuing operations 101,546 143,003 66,143 34,850 Income (loss) from discontinued operations 1,315 (1,193 ) 5,050 (610 ) Net Income 102,861 141,810 71,193 34,240 Basic and diluted earnings per share Income per share from continuing operations $ 0.99 $ 1.39 $ 0.64 $ 0.33 Income (loss) per share from discontinued operations $ 0.01 $ (0.01 ) $ 0.05 $ — Net income per share — basic and diluted $ 1.00 $ 1.38 $ 0.69 $ 0.33 (1) Operating revenues and purchased gas cost from discontinued operations are shown net of intersegment eliminations.</t>
  </si>
  <si>
    <t>Schedule II - Valuation and Qualifying Accounts</t>
  </si>
  <si>
    <t>Valuation and Qualifying Accounts [Abstract]</t>
  </si>
  <si>
    <t>Schedule II Valuation and Qualifying Accounts</t>
  </si>
  <si>
    <t>ATMOS ENERGY CORPORATION Valuation and Qualifying Accounts Three Years Ended September 30, 2017 Additions Balance at beginning of period Charged to cost &amp; expenses Charged to other accounts Deductions Balance at end of period (In thousands) 2017 Allowance for doubtful accounts $ 11,056 $ 12,269 $ — $ 12,460 (1) $ 10,865 2016 Allowance for doubtful accounts $ 12,934 $ 10,414 $ — $ 12,292 (1) $ 11,056 2015 Allowance for doubtful accounts $ 20,659 $ 15,923 $ — $ 23,648 (1) $ 12,934 (1) Uncollectible accounts written off.</t>
  </si>
  <si>
    <t>Summary of Significant Accounting Policies (Policy)</t>
  </si>
  <si>
    <t>Principles of consolidation</t>
  </si>
  <si>
    <t>Principles of consolidation — The accompanying consolidated financial statements include the accounts of Atmos Energy Corporation and our wholly-owned subsidiaries. All material intercompany transactions have been eliminated; however, we have not eliminated intercompany profits when such amounts are probable of recovery under the affiliates’ rate regulation process.</t>
  </si>
  <si>
    <t>Use of estimates</t>
  </si>
  <si>
    <t>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t>
  </si>
  <si>
    <t>Regulation</t>
  </si>
  <si>
    <t>Regulation — 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that would normally be expensed under accounting principles generally accepted in the United States are permitted to be capitalized or deferred on the balance sheet because it is probable they can be recovered through rates. Further, regulation may impact the period in which revenues or expenses are recognized. The amounts to be recovered or recognized are based upon historical experience and our understanding of the regulations. We record regulatory assets as a component of other current assets and deferred charges and other assets for costs that have been deferred for which future recovery through customer rates is considered probable. Regulatory liabilities are recorded either on the face of the balance sheet or as a component of current liabilities, deferred income taxes or deferred credits and other liabilities when it is probable that revenues will be reduced for amounts that will be credited to customers through the ratemaking process.</t>
  </si>
  <si>
    <t>Revenue recognition</t>
  </si>
  <si>
    <t>Revenue recognition — Sales of natural gas to our distribution customers are billed on a monthly basis; however, the billing cycle periods for certain classes of customers do not necessarily coincide with accounting periods used for financial reporting purposes. We follow the revenue accrual method of accounting for distribution segment revenues whereby revenues applicable to gas delivered to customers, but not yet billed under the cycle billing method, are estimated and accrued and the related costs are charged to expense. On occasion, we are permitted to implement new rates that have not been formally approved by our state regulatory commissions, which are subject to refund. As permitted by accounting principles generally accepted in the United States, we recognize this revenue and establish a reserve for amounts that could be refunded based on our experience for the jurisdiction in which the rates were implemented.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gross profit generated through purchased gas cost adjustments, but they provide a dollar-for-dollar offset to increases or decreases in our distribution segment’s gas costs. The effects of these purchased gas cost adjustment mechanisms are recorded as deferred gas costs on our balance sheet. Operating revenues for our pipeline and storage segment are recognized in the period in which volumes are transported.</t>
  </si>
  <si>
    <t>Cash and cash equivalents — We consider all highly liquid investments with an original maturity of three months or less to be cash equivalents.</t>
  </si>
  <si>
    <t>Accounts receivable and allowance for doubtful accounts</t>
  </si>
  <si>
    <t>Accounts receivable and allowance for doubtful accounts — Accounts receivable arise from natural gas sales to residential, commercial, industrial, municipal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t>
  </si>
  <si>
    <t>Gas stored underground — Our gas stored underground is comprised of natural gas injected into storage to support the winter season withdrawals for our distribution operations. The average cost method is used for substantially all of our distribution operations. Gas in storage that is retained as cushion gas to maintain reservoir pressure is classified as property, plant and equipment and is valued at cost.</t>
  </si>
  <si>
    <t>Property, plant and equipment — Regulated property, plant and equipment is stated at original cost, net of contributions in aid of construction. The cost of additions includes direct construction costs, payroll related costs (taxes, pensions and other fringe benefits), administrative and general costs and an allowance for funds used during construction. The allowance for funds used during construction represents the estimated cost of funds used to finance the construction of major projects and are capitalized in the rate base for ratemaking purposes when the completed projects are placed in service. Interest expense of $2.5 million , $2.8 million and $2.3 million was capitalized in 2017 , 2016 and 2015 . Major renewals, including replacement pipe, and betterments that are recoverable under our regulatory rate base are capitalized while the costs of maintenance and repairs that are not recoverable through rates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1 percent , 3.2 percent and 3.3 percent for the fiscal years ended September 30, 2017 , 2016 and 2015 . Other property, plant and equipment is stated at cost. Depreciation is generally computed on the straight-line method for financial reporting purposes based upon estimated useful lives</t>
  </si>
  <si>
    <t>Asset retirement obligations</t>
  </si>
  <si>
    <t>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17 and 2016 , we had asset retirement obligations of $12.8 million and $13.4 million . Additionally, we had $7.8 million and $8.1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t>
  </si>
  <si>
    <t>Impairment of long-lived assets</t>
  </si>
  <si>
    <t>Impairment of long-lived assets — We periodically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t>
  </si>
  <si>
    <t>Goodwill — We annually evaluate our goodwill balances for impairment during our second fiscal quarter or more frequently as impairment indicators arise. We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During the second quarter of fiscal 2017, we completed our annual goodwill impairment assessment. Based on the assessment performed, we determined that our goodwill was not impaired.</t>
  </si>
  <si>
    <t>Marketable securities</t>
  </si>
  <si>
    <t>Marketable securities — As of September 30, 2017 and 2016 , all of our marketable securities were classified as available for sale. In accordance with the authoritative accounting standards, these securities are reported at market value with unrealized gains and losses shown as a component of accumulated other comprehensive income (loss). We regularly evaluate the performance of these investments on an individual investment by investment basis for impairment, taking into consideration the fund’s purpose, volatility and current returns. If a determination is made that a decline in fair value is other than temporary, the related investment is written down to its estimated fair value.</t>
  </si>
  <si>
    <t>Financial instruments and hedging activities</t>
  </si>
  <si>
    <t>Financial instruments and hedging activities — We use financial instruments to mitigate commodity price risk in our distribution and pipeline and storage segments and to mitigate interest rate risk. The objectives and strategies for using financial instruments have been tailored to our continuing business and are discussed in Note 13 . We record all of our financial instruments on the balance sheet at fair value , with changes in fair value ultimately recorded in the income statement.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income statement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income statement as they occur. Financial Instruments Associated with Commodity Price Risk In our distribution segment, the costs associated with and the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 of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financial instruments. Financial Instruments Associated with Interest Rate Risk We manage interest rate risk, primarily when we plan to issue new long-term debt or to refinance existing long-term debt.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expense over the life of the related financing arrangement. Hedge ineffectiveness to the extent incurred is reported as a component of interest expense. As of September 30, 2017 , no cash was required to be held in margin accounts. As of September 30, 2016 , the Company netted $25.7 million of cash held in margin accounts into its current and noncurrent risk management liabilities.</t>
  </si>
  <si>
    <t xml:space="preserve">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available-for-sale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 Investments for which fair value is measured at net asset value per share (or its equivalent) using the practical expedient are not categorized within the fair value hierarchy, as required by accounting guidance adopted in the current fiscal year and includes common collective trusts and investments in limited partnerships held by our pension plans, as described in Note 7. The adoption of the new accounting guidance did not have an impact on our results of operations, consolidated balance sheets or cash flows. </t>
  </si>
  <si>
    <t>Pension and other postretirement plans</t>
  </si>
  <si>
    <t>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t>
  </si>
  <si>
    <t>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t>
  </si>
  <si>
    <t>Contingencies</t>
  </si>
  <si>
    <t>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estimable, based on currently available facts and our estimates of the ultimate outcome or resolution of the liability in the future. Actual results may differ from estimates, depending on actual outcomes or changes in the facts or expectations surrounding each potential exposure.</t>
  </si>
  <si>
    <t>Earnings per share</t>
  </si>
  <si>
    <t>Since we have non-vested share-based payments with a nonforfeitable right to dividends or dividend equivalents (referred to as participating securities), we are required to use the two-class method of computing earnings per share. The Company’s non-vested restricted stock units, granted under the 1998 Long-Term Incentive Plan, for which vesting is predicated solely on the passage of time, are considered to be participating securities. The calculation of earnings per share using the two-class method excludes income attributable to these participating securities from the numerator and excludes the dilutive impact of those shares from the denominator.</t>
  </si>
  <si>
    <t>Segment Reporting Policy</t>
  </si>
  <si>
    <t>As of September 30, 2017, we manage and review our consolidated operations through the following three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 The natural gas marketing segment is comprised of our discontinued natural gas marketing business. Our determination of reportable segments considers the strategic operating units under which we manage sales of various products and services to customers in differing regulatory environment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taxes were calculated on a separate return basis.</t>
  </si>
  <si>
    <t>Tax Collections</t>
  </si>
  <si>
    <t xml:space="preserve">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t>
  </si>
  <si>
    <t>Divestitures and Acquisitions Divestitures and Acquisitions (Policies)</t>
  </si>
  <si>
    <t>Discontinued Operations and Disposal Groups [Abstract]</t>
  </si>
  <si>
    <t>Revenue Recognition related to Discontinued Operations [Policy Text Block]</t>
  </si>
  <si>
    <t xml:space="preserve">Revenue recognition — Operating revenues for our natural gas marketing segment was recognized in the period in which actual volumes were transported and storage services were provided. Operating revenues for our natural gas marketing segment and the associated carrying value of natural gas inventory (inclusive of storage costs) were recognized when we sold the gas and physically delivered it to our customers. Operating revenues include realized gains and losses arising from the settlement of financial instruments used in our natural gas marketing activities. </t>
  </si>
  <si>
    <t>Inventory related to Discontinued Operations [Policy Text Block]</t>
  </si>
  <si>
    <t xml:space="preserve">Gas stored underground — Gas stored underground was comprised of natural gas injected into storage to conduct the operations of the natural gas marketing segment. Our natural gas marketing segment utilized the average cost method; however, most of this inventory was hedged and was therefore reported at fair value at the end of each month. </t>
  </si>
  <si>
    <t>Property Plant and Equipment related to Discontinued Operations [Policy Text Block]</t>
  </si>
  <si>
    <t>Property, plant and equipment — Natural gas marketing property, plant and equipment was stated at cost. Depreciation was generally computed on the straight-line method for financial reporting purposes based upon estimated useful lives ranging from 3 to 30 years.</t>
  </si>
  <si>
    <t>Derivatives, reporting of derivative activity related to discontinued operations [Policy Text Block]</t>
  </si>
  <si>
    <t>Financial instruments and hedging activities — In our natural gas marketing segment, we previously designated most of the natural gas inventory held by this operating segment as the hedged item in a fair-value hedge. This inventory was marked to market at the end of each month based on the Gas Daily index, with changes in fair value recognized as unrealized gains or losses in purchased gas cost, which is reflected in income from discontinued operations in the period of change. The financial instruments associated with this natural gas inventory were designated as fair-value hedges and were marked to market each month based upon the NYMEX price with changes in fair value recognized as unrealized gains or losses in purchased gas cost in the period of change. We elected to exclude this spot/forward differential for purposes of assessing the effectiveness of these fair-value hedges. Additionally, we previously elected to treat fixed-price forward contracts used in our natural gas marketing segment to deliver natural gas as normal purchases and normal sales. As such, these deliveries were recorded on an accrual basis in accordance with our revenue recognition policy. Financial instruments used to mitigate the commodity price risk associated with these contracts were designated as cash flow hedges of anticipated purchases and sales at indexed prices. Accordingly, unrealized gains and losses on these open financial instruments were recorded as a component of accumulated other comprehensive income, and are recognized in earnings as a component of purchased gas cost which is reflected in income from discontinued operations when the hedged volumes were sold. Gains and losses from hedge ineffectiveness were recognized in the income statement. Fair value and cash flow hedge ineffectiveness arising from natural gas market price differences between the locations of the hedged inventory and the delivery location specified in the financial instruments is referred to as basis ineffectiveness. Ineffectiveness arising from changes in the fair value of the fair value hedges due to changes in the difference between the spot price and the futures price, as well as the difference between the timing of the settlement of the futures and the valuation of the underlying physical commodity is referred to as timing ineffectiveness. Hedge ineffectiveness, to the extent incurred, is reported as a component of purchased gas cost reflected in income from discontinued operations for the years ended September 30, 2017 , 2016 and 2015 . Our natural gas marketing segment also utilized master netting agreements with significant counterparties that allow us to offset gains and losses arising from financial instruments that would be settled in cash with gains and losses arising from financial instruments that could be settled with the physical commodity. Assets and liabilities from risk management activities, as well as accounts receivable and payable, reflect the master netting agreements in place. Additionally, the accounting guidance for master netting arrangements requires us to include the fair value of cash collateral or the obligation to return cash in the amounts that have been netted under master netting agreements used to offset gains and losses arising from financial instruments. As of September 30, 2016 , the Company netted $24.7 million of cash held in margin accounts into its current and noncurrent risk management assets and liabilities, which are included in assets and liabilities held for sale.</t>
  </si>
  <si>
    <t>Nature of Business (Table)</t>
  </si>
  <si>
    <t>Schedule of Divisions And Service Areas Table [Abstract]</t>
  </si>
  <si>
    <t>Schedule of divisions and service areas</t>
  </si>
  <si>
    <t>Through our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t>
  </si>
  <si>
    <t>Summary of Significant Accounting Policies (Table)</t>
  </si>
  <si>
    <t>Schedule Of Regulatory Assets And Liabilities</t>
  </si>
  <si>
    <t>Significant regulatory assets and liabilities as of September 30, 2017 and 2016 included the following: September 30 2017 2016 (In thousands) Regulatory assets: Pension and postretirement benefit costs (1) $ 26,826 $ 132,348 Infrastructure mechanisms (2) 46,437 42,719 Deferred gas costs 65,714 45,184 Recoverable loss on reacquired debt 11,208 13,761 Deferred pipeline record collection costs 11,692 7,336 APT annual adjustment mechanism 2,160 7,171 Rate case costs 2,629 1,539 Other 10,132 13,565 $ 176,798 $ 263,623 Regulatory liabilities: Regulatory cost of removal obligation $ 521,330 $ 476,891 Deferred gas costs 15,559 20,180 Asset retirement obligation 12,827 13,404 Other 5,941 4,250 $ 555,657 $ 514,725</t>
  </si>
  <si>
    <t>[1],[2]</t>
  </si>
  <si>
    <t>Includes $9.4 million and $12.4 million of pension and postretirement expense deferred pursuant to regulatory authorization.</t>
  </si>
  <si>
    <t>Infrastructure mechanisms in Texas and Louisiana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t>
  </si>
  <si>
    <t>Segment Information (Table)</t>
  </si>
  <si>
    <t>Schedule of segment reporting income statement, by segment</t>
  </si>
  <si>
    <t>Summarized income statements and capital expenditures by segment are shown in the following tables. Year Ended September 30, 2017 Distribution Pipeline and Storage Natural Gas Marketing Eliminations Consolidated (In thousands) Operating revenues from external parties $ 2,647,813 $ 111,922 $ — $ — $ 2,759,735 Intersegment revenues 1,362 345,108 — (346,470 ) — Total operating revenues 2,649,175 457,030 — (346,470 ) 2,759,735 Purchased gas cost 1,269,456 2,506 — (346,426 ) 925,536 Operation and maintenance expense 413,077 133,765 — (44 ) 546,798 Depreciation and amortization expense 249,071 70,377 — — 319,448 Taxes, other than income 211,929 28,478 — — 240,407 Operating income 505,642 221,904 — — 727,546 Miscellaneous expense (1,695 ) (1,575 ) — — (3,270 ) Interest charges 79,789 40,393 — — 120,182 Income from continuing operations before income taxes 424,158 179,936 — — 604,094 Income tax expense 155,789 65,594 — — 221,383 Income from continuing operations 268,369 114,342 — — 382,711 Income from discontinued operations, net of tax — — 10,994 — 10,994 Gain on sale of discontinued operations, net of tax — — 2,716 — 2,716 Net income $ 268,369 $ 114,342 $ 13,710 $ — $ 396,421 Capital expenditures $ 849,950 $ 287,139 $ — $ — $ 1,137,089 Year Ended September 30, 2016 Distribution Pipeline and Storage Natural Gas Marketing Eliminations Consolidated (In thousands) Operating revenues from external parties $ 2,338,404 $ 116,244 $ — $ — $ 2,454,648 Intersegment revenues 1,374 310,952 — (312,326 ) — Total operating revenues 2,339,778 427,196 — (312,326 ) 2,454,648 Purchased gas cost 1,058,576 (58 ) — (312,326 ) 746,192 Operation and maintenance expense 407,982 130,610 — — 538,592 Depreciation and amortization expense 234,109 56,682 — — 290,791 Taxes, other than income 197,227 24,616 — — 221,843 Operating income 441,884 215,346 — — 657,230 Miscellaneous income (expense) 1,171 (1,405 ) — — (234 ) Interest charges 78,238 36,574 — — 114,812 Income from continuing operations before income taxes 364,817 177,367 — — 542,184 Income tax expense 130,987 65,655 — — 196,642 Income from continuing operations 233,830 111,712 — — 345,542 Income from discontinued operations, net of tax — — 4,562 — 4,562 Net income $ 233,830 $ 111,712 $ 4,562 $ — $ 350,104 Capital expenditures $ 740,246 $ 346,383 $ 321 $ — $ 1,086,950 Year Ended September 30, 2015 Distribution Pipeline and Storage Natural Gas Marketing Eliminations Consolidated (In thousands) Operating revenues from external parties $ 2,819,977 $ 107,008 $ — $ — $ 2,926,985 Intersegment revenues 1,385 277,949 — (279,334 ) — Total operating revenues 2,821,362 384,957 — (279,334 ) 2,926,985 Purchased gas cost 1,574,447 562 — (279,334 ) 1,295,675 Operation and maintenance expense 393,504 122,902 — — 516,406 Depreciation and amortization expense 224,094 48,314 — — 272,408 Taxes, other than income 206,625 23,639 — — 230,264 Operating income 422,692 189,540 — — 612,232 Miscellaneous income (expense) 284 (1,103 ) — — (819 ) Interest charges 83,087 33,154 — — 116,241 Income from continuing operations before income taxes 339,889 155,283 — — 495,172 Income tax expense 134,069 55,480 — — 189,549 Income from continuing operations 205,820 99,803 — — 305,623 Income from discontinued operations, net of tax — — 9,452 — 9,452 Net income $ 205,820 $ 99,803 $ 9,452 $ — $ 315,075 Capital expenditures $ 670,620 $ 292,775 $ 226 $ — $ 963,621</t>
  </si>
  <si>
    <t>Revenue from External Customers by Products and Services</t>
  </si>
  <si>
    <t>The following table summarizes our revenues from external parties by products and services for the fiscal year ended September 30. 2017 2016 2015 (In thousands) Distribution revenues: Gas sales revenues: Residential $ 1,642,918 $ 1,477,049 $ 1,761,689 Commercial 708,167 619,979 772,187 Industrial 133,372 98,439 131,034 Public authority and other 45,820 41,307 53,401 Total gas sales revenues 2,530,277 2,236,774 2,718,311 Transportation revenues 86,332 76,690 72,340 Other gas revenues 31,204 24,940 29,326 Total distribution revenues 2,647,813 2,338,404 2,819,977 Pipeline and storage revenues 111,922 116,244 107,008 Total operating revenues $ 2,759,735 $ 2,454,648 $ 2,926,985</t>
  </si>
  <si>
    <t>Schedule of segment reporting balance sheet information, by segment</t>
  </si>
  <si>
    <t>Balance sheet information at September 30, 2017 and 2016 by segment is presented in the following tables. September 30, 2017 Distribution Pipeline and Storage Natural Gas Marketing Eliminations Consolidated (In thousands) Property, plant and equipment, net $ 6,849,517 $ 2,409,665 $ — $ — $ 9,259,182 Total assets $ 10,050,164 $ 2,621,601 $ — $ (1,922,169 ) $ 10,749,596 Deferred income tax liabilities $ 1,271,808 $ 606,891 $ — $ — $ 1,878,699 September 30, 2016 Distribution Pipeline and Storage Natural Gas Marketing Eliminations Consolidated (In thousands) Property, plant and equipment, net (1) $ 6,208,465 $ 2,060,141 $ — $ — $ 8,268,606 Total assets $ 9,321,815 $ 2,283,864 $ 216,715 $ (1,811,505 ) $ 10,010,889 Deferred income tax liabilities $ 1,055,348 $ 543,390 $ 4,318 $ — $ 1,603,056 (1) Natural gas marketing had net property, plant and equipment of $11.9 million classified as assets held for sale on the consolidated balance sheet at September 30, 2016.</t>
  </si>
  <si>
    <t>Earnings Per Share (Table)</t>
  </si>
  <si>
    <t>Earnings per share table</t>
  </si>
  <si>
    <t>Basic and diluted earnings per share for the fiscal years ended September 30 are calculated as follows: 2017 2016 2015 (In thousands, except per share data) Basic and Diluted Earnings Per Share from continuing operations Income from continuing operations $ 382,711 $ 345,542 $ 305,623 Less: Income from continuing operations allocated to participating securities 475 538 607 Income from continuing operations available to common shareholders $ 382,236 $ 345,004 $ 305,016 Basic and diluted weighted average shares outstanding 106,100 103,524 101,892 Income from continuing operations per share — Basic and Diluted $ 3.60 $ 3.33 $ 3.00 Basic and Diluted Earnings Per Share from discontinued operations Income from discontinued operations $ 13,710 $ 4,562 $ 9,452 Less: Income from discontinued operations allocated to participating securities 12 8 19 Income from discontinued operations available to common shareholders $ 13,698 $ 4,554 $ 9,433 Basic and diluted weighted average shares outstanding 106,100 103,524 101,892 Income from discontinued operations per share - Basic and Diluted $ 0.13 $ 0.05 $ 0.09 Net Income per share — Basic and Diluted $ 3.73 $ 3.38 $ 3.09</t>
  </si>
  <si>
    <t>Debt (Table)</t>
  </si>
  <si>
    <t>Debt instrument table</t>
  </si>
  <si>
    <t>Long-term debt at September 30, 2017 and 2016 consisted of the following: 2017 2016 (In thousands) Unsecured 6.35% Senior Notes, due June 2017 — 250,000 Unsecured 8.50% Senior Notes, due March 2019 450,000 450,000 Unsecured 3.00% Senior Notes, due 2027 500,000 — Unsecured 5.95% Senior Notes, due 2034 200,000 200,000 Unsecured 5.50% Senior Notes, due 2041 400,000 400,000 Unsecured 4.15% Senior Notes, due 2043 500,000 500,000 Unsecured 4.125% Senior Notes, due 2044 750,000 500,000 Medium term Series A notes, 1995-1, 6.67%, due 2025 10,000 10,000 Unsecured 6.75% Debentures, due 2028 150,000 150,000 Floating-rate term loan, due June 2019 125,000 — Total long-term debt 3,085,000 2,460,000 Less: Original issue (premium) discount on unsecured senior notes and debentures (4,384 ) 4,270 Debt issuance cost 22,339 16,951 Current maturities — 250,000 $ 3,067,045 $ 2,188,779</t>
  </si>
  <si>
    <t>Debt maturity schedule</t>
  </si>
  <si>
    <t>Maturities of long-term debt at September 30, 2017 were as follows (in thousands): 2018 $ — 2019 575,000 2020 — 2021 — 2022 — Thereafter 2,510,000 $ 3,085,000</t>
  </si>
  <si>
    <t>Shareholders' Equity (Table)</t>
  </si>
  <si>
    <t>Schedule of Accumulated Other Comprehensive Income (Loss)</t>
  </si>
  <si>
    <t>The following tables provide the components of our accumulated other comprehensive income (loss) balances, net of the related tax effects allocated to each component of other comprehensive income. Available- for-Sale Securities Interest Rate Agreement Cash Flow Hedges Commodity Contracts Cash Flow Hedges Total (In thousands) September 30, 2016 $ 4,484 $ (187,524 ) $ (4,982 ) $ (188,022 ) Other comprehensive income (loss) before reclassifications 2,502 74,560 9,847 86,909 Amounts reclassified from accumulated other comprehensive income 62 662 (4,865 ) (4,141 ) Net current-period other comprehensive income 2,564 75,222 4,982 82,768 September 30, 2017 $ 7,048 $ (112,302 ) $ — $ (105,254 ) Available- for-Sale Securities Interest Rate Agreement Cash Flow Hedges Commodity Contracts Cash Flow Hedges Total (In thousands) September 30, 2015 $ 4,949 $ (88,842 ) $ (25,437 ) $ (109,330 ) Other comprehensive income (loss) before reclassifications (263 ) (99,029 ) (11,662 ) (110,954 ) Amounts reclassified from accumulated other comprehensive income (202 ) 347 32,117 32,262 Net current-period other comprehensive income (loss) (465 ) (98,682 ) 20,455 (78,692 ) September 30, 2016 $ 4,484 $ (187,524 ) $ (4,982 ) $ (188,022 )</t>
  </si>
  <si>
    <t>Reclassification out of Accumulated Other Comprehensive Income</t>
  </si>
  <si>
    <t>The following tables detail reclassifications out of AOCI for the fiscal years ended September 30, 2017 and 2016 . Amounts in parentheses below indicate decreases to net income in the statement of income. Fiscal Year Ended September 30, 2017 Accumulated Other Comprehensive Income Components Amount Reclassified from Accumulated Other Comprehensive Income Affected Line Item in the Statement of Income (In thousands) Available-for-sale securities $ (97 ) Operation and maintenance expense (97 ) Total before tax 35 Tax benefit $ (62 ) Net of tax Cash flow hedges Interest rate agreements $ (1,043 ) Interest charges Commodity contracts 7,967 Purchased gas cost (1) 6,924 Total before tax (2,721 ) Tax expense $ 4,203 Net of tax Total reclassifications $ 4,141 Net of tax Fiscal Year Ended September 30, 2016 Accumulated Other Comprehensive Income Components Amount Reclassified from Accumulated Other Comprehensive Income Affected Line Item in the Statement of Income (In thousands) Available-for-sale securities $ 318 Operation and maintenance expense 318 Total before tax (116 ) Tax expense $ 202 Net of tax Cash flow hedges Interest rate agreements $ (546 ) Interest charges Commodity contracts (52,651 ) Purchased gas cost (1) (53,197 ) Total before tax 20,733 Tax benefit $ (32,464 ) Net of tax Total reclassifications $ (32,262 ) Net of tax (1) Amounts are presented as part of income from discontinued operations on the consolidated statements of income.</t>
  </si>
  <si>
    <t>Retirement and Post-Retirement Employee Benefit Plans (Table)</t>
  </si>
  <si>
    <t>Schedule of Net Periodic Benefit Cost Not Yet Recognized And Recorded as Regulatory Assets</t>
  </si>
  <si>
    <t>The amounts that have not yet been recognized in net periodic pension cost that have been recorded as regulatory assets are as follows: Defined Benefits Plan Supplemental Executive Retirement Plans Postretirement Plans Total (In thousands) September 30, 2017 Unrecognized prior service credit $ (1,278 ) $ — $ 1,309 $ 31 Unrecognized actuarial (gain) loss 62,388 42,170 (87,196 ) 17,362 $ 61,110 $ 42,170 $ (85,887 ) $ 17,393 September 30, 2016 Unrecognized prior service credit $ (1,509 ) $ — $ (2,880 ) $ (4,389 ) Unrecognized actuarial (gain) loss 127,028 51,558 (54,298 ) 124,288 $ 125,519 $ 51,558 $ (57,178 ) $ 119,899</t>
  </si>
  <si>
    <t>Schedule of Allocation of Plan Assets</t>
  </si>
  <si>
    <t>The following table presents asset allocation information for the postretirement benefit plan assets as of September 30, 2017 and 2016 . Actual Allocation September 30 Security Class 2017 2016 Diversified investment funds 97.5 % 97.2 % Cash and cash equivalents 2.5 % 2.8 % The following table presents asset allocation information for the Master Trust as of September 30, 2017 and 2016 . Targeted Allocation Range Actual Allocation September 30 Security Class 2017 2016 Domestic equities 35%-55% 43.9 % 40.5 % International equities 10%-20% 17.2 % 15.5 % Fixed income 5%-30% 10.6 % 11.2 % Company stock 0%-15% 11.8 % 15.1 % Other assets 0%-20% 16.5 % 17.7 %</t>
  </si>
  <si>
    <t>Schedule of Employee Pension Plans Investments at Fair Value</t>
  </si>
  <si>
    <t>In addition to the assets shown below, the Plan had net accounts receivable of $0.6 million and $2.6 million at September 30, 2017 and 2016 which materially approximates fair value due to the short-term nature of these assets. Assets at Fair Value as of September 30, 2017 Level 1 Level 2 Level 3 Total (In thousands) Investments: Common stocks $ 164,910 $ — $ — $ 164,910 Money market funds — 9,588 — 9,588 Registered investment companies 64,102 — — 64,102 Government securities: Mortgage-backed securities — 15,664 — 15,664 U.S. treasuries 5,129 822 — 5,951 Corporate bonds — 32,314 — 32,314 Total investments at fair value $ 234,141 $ 58,388 $ — 292,529 Investments measured at net asset value: Common/collective trusts (1) 150,976 Limited partnerships (1) 64,135 Total investments at fair value $ 507,640 Assets at Fair Value as of September 30, 2016 Level 1 Level 2 Level 3 Total (In thousands) Investments: Common stocks $ 157,111 $ — $ — $ 157,111 Money market funds — 11,522 — 11,522 Registered investment companies 87,396 — — 87,396 Government securities: Mortgage-backed securities — 15,223 — 15,223 U.S. treasuries 4,704 863 — 5,567 Corporate bonds — 31,929 — 31,929 Total assets in the fair value hierarchy $ 249,211 $ 59,537 $ — 308,748 Investments measured at net asset value: Common/collective trusts (1) 105,124 Limited partnerships (1) 57,438 Total investments at fair value $ 471,310</t>
  </si>
  <si>
    <t>Schedule of Expected Benefit Payments</t>
  </si>
  <si>
    <t>The following benefit payments for our defined benefit plans, which reflect expected future service, as appropriate, are expected to be paid in the following fiscal years: Pension Plan Supplemental Plans (In thousands) 2018 $ 32,173 $ 18,411 2019 32,903 23,000 2020 34,314 4,701 2021 36,487 4,609 2022 37,857 17,520 2023-2027 204,690 48,415 The following benefit payments paid by us, retirees and prescription drug subsidy payments for our postretirement benefit plans, which reflect expected future service, as appropriate, are expected to be paid in the following fiscal years. Company payments for fiscal 2017 include contributions to our postretirement plan trusts. Company Payments Retiree Payments Subsidy Payments Total Postretirement Benefits (In thousands) 2018 $ 15,387 $ 3,392 $ — $ 18,779 2019 12,140 3,751 — 15,891 2020 12,658 4,171 — 16,829 2021 13,571 4,704 — 18,275 2022 14,523 5,282 — 19,805 2023-2027 85,118 35,165 — 120,283</t>
  </si>
  <si>
    <t>Schedule of Postretirement Benefit Plans Investments at Fair Value</t>
  </si>
  <si>
    <t>The following tables set forth by level, within the fair value hierarchy, the Retiree Medical Plan’s assets at fair value as of September 30, 2017 and 2016 . The methods used to determine fair value for the assets held by the Retiree Medical Plan are fully described in Note 2 . Assets at Fair Value as of September 30, 2017 Level 1 Level 2 Level 3 Total (In thousands) Investments: Money market funds $ — $ 4,534 $ — $ 4,534 Registered investment companies 180,256 — — 180,256 Total investments at fair value $ 180,256 $ 4,534 $ — $ 184,790 Assets at Fair Value as of September 30, 2016 Level 1 Level 2 Level 3 Total (In thousands) Investments: Money market funds $ — $ 4,470 $ — $ 4,470 Registered investment companies 154,507 — — 154,507 Total investments at fair value $ 154,507 $ 4,470 $ — $ 158,977</t>
  </si>
  <si>
    <t>Schedule of Assumptions Used [Table Text Block]</t>
  </si>
  <si>
    <t xml:space="preserve">Additional assumptions are presented in the following table: Pension Liability Pension Cost 2017 2016 2017 2016 2015 Discount rate 3.89 % 3.73 % 3.73 % 4.55 % 4.43 % Rate of compensation increase 3.50 % 3.50 % 3.50 % 3.50 % 3.50 % Expected return on plan assets 6.75 % 7.00 % 7.00 % 7.00 % 7.25 % The actuarial assumptions used to determine the pension liability for our postretirement plan were determined as of September 30, 2017 and 2016 and the actuarial assumptions used to determine the net periodic pension cost for the postretirement plan were determined as of September 30, 2016 , 2015 and 2014 . The assumptions are presented in the following table: Postretirement Liability Postretirement Cost 2017 2016 2017 2016 2015 Discount rate 3.89 % 3.73 % 3.73 % 4.55 % 4.43 % Expected return on plan assets 4.29 % 4.45 % 4.45 % 4.45 % 4.60 % Initial trend rate 7.00 % 7.50 % 7.50 % 7.50 % 7.50 % Ultimate trend rate 5.00 % 5.00 % 5.00 % 5.00 % 5.00 % Ultimate trend reached in 2022 2022 2022 2021 2020 The actuarial assumptions used to determine the pension liability for the supplemental plans were determined as of September 30, 2017 and 2016 and the actuarial assumptions used to determine the net periodic pension cost for the supplemental plans were determined as of September 30, 2016 , 2015 and 2014 . These assumptions are presented in the following table: Pension Liability Pension Cost 2017 2016 2017 2016 2015 Discount rate 3.89 % 3.73 % 3.73 % 4.55 % 4.43 % Rate of compensation increase 3.50 % 3.50 % 3.50 % 3.50 % 3.50 % </t>
  </si>
  <si>
    <t>Changes in Projected Benefit Obligations, Fair Value of Plan Assets, and Funded Status of Plan [Table Text Block]</t>
  </si>
  <si>
    <t>The following table presents the postretirement plan’s benefit obligation and funded status as of September 30, 2017 and 2016 : 2017 2016 (In thousands) Change in benefit obligation: Benefit obligation at beginning of year $ 279,222 $ 267,179 Service cost 12,436 10,823 Interest cost 10,679 12,424 Plan participants’ contributions 4,936 4,289 Actuarial gain (21,750 ) (1,052 ) Benefits paid (13,970 ) (14,441 ) Plan amendments 2,545 — Benefit obligation at end of year 274,098 279,222 Change in plan assets: Fair value of plan assets at beginning of year 158,977 138,009 Actual return on plan assets 21,160 14,528 Employer contributions 13,687 16,592 Plan participants’ contributions 4,936 4,289 Benefits paid (13,970 ) (14,441 ) Fair value of plan assets at end of year 184,790 158,977 Reconciliation: Funded status (89,308 ) (120,245 ) Unrecognized transition obligation — — Unrecognized prior service cost — — Unrecognized net loss — — Accrued postretirement cost $ (89,308 ) $ (120,245 ) The following table presents the supplemental plans’ accumulated benefit obligation, projected benefit obligation and funded status as of September 30, 2017 and 2016 : 2017 2016 (In thousands) Accumulated benefit obligation $ 130,070 $ 137,616 Change in projected benefit obligation: Benefit obligation at beginning of year $ 142,574 $ 122,393 Service cost 2,756 2,371 Interest cost 4,744 5,185 Actuarial (gain) loss (2,452 ) 17,229 Benefits paid (4,588 ) (4,604 ) Settlements (8,554 ) — Benefit obligation at end of year 134,480 142,574 Change in plan assets: Fair value of plan assets at beginning of year — — Employer contribution 13,142 4,604 Benefits paid (4,588 ) (4,604 ) Settlements (8,554 ) — Fair value of plan assets at end of year — — Reconciliation: Funded status (134,480 ) (142,574 ) Unrecognized prior service cost — — Unrecognized net loss — — Accrued pension cost $ (134,480 ) $ (142,574 ) The following table presents the Plan’s accumulated benefit obligation, projected benefit obligation and funded status as of September 30, 2017 and 2016 : 2017 2016 (In thousands) Accumulated benefit obligation $ 505,355 $ 516,924 Change in projected benefit obligation: Benefit obligation at beginning of year $ 545,480 $ 508,599 Service cost 18,109 16,419 Interest cost 20,443 23,193 Actuarial (gain) loss (16,347 ) 41,847 Benefits paid (1) (34,230 ) (44,578 ) Benefit obligation at end of year 533,455 545,480 Change in plan assets: Fair value of plan assets at beginning of year 473,950 450,932 Actual return on plan assets 63,524 52,596 Employer contributions 5,000 15,000 Benefits paid (1) (34,230 ) (44,578 ) Fair value of plan assets at end of year 508,244 473,950 Reconciliation: Funded status (25,211 ) (71,530 ) Unrecognized prior service cost — — Unrecognized net loss — — Accrued pension cost $ (25,211 ) $ (71,530 )</t>
  </si>
  <si>
    <t>Schedule of Net Benefit Costs [Table Text Block]</t>
  </si>
  <si>
    <t>Net periodic pension cost for the supplemental plans for fiscal 2017 , 2016 and 2015 is recorded as operating expense and included the following components: Fiscal Year Ended September 30 2017 2016 2015 (In thousands) Components of net periodic pension cost: Service cost $ 2,756 $ 2,371 $ 3,971 Interest cost 4,744 5,185 4,943 Amortization of transition asset — — — Amortization of prior service cost — — — Recognized actuarial loss 4,251 2,586 2,343 Settlements 2,685 — — Net periodic pension cost $ 14,436 $ 10,142 $ 11,257 Net periodic postretirement cost for fiscal 2017 , 2016 and 2015 is recorded as operating expense and included the components presented below. Fiscal Year Ended September 30 2017 2016 2015 (In thousands) Components of net periodic postretirement cost: Service cost $ 12,436 $ 10,823 $ 15,583 Interest cost 10,679 12,424 14,385 Expected return on assets (7,185 ) (6,264 ) (6,431 ) Amortization of transition obligation — 82 272 Amortization of prior service credit (1,644 ) (1,644 ) (1,644 ) Recognized actuarial (gain) loss (2,827 ) (2,167 ) — Net periodic postretirement cost $ 11,459 $ 13,254 $ 22,165 Net periodic pension cost for the Plan for fiscal 2017 , 2016 and 2015 is recorded as operating expense and included the following components: Fiscal Year Ended September 30 2017 2016 2015 (In thousands) Components of net periodic pension cost: Service cost $ 18,109 $ 16,419 $ 16,231 Interest cost 20,443 23,193 21,850 Expected return on assets (27,975 ) (27,522 ) (25,744 ) Amortization of prior service credit (231 ) (226 ) (192 ) Recognized actuarial loss 12,744 10,693 13,322 Net periodic pension cost $ 23,090 $ 22,557 $ 25,467</t>
  </si>
  <si>
    <t>Schedule of Effect of One-Percentage-Point Change in Assumed Health Care Cost Trend Rates [Table Text Block]</t>
  </si>
  <si>
    <t>Assumed health care cost trend rates have a significant effect on the amounts reported for the plan. A one-percentage point change in assumed health care cost trend rates would have the following effects on the latest actuarial calculations: One-Percentage Point Increase One-Percentage Point Decrease (In thousands) Effect on total service and interest cost components $ 4,526 $ (3,584 ) Effect on postretirement benefit obligation $ 41,259 $ (33,863 )</t>
  </si>
  <si>
    <t>Stock and Other Compensation Plans (Table)</t>
  </si>
  <si>
    <t>Schedule of restricted stock activity</t>
  </si>
  <si>
    <t>The following summarizes information regarding the restricted stock units granted under the plan during the fiscal years ended September 30, 2017 , 2016 and 2015 : 2017 2016 2015 Number of Restricted Units Weighted Average Grant-Date Fair Value Number of Weighted Average Grant-Date Fair Value Number of Weighted Average Grant-Date Fair Value Nonvested at beginning of year 782,431 $ 57.66 878,104 $ 48.24 988,637 $ 42.22 Granted 273,497 74.15 357,323 65.98 444,543 50.50 Vested (448,326 ) 52.23 (448,136 ) 45.88 (551,688 ) 39.28 Forfeited (36,788 ) 63.48 (4,860 ) 53.52 (3,388 ) 48.55 Nonvested at end of year 570,814 $ 69.45 782,431 $ 57.66 878,104 $ 48.24</t>
  </si>
  <si>
    <t>Details of Selected Consolidated Balance Sheet Captions (Table)</t>
  </si>
  <si>
    <t>Accounts Receivables Detail Table</t>
  </si>
  <si>
    <t>Accounts receivable was comprised of the following at September 30, 2017 and 2016 : September 30 2017 2016 (In thousands) Billed accounts receivable $ 135,091 $ 120,128 Unbilled revenue 73,143 67,396 Other accounts receivable 24,894 39,412 Total accounts receivable 233,128 226,936 Less: allowance for doubtful accounts (10,865 ) (11,056 ) Net accounts receivable $ 222,263 $ 215,880</t>
  </si>
  <si>
    <t>Other Current Assets Detail Table</t>
  </si>
  <si>
    <t>Other current assets as of September 30, 2017 and 2016 were comprised of the following accounts. September 30 2017 2016 (In thousands) Deferred gas costs $ 65,714 $ 45,184 Prepaid expenses 32,163 21,489 Taxes receivable — 5,456 Materials and supplies 4,472 5,825 Assets from risk management activities 2,436 3,029 Other 1,536 7,102 Total $ 106,321 $ 88,085</t>
  </si>
  <si>
    <t>Property, Plant and Equipment Detail Table</t>
  </si>
  <si>
    <t>Property, plant and equipment was comprised of the following as of September 30, 2017 and 2016 : September 30 2017 2016 (In thousands) Production plant $ 66 $ 66 Storage plant 369,510 353,523 Transmission plant 2,521,671 2,232,927 Distribution plant 7,306,021 6,598,990 General plant 765,662 732,606 Intangible plant 38,980 40,515 11,001,910 9,958,627 Construction in progress 299,394 183,879 11,301,304 10,142,506 Less: accumulated depreciation and amortization (2,042,122 ) (1,873,900 ) Net property, plant and equipment (1) $ 9,259,182 $ 8,268,606 (1) Net property, plant and equipment includes plant acquisition adjustments of $(64.1) million and $(59.8) million at September 30, 2017 and 2016 .</t>
  </si>
  <si>
    <t>Goodwill Detail Table</t>
  </si>
  <si>
    <t>The following presents our goodwill balance allocated by segment and changes in the balance for the fiscal year ended September 30, 2017 : Distribution Pipeline and Storage Total (In thousands) Balance as of September 30, 2016 (1) $ 583,950 $ 143,012 $ 726,962 Allocation of goodwill due to disposal of Natural Gas Marketing operations 2,711 — 2,711 Deferred tax adjustments on prior acquisitions (2) 419 40 459 Balance as of September 30, 2017 $ 587,080 $ 143,052 $ 730,132 (1) Our discontinued natural gas marketing segment had $16.4 million of goodwill at September 30, 2016 . Of this amount, $13.7 million was written off in connection with the sale and the remaining $2.7 million was reallocated to the distribution segment. (2) We annually adjust certain deferred taxes recorded in connection with acquisitions completed in fiscal 2001 and fiscal 2004, which resulted in an increase to goodwill and net deferred tax liabilities of $0.5 million for fiscal 2017 .</t>
  </si>
  <si>
    <t>Deferred Charges and Other Assets Detail Table</t>
  </si>
  <si>
    <t>Deferred charges and other assets as of September 30, 2017 and 2016 were comprised of the following accounts. September 30 2017 2016 (In thousands) Marketable securities $ 88,409 $ 72,701 Regulatory assets 110,977 214,890 Assets from risk management activities 803 1,822 Other 20,447 15,606 Total $ 220,636 $ 305,019</t>
  </si>
  <si>
    <t>Accounts Payable and Accrued Liabilities</t>
  </si>
  <si>
    <t>Accounts payable and accrued liabilities as of September 30, 2017 and 2016 were comprised of the following accounts. September 30 2017 2016 (In thousands) Trade accounts payable $ 143,422 $ 114,361 Accrued gas payable 50,253 47,107 Accrued liabilities 39,375 35,017 Total $ 233,050 $ 196,485</t>
  </si>
  <si>
    <t>Other Current Liabilities Detail Table</t>
  </si>
  <si>
    <t>Other current liabilities as of September 30, 2017 and 2016 were comprised of the following accounts. September 30 2017 2016 (In thousands) Customer credit balances and deposits $ 54,627 $ 81,219 Accrued employee costs 46,653 47,058 Deferred gas costs 15,559 20,180 Accrued interest 39,624 34,863 Liabilities from risk management activities 322 56,771 Taxes payable 116,291 104,145 Pension and postretirement obligations 18,411 36,606 Regulatory cost of removal accrual 35,910 52,610 Other 5,251 5,633 Total $ 332,648 $ 439,085</t>
  </si>
  <si>
    <t>Deferred Credits and Other Liabilities Detail Table</t>
  </si>
  <si>
    <t>Deferred credits and other liabilities as of September 30, 2017 and 2016 were comprised of the following accounts. September 30 2017 2016 (In thousands) Customer advances for construction $ 9,309 $ 9,850 Regulatory liabilities 5,257 4,152 Asset retirement obligation 12,827 13,404 Liabilities from risk management activities 112,076 184,048 Other 36,266 33,920 Total $ 175,735 $ 245,374</t>
  </si>
  <si>
    <t>Leases (Table)</t>
  </si>
  <si>
    <t>Schedule of Future Minimum Lease Payments</t>
  </si>
  <si>
    <t>The related future minimum lease payments at September 30, 2017 were as follows: Operating Leases (In thousands) 2018 $ 17,170 2019 16,437 2020 15,438 2021 15,238 2022 15,138 Thereafter 35,516 Total minimum lease payments $ 114,937</t>
  </si>
  <si>
    <t>Income Taxes (Table)</t>
  </si>
  <si>
    <t>Schedule of Components of Income Tax Expense (Benefit)</t>
  </si>
  <si>
    <t>The components of income tax expense from continuing operations for 2017 , 2016 and 2015 were as follows: 2017 2016 2015 (In thousands) Current Federal $ — $ — $ — State 9,022 5,667 6,513 Deferred Federal 197,013 178,630 170,649 State 15,348 12,350 12,393 Investment tax credits — (5 ) (6 ) $ 221,383 $ 196,642 $ 189,549</t>
  </si>
  <si>
    <t>Schedule of Effective Income Tax Rate Reconciliation</t>
  </si>
  <si>
    <t>Reconciliations of the provision for income taxes computed at the statutory rate to the reported provisions for income taxes from continuing operations for 2017 , 2016 and 2015 are set forth below: 2017 2016 2015 (In thousands) Tax at statutory rate of 35% $ 211,433 $ 189,764 $ 173,310 Common stock dividends deductible for tax reporting (2,584 ) (2,570 ) (2,413 ) State taxes (net of federal benefit) 16,100 11,133 12,289 Change in valuation allowance — 1,324 4,998 Other, net (3,566 ) (3,009 ) 1,365 Income tax expense $ 221,383 $ 196,642 $ 189,549</t>
  </si>
  <si>
    <t>Schedule of Deferred Tax Assets and Liabilities</t>
  </si>
  <si>
    <t>The tax effect of temporary differences that gave rise to significant components of the deferred tax liabilities and deferred tax assets at September 30, 2017 and 2016 are presented below: 2017 2016 (In thousands) Deferred tax assets: Employee benefit plans $ 121,288 $ 122,682 Interest rate agreements 65,171 107,782 Net operating loss carryforwards 555,043 514,391 Charitable and other credit carryforwards 18,873 22,273 Other 10,218 23,648 Total deferred tax assets 770,593 790,776 Valuation allowance (5,403 ) (10,481 ) Net deferred tax assets 765,190 780,295 Deferred tax liabilities: Difference in net book value and net tax value of assets (2,528,485 ) (2,259,278 ) Pension funding (13,101 ) (30,652 ) Gas cost adjustments (60,376 ) (54,725 ) Other (41,927 ) (38,696 ) Total deferred tax liabilities (2,643,889 ) (2,383,351 ) Net deferred tax liabilities $ (1,878,699 ) $ (1,603,056 ) Deferred credits for rate regulated entities $ 985 $ 861</t>
  </si>
  <si>
    <t>Schedule of Unrecognized Tax Benefits Roll Forward</t>
  </si>
  <si>
    <t>The following table reconciles the beginning and ending balance of our unrecognized tax benefits: 2017 2016 2015 (In thousands) Unrecognized tax benefits - beginning balance $ 20,298 $ 17,069 $ 12,629 Increase (decrease) resulting from prior period tax positions (366 ) (290 ) 1,009 Increase resulting from current period tax positions 3,787 3,519 3,431 Unrecognized tax benefits - ending balance 23,719 20,298 17,069 Less: deferred federal and state income tax benefits (8,302 ) (7,104 ) (5,974 ) Total unrecognized tax benefits that, if recognized, would impact the effective income tax rate as of the end of the year $ 15,417 $ 13,194 $ 11,095</t>
  </si>
  <si>
    <t>Financial Instruments (Table)</t>
  </si>
  <si>
    <t>Schedule of financial instrument assets and liabilities at fair value</t>
  </si>
  <si>
    <t>The following table shows the fair values of our risk management assets and liabilities at September 30, 2017 and 2016 . Risk management assets and liabilities associated with our former natural gas marketing operations have been classified as held for sale at September 30, 2016. These risk management assets and liabilities are presented in Note 15. September 30 2017 2016 (In thousands) Assets from risk management activities, current $ 2,436 $ 3,029 Assets from risk management activities, noncurrent 803 1,822 Liabilities from risk management activities, current (1) (322 ) (56,771 ) Liabilities from risk management activities, noncurrent (1) (112,076 ) (184,048 ) Net assets (liabilities) $ (109,159 ) $ (235,968 ) (1) Includes $25.7 million of cash held on deposit to collateralize certain distribution financial instruments, which were used to offset current and noncurrent risk management liabilities</t>
  </si>
  <si>
    <t>Financial instruments on the balance sheet</t>
  </si>
  <si>
    <t xml:space="preserve"> Balance Sheet Location Assets Liabilities (In thousands) September 30, 2016 Designated As Hedges: Commodity contracts Current assets of disposal group classified as held for sale / Current liabilities of disposal group classified as held for sale $ 6,612 $ (21,903 ) Interest rate contracts Other current assets / — (68,481 ) Commodity contracts Noncurrent assets of disposal group classified as held for sale / Noncurrent liabilities of disposal group classified as held for sale 2,178 (3,779 ) Interest rate contracts Deferred charges and other assets / Deferred credits and other liabilities — (198,008 ) Total 8,790 (292,171 ) Not Designated As Hedges: Commodity contracts Other current assets / Other current liabilities 3,029 — Commodity contracts Current assets of disposal group classified as held for sale / Current liabilities of disposal group classified as held for sale 18,157 (18,812 ) Commodity contracts Deferred charges and other assets / Deferred credits and other liabilities 1,822 — Commodity contracts Noncurrent assets of disposal group classified as held for sale / Noncurrent liabilities of disposal group classified as held for sale 12,343 (12,701 ) Total 35,351 (31,513 ) Gross Financial Instruments 44,141 (323,684 ) Gross Amounts Offset on Consolidated Balance Sheet: Contract netting (39,290 ) 39,290 Net Financial Instruments 4,851 (284,394 ) Cash collateral 6,775 43,575 Net Assets/Liabilities from Risk Management Activities $ 11,626 $ (240,819 ) The following tables present the fair value and balance sheet classification of our financial instruments as of September 30, 2017 and 2016 . The gross amounts of recognized assets and liabilities are netted within our Consolidated Balance Sheets to the extent that we have netting arrangements with the counterparties. Balance Sheet Location Assets Liabilities (In thousands) September 30, 2017 Designated As Hedges: Interest rate contracts Deferred charges and other assets / Deferred credits and other liabilities $ — $ (112,076 ) Total — (112,076 ) Not Designated As Hedges: Commodity contracts Other current assets / Other current liabilities 2,436 (322 ) Commodity contracts Deferred charges and other assets / Deferred credits and other liabilities 803 — Total 3,239 (322 ) Gross Financial Instruments 3,239 (112,398 ) Gross Amounts Offset on Consolidated Balance Sheet: Contract netting — — Net Financial Instruments 3,239 (112,398 ) Cash collateral — — Net Assets/Liabilities from Risk Management Activities $ 3,239 $ (112,398 )</t>
  </si>
  <si>
    <t>Fair value hedges table</t>
  </si>
  <si>
    <t>The impact of our natural gas marketing segment commodity contracts designated as fair value hedges and the related hedged item on the results of discontinued operations on our consolidated income statement for the years ended September 30, 2017 , 2016 and 2015 is presented below. Fiscal Year Ended September 30 2017 2016 2015 (In thousands) Commodity contracts $ (9,567 ) $ 3,516 $ 10,311 Fair value adjustment for natural gas inventory designated as the hedged item 12,858 18,079 (9,768 ) Total decrease in purchased gas cost reflected in income from discontinued operations $ 3,291 $ 21,595 $ 543 The decrease in purchased gas cost reflected in income from discontinued operations is comprised of the following: Basis ineffectiveness $ (597 ) $ (1,390 ) $ 811 Timing ineffectiveness 3,888 22,985 (268 ) $ 3,291 $ 21,595 $ 543</t>
  </si>
  <si>
    <t>Cash flow hedges table</t>
  </si>
  <si>
    <t xml:space="preserve">The impact of cash flow hedges on our consolidated income statements for the years ended September 30, 2017 , 2016 and 2015 is presented below. Note that this presentation does not reflect the financial impact arising from the hedged physical transaction. Therefore, this presentation is not indicative of the economic gross profit we realized when the underlying physical and financial transactions were settled. Fiscal Year Ended September 30 2017 2016 2015 (In thousands) Loss reclassified from AOCI for effective portion of natural gas marketing commodity contracts $ (2,612 ) $ (52,651 ) $ (41,716 ) Gain (loss) arising from ineffective portion of natural gas marketing commodity contracts 111 (19 ) (325 ) Gain on discontinuance of cash flow hedging of natural gas marketing commodity contracts reclassified from AOCI 10,579 — — Total impact on purchased gas cost reflected in income from discontinued operations 8,078 (52,670 ) (42,041 ) Net loss on settled interest rate agreements reclassified from AOCI into interest expense (1,043 ) (546 ) (853 ) Total impact from cash flow hedges $ 7,035 $ (53,216 ) $ (42,894 ) </t>
  </si>
  <si>
    <t>Other comprehensive income from hedging table</t>
  </si>
  <si>
    <t>The following table summarizes the gains and losses arising from hedging transactions that were recognized as a component of other comprehensive income (loss), net of taxes, for the years ended September 30, 2017 and 2016 . The amounts included in the table below exclude gains and losses arising from ineffectiveness because these amounts are immediately recognized in the income statement as incurred. Fiscal Year Ended September 30 2017 2016 (In thousands) Increase (decrease) in fair value: Interest rate agreements $ 74,560 $ (99,029 ) Forward commodity contracts 9,847 (11,662 ) Recognition of (gains) losses in earnings due to settlements: Interest rate agreements 662 347 Forward commodity contracts (4,865 ) 32,117 Total other comprehensive income (loss) from hedging, net of tax (1) $ 80,204 $ (78,227 ) (1) Utilizing an income tax rate ranging from approximately 37 percent to 39 percent based on the effective rates in each taxing jurisdiction.</t>
  </si>
  <si>
    <t>Expected recognition in earnings of deferred losses in AOCI table</t>
  </si>
  <si>
    <t>The following amounts, net of deferred taxes, represent the expected recognition in earnings of the deferred gains (losses) recorded in AOCI associated with our financial instruments, based upon the fair values of these financial instruments as of September 30, 2017 . However, the table below does not include the expected recognition in earnings of our outstanding interest rate agreements as those financial instruments have not yet settled. Interest Rate Agreements (In thousands) 2018 $ (1,509 ) 2019 (1,533 ) 2020 (1,557 ) 2021 (1,557 ) 2022 (1,557 ) Thereafter (33,420 ) Total (1) $ (41,133 ) (1) Utilizing an income tax rate of 37 percent .</t>
  </si>
  <si>
    <t>Fair Value Measurements (Table)</t>
  </si>
  <si>
    <t>Fair value measurements table</t>
  </si>
  <si>
    <t xml:space="preserve">The following tables summarize, by level within the fair value hierarchy, our assets and liabilities that were accounted for at fair value on a recurring basis as of September 30, 2017 and 2016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September 30, 2017 (In thousands) Assets: Financial instruments $ — $ 3,239 $ — $ — $ 3,239 Available-for-sale securities Registered investment companies 41,097 — — — 41,097 Bond mutual funds 16,371 — — — 16,371 Bonds — 29,104 — — 29,104 Money market funds — 1,837 — — 1,837 Total available-for-sale securities 57,468 30,941 — — 88,409 Total assets $ 57,468 $ 34,180 $ — $ — $ 91,648 Liabilities: Financial instruments $ — $ 112,398 $ — $ — $ 112,398 Quoted Prices in Active Markets (Level 1) Significant Other Observable Inputs (Level 2) (1) Significant Other Unobservable Inputs (Level 3) Netting and Cash Collateral (2) September 30, 2016 (In thousands) Assets: Financial instruments (3) $ — $ 44,141 $ — $ (32,515 ) $ 11,626 Hedged portion of gas stored underground (3) 52,578 — — — 52,578 Available-for-sale securities Registered investment companies 38,677 — — — 38,677 Bonds — 31,394 — — 31,394 Money market funds — 2,630 — — 2,630 Total available-for-sale securities 38,677 34,024 — — 72,701 Total assets $ 91,255 $ 78,165 $ — $ (32,515 ) $ 136,905 Liabilities: Financial instruments (3) $ — $ 323,684 $ — $ (82,865 ) $ 240,819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This column reflects adjustments to our gross financial instrument assets and liabilities to reflect netting permitted under our master netting agreements and the relevant authoritative accounting literature. As of September 30, 2016 we had $50.4 million of cash held in margin accounts to collateralize certain financial instruments. Of this amount, $43.6 million was used to offset current and noncurrent risk management liabilities under master netting agreements and the remaining $6.8 million is classified as current risk management assets. (3) Our financial instruments and hedged portion of gas stored underground include assets and liabilities related to our natural gas marketing operations, which are classified as “held for sale” on our consolidated balance sheets at September 30, 2016 . </t>
  </si>
  <si>
    <t>Available for sale securities</t>
  </si>
  <si>
    <t>Available-for-sale securities are comprised of the following: Amortized Cost Gross Unrealized Gain Gross Unrealized Loss Fair Value (In thousands) As of September 30, 2017 Domestic equity mutual funds $ 25,361 $ 8,920 $ — $ 34,281 Foreign equity mutual funds 4,581 2,235 — 6,816 Bond mutual funds 16,391 2 (22 ) 16,371 Bonds 29,074 46 (16 ) 29,104 Money market funds 1,837 — — 1,837 $ 77,244 $ 11,203 $ (38 ) $ 88,409 As of September 30, 2016 Domestic equity mutual funds $ 26,692 $ 6,419 $ (590 ) $ 32,521 Foreign equity mutual funds 4,954 1,202 — 6,156 Bonds 31,296 108 (10 ) 31,394 Money market funds 2,630 — — 2,630 $ 65,572 $ 7,729 $ (600 ) $ 72,701</t>
  </si>
  <si>
    <t>Other fair value measurements table</t>
  </si>
  <si>
    <t>The following table presents the carrying value and fair value of our debt as of September 30, 2017 : September 30, 2017 (In thousands) Carrying Amount $ 3,085,000 Fair Value $ 3,382,272</t>
  </si>
  <si>
    <t>Divestitures and Acquisitions (Tables)</t>
  </si>
  <si>
    <t>Disposal Groups, Including Discontinued Operations [Table Text Block]</t>
  </si>
  <si>
    <t>The following table presents statement of income data related to discontinued operations. Year Ended September 30 2017 2016 2015 (In thousands) Operating revenues $ 303,474 $ 1,005,090 $ 1,409,071 Purchased gas cost 277,554 968,118 1,359,832 Operating expenses 7,874 26,184 30,076 Operating income 18,046 10,788 19,163 Other nonoperating expense (211 ) (2,495 ) (3,570 ) Income from discontinued operations before income taxes 17,835 8,293 15,593 Income tax expense 6,841 3,731 6,141 Income from discontinued operations 10,994 4,562 9,452 Gain on sale from discontinued operations, net of tax ($10,215, $0 and $0) 2,716 — — Net income from discontinued operations $ 13,710 $ 4,562 $ 9,452 The following table presents a reconciliation of the carrying amounts of major classes of assets and liabilities of our natural gas marketing's operations to total assets and liabilities classified as held for sale. September 30, 2016 (In thousands) Assets: Net property, plant and equipment $ 11,905 Accounts receivable 93,551 Gas stored underground 54,246 Assets from risk management activities 8,743 Other current assets 5,968 Goodwill 16,445 Noncurrent assets from risk management activities 169 Deferred charges and other assets 266 Total assets of the disposal group classified as held for sale in the statement of financial position (1) 191,293 Cash 25,417 Other assets 5 Total assets of disposal group in the statement of financial position $ 216,715 Liabilities: Accounts payable and accrued liabilities $ 72,268 Other current liabilities 9,640 Deferred credits and other 316 Total liabilities of the disposal group classified as held for sale in the statement of financial position (1) 82,224 Intercompany note payable 35,000 Tax liabilities 15,471 Intercompany payables 14,139 Other liabilities 3,284 Total liabilities of disposal group in the statement of financial position $ 150,118 (1) Amounts are classified as current and long term in the statement of financial position. The following table presents statement of cash flow data related to discontinued operations. Year Ended September 30 2017 2016 2015 (In thousands) Depreciation and amortization $ 185 $ 2,304 $ 2,388 Capital expenditures $ — $ 321 $ 226 Noncash gain (loss) in commodity contract cash flow hedges $ (8,165 ) $ (33,533 ) $ 38,956</t>
  </si>
  <si>
    <t>Selected Quarterly Financial Data (Table)</t>
  </si>
  <si>
    <t>Schedule of Quarterly Financial Information</t>
  </si>
  <si>
    <t>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17: Operating revenues Distribution $ 754,656 $ 962,541 $ 494,060 $ 437,918 Pipeline and storage 109,952 111,972 117,283 117,823 Intersegment eliminations (84,440 ) (86,327 ) (84,842 ) (90,861 ) Total operating revenues 780,168 988,186 526,501 464,880 Purchased gas cost 311,305 427,494 114,176 72,561 Operating income 209,918 285,172 140,664 91,792 Income from continuing operations 114,038 162,012 70,808 35,853 Income from discontinued operations 10,994 — — — Gain on sale of discontinued operations — 2,716 — — Net income 125,032 164,728 70,808 35,853 Basic and diluted earnings per share Income per share from continuing operations $ 1.08 $ 1.52 $ 0.67 $ 0.34 Income per share from discontinued operations 0.11 0.03 — — Net income per share — basic and diluted $ 1.19 $ 1.55 $ 0.67 $ 0.34 Quarter Ended December 31 March 31 June 30 September 30 (In thousands, except per share data) Fiscal year 2016: Operating revenues Distribution $ 649,443 $ 862,127 $ 424,905 $ 403,303 Pipeline and storage 98,416 102,153 113,855 112,772 Intersegment eliminations (73,106 ) (74,240 ) (82,548 ) (82,432 ) Total operating revenues from continuing operations 674,753 890,040 456,212 433,643 Operating revenues from discontinued operations (1) 231,468 242,253 176,704 244,876 Purchased gas cost from continuing operations 240,326 377,356 64,583 63,927 Purchased gas cost from discontinued operations (1) 221,999 236,993 160,889 238,448 Operating income from continuing operations 192,729 251,656 128,396 84,449 Operating income (loss) from discontinued operations 3,476 (1,640 ) 8,768 184 Income from continuing operations 101,546 143,003 66,143 34,850 Income (loss) from discontinued operations 1,315 (1,193 ) 5,050 (610 ) Net Income 102,861 141,810 71,193 34,240 Basic and diluted earnings per share Income per share from continuing operations $ 0.99 $ 1.39 $ 0.64 $ 0.33 Income (loss) per share from discontinued operations $ 0.01 $ (0.01 ) $ 0.05 $ — Net income per share — basic and diluted $ 1.00 $ 1.38 $ 0.69 $ 0.33 (1) Operating revenues and purchased gas cost from discontinued operations are shown net of intersegment eliminations.</t>
  </si>
  <si>
    <t>Nature of Business (Details) customers in Millions</t>
  </si>
  <si>
    <t>Sep. 30, 2017customersregulated_gas_distributions_divisions</t>
  </si>
  <si>
    <t>Number Of Divisions, Regulated Distribution | regulated_gas_distributions_divisions</t>
  </si>
  <si>
    <t>Number Of Customers, Regulated Distribution | customers</t>
  </si>
  <si>
    <t>Summary of Significant Accounting Policies (Details) - USD ($) $ in Thousands</t>
  </si>
  <si>
    <t>Regulatory Assets [Line Items]</t>
  </si>
  <si>
    <t>Regulatory Assets</t>
  </si>
  <si>
    <t>Regulatory Liabilities [Line Items]</t>
  </si>
  <si>
    <t>Regulatory Liabilities</t>
  </si>
  <si>
    <t>Regulatory Assets and Liabilities, Other Disclosures [Abstract]</t>
  </si>
  <si>
    <t>Regulatory Asset - Future Recoverable Pension Costs</t>
  </si>
  <si>
    <t>Property, Plant and Equipment [Abstract]</t>
  </si>
  <si>
    <t>Interest Costs Capitalized</t>
  </si>
  <si>
    <t>Composite depreciation rate for regulated property, plant and equipment</t>
  </si>
  <si>
    <t>3.10%</t>
  </si>
  <si>
    <t>3.20%</t>
  </si>
  <si>
    <t>3.30%</t>
  </si>
  <si>
    <t>Derivative [Line Items]</t>
  </si>
  <si>
    <t>Cash Held in Margin Accounts</t>
  </si>
  <si>
    <t>Asset Retirement Costs in Property, Plant and Equipment</t>
  </si>
  <si>
    <t>Asset Retirement Obligation</t>
  </si>
  <si>
    <t>Regulatory Cost Of Removal Liability [Member]</t>
  </si>
  <si>
    <t>Deferred Gas Costs [Member]</t>
  </si>
  <si>
    <t>Asset Retirement Obligation Costs [Member]</t>
  </si>
  <si>
    <t>Other [Member]</t>
  </si>
  <si>
    <t>Pension And Postretirement Benefit Costs [Member]</t>
  </si>
  <si>
    <t>Infrastructure Mechanisms [Member]</t>
  </si>
  <si>
    <t>Recoverable Loss On Reacquired Debt [Member]</t>
  </si>
  <si>
    <t>Deferred Pipeline Record Collection Costs [Member]</t>
  </si>
  <si>
    <t>APT Annual Adjustment Mechanism Asset [Member]</t>
  </si>
  <si>
    <t>Rate Case Costs [Member]</t>
  </si>
  <si>
    <t>Segment Information (Details) $ in Thousands</t>
  </si>
  <si>
    <t>Sep. 30, 2017USD ($)</t>
  </si>
  <si>
    <t>Jun. 30, 2017USD ($)</t>
  </si>
  <si>
    <t>Mar. 31, 2017USD ($)</t>
  </si>
  <si>
    <t>Dec. 31, 2016USD ($)</t>
  </si>
  <si>
    <t>Sep. 30, 2016USD ($)</t>
  </si>
  <si>
    <t>Jun. 30, 2016USD ($)</t>
  </si>
  <si>
    <t>Mar. 31, 2016USD ($)</t>
  </si>
  <si>
    <t>Dec. 31, 2015USD ($)</t>
  </si>
  <si>
    <t>Sep. 30, 2017USD ($)segment</t>
  </si>
  <si>
    <t>Sep. 30, 2015USD ($)</t>
  </si>
  <si>
    <t>Segment Reporting Information Profit Loss [Abstract]</t>
  </si>
  <si>
    <t>Operating expenses</t>
  </si>
  <si>
    <t>Operation and maintenance</t>
  </si>
  <si>
    <t>Income from Continuing Operations, Net of Tax</t>
  </si>
  <si>
    <t>Net income from discontinued operations, net of tax</t>
  </si>
  <si>
    <t>Segment Reporting Information, Balance Sheet [Abstract]</t>
  </si>
  <si>
    <t>Deferred income tax liabilities</t>
  </si>
  <si>
    <t>Number of Operating Segments | segment</t>
  </si>
  <si>
    <t>Reportable Subsegments [Member]</t>
  </si>
  <si>
    <t>Operating revenues from external parties</t>
  </si>
  <si>
    <t>Revenue from External Customers by Products and Services Table [Abstract]</t>
  </si>
  <si>
    <t>Intersubsegment Eliminations [Member]</t>
  </si>
  <si>
    <t>Distribution Segment [Member] | Reportable Subsegments [Member]</t>
  </si>
  <si>
    <t>Distribution Segment [Member] | Reportable Subsegments [Member] | Gas Sales Revenues [Member]</t>
  </si>
  <si>
    <t>Distribution Segment [Member] | Reportable Subsegments [Member] | Gas Sales Revenues [Member] | Residential Customers [Member]</t>
  </si>
  <si>
    <t>Distribution Segment [Member] | Reportable Subsegments [Member] | Gas Sales Revenues [Member] | Commercial Customers [Member]</t>
  </si>
  <si>
    <t>Distribution Segment [Member] | Reportable Subsegments [Member] | Gas Sales Revenues [Member] | Industrial Customers [Member]</t>
  </si>
  <si>
    <t>Distribution Segment [Member] | Reportable Subsegments [Member] | Gas Sales Revenues [Member] | Public Authority and Other Customers [Member]</t>
  </si>
  <si>
    <t>Distribution Segment [Member] | Reportable Subsegments [Member] | Gas Transportation Revenues [Member]</t>
  </si>
  <si>
    <t>Distribution Segment [Member] | Reportable Subsegments [Member] | Other Gas Revenues [Member]</t>
  </si>
  <si>
    <t>Distribution Segment [Member] | Intersubsegment Eliminations [Member]</t>
  </si>
  <si>
    <t>Pipeline and Storage Segment [Member] | Reportable Subsegments [Member]</t>
  </si>
  <si>
    <t>Pipeline and Storage Segment [Member] | Intersubsegment Eliminations [Member]</t>
  </si>
  <si>
    <t>Natural Gas Marketing Segment [Member]</t>
  </si>
  <si>
    <t>Disposal Group, Including Discontinued Operation, Property, Plant and Equipment</t>
  </si>
  <si>
    <t>Natural Gas Marketing Segment [Member] | Reportable Subsegments [Member]</t>
  </si>
  <si>
    <t>Natural Gas Marketing Segment [Member] | Intersubsegment Eliminations [Member]</t>
  </si>
  <si>
    <t>Intersegment Elimination [Member] | Reportable Subsegments [Member]</t>
  </si>
  <si>
    <t>Intersegment Elimination [Member] | Intersubsegment Eliminations [Member]</t>
  </si>
  <si>
    <t>Earnings Per Share (Details) - USD ($) $ / shares in Units, shares in Thousands, $ in Thousands</t>
  </si>
  <si>
    <t>Earnings Per Share Basic Two Class Method [Abstract]</t>
  </si>
  <si>
    <t>Less: Income allocated to participating securities</t>
  </si>
  <si>
    <t>Income from continuing operations available to common shareholders</t>
  </si>
  <si>
    <t>Income (Loss) from Continuing Operations, Per Basic and Diluted Share</t>
  </si>
  <si>
    <t>Undistributed Discontinued Operation Earnings (Loss), Allocation to Participating Securities, Basic</t>
  </si>
  <si>
    <t>Net Income (Loss) from Discontinued Operations Available to Common Shareholders, Basic</t>
  </si>
  <si>
    <t>Income (Loss) from Discontinued Operations and Disposal of Discontinued Operations, Net of Tax, Per Basic and Diluted Share</t>
  </si>
  <si>
    <t>Earnings Per Share, Basic and Diluted</t>
  </si>
  <si>
    <t>Debt (Details) - USD ($)</t>
  </si>
  <si>
    <t>Debt Instrument [Line Items]</t>
  </si>
  <si>
    <t>Debt Instrument Carrying Amount</t>
  </si>
  <si>
    <t>Debt Instrument, Unamortized Discount (Premium), Net</t>
  </si>
  <si>
    <t>Debt Issuance Costs, Net</t>
  </si>
  <si>
    <t>Long-term Debt, Excluding Current Maturities</t>
  </si>
  <si>
    <t>Net Proceeds From Issuance of Debt</t>
  </si>
  <si>
    <t>Loss on settlement of interest rate swaps</t>
  </si>
  <si>
    <t>Line Of Credit Facility [Line Items]</t>
  </si>
  <si>
    <t>Line Of Credit Facility Maximum Borrowing Capacity</t>
  </si>
  <si>
    <t>Long-term Debt, Other Disclosures [Abstract]</t>
  </si>
  <si>
    <t>Commercial Paper</t>
  </si>
  <si>
    <t>Commercial Paper Weighted Average Interest Rate</t>
  </si>
  <si>
    <t>1.25%</t>
  </si>
  <si>
    <t>0.81%</t>
  </si>
  <si>
    <t>Term Loan Agreement, Maximum Borrowing Capacity</t>
  </si>
  <si>
    <t>Term Loan Agreement, Incremental Borrowings</t>
  </si>
  <si>
    <t>Term Loan Agreement, Amount Outstanding</t>
  </si>
  <si>
    <t>Long-term Debt, Fiscal Year Maturity [Abstract]</t>
  </si>
  <si>
    <t>Thereafter</t>
  </si>
  <si>
    <t>Required by Covenant [Member]</t>
  </si>
  <si>
    <t>Ratio of Total Debt to Total Capital</t>
  </si>
  <si>
    <t>70.00%</t>
  </si>
  <si>
    <t>Actual [Member]</t>
  </si>
  <si>
    <t>48.00%</t>
  </si>
  <si>
    <t>Minimum [Member]</t>
  </si>
  <si>
    <t>Equity to Capitalization Ratio</t>
  </si>
  <si>
    <t>50.00%</t>
  </si>
  <si>
    <t>Minimum [Member] | Required by Covenant [Member]</t>
  </si>
  <si>
    <t>Excess of Debt</t>
  </si>
  <si>
    <t>Maximum [Member]</t>
  </si>
  <si>
    <t>60.00%</t>
  </si>
  <si>
    <t>Maximum [Member] | Required by Covenant [Member]</t>
  </si>
  <si>
    <t>Unsecured Senior Notes Due 2017 [Member]</t>
  </si>
  <si>
    <t>Debt Instrument Interest Rate Stated Percentage</t>
  </si>
  <si>
    <t>6.35%</t>
  </si>
  <si>
    <t>Debt Instrument, Maturity Date</t>
  </si>
  <si>
    <t>Jun. 15,
		2017</t>
  </si>
  <si>
    <t>Unsecured Senior Notes Due 2019 [Member]</t>
  </si>
  <si>
    <t>8.50%</t>
  </si>
  <si>
    <t>Mar. 15,
		2019</t>
  </si>
  <si>
    <t>Unsecured Senior Notes Due 2027 [Member]</t>
  </si>
  <si>
    <t>3.00%</t>
  </si>
  <si>
    <t>Jun. 15,
		2027</t>
  </si>
  <si>
    <t>Debt Instrument Interest Rate Effective Percentage</t>
  </si>
  <si>
    <t>3.12%</t>
  </si>
  <si>
    <t>Unsecured Senior Notes Due 2034 [Member]</t>
  </si>
  <si>
    <t>5.95%</t>
  </si>
  <si>
    <t>Oct. 15,
		2034</t>
  </si>
  <si>
    <t>Unsecured Senior Notes Due 2041 [Member]</t>
  </si>
  <si>
    <t>5.50%</t>
  </si>
  <si>
    <t>Jun. 15,
		2041</t>
  </si>
  <si>
    <t>Unsecured Senior Notes Due 2043 [Member]</t>
  </si>
  <si>
    <t>4.15%</t>
  </si>
  <si>
    <t>Jan. 15,
		2043</t>
  </si>
  <si>
    <t>Unsecured Senior Notes Due 2044 [Member]</t>
  </si>
  <si>
    <t>4.125%</t>
  </si>
  <si>
    <t>Oct. 15,
		2044</t>
  </si>
  <si>
    <t>4.40%</t>
  </si>
  <si>
    <t>Debt Instrument, Increase (Decrease), Net</t>
  </si>
  <si>
    <t>Medium Term Notes Due 2025 [Member]</t>
  </si>
  <si>
    <t>6.67%</t>
  </si>
  <si>
    <t>Dec. 15,
		2025</t>
  </si>
  <si>
    <t>Unsecured Debentures Due 2028 [Member]</t>
  </si>
  <si>
    <t>6.75%</t>
  </si>
  <si>
    <t>Jul. 15,
		2028</t>
  </si>
  <si>
    <t>Multi-Draw Term Loan [Member]</t>
  </si>
  <si>
    <t>Commercial Paper [Member] | Five Year Unsecured Revolving Credit Agreement [Member]</t>
  </si>
  <si>
    <t>Line Of Credit Facility Amount Outstanding</t>
  </si>
  <si>
    <t>Line of Credit Facility, Accordion Feature</t>
  </si>
  <si>
    <t>Line of Credit Facility, Maximum Borrowing Capacity with Accordion Feature</t>
  </si>
  <si>
    <t>Commercial Paper [Member] | Minimum [Member] | Five Year Unsecured Revolving Credit Agreement [Member]</t>
  </si>
  <si>
    <t>Debt Instrument, Basis Spread on Variable Rate</t>
  </si>
  <si>
    <t>0.00%</t>
  </si>
  <si>
    <t>Commercial Paper [Member] | Maximum [Member] | Five Year Unsecured Revolving Credit Agreement [Member]</t>
  </si>
  <si>
    <t>Unsecured Revolving Credit Note [Member] | $10 Million Revolving Credit Note [Member]</t>
  </si>
  <si>
    <t>Line of Credit Facility, Remaining Borrowing Capacity</t>
  </si>
  <si>
    <t>Unsecured Loan Agreement [Member] | $25 Million Bank Loan Agreement [Member]</t>
  </si>
  <si>
    <t>Shareholders' Equity Components (Details) - USD ($)</t>
  </si>
  <si>
    <t>1 Months Ended</t>
  </si>
  <si>
    <t>Feb. 29, 2016</t>
  </si>
  <si>
    <t>Accumulated Other Comprehensive Income (Loss) [Line Items]</t>
  </si>
  <si>
    <t>Shareholders' equity, beginning balance</t>
  </si>
  <si>
    <t>Net current-period other comprehensive income (loss)</t>
  </si>
  <si>
    <t>Shareholders' equity, ending balance</t>
  </si>
  <si>
    <t>Shareholders' Equity Other Disclosures [Abstract]</t>
  </si>
  <si>
    <t>Debt and Equity Securities Authorized for Issuance</t>
  </si>
  <si>
    <t>Debt And Equity Securities Available For Issuance</t>
  </si>
  <si>
    <t>ATM Equity Distribution Offering Price Maximum Amount</t>
  </si>
  <si>
    <t>ATM Equity Distribution, Shares Issued</t>
  </si>
  <si>
    <t>ATM Equity Distribution, Net Proceeds</t>
  </si>
  <si>
    <t>ATM Equity Distribution, Gross Proceeds</t>
  </si>
  <si>
    <t>Share-based Compensation Arrangement by Share-based Payment Award, Number of Shares Authorized</t>
  </si>
  <si>
    <t>Share-based Compensation Arrangement by Share-based Payment Award, Number of Additional Shares Authorized</t>
  </si>
  <si>
    <t>Accumulated Net Unrealized Investment Gain (Loss) [Member]</t>
  </si>
  <si>
    <t>Other comprehensive income (loss) before reclassifications</t>
  </si>
  <si>
    <t>Amounts reclassified from accumulated other comprehensive income</t>
  </si>
  <si>
    <t>Accumulated Net Gain (Loss) from Cash Flow Hedges Attributable to Parent [Member] | Interest Rate Contract [Member]</t>
  </si>
  <si>
    <t>Accumulated Net Gain (Loss) from Cash Flow Hedges Attributable to Parent [Member] | Commodity Contract [Member]</t>
  </si>
  <si>
    <t>Shareholders' Equity AOCI Affected Line Item in the Statement of Income (Details) - USD ($) $ in Thousands</t>
  </si>
  <si>
    <t>Reclassification Adjustment out of Accumulated Other Comprehensive Income [Line Items]</t>
  </si>
  <si>
    <t>Income Tax Expense (Benefit)</t>
  </si>
  <si>
    <t>Reclassification out of Accumulated Other Comprehensive Income [Member]</t>
  </si>
  <si>
    <t>Income (loss) from continuing operations</t>
  </si>
  <si>
    <t>Reclassification out of Accumulated Other Comprehensive Income [Member] | Accumulated Net Unrealized Investment Gain (Loss) [Member]</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Interest Rate Contract [Member]</t>
  </si>
  <si>
    <t>Reclassification out of Accumulated Other Comprehensive Income [Member] | Accumulated Net Gain (Loss) from Cash Flow Hedges Attributable to Parent [Member] | Commodity Contract [Member]</t>
  </si>
  <si>
    <t>Retirement and Post-Retirement Employee Benefit Plans Defined Benefit Plans Disclosure (Details) - USD ($) $ in Thousands</t>
  </si>
  <si>
    <t>Defined Benefit Plan [Abstract]</t>
  </si>
  <si>
    <t>Remaining Recovery Period of Regulatory Assets for which No Return on Investment During Recovery Period is Provided</t>
  </si>
  <si>
    <t>15 years</t>
  </si>
  <si>
    <t>Available-for-sale Securities, Supplemental Executive Benefit Plans</t>
  </si>
  <si>
    <t>Pension and Other Postretirement Plans Costs [Member] | Unrecognized Prior Service Credit [Member]</t>
  </si>
  <si>
    <t>Net Periodic Benefit Cost Not Yet Recognized, Recorded as Regulatory Assets [Abstract]</t>
  </si>
  <si>
    <t>Net Regulatory Assets</t>
  </si>
  <si>
    <t>Pension and Other Postretirement Plans Costs [Member] | Unrecognized Actuarial (Gain) Loss [Member]</t>
  </si>
  <si>
    <t>Pension and Other Postretirement Plans Costs [Member] | Total Unrecognized in Net Periodic Pension Cost [Member]</t>
  </si>
  <si>
    <t>Pension Plans, Defined Benefit [Member]</t>
  </si>
  <si>
    <t>Defined Benefit Plan Weighted Average Assumptions Used In Calculating Net Periodic Benefit Cost Abstract</t>
  </si>
  <si>
    <t>Discount rate</t>
  </si>
  <si>
    <t>3.73%</t>
  </si>
  <si>
    <t>4.55%</t>
  </si>
  <si>
    <t>4.43%</t>
  </si>
  <si>
    <t>Rate of compensation increase</t>
  </si>
  <si>
    <t>3.50%</t>
  </si>
  <si>
    <t>Expected return on plan assets</t>
  </si>
  <si>
    <t>7.00%</t>
  </si>
  <si>
    <t>7.25%</t>
  </si>
  <si>
    <t>Defined Benefit Plan Weighted Average Assumptions Used In Calculating Benefit Obligation Abstract</t>
  </si>
  <si>
    <t>3.89%</t>
  </si>
  <si>
    <t>Defined Benefit Plan Change In Benefit Obligation Roll Forward</t>
  </si>
  <si>
    <t>Accumulated benefit obligation</t>
  </si>
  <si>
    <t>Benefit obligation at beginning of year</t>
  </si>
  <si>
    <t>Service cost</t>
  </si>
  <si>
    <t>Interest cost</t>
  </si>
  <si>
    <t>Actuarial (gain) loss</t>
  </si>
  <si>
    <t>Benefits paid</t>
  </si>
  <si>
    <t>Benefit obligation at end of year</t>
  </si>
  <si>
    <t>Funded Status of Plan Reconciliation</t>
  </si>
  <si>
    <t>Funded status</t>
  </si>
  <si>
    <t>Unrecognized prior service cost</t>
  </si>
  <si>
    <t>Unrecognized net loss</t>
  </si>
  <si>
    <t>Net amount recognized</t>
  </si>
  <si>
    <t>Estimated Future Benefits Payment, Total</t>
  </si>
  <si>
    <t>FY2018</t>
  </si>
  <si>
    <t>FY2019</t>
  </si>
  <si>
    <t>FY2020</t>
  </si>
  <si>
    <t>FY2021</t>
  </si>
  <si>
    <t>FY2022</t>
  </si>
  <si>
    <t>2023-2027</t>
  </si>
  <si>
    <t>Defined Benefit Plan, Vesting Period</t>
  </si>
  <si>
    <t>3 years</t>
  </si>
  <si>
    <t>Defined Benefit Plan, One-Time Voluntary Pension Buyout</t>
  </si>
  <si>
    <t>Pension Plans, Defined Benefit [Member] | Minimum [Member]</t>
  </si>
  <si>
    <t>Defined Benefit Plan, Investment Performance Review Period</t>
  </si>
  <si>
    <t>Pension Plans, Defined Benefit [Member] | Maximum [Member]</t>
  </si>
  <si>
    <t>5 years</t>
  </si>
  <si>
    <t>Pension Plans, Defined Benefit [Member] | Domestic Equity Securities [Member]</t>
  </si>
  <si>
    <t>Defined Benefit Plan, Information about Plan Assets [Abstract]</t>
  </si>
  <si>
    <t>Defined Benefit Plan, Actual Plan Asset Allocations</t>
  </si>
  <si>
    <t>43.90%</t>
  </si>
  <si>
    <t>40.50%</t>
  </si>
  <si>
    <t>Pension Plans, Defined Benefit [Member] | Domestic Equity Securities [Member] | Minimum [Member]</t>
  </si>
  <si>
    <t>Defined Benefit Plan, Assets, Target Allocations [Abstract]</t>
  </si>
  <si>
    <t>Defined Benefit Plan, Plan Assets, Target Allocation, Percentage</t>
  </si>
  <si>
    <t>35.00%</t>
  </si>
  <si>
    <t>Pension Plans, Defined Benefit [Member] | Domestic Equity Securities [Member] | Maximum [Member]</t>
  </si>
  <si>
    <t>55.00%</t>
  </si>
  <si>
    <t>Pension Plans, Defined Benefit [Member] | International Equity Securities [Member]</t>
  </si>
  <si>
    <t>17.20%</t>
  </si>
  <si>
    <t>15.50%</t>
  </si>
  <si>
    <t>Pension Plans, Defined Benefit [Member] | International Equity Securities [Member] | Minimum [Member]</t>
  </si>
  <si>
    <t>10.00%</t>
  </si>
  <si>
    <t>Pension Plans, Defined Benefit [Member] | International Equity Securities [Member] | Maximum [Member]</t>
  </si>
  <si>
    <t>20.00%</t>
  </si>
  <si>
    <t>Pension Plans, Defined Benefit [Member] | Fixed Income Securities [Member]</t>
  </si>
  <si>
    <t>10.60%</t>
  </si>
  <si>
    <t>11.20%</t>
  </si>
  <si>
    <t>Pension Plans, Defined Benefit [Member] | Fixed Income Securities [Member] | Minimum [Member]</t>
  </si>
  <si>
    <t>5.00%</t>
  </si>
  <si>
    <t>Pension Plans, Defined Benefit [Member] | Fixed Income Securities [Member] | Maximum [Member]</t>
  </si>
  <si>
    <t>30.00%</t>
  </si>
  <si>
    <t>Pension Plans, Defined Benefit [Member] | Company Stock [Member]</t>
  </si>
  <si>
    <t>11.80%</t>
  </si>
  <si>
    <t>15.10%</t>
  </si>
  <si>
    <t>Number of shares of Atmos Energy common stock in Master Trust</t>
  </si>
  <si>
    <t>Amount of dividend income from Atmos Energy common stock in Master Trust</t>
  </si>
  <si>
    <t>Pension Plans, Defined Benefit [Member] | Company Stock [Member] | Minimum [Member]</t>
  </si>
  <si>
    <t>Pension Plans, Defined Benefit [Member] | Company Stock [Member] | Maximum [Member]</t>
  </si>
  <si>
    <t>15.00%</t>
  </si>
  <si>
    <t>Pension Plans, Defined Benefit [Member] | Other Investment Assets [Member]</t>
  </si>
  <si>
    <t>16.50%</t>
  </si>
  <si>
    <t>17.70%</t>
  </si>
  <si>
    <t>Pension Plans, Defined Benefit [Member] | Other Investment Assets [Member] | Minimum [Member]</t>
  </si>
  <si>
    <t>Pension Plans, Defined Benefit [Member] | Other Investment Assets [Member] | Maximum [Member]</t>
  </si>
  <si>
    <t>Pension Plans, Defined Benefit [Member] | Pension Costs [Member] | Unrecognized Prior Service Credit [Member]</t>
  </si>
  <si>
    <t>Pension Plans, Defined Benefit [Member] | Pension Costs [Member] | Unrecognized Actuarial (Gain) Loss [Member]</t>
  </si>
  <si>
    <t>Pension Plans, Defined Benefit [Member] | Pension Costs [Member] | Total Unrecognized in Net Periodic Pension Cost [Member]</t>
  </si>
  <si>
    <t>Supplemental Employee Retirement Plan [Member]</t>
  </si>
  <si>
    <t>Defined Benefit Plan Disclosure [Line Items]</t>
  </si>
  <si>
    <t>Defined Benefit Plan, Plan Assets, Payment for Settlement</t>
  </si>
  <si>
    <t>Settlements</t>
  </si>
  <si>
    <t>Defined Benefit Plan, Changes in Benefit Obligation and Plan Assets, Description</t>
  </si>
  <si>
    <t xml:space="preserve">Due to the departure of certain executives in February 2017, we recognized a settlement loss of $2.7 million associated with our SEBP and made an $8.6 million benefit payment during the fourth quarter of fiscal 2017. </t>
  </si>
  <si>
    <t>Supplemental Employee Retirement Plan [Member] | Supplemental Executive Benefit Plan Costs [Member] | Unrecognized Prior Service Credit [Member]</t>
  </si>
  <si>
    <t>Supplemental Employee Retirement Plan [Member] | Supplemental Executive Benefit Plan Costs [Member] | Unrecognized Actuarial (Gain) Loss [Member]</t>
  </si>
  <si>
    <t>Supplemental Employee Retirement Plan [Member] | Supplemental Executive Benefit Plan Costs [Member] | Total Unrecognized in Net Periodic Pension Cost [Member]</t>
  </si>
  <si>
    <t>Supplemental Employee Retirement Plan [Member] | Supplemental Executive Benefit Plan, Defined Benefit [Member]</t>
  </si>
  <si>
    <t>Defined Benefit Plan, Percent of Covered Compensation</t>
  </si>
  <si>
    <t>75.00%</t>
  </si>
  <si>
    <t>Supplemental Employee Retirement Plan [Member] | 1998 Supplemental Executive Retirement Plan, Defined Benefit [Member]</t>
  </si>
  <si>
    <t>Supplemental Employee Retirement Plan [Member] | 2009 Supplemental Executive Retirement Plan, Defined Benefit [Member]</t>
  </si>
  <si>
    <t>Interest crediting rate</t>
  </si>
  <si>
    <t>4.69%</t>
  </si>
  <si>
    <t>Defined Benefit Plan, Age Attained</t>
  </si>
  <si>
    <t>55 years</t>
  </si>
  <si>
    <t>Defined Benefit Plan, Percent of Contributed Compensation</t>
  </si>
  <si>
    <t>Defined Benefit Plan, Percent of Contributed Compensation for Management Committee</t>
  </si>
  <si>
    <t>25.00%</t>
  </si>
  <si>
    <t>Other Postretirement Benefit Plans, Defined Benefit [Member]</t>
  </si>
  <si>
    <t>4.45%</t>
  </si>
  <si>
    <t>4.60%</t>
  </si>
  <si>
    <t>Initial Trend</t>
  </si>
  <si>
    <t>7.50%</t>
  </si>
  <si>
    <t>Ultimate trend rate</t>
  </si>
  <si>
    <t>Ultimate trend rate reached in</t>
  </si>
  <si>
    <t>4.29%</t>
  </si>
  <si>
    <t>Initial trend rate</t>
  </si>
  <si>
    <t>Ultimate trend reached in</t>
  </si>
  <si>
    <t>Plan participants' contributions</t>
  </si>
  <si>
    <t>Plan amendments</t>
  </si>
  <si>
    <t>Unrecognized transition obligation</t>
  </si>
  <si>
    <t>Estimated company benefit payments</t>
  </si>
  <si>
    <t>Estimated retiree benefit payments</t>
  </si>
  <si>
    <t>Disclosure Of Expected Gross Prescription Drug Subsidy Receipts Abstract</t>
  </si>
  <si>
    <t>Effect of One-Percentage Point Change in Assumed Health Care Cost Trend Rate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Defined Benefit Plan, Employer Claims Paid</t>
  </si>
  <si>
    <t>80.00%</t>
  </si>
  <si>
    <t>Defined Benefit Plan, Employee Paid Claims</t>
  </si>
  <si>
    <t>Other Postretirement Benefit Plans, Defined Benefit [Member] | Minimum [Member]</t>
  </si>
  <si>
    <t>Current Year Benefit Plan Contributions [Abstract]</t>
  </si>
  <si>
    <t>Defined Benefit Plan, Expected Future Employer Contributions, Next Fiscal Year</t>
  </si>
  <si>
    <t>Other Postretirement Benefit Plans, Defined Benefit [Member] | Maximum [Member]</t>
  </si>
  <si>
    <t>Other Postretirement Benefit Plans, Defined Benefit [Member] | Diversified Investment Funds [Member]</t>
  </si>
  <si>
    <t>97.50%</t>
  </si>
  <si>
    <t>97.20%</t>
  </si>
  <si>
    <t>Defined Benefit Plan, Funds Available for Investment in Common Stock and Convertible Securities</t>
  </si>
  <si>
    <t>Other Postretirement Benefit Plans, Defined Benefit [Member] | Cash and Cash Equivalents [Member]</t>
  </si>
  <si>
    <t>2.50%</t>
  </si>
  <si>
    <t>2.80%</t>
  </si>
  <si>
    <t>Other Postretirement Benefit Plans, Defined Benefit [Member] | Postretirement Benefit Costs [Member] | Unrecognized Prior Service Credit [Member]</t>
  </si>
  <si>
    <t>Other Postretirement Benefit Plans, Defined Benefit [Member] | Postretirement Benefit Costs [Member] | Unrecognized Actuarial (Gain) Loss [Member]</t>
  </si>
  <si>
    <t>Other Postretirement Benefit Plans, Defined Benefit [Member] | Postretirement Benefit Costs [Member] | Total Unrecognized in Net Periodic Pension Cost [Member]</t>
  </si>
  <si>
    <t>Includes $12.8 million of one-time payments to eligible deferred vested participants who elected to receive a lump-sum payout of their pension benefits during fiscal 2016.</t>
  </si>
  <si>
    <t>Retirement and Post-Retirement Employee Benefit Plans Fair Value Disclosures (Details) - USD ($) $ in Thousands</t>
  </si>
  <si>
    <t>Schedule of Total Investments at Fair Value [Line Items]</t>
  </si>
  <si>
    <t>Available-for-sale Securities</t>
  </si>
  <si>
    <t>Fair Value Inputs Level 1 [Member]</t>
  </si>
  <si>
    <t>Fair Value Inputs Level 2 [Member]</t>
  </si>
  <si>
    <t>Fair Value Inputs Level 3 [Member]</t>
  </si>
  <si>
    <t>Investments, Fair Value Disclosure</t>
  </si>
  <si>
    <t>Fair value of accounts receivable</t>
  </si>
  <si>
    <t>Pension Plans, Defined Benefit [Member] | Equity Securities [Member]</t>
  </si>
  <si>
    <t>Pension Plans, Defined Benefit [Member] | Money Market Funds [Member]</t>
  </si>
  <si>
    <t>Pension Plans, Defined Benefit [Member] | Mutual Fund [Member]</t>
  </si>
  <si>
    <t>Pension Plans, Defined Benefit [Member] | Mortgage-backed securities [Member]</t>
  </si>
  <si>
    <t>Pension Plans, Defined Benefit [Member] | U.S. Treasuries [Member]</t>
  </si>
  <si>
    <t>Pension Plans, Defined Benefit [Member] | Corporate Debt Securities [Member]</t>
  </si>
  <si>
    <t>Pension Plans, Defined Benefit [Member] | Common Collective Trusts [Member]</t>
  </si>
  <si>
    <t>Alternative Investment, Fair Value Disclosure</t>
  </si>
  <si>
    <t>Pension Plans, Defined Benefit [Member] | Limited Partnership Interest [Member]</t>
  </si>
  <si>
    <t>Pension Plans, Defined Benefit [Member] | Fair Value Inputs Level 1 [Member]</t>
  </si>
  <si>
    <t>Pension Plans, Defined Benefit [Member] | Fair Value Inputs Level 1 [Member] | Equity Securities [Member]</t>
  </si>
  <si>
    <t>Pension Plans, Defined Benefit [Member] | Fair Value Inputs Level 1 [Member] | Money Market Funds [Member]</t>
  </si>
  <si>
    <t>Pension Plans, Defined Benefit [Member] | Fair Value Inputs Level 1 [Member] | Mutual Fund [Member]</t>
  </si>
  <si>
    <t>Pension Plans, Defined Benefit [Member] | Fair Value Inputs Level 1 [Member] | Mortgage-backed securities [Member]</t>
  </si>
  <si>
    <t>Pension Plans, Defined Benefit [Member] | Fair Value Inputs Level 1 [Member] | U.S. Treasuries [Member]</t>
  </si>
  <si>
    <t>Pension Plans, Defined Benefit [Member] | Fair Value Inputs Level 1 [Member] | Corporate Debt Securities [Member]</t>
  </si>
  <si>
    <t>Pension Plans, Defined Benefit [Member] | Fair Value Inputs Level 2 [Member]</t>
  </si>
  <si>
    <t>Pension Plans, Defined Benefit [Member] | Fair Value Inputs Level 2 [Member] | Equity Securities [Member]</t>
  </si>
  <si>
    <t>Pension Plans, Defined Benefit [Member] | Fair Value Inputs Level 2 [Member] | Money Market Funds [Member]</t>
  </si>
  <si>
    <t>Pension Plans, Defined Benefit [Member] | Fair Value Inputs Level 2 [Member] | Mutual Fund [Member]</t>
  </si>
  <si>
    <t>Pension Plans, Defined Benefit [Member] | Fair Value Inputs Level 2 [Member] | Mortgage-backed securities [Member]</t>
  </si>
  <si>
    <t>Pension Plans, Defined Benefit [Member] | Fair Value Inputs Level 2 [Member] | U.S. Treasuries [Member]</t>
  </si>
  <si>
    <t>Pension Plans, Defined Benefit [Member] | Fair Value Inputs Level 2 [Member] | Corporate Debt Securities [Member]</t>
  </si>
  <si>
    <t>Pension Plans, Defined Benefit [Member] | Fair Value Inputs Level 3 [Member]</t>
  </si>
  <si>
    <t>Pension Plans, Defined Benefit [Member] | Fair Value Inputs Level 3 [Member] | Equity Securities [Member]</t>
  </si>
  <si>
    <t>Pension Plans, Defined Benefit [Member] | Fair Value Inputs Level 3 [Member] | Money Market Funds [Member]</t>
  </si>
  <si>
    <t>Pension Plans, Defined Benefit [Member] | Fair Value Inputs Level 3 [Member] | Mutual Fund [Member]</t>
  </si>
  <si>
    <t>Pension Plans, Defined Benefit [Member] | Fair Value Inputs Level 3 [Member] | Mortgage-backed securities [Member]</t>
  </si>
  <si>
    <t>Pension Plans, Defined Benefit [Member] | Fair Value Inputs Level 3 [Member] | U.S. Treasuries [Member]</t>
  </si>
  <si>
    <t>Pension Plans, Defined Benefit [Member] | Fair Value Inputs Level 3 [Member] | Corporate Debt Securities [Member]</t>
  </si>
  <si>
    <t>Other Postretirement Benefit Plans, Defined Benefit [Member] | Money Market Funds [Member]</t>
  </si>
  <si>
    <t>Other Postretirement Benefit Plans, Defined Benefit [Member] | Mutual Fund [Member]</t>
  </si>
  <si>
    <t>Other Postretirement Benefit Plans, Defined Benefit [Member] | Fair Value Inputs Level 1 [Member]</t>
  </si>
  <si>
    <t>Other Postretirement Benefit Plans, Defined Benefit [Member] | Fair Value Inputs Level 1 [Member] | Money Market Funds [Member]</t>
  </si>
  <si>
    <t>Other Postretirement Benefit Plans, Defined Benefit [Member] | Fair Value Inputs Level 1 [Member] | Mutual Fund [Member]</t>
  </si>
  <si>
    <t>Other Postretirement Benefit Plans, Defined Benefit [Member] | Fair Value Inputs Level 2 [Member]</t>
  </si>
  <si>
    <t>Other Postretirement Benefit Plans, Defined Benefit [Member] | Fair Value Inputs Level 2 [Member] | Money Market Funds [Member]</t>
  </si>
  <si>
    <t>Other Postretirement Benefit Plans, Defined Benefit [Member] | Fair Value Inputs Level 2 [Member] | Mutual Fund [Member]</t>
  </si>
  <si>
    <t>Other Postretirement Benefit Plans, Defined Benefit [Member] | Fair Value Inputs Level 3 [Member]</t>
  </si>
  <si>
    <t>Other Postretirement Benefit Plans, Defined Benefit [Member] | Fair Value Inputs Level 3 [Member] | Money Market Funds [Member]</t>
  </si>
  <si>
    <t>Other Postretirement Benefit Plans, Defined Benefit [Member] | Fair Value Inputs Level 3 [Member] | Mutual Fund [Member]</t>
  </si>
  <si>
    <t>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t>
  </si>
  <si>
    <t>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t>
  </si>
  <si>
    <t>Retirement and Post-Retirement Employee Benefit Plans Fair Value of Plan Assets (Details) - USD ($) $ in Thousands</t>
  </si>
  <si>
    <t>Fair value of plan assets at beginning of year</t>
  </si>
  <si>
    <t>Actual return on plan assets</t>
  </si>
  <si>
    <t>Employer contributions</t>
  </si>
  <si>
    <t>Fair value of plan assets at end of year</t>
  </si>
  <si>
    <t>Retirement and Post-Retirement Employee Benefit Plans Net Periodic Cost (Details) - USD ($) $ in Thousands</t>
  </si>
  <si>
    <t>Expected return on assets</t>
  </si>
  <si>
    <t>Amortization of prior service cost</t>
  </si>
  <si>
    <t>Recognized actuarial loss</t>
  </si>
  <si>
    <t>Net periodic pension cost</t>
  </si>
  <si>
    <t>Amortization of transition asset</t>
  </si>
  <si>
    <t>Retirement and Post-Retirement Employee Benefit Plans Defined Contribution Plans (Details) - USD ($) $ in Millions</t>
  </si>
  <si>
    <t>Defined Contribution Plan Disclosure [Line Items]</t>
  </si>
  <si>
    <t>Defined Contribution Plan, Cost</t>
  </si>
  <si>
    <t>Retirement Savings Plan [Member]</t>
  </si>
  <si>
    <t>Defined Contribution Plan, Maximum Annual Contributions Per Employee, Percent</t>
  </si>
  <si>
    <t>65.00%</t>
  </si>
  <si>
    <t>Defined Contribution Plan, Employer Matching Contribution, Percent of Employees' Gross Pay</t>
  </si>
  <si>
    <t>4.00%</t>
  </si>
  <si>
    <t>Defined Contribution Plan, Employer Contribution Service Period Until Eligibility</t>
  </si>
  <si>
    <t>1 year</t>
  </si>
  <si>
    <t>Defined Contribution Plan, Employer Matching Contribution, Percent of Match</t>
  </si>
  <si>
    <t>100.00%</t>
  </si>
  <si>
    <t>Defined Contribution Plan, Employer Discretionary Contribution Percent</t>
  </si>
  <si>
    <t>Defined Contribution Plan, Percent of Equity Securities Issued by Employer and Related Parties Included in Plan Assets</t>
  </si>
  <si>
    <t>3.70%</t>
  </si>
  <si>
    <t>4.20%</t>
  </si>
  <si>
    <t>Defined Contribution Plan, Vesting Period</t>
  </si>
  <si>
    <t>Stock and Other Compensation Plans (Details) - USD ($)</t>
  </si>
  <si>
    <t>Share-based Compensation, Allocation and Classification in Financial Statements [Abstract]</t>
  </si>
  <si>
    <t>Stock Based Compensation Expense</t>
  </si>
  <si>
    <t>Share-based Compensation, Capitalized Amount</t>
  </si>
  <si>
    <t>Share Based Compensation, Tax Benefit</t>
  </si>
  <si>
    <t>Authorized Shares</t>
  </si>
  <si>
    <t>Share-based Compensation Arrangement by Share-based Payment Award, Number of Shares Available</t>
  </si>
  <si>
    <t>Share-based Compensation Arrangement by Share-based Payment Award, Equity Instruments Other than Options, Additional Disclosures [Abstract]</t>
  </si>
  <si>
    <t>Nonvested at beginning of year-Shares</t>
  </si>
  <si>
    <t>Nonvested at beginning of year-Weighted Average</t>
  </si>
  <si>
    <t>Granted-Shares</t>
  </si>
  <si>
    <t>Granted-Weighted Average</t>
  </si>
  <si>
    <t>Vested-Shares</t>
  </si>
  <si>
    <t>Vested-Weighted Average</t>
  </si>
  <si>
    <t>Forfeited-Shares</t>
  </si>
  <si>
    <t>Forfeited-Weighted Average</t>
  </si>
  <si>
    <t>Nonvested at end of year-Shares</t>
  </si>
  <si>
    <t>Nonvested at end of year-Weighted Average</t>
  </si>
  <si>
    <t>Unrecognized Compensation Cost</t>
  </si>
  <si>
    <t>Weighted Average Recognized Period</t>
  </si>
  <si>
    <t>1 year 7 months</t>
  </si>
  <si>
    <t>Fair Value Restricted Stock Vested</t>
  </si>
  <si>
    <t>Direct Stock Purchse Plan [Abstract]</t>
  </si>
  <si>
    <t>Minimum Initial Investment for Direct Stock Purchase Plan</t>
  </si>
  <si>
    <t>Minimum Continuing Investment for Direct Stock Purchase Plan</t>
  </si>
  <si>
    <t>Annual Maximum Investment for Direct Stock Purchase Plan</t>
  </si>
  <si>
    <t>Details of Selected Consolidated Balance Sheet Captions (Details) - USD ($) $ in Thousands</t>
  </si>
  <si>
    <t>Accounts, Notes, Loans and Financing Receivable [Line Items]</t>
  </si>
  <si>
    <t>Accounts Receivable, Gross, Current</t>
  </si>
  <si>
    <t>Less: allowance for doubtful accounts</t>
  </si>
  <si>
    <t>Net accounts receivable</t>
  </si>
  <si>
    <t>Schedule of Other Current Assets [Abstract]</t>
  </si>
  <si>
    <t>Deferred gas cost</t>
  </si>
  <si>
    <t>Prepaid expenses</t>
  </si>
  <si>
    <t>Taxes receivable</t>
  </si>
  <si>
    <t>Materials and supplies</t>
  </si>
  <si>
    <t>Assets from risk management activities current</t>
  </si>
  <si>
    <t>Total other current assets</t>
  </si>
  <si>
    <t>Public Utilities, Property, Plant and Equipment [Abstract]</t>
  </si>
  <si>
    <t>Production plant</t>
  </si>
  <si>
    <t>Storage plant</t>
  </si>
  <si>
    <t>Transmission plant</t>
  </si>
  <si>
    <t>Distribution plant</t>
  </si>
  <si>
    <t>General plant</t>
  </si>
  <si>
    <t>Intangible plant</t>
  </si>
  <si>
    <t>Plant acquisition adjustments</t>
  </si>
  <si>
    <t>Goodwill [Line Items]</t>
  </si>
  <si>
    <t>Goodwill, Beginning Balance</t>
  </si>
  <si>
    <t>Goodwill, Transfers</t>
  </si>
  <si>
    <t>Goodwill, Other Changes</t>
  </si>
  <si>
    <t>[3]</t>
  </si>
  <si>
    <t>Goodwill, Ending Balance</t>
  </si>
  <si>
    <t>Schedule of Other Noncurrent Assets [Abstract]</t>
  </si>
  <si>
    <t>Regulatory assets</t>
  </si>
  <si>
    <t>Assets from risk management activities noncurrent</t>
  </si>
  <si>
    <t>Schedule of Accounts Payable and Accrued Liabilities [Abstract]</t>
  </si>
  <si>
    <t>Trade accounts payable</t>
  </si>
  <si>
    <t>Accrued gas payable</t>
  </si>
  <si>
    <t>Accrued liabilities</t>
  </si>
  <si>
    <t>Schedule of Other Current Liabilities [Abstract]</t>
  </si>
  <si>
    <t>Customer deposits</t>
  </si>
  <si>
    <t>Accrued employee costs</t>
  </si>
  <si>
    <t>Deferred gas costs</t>
  </si>
  <si>
    <t>Accrued interest</t>
  </si>
  <si>
    <t>Liabilities from risk management activities current</t>
  </si>
  <si>
    <t>[4]</t>
  </si>
  <si>
    <t>Taxes payable</t>
  </si>
  <si>
    <t>Pension and postretirement obligations</t>
  </si>
  <si>
    <t>Regulatory cost of removal accrual</t>
  </si>
  <si>
    <t>Schedule of Other Noncurrent Liabilities [Abstract]</t>
  </si>
  <si>
    <t>Customer advances for construction</t>
  </si>
  <si>
    <t>Regulatory liabilities</t>
  </si>
  <si>
    <t>Asset retirement obligation</t>
  </si>
  <si>
    <t>Liabilities from risk management activities noncurrent</t>
  </si>
  <si>
    <t>Disposal Group, Including Discontinued Operation, Goodwill</t>
  </si>
  <si>
    <t>Goodwill, Written off Related to Sale of Business Unit</t>
  </si>
  <si>
    <t>Trade Accounts Receivable [Member] | Billed Revenues [Member]</t>
  </si>
  <si>
    <t>Trade Accounts Receivable [Member] | Unbilled Revenues [Member]</t>
  </si>
  <si>
    <t>Other Accounts Receivable [Member]</t>
  </si>
  <si>
    <t>We annually adjust certain deferred taxes recorded in connection with acquisitions completed in fiscal 2001 and fiscal 2004, which resulted in an increase to goodwill and net deferred tax liabilities of $0.5 million for fiscal 2017.</t>
  </si>
  <si>
    <t>Includes $25.7 million of cash held on deposit to collateralize certain distribution financial instruments, which were used to offset current and noncurrent risk management liabilities at September 30, 2016.</t>
  </si>
  <si>
    <t>Leases (Details) - USD ($) $ in Thousands</t>
  </si>
  <si>
    <t>Operating Leases, Future Minimum Payments Due, Fiscal Year Maturity [Abstract]</t>
  </si>
  <si>
    <t>Operating Leases, Thereafter</t>
  </si>
  <si>
    <t>Total Operating Lease Payments</t>
  </si>
  <si>
    <t>Lease and Rental Expense</t>
  </si>
  <si>
    <t>Operating Leased Assets [Line Items]</t>
  </si>
  <si>
    <t>Lessee, Operating Lease, Term of Contract</t>
  </si>
  <si>
    <t>14 years</t>
  </si>
  <si>
    <t>Commitments and Contingencies (Details) - Mid-Tex Division [Member] $ in Millions</t>
  </si>
  <si>
    <t>Sep. 30, 2017USD ($)MMcf</t>
  </si>
  <si>
    <t>Long Term Purchase Commitment [Line Items]</t>
  </si>
  <si>
    <t>Significant Purchase Commitment, Amount | $</t>
  </si>
  <si>
    <t>Inventories Under Indexed Contracts [Member]</t>
  </si>
  <si>
    <t>Long Term Purchase Commitment Minimum Quantity Required Within One Year</t>
  </si>
  <si>
    <t>Long Term Purchase Commitment Minimum Quantity Required One To Three Years</t>
  </si>
  <si>
    <t>Long Term Purchase Commitment Minimum Quantity Required After Three Years</t>
  </si>
  <si>
    <t>Income Taxes (Details) - USD ($) $ in Thousands</t>
  </si>
  <si>
    <t>Current income taxes</t>
  </si>
  <si>
    <t>Federal</t>
  </si>
  <si>
    <t>State</t>
  </si>
  <si>
    <t>Investment tax credits</t>
  </si>
  <si>
    <t>Deferred tax assets</t>
  </si>
  <si>
    <t>Employee benefit plans</t>
  </si>
  <si>
    <t>Interest rate agreements</t>
  </si>
  <si>
    <t>Tax net operating loss carryforwards</t>
  </si>
  <si>
    <t>Charitable and other credit carryforwards</t>
  </si>
  <si>
    <t>Total deferred tax assets</t>
  </si>
  <si>
    <t>Valuation allowance</t>
  </si>
  <si>
    <t>Net deferred tax assets</t>
  </si>
  <si>
    <t>Deferred tax liabilities</t>
  </si>
  <si>
    <t>Difference in net book value and net tax value of assets</t>
  </si>
  <si>
    <t>Pension funding</t>
  </si>
  <si>
    <t>Gas Cost Adjustments</t>
  </si>
  <si>
    <t>Total deferred tax liabilities</t>
  </si>
  <si>
    <t>Net deferred tax liabilities</t>
  </si>
  <si>
    <t>Deferred credits for rate regulated entities</t>
  </si>
  <si>
    <t>Deferred Tax Assets, Charitable Contribution Carryforwards [Abstract]</t>
  </si>
  <si>
    <t>Deferred Tax Assets, Charitable Contribution Carryforwards</t>
  </si>
  <si>
    <t>Charitable Contribution Carryforwards, Expiration Date, Minimum</t>
  </si>
  <si>
    <t>Dec. 31,
		2018</t>
  </si>
  <si>
    <t>Charitable Contribution Carryforwards, Expiration Date, Maximum</t>
  </si>
  <si>
    <t>Dec. 31,
		2022</t>
  </si>
  <si>
    <t>Reconciliation of Unrecognized Tax Benefits [Roll Forward]</t>
  </si>
  <si>
    <t>Unrecognized Tax Benefits, Beginning Balance</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Ending Balance</t>
  </si>
  <si>
    <t>Unrecognized Tax Benefits, Deferred Federal and State Income Tax Benefits</t>
  </si>
  <si>
    <t>Unrecognized Tax Benefits that Would Impact Effective Tax Rate</t>
  </si>
  <si>
    <t>Unrecognized Tax Benefits, Income Tax Penalties and Interest Expense</t>
  </si>
  <si>
    <t>Unrecognized Tax Benefits, Income Tax Penalties and Interest Accrued</t>
  </si>
  <si>
    <t>Valuation Allowance, Tax Credit Carryforward [Member]</t>
  </si>
  <si>
    <t>Valuation and Qualifying Accounts Disclosure [Line Items]</t>
  </si>
  <si>
    <t>Valuation Allowances and Reserves, Charged to Cost and Expense</t>
  </si>
  <si>
    <t>Valuation Allowances and Reserves, Deductions</t>
  </si>
  <si>
    <t>State and Local Jurisdiction [Member]</t>
  </si>
  <si>
    <t>Operating Loss Carryforwards [Line Items]</t>
  </si>
  <si>
    <t>Operating Loss Carryforwards</t>
  </si>
  <si>
    <t>Operating Loss Carryforwards, Federal Tax Effects</t>
  </si>
  <si>
    <t>State and Local Jurisdiction [Member] | Minimum [Member]</t>
  </si>
  <si>
    <t>Operating Loss Carryforwards, Expiration Date</t>
  </si>
  <si>
    <t>State and Local Jurisdiction [Member] | Maximum [Member]</t>
  </si>
  <si>
    <t>Dec. 31,
		2032</t>
  </si>
  <si>
    <t>Domestic Tax Authority [Member]</t>
  </si>
  <si>
    <t>Domestic Tax Authority [Member] | Minimum [Member]</t>
  </si>
  <si>
    <t>Dec. 31,
		2029</t>
  </si>
  <si>
    <t>Income Taxes Tax Credit Carryforwards (Details) $ in Millions</t>
  </si>
  <si>
    <t>Tax Credit Carryforward [Line Items]</t>
  </si>
  <si>
    <t>Tax Credit Carryforward, Amount</t>
  </si>
  <si>
    <t>Income Taxes Rate Reconciliation (Details) - USD ($) $ in Thousands</t>
  </si>
  <si>
    <t>Effective Income Tax Rate Reconciliation, Amount [Abstract]</t>
  </si>
  <si>
    <t>Tax at statutory rate of 35%</t>
  </si>
  <si>
    <t>Common stock dividends deductible for tax reporting</t>
  </si>
  <si>
    <t>State taxes (net of federal benefit)</t>
  </si>
  <si>
    <t>Change in valuation allowance</t>
  </si>
  <si>
    <t>Income tax expense (benefit)</t>
  </si>
  <si>
    <t>Financial Instruments Financial Instruments at Fair Value (Details) - USD ($) $ in Thousands</t>
  </si>
  <si>
    <t>Fair Value, Balance Sheet Grouping, Financial Statement Captions [Line Items]</t>
  </si>
  <si>
    <t>Derivative Asset, Current</t>
  </si>
  <si>
    <t>Derivative Asset, Noncurrent</t>
  </si>
  <si>
    <t>Derivative Liability, Current</t>
  </si>
  <si>
    <t>Derivative Liability, Noncurrent</t>
  </si>
  <si>
    <t>Derivative Assets (Liabilities), at Fair Value, Net</t>
  </si>
  <si>
    <t>Cash Held In Margin Accounts Used to Offset Risk Management Liabilities</t>
  </si>
  <si>
    <t>Financial Instruments Balance Sheet Location (Details) - USD ($) $ in Thousands</t>
  </si>
  <si>
    <t>Derivatives, Fair Value [Line Items]</t>
  </si>
  <si>
    <t>Derivative Asset, Fair Value, Gross Asset</t>
  </si>
  <si>
    <t>Derivative Asset, Contract Netting</t>
  </si>
  <si>
    <t>Derivative Asset, Net of Contract Netting</t>
  </si>
  <si>
    <t>Derivative, Collateral, Right to Reclaim Cash</t>
  </si>
  <si>
    <t>Derivative Asset</t>
  </si>
  <si>
    <t>Derivative Liability, Fair Value, Gross Liability</t>
  </si>
  <si>
    <t>Derivative Liability, Contract Netting</t>
  </si>
  <si>
    <t>Derivative Liability, Net of Contract Netting</t>
  </si>
  <si>
    <t>Derivative Liability, Collateral, Right to Reclaim Cash, Offset</t>
  </si>
  <si>
    <t>Derivative Liability</t>
  </si>
  <si>
    <t>Designated as Hedging Instrument [Member]</t>
  </si>
  <si>
    <t>Designated as Hedging Instrument [Member] | Other Current Assets [Member] | Interest Rate Contract [Member]</t>
  </si>
  <si>
    <t>Designated as Hedging Instrument [Member] | Current Assets of Disposal Group Classified as Held for Sale [Member] | Commodity Contract [Member]</t>
  </si>
  <si>
    <t>Designated as Hedging Instrument [Member] | Deferred Charges And Other Assets [Member] | Interest Rate Contract [Member]</t>
  </si>
  <si>
    <t>Designated as Hedging Instrument [Member] | Noncurrent Assets of Disposal Group Classified as Held for Sale [Member] | Commodity Contract [Member]</t>
  </si>
  <si>
    <t>Designated as Hedging Instrument [Member] | Other Current Liabilities [Member] | Interest Rate Contract [Member]</t>
  </si>
  <si>
    <t>Designated as Hedging Instrument [Member] | Current Liabilities of Disposal Group Classified as Held for Sale [Member] | Commodity Contract [Member]</t>
  </si>
  <si>
    <t>Designated as Hedging Instrument [Member] | Deferred Credits And Other Liabilities [Member] | Interest Rate Contract [Member]</t>
  </si>
  <si>
    <t>Designated as Hedging Instrument [Member] | Noncurrent Liabilities of Disposal Group Classified as Held for Sale [Member] | Commodity Contract [Member]</t>
  </si>
  <si>
    <t>Not Designated as Hedging Instrument [Member]</t>
  </si>
  <si>
    <t>Not Designated as Hedging Instrument [Member] | Other Current Assets [Member] | Commodity Contract [Member]</t>
  </si>
  <si>
    <t>Not Designated as Hedging Instrument [Member] | Current Assets of Disposal Group Classified as Held for Sale [Member] | Commodity Contract [Member]</t>
  </si>
  <si>
    <t>Not Designated as Hedging Instrument [Member] | Deferred Charges And Other Assets [Member] | Commodity Contract [Member]</t>
  </si>
  <si>
    <t>Not Designated as Hedging Instrument [Member] | Noncurrent Assets of Disposal Group Classified as Held for Sale [Member] | Commodity Contract [Member]</t>
  </si>
  <si>
    <t>Not Designated as Hedging Instrument [Member] | Other Current Liabilities [Member] | Commodity Contract [Member]</t>
  </si>
  <si>
    <t>Not Designated as Hedging Instrument [Member] | Current Liabilities of Disposal Group Classified as Held for Sale [Member] | Commodity Contract [Member]</t>
  </si>
  <si>
    <t>Not Designated as Hedging Instrument [Member] | Deferred Credits And Other Liabilities [Member] | Commodity Contract [Member]</t>
  </si>
  <si>
    <t>Not Designated as Hedging Instrument [Member] | Noncurrent Liabilities of Disposal Group Classified as Held for Sale [Member] | Commodity Contract [Member]</t>
  </si>
  <si>
    <t>Our financial instruments and hedged portion of gas stored underground include assets and liabilities related to our natural gas marketing operations, which are classified as “held for sale” on our consolidated balance sheets at September 30, 2016.</t>
  </si>
  <si>
    <t>Financial Instruments Descriptions (Details) $ in Millions</t>
  </si>
  <si>
    <t>Oct. 31, 2014USD ($)</t>
  </si>
  <si>
    <t>Sep. 30, 2017USD ($)$ / McfMMcf</t>
  </si>
  <si>
    <t>General Discussion of Derivative Instruments and Hedging Activities [Abstract]</t>
  </si>
  <si>
    <t>Minimum Hedge Percentage Of Anticipated Heating Season Gas</t>
  </si>
  <si>
    <t>Maximum Hedge Percentage Of Anticipated Heating Season Gas</t>
  </si>
  <si>
    <t>Hedge Percentage Of Actual Heating Season Gas</t>
  </si>
  <si>
    <t>27.00%</t>
  </si>
  <si>
    <t>Hedge Volume Of Actual Heating Season Gas | MMcf</t>
  </si>
  <si>
    <t>Weighted Average Cost Of Actual Heating Season Gas | $ / Mcf</t>
  </si>
  <si>
    <t>Gain on Discontinuation of Cash Flow Hedge</t>
  </si>
  <si>
    <t>Gain (Loss) On Hedge Ineffectiveness</t>
  </si>
  <si>
    <t>Regulated Segments Effective Income Tax Rate Reconciliation At Federal Statutory Income Tax Rate</t>
  </si>
  <si>
    <t>37.00%</t>
  </si>
  <si>
    <t>Nonregulated Segment Effective Income Tax Rate Reconciliation At Federal Statutory Income Tax Rate</t>
  </si>
  <si>
    <t>39.00%</t>
  </si>
  <si>
    <t>Gain (Loss) On Derivative Instruments Not Designated Hedges Net Pretax</t>
  </si>
  <si>
    <t>Interest Rate Hedges, Senior Notes 2015 Issuance [Member]</t>
  </si>
  <si>
    <t>Derivative, Notional Amount</t>
  </si>
  <si>
    <t>Derivative, Cash Received on Hedge</t>
  </si>
  <si>
    <t>Interest Rate Hedges, Senior Notes 2017 Issuance [Member]</t>
  </si>
  <si>
    <t>Derivative, Cash Paid on Hedge</t>
  </si>
  <si>
    <t>Anticipated Debt Issuance, Amount</t>
  </si>
  <si>
    <t>Interest Rate Hedges, Senior Notes 2019 Issuance [Member]</t>
  </si>
  <si>
    <t>Financial Instruments Commodity Contract Volumes (Details)</t>
  </si>
  <si>
    <t>Sep. 30, 2017MMcf</t>
  </si>
  <si>
    <t>Commodity Contract Outstanding Volumes [Line Items]</t>
  </si>
  <si>
    <t>Investment Contract Volume</t>
  </si>
  <si>
    <t>Financial Instruments Fair Value Hedges and Cash Flow Hedges (Details) - USD ($) $ in Thousands</t>
  </si>
  <si>
    <t>Effect of Fair Value Hedges on Results of Operations [Abstract]</t>
  </si>
  <si>
    <t>Commodity contracts</t>
  </si>
  <si>
    <t>Fair value adjustment for natural gas inventory designated as the hedged item</t>
  </si>
  <si>
    <t>Total (increase) decrease in purchased gas cost</t>
  </si>
  <si>
    <t>Fair Value Hedge Basis Ineffectiveness</t>
  </si>
  <si>
    <t>Fair Value Hedge Timing Ineffectiveness</t>
  </si>
  <si>
    <t>Effect of Cash Flow Hedges on Results of Operations [Abstract]</t>
  </si>
  <si>
    <t>Gain (loss) reclassified from AOCI into purchased gas cost for effective portion of commodity contracts</t>
  </si>
  <si>
    <t>Gain (loss) arising from ineffective portion of commodity contracts</t>
  </si>
  <si>
    <t>Total impact on purchased gas cost</t>
  </si>
  <si>
    <t>Net loss on settled Treasury lock agreements reclassified from AOCI into interest expense</t>
  </si>
  <si>
    <t>Total Impact from Cash Flow Hedges</t>
  </si>
  <si>
    <t>Financial Instruments Other Comprehensive Income (Details) - USD ($) $ in Thousands</t>
  </si>
  <si>
    <t>Other Comprehensive Income [Abstract]</t>
  </si>
  <si>
    <t>Interest rate agreements fair value</t>
  </si>
  <si>
    <t>Forward commodity contracts fair value</t>
  </si>
  <si>
    <t>Forward commodity contracts</t>
  </si>
  <si>
    <t>Total other comprehensive income (loss) from hedging, net of tax</t>
  </si>
  <si>
    <t>Expected Earnings [Line Items]</t>
  </si>
  <si>
    <t>Cash Flow Hedge Gain (Loss) To Be Reclassiflied, Total</t>
  </si>
  <si>
    <t>Utilizing an income tax rate of 37 percent.</t>
  </si>
  <si>
    <t>Fair Value Measurements (Details) - USD ($)</t>
  </si>
  <si>
    <t>Fair Value Assets And Liabilities Measured On Recurring And Nonrecurring Basis [Line Items]</t>
  </si>
  <si>
    <t>Derivative Asset, Fair Value, Gross Liability and Obligation to Return Cash, Offset</t>
  </si>
  <si>
    <t>Hedged portion of gas stored underground</t>
  </si>
  <si>
    <t>Derivative Liability, Fair Value, Gross Asset and Right to Reclaim Cash, Offset</t>
  </si>
  <si>
    <t>Cash Held In Margin Accounts Classified Current Risk Management Asset</t>
  </si>
  <si>
    <t>Additional Fair Value Elements [Abstract]</t>
  </si>
  <si>
    <t>Debt Instrument Fair Value</t>
  </si>
  <si>
    <t>Equity Securities [Member]</t>
  </si>
  <si>
    <t>Fixed Income Funds [Member]</t>
  </si>
  <si>
    <t>Debt Securities [Member]</t>
  </si>
  <si>
    <t>Money Market Funds [Member]</t>
  </si>
  <si>
    <t>Derivative Asset, Fair Value, Gross Asset Including Not Subject to Master Netting Arrangement</t>
  </si>
  <si>
    <t>Derivative Liability, Fair Value, Gross Liability Including Not Subject to Master Netting Arrangement</t>
  </si>
  <si>
    <t>Fair Value Inputs Level 1 [Member] | Equity Securities [Member]</t>
  </si>
  <si>
    <t>Fair Value Inputs Level 1 [Member] | Fixed Income Funds [Member]</t>
  </si>
  <si>
    <t>Fair Value Inputs Level 1 [Member] | Debt Securities [Member]</t>
  </si>
  <si>
    <t>Fair Value Inputs Level 1 [Member] | Money Market Funds [Member]</t>
  </si>
  <si>
    <t>Fair Value Inputs Level 2 [Member] | Equity Securities [Member]</t>
  </si>
  <si>
    <t>Fair Value Inputs Level 2 [Member] | Fixed Income Funds [Member]</t>
  </si>
  <si>
    <t>Fair Value Inputs Level 2 [Member] | Debt Securities [Member]</t>
  </si>
  <si>
    <t>Fair Value Inputs Level 2 [Member] | Money Market Funds [Member]</t>
  </si>
  <si>
    <t>Fair Value Inputs Level 3 [Member] | Equity Securities [Member]</t>
  </si>
  <si>
    <t>Fair Value Inputs Level 3 [Member] | Fixed Income Funds [Member]</t>
  </si>
  <si>
    <t>Fair Value Inputs Level 3 [Member] | Debt Securities [Member]</t>
  </si>
  <si>
    <t>Fair Value Inputs Level 3 [Member] | Money Market Funds [Member]</t>
  </si>
  <si>
    <t>This column reflects adjustments to our gross financial instrument assets and liabilities to reflect netting permitted under our master netting agreements and the relevant authoritative accounting literature. As of September 30, 2016 we had $50.4 million of cash held in margin accounts to collateralize certain financial instruments. Of this amount, $43.6 million was used to offset current and noncurrent risk management liabilities under master netting agreements and the remaining $6.8 million is classified as current risk management assets.</t>
  </si>
  <si>
    <t>Fair Value Measurements Available-For-Sale Securities (Details) - USD ($) $ in Thousands</t>
  </si>
  <si>
    <t>Schedule of Available-for-sale Securities [Line Items]</t>
  </si>
  <si>
    <t>Amortized Cost</t>
  </si>
  <si>
    <t>Gross Unrealized Gain</t>
  </si>
  <si>
    <t>Gross Unrealized Loss</t>
  </si>
  <si>
    <t>Fair value</t>
  </si>
  <si>
    <t>Available-for-sale Securities, Other Disclosure Items [Abstract]</t>
  </si>
  <si>
    <t>Equity Funds Domestic [Member]</t>
  </si>
  <si>
    <t>Equity Funds Foreign [Member]</t>
  </si>
  <si>
    <t>Divestitures and Acquisitions (Details) - USD ($) $ / shares in Units, $ in Thousands</t>
  </si>
  <si>
    <t>Jan. 03, 2017</t>
  </si>
  <si>
    <t>Jan. 01, 2017</t>
  </si>
  <si>
    <t>Disposal Group, Including Discontinued Operation, Income Statement Disclosures [Abstract]</t>
  </si>
  <si>
    <t>Discontinued Operations, Significant Accounting Policies [Abstract]</t>
  </si>
  <si>
    <t>Derivative, Cash Collateral</t>
  </si>
  <si>
    <t>Natural Gas Marketing Segment [Member] | Discontinued Operations, Held-for-sale or Disposed of by Sale [Member]</t>
  </si>
  <si>
    <t>Disposal Group, Including Discontinued Operation, Additional Disclosures [Abstract]</t>
  </si>
  <si>
    <t>Disposal Group, Including Discontinued Operation, Cash Purchase Price</t>
  </si>
  <si>
    <t>Disposal Group, Including Discontinued Operation, Working Capital Adjustment</t>
  </si>
  <si>
    <t>Disposal Group, Including Discontinued Operation, Consideration</t>
  </si>
  <si>
    <t>Disposal Group, Including Discontinued Operation, Consideration Placed in Escrow</t>
  </si>
  <si>
    <t>Discontinued Operation, Gain (Loss) on Disposal of Discontinued Operation, Net of Tax, Per Diluted Share</t>
  </si>
  <si>
    <t>Other nonoperating expense</t>
  </si>
  <si>
    <t>Income from discontinued operations before income taxes</t>
  </si>
  <si>
    <t>Assets [Abstract]</t>
  </si>
  <si>
    <t>Total assets of the disposal group</t>
  </si>
  <si>
    <t>Liabilities [Abstract]</t>
  </si>
  <si>
    <t>Total liabilities of the disposal group</t>
  </si>
  <si>
    <t>Discontinued Operation, Alternative Cash Flow Information [Abstract]</t>
  </si>
  <si>
    <t>Depreciation and Amortization, Discontinued Operations</t>
  </si>
  <si>
    <t>Capital Expenditure, Discontinued Operations</t>
  </si>
  <si>
    <t>Noncash Change in Commodity Contract Cash Flow Hedges</t>
  </si>
  <si>
    <t>Natural Gas Marketing Segment [Member] | Discontinued Operations, Held-for-sale or Disposed of by Sale [Member] | Uncommitted Revolving Credit Facility [Member] | $25 Million Uncommitted Facility [Member]</t>
  </si>
  <si>
    <t>Extinguishment of Debt, Amount</t>
  </si>
  <si>
    <t>Natural Gas Marketing Segment [Member] | Discontinued Operations, Held-for-sale or Disposed of by Sale [Member] | Unsecured Revolving Credit Note [Member] | $15 Million Revolving Credit Note [Member]</t>
  </si>
  <si>
    <t>Natural Gas Marketing Segment [Member] | Discontinued Operations, Held-for-sale or Disposed of by Sale [Member] | Minimum [Member]</t>
  </si>
  <si>
    <t>Property, Plant and Equipment, Useful Life</t>
  </si>
  <si>
    <t>Natural Gas Marketing Segment [Member] | Discontinued Operations, Held-for-sale or Disposed of by Sale [Member] | Maximum [Member]</t>
  </si>
  <si>
    <t>30 years</t>
  </si>
  <si>
    <t>Natural Gas Marketing Segment [Member] | Discontinued Operations, Held-for-sale or Disposed of by Sale [Member] | Disposal Group Assets and Liabilities Held for Sale [Member]</t>
  </si>
  <si>
    <t>Accounts receivable</t>
  </si>
  <si>
    <t>Assets from risk management activities</t>
  </si>
  <si>
    <t>Noncurrent assets from risk management activities</t>
  </si>
  <si>
    <t>Deferred credits and other</t>
  </si>
  <si>
    <t>Natural Gas Marketing Segment [Member] | Discontinued Operations, Held-for-sale or Disposed of by Sale [Member] | Disposal Group Assets and Liabilities Not Held for Sale [Member]</t>
  </si>
  <si>
    <t>Cash</t>
  </si>
  <si>
    <t>Other assets</t>
  </si>
  <si>
    <t>Intercompany note payable</t>
  </si>
  <si>
    <t>Tax liabilities</t>
  </si>
  <si>
    <t>Intercompany payables</t>
  </si>
  <si>
    <t>Other liabilities</t>
  </si>
  <si>
    <t>Enlink North Texas Pipeline, LP [Member]</t>
  </si>
  <si>
    <t>Business Acquisition [Line Items]</t>
  </si>
  <si>
    <t>Business Acquisition, Date of Acquisition Agreement</t>
  </si>
  <si>
    <t>Dec. 20,
		2016</t>
  </si>
  <si>
    <t>Payments to Acquire Businesses, Gross</t>
  </si>
  <si>
    <t>Other Payments to Acquire Businesses</t>
  </si>
  <si>
    <t>Amounts are classified as current and long term in the statement of financial position.</t>
  </si>
  <si>
    <t>Selected Quarterly Financial Data (Details) - USD ($) $ / shares in Units, $ in Thousands</t>
  </si>
  <si>
    <t>Operating Revenues by Segment [Line Items]</t>
  </si>
  <si>
    <t>Selected Quarterly Financial Information [Abstract]</t>
  </si>
  <si>
    <t>Valuation and Qualifying Accounts (Details) - Allowance For Doubtful Accounts Member - USD ($) $ in Thousands</t>
  </si>
  <si>
    <t>Balance at beginning of period</t>
  </si>
  <si>
    <t>Charged to costs &amp; expenses</t>
  </si>
  <si>
    <t>Charged to other accounts</t>
  </si>
  <si>
    <t>Balance at end of period</t>
  </si>
  <si>
    <t>Uncollectible accounts written off.</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18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6112709</v>
      </c>
    </row>
    <row r="14" spans="1:4">
      <c r="A14" s="4" t="s">
        <v>23</v>
      </c>
      <c r="B14" s="4" t="s">
        <v>24</v>
      </c>
    </row>
    <row r="15" spans="1:4">
      <c r="A15" s="4" t="s">
        <v>25</v>
      </c>
      <c r="B15" s="4" t="s">
        <v>26</v>
      </c>
    </row>
    <row r="16" spans="1:4">
      <c r="A16" s="4" t="s">
        <v>27</v>
      </c>
      <c r="B16" s="4" t="s">
        <v>24</v>
      </c>
    </row>
    <row r="17" spans="1:4">
      <c r="A17" s="4" t="s">
        <v>28</v>
      </c>
      <c r="D17" s="6" t="n">
        <v>8146262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85</v>
      </c>
    </row>
    <row r="3" spans="1:4">
      <c r="A3" s="3" t="s">
        <v>159</v>
      </c>
    </row>
    <row r="4" spans="1:4">
      <c r="A4" s="4" t="s">
        <v>111</v>
      </c>
      <c r="B4" s="6" t="n">
        <v>396421</v>
      </c>
      <c r="C4" s="6" t="n">
        <v>350104</v>
      </c>
      <c r="D4" s="6" t="n">
        <v>315075</v>
      </c>
    </row>
    <row r="5" spans="1:4">
      <c r="A5" s="3" t="s">
        <v>160</v>
      </c>
    </row>
    <row r="6" spans="1:4">
      <c r="A6" s="4" t="s">
        <v>161</v>
      </c>
      <c r="B6" s="5" t="n">
        <v>319633</v>
      </c>
      <c r="C6" s="5" t="n">
        <v>293096</v>
      </c>
      <c r="D6" s="5" t="n">
        <v>274796</v>
      </c>
    </row>
    <row r="7" spans="1:4">
      <c r="A7" s="4" t="s">
        <v>64</v>
      </c>
      <c r="B7" s="5" t="n">
        <v>227183</v>
      </c>
      <c r="C7" s="5" t="n">
        <v>193556</v>
      </c>
      <c r="D7" s="5" t="n">
        <v>192886</v>
      </c>
    </row>
    <row r="8" spans="1:4">
      <c r="A8" s="4" t="s">
        <v>162</v>
      </c>
      <c r="B8" s="5" t="n">
        <v>12931</v>
      </c>
      <c r="C8" s="5" t="n">
        <v>0</v>
      </c>
      <c r="D8" s="5" t="n">
        <v>0</v>
      </c>
    </row>
    <row r="9" spans="1:4">
      <c r="A9" s="4" t="s">
        <v>163</v>
      </c>
      <c r="B9" s="5" t="n">
        <v>10579</v>
      </c>
      <c r="C9" s="5" t="n">
        <v>0</v>
      </c>
      <c r="D9" s="5" t="n">
        <v>0</v>
      </c>
    </row>
    <row r="10" spans="1:4">
      <c r="A10" s="4" t="s">
        <v>164</v>
      </c>
      <c r="B10" s="5" t="n">
        <v>14064</v>
      </c>
      <c r="C10" s="5" t="n">
        <v>14760</v>
      </c>
      <c r="D10" s="5" t="n">
        <v>15980</v>
      </c>
    </row>
    <row r="11" spans="1:4">
      <c r="A11" s="4" t="s">
        <v>165</v>
      </c>
      <c r="B11" s="5" t="n">
        <v>6469</v>
      </c>
      <c r="C11" s="5" t="n">
        <v>5667</v>
      </c>
      <c r="D11" s="5" t="n">
        <v>5922</v>
      </c>
    </row>
    <row r="12" spans="1:4">
      <c r="A12" s="4" t="s">
        <v>166</v>
      </c>
      <c r="B12" s="5" t="n">
        <v>97</v>
      </c>
      <c r="C12" s="5" t="n">
        <v>1019</v>
      </c>
      <c r="D12" s="5" t="n">
        <v>359</v>
      </c>
    </row>
    <row r="13" spans="1:4">
      <c r="A13" s="3" t="s">
        <v>167</v>
      </c>
    </row>
    <row r="14" spans="1:4">
      <c r="A14" s="4" t="s">
        <v>168</v>
      </c>
      <c r="B14" s="5" t="n">
        <v>-58696</v>
      </c>
      <c r="C14" s="5" t="n">
        <v>-4847</v>
      </c>
      <c r="D14" s="5" t="n">
        <v>48240</v>
      </c>
    </row>
    <row r="15" spans="1:4">
      <c r="A15" s="4" t="s">
        <v>169</v>
      </c>
      <c r="B15" s="5" t="n">
        <v>-35126</v>
      </c>
      <c r="C15" s="5" t="n">
        <v>20577</v>
      </c>
      <c r="D15" s="5" t="n">
        <v>33234</v>
      </c>
    </row>
    <row r="16" spans="1:4">
      <c r="A16" s="4" t="s">
        <v>170</v>
      </c>
      <c r="B16" s="5" t="n">
        <v>9991</v>
      </c>
      <c r="C16" s="5" t="n">
        <v>-18739</v>
      </c>
      <c r="D16" s="5" t="n">
        <v>-11951</v>
      </c>
    </row>
    <row r="17" spans="1:4">
      <c r="A17" s="4" t="s">
        <v>171</v>
      </c>
      <c r="B17" s="5" t="n">
        <v>102254</v>
      </c>
      <c r="C17" s="5" t="n">
        <v>-24860</v>
      </c>
      <c r="D17" s="5" t="n">
        <v>51614</v>
      </c>
    </row>
    <row r="18" spans="1:4">
      <c r="A18" s="4" t="s">
        <v>172</v>
      </c>
      <c r="B18" s="5" t="n">
        <v>53017</v>
      </c>
      <c r="C18" s="5" t="n">
        <v>-5195</v>
      </c>
      <c r="D18" s="5" t="n">
        <v>-59112</v>
      </c>
    </row>
    <row r="19" spans="1:4">
      <c r="A19" s="4" t="s">
        <v>173</v>
      </c>
      <c r="B19" s="5" t="n">
        <v>-78651</v>
      </c>
      <c r="C19" s="5" t="n">
        <v>-44482</v>
      </c>
      <c r="D19" s="5" t="n">
        <v>896</v>
      </c>
    </row>
    <row r="20" spans="1:4">
      <c r="A20" s="4" t="s">
        <v>174</v>
      </c>
      <c r="B20" s="5" t="n">
        <v>-66056</v>
      </c>
      <c r="C20" s="5" t="n">
        <v>14334</v>
      </c>
      <c r="D20" s="5" t="n">
        <v>-56025</v>
      </c>
    </row>
    <row r="21" spans="1:4">
      <c r="A21" s="4" t="s">
        <v>175</v>
      </c>
      <c r="B21" s="5" t="n">
        <v>867090</v>
      </c>
      <c r="C21" s="5" t="n">
        <v>794990</v>
      </c>
      <c r="D21" s="5" t="n">
        <v>811914</v>
      </c>
    </row>
    <row r="22" spans="1:4">
      <c r="A22" s="3" t="s">
        <v>176</v>
      </c>
    </row>
    <row r="23" spans="1:4">
      <c r="A23" s="4" t="s">
        <v>177</v>
      </c>
      <c r="B23" s="5" t="n">
        <v>-1137089</v>
      </c>
      <c r="C23" s="5" t="n">
        <v>-1086950</v>
      </c>
      <c r="D23" s="5" t="n">
        <v>-963621</v>
      </c>
    </row>
    <row r="24" spans="1:4">
      <c r="A24" s="4" t="s">
        <v>178</v>
      </c>
      <c r="B24" s="5" t="n">
        <v>-86128</v>
      </c>
      <c r="C24" s="5" t="n">
        <v>0</v>
      </c>
      <c r="D24" s="5" t="n">
        <v>0</v>
      </c>
    </row>
    <row r="25" spans="1:4">
      <c r="A25" s="4" t="s">
        <v>179</v>
      </c>
      <c r="B25" s="5" t="n">
        <v>140253</v>
      </c>
      <c r="C25" s="5" t="n">
        <v>0</v>
      </c>
      <c r="D25" s="5" t="n">
        <v>0</v>
      </c>
    </row>
    <row r="26" spans="1:4">
      <c r="A26" s="4" t="s">
        <v>180</v>
      </c>
      <c r="B26" s="5" t="n">
        <v>-53597</v>
      </c>
      <c r="C26" s="5" t="n">
        <v>-32551</v>
      </c>
      <c r="D26" s="5" t="n">
        <v>-29527</v>
      </c>
    </row>
    <row r="27" spans="1:4">
      <c r="A27" s="4" t="s">
        <v>181</v>
      </c>
      <c r="B27" s="5" t="n">
        <v>31792</v>
      </c>
      <c r="C27" s="5" t="n">
        <v>27019</v>
      </c>
      <c r="D27" s="5" t="n">
        <v>24889</v>
      </c>
    </row>
    <row r="28" spans="1:4">
      <c r="A28" s="4" t="s">
        <v>182</v>
      </c>
      <c r="B28" s="5" t="n">
        <v>9332</v>
      </c>
      <c r="C28" s="5" t="n">
        <v>6290</v>
      </c>
      <c r="D28" s="5" t="n">
        <v>6235</v>
      </c>
    </row>
    <row r="29" spans="1:4">
      <c r="A29" s="4" t="s">
        <v>183</v>
      </c>
      <c r="B29" s="5" t="n">
        <v>29790</v>
      </c>
      <c r="C29" s="5" t="n">
        <v>0</v>
      </c>
      <c r="D29" s="5" t="n">
        <v>0</v>
      </c>
    </row>
    <row r="30" spans="1:4">
      <c r="A30" s="4" t="s">
        <v>184</v>
      </c>
      <c r="B30" s="5" t="n">
        <v>9341</v>
      </c>
      <c r="C30" s="5" t="n">
        <v>6460</v>
      </c>
      <c r="D30" s="5" t="n">
        <v>5422</v>
      </c>
    </row>
    <row r="31" spans="1:4">
      <c r="A31" s="4" t="s">
        <v>185</v>
      </c>
      <c r="B31" s="5" t="n">
        <v>-1056306</v>
      </c>
      <c r="C31" s="5" t="n">
        <v>-1079732</v>
      </c>
      <c r="D31" s="5" t="n">
        <v>-956602</v>
      </c>
    </row>
    <row r="32" spans="1:4">
      <c r="A32" s="3" t="s">
        <v>186</v>
      </c>
    </row>
    <row r="33" spans="1:4">
      <c r="A33" s="4" t="s">
        <v>187</v>
      </c>
      <c r="B33" s="5" t="n">
        <v>-382066</v>
      </c>
      <c r="C33" s="5" t="n">
        <v>371884</v>
      </c>
      <c r="D33" s="5" t="n">
        <v>261232</v>
      </c>
    </row>
    <row r="34" spans="1:4">
      <c r="A34" s="4" t="s">
        <v>188</v>
      </c>
      <c r="B34" s="5" t="n">
        <v>884911</v>
      </c>
      <c r="C34" s="5" t="n">
        <v>0</v>
      </c>
      <c r="D34" s="5" t="n">
        <v>499060</v>
      </c>
    </row>
    <row r="35" spans="1:4">
      <c r="A35" s="4" t="s">
        <v>189</v>
      </c>
      <c r="B35" s="5" t="n">
        <v>98755</v>
      </c>
      <c r="C35" s="5" t="n">
        <v>98574</v>
      </c>
      <c r="D35" s="5" t="n">
        <v>0</v>
      </c>
    </row>
    <row r="36" spans="1:4">
      <c r="A36" s="4" t="s">
        <v>190</v>
      </c>
      <c r="B36" s="5" t="n">
        <v>26523</v>
      </c>
      <c r="C36" s="5" t="n">
        <v>34278</v>
      </c>
      <c r="D36" s="5" t="n">
        <v>30952</v>
      </c>
    </row>
    <row r="37" spans="1:4">
      <c r="A37" s="4" t="s">
        <v>191</v>
      </c>
      <c r="B37" s="5" t="n">
        <v>-36996</v>
      </c>
      <c r="C37" s="5" t="n">
        <v>0</v>
      </c>
      <c r="D37" s="5" t="n">
        <v>13364</v>
      </c>
    </row>
    <row r="38" spans="1:4">
      <c r="A38" s="4" t="s">
        <v>192</v>
      </c>
      <c r="B38" s="5" t="n">
        <v>25670</v>
      </c>
      <c r="C38" s="5" t="n">
        <v>-25670</v>
      </c>
      <c r="D38" s="5" t="n">
        <v>0</v>
      </c>
    </row>
    <row r="39" spans="1:4">
      <c r="A39" s="4" t="s">
        <v>193</v>
      </c>
      <c r="B39" s="5" t="n">
        <v>-250000</v>
      </c>
      <c r="C39" s="5" t="n">
        <v>0</v>
      </c>
      <c r="D39" s="5" t="n">
        <v>-500000</v>
      </c>
    </row>
    <row r="40" spans="1:4">
      <c r="A40" s="4" t="s">
        <v>194</v>
      </c>
      <c r="B40" s="5" t="n">
        <v>-191931</v>
      </c>
      <c r="C40" s="5" t="n">
        <v>-175126</v>
      </c>
      <c r="D40" s="5" t="n">
        <v>-160018</v>
      </c>
    </row>
    <row r="41" spans="1:4">
      <c r="A41" s="4" t="s">
        <v>195</v>
      </c>
      <c r="B41" s="5" t="n">
        <v>0</v>
      </c>
      <c r="C41" s="5" t="n">
        <v>0</v>
      </c>
      <c r="D41" s="5" t="n">
        <v>-7985</v>
      </c>
    </row>
    <row r="42" spans="1:4">
      <c r="A42" s="4" t="s">
        <v>166</v>
      </c>
      <c r="B42" s="5" t="n">
        <v>-6775</v>
      </c>
      <c r="C42" s="5" t="n">
        <v>-317</v>
      </c>
      <c r="D42" s="5" t="n">
        <v>-5522</v>
      </c>
    </row>
    <row r="43" spans="1:4">
      <c r="A43" s="4" t="s">
        <v>196</v>
      </c>
      <c r="B43" s="5" t="n">
        <v>168091</v>
      </c>
      <c r="C43" s="5" t="n">
        <v>303623</v>
      </c>
      <c r="D43" s="5" t="n">
        <v>131083</v>
      </c>
    </row>
    <row r="44" spans="1:4">
      <c r="A44" s="4" t="s">
        <v>197</v>
      </c>
      <c r="B44" s="5" t="n">
        <v>-21125</v>
      </c>
      <c r="C44" s="5" t="n">
        <v>18881</v>
      </c>
      <c r="D44" s="5" t="n">
        <v>-13605</v>
      </c>
    </row>
    <row r="45" spans="1:4">
      <c r="A45" s="4" t="s">
        <v>198</v>
      </c>
      <c r="B45" s="5" t="n">
        <v>47534</v>
      </c>
      <c r="C45" s="5" t="n">
        <v>28653</v>
      </c>
      <c r="D45" s="5" t="n">
        <v>42258</v>
      </c>
    </row>
    <row r="46" spans="1:4">
      <c r="A46" s="4" t="s">
        <v>199</v>
      </c>
      <c r="B46" s="5" t="n">
        <v>26409</v>
      </c>
      <c r="C46" s="5" t="n">
        <v>47534</v>
      </c>
      <c r="D46" s="5" t="n">
        <v>28653</v>
      </c>
    </row>
    <row r="47" spans="1:4">
      <c r="A47" s="3" t="s">
        <v>200</v>
      </c>
    </row>
    <row r="48" spans="1:4">
      <c r="A48" s="4" t="s">
        <v>201</v>
      </c>
      <c r="B48" s="5" t="n">
        <v>156668</v>
      </c>
      <c r="C48" s="5" t="n">
        <v>154748</v>
      </c>
      <c r="D48" s="5" t="n">
        <v>151334</v>
      </c>
    </row>
    <row r="49" spans="1:4">
      <c r="A49" s="4" t="s">
        <v>202</v>
      </c>
      <c r="B49" s="6" t="n">
        <v>5264</v>
      </c>
      <c r="C49" s="6" t="n">
        <v>7794</v>
      </c>
      <c r="D49" s="6" t="n">
        <v>18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s>
  <sheetData>
    <row r="1" spans="1:5">
      <c r="A1" s="1" t="s">
        <v>29</v>
      </c>
      <c r="C1" s="2" t="s">
        <v>2</v>
      </c>
      <c r="D1" s="2" t="s">
        <v>30</v>
      </c>
    </row>
    <row r="2" spans="1:5">
      <c r="A2" s="3" t="s">
        <v>31</v>
      </c>
    </row>
    <row r="3" spans="1:5">
      <c r="A3" s="4" t="s">
        <v>32</v>
      </c>
      <c r="C3" s="6" t="n">
        <v>11001910000</v>
      </c>
      <c r="D3" s="6" t="n">
        <v>9958627000</v>
      </c>
    </row>
    <row r="4" spans="1:5">
      <c r="A4" s="4" t="s">
        <v>33</v>
      </c>
      <c r="C4" s="5" t="n">
        <v>299394000</v>
      </c>
      <c r="D4" s="5" t="n">
        <v>183879000</v>
      </c>
    </row>
    <row r="5" spans="1:5">
      <c r="A5" s="4" t="s">
        <v>34</v>
      </c>
      <c r="C5" s="5" t="n">
        <v>11301304000</v>
      </c>
      <c r="D5" s="5" t="n">
        <v>10142506000</v>
      </c>
    </row>
    <row r="6" spans="1:5">
      <c r="A6" s="4" t="s">
        <v>35</v>
      </c>
      <c r="C6" s="5" t="n">
        <v>2042122000</v>
      </c>
      <c r="D6" s="5" t="n">
        <v>1873900000</v>
      </c>
    </row>
    <row r="7" spans="1:5">
      <c r="A7" s="4" t="s">
        <v>36</v>
      </c>
      <c r="B7" s="4" t="s">
        <v>37</v>
      </c>
      <c r="C7" s="5" t="n">
        <v>9259182000</v>
      </c>
      <c r="D7" s="5" t="n">
        <v>8268606000</v>
      </c>
    </row>
    <row r="8" spans="1:5">
      <c r="A8" s="3" t="s">
        <v>38</v>
      </c>
    </row>
    <row r="9" spans="1:5">
      <c r="A9" s="4" t="s">
        <v>39</v>
      </c>
      <c r="C9" s="5" t="n">
        <v>26409000</v>
      </c>
      <c r="D9" s="5" t="n">
        <v>47534000</v>
      </c>
    </row>
    <row r="10" spans="1:5">
      <c r="A10" s="4" t="s">
        <v>40</v>
      </c>
      <c r="C10" s="5" t="n">
        <v>222263000</v>
      </c>
      <c r="D10" s="5" t="n">
        <v>215880000</v>
      </c>
    </row>
    <row r="11" spans="1:5">
      <c r="A11" s="4" t="s">
        <v>41</v>
      </c>
      <c r="C11" s="5" t="n">
        <v>184653000</v>
      </c>
      <c r="D11" s="5" t="n">
        <v>179070000</v>
      </c>
    </row>
    <row r="12" spans="1:5">
      <c r="A12" s="4" t="s">
        <v>42</v>
      </c>
      <c r="C12" s="5" t="n">
        <v>0</v>
      </c>
      <c r="D12" s="5" t="n">
        <v>151117000</v>
      </c>
    </row>
    <row r="13" spans="1:5">
      <c r="A13" s="4" t="s">
        <v>43</v>
      </c>
      <c r="C13" s="5" t="n">
        <v>106321000</v>
      </c>
      <c r="D13" s="5" t="n">
        <v>88085000</v>
      </c>
    </row>
    <row r="14" spans="1:5">
      <c r="A14" s="4" t="s">
        <v>44</v>
      </c>
      <c r="C14" s="5" t="n">
        <v>539646000</v>
      </c>
      <c r="D14" s="5" t="n">
        <v>681686000</v>
      </c>
    </row>
    <row r="15" spans="1:5">
      <c r="A15" s="4" t="s">
        <v>45</v>
      </c>
      <c r="C15" s="5" t="n">
        <v>730132000</v>
      </c>
      <c r="D15" s="5" t="n">
        <v>726962000</v>
      </c>
      <c r="E15" s="4" t="s">
        <v>46</v>
      </c>
    </row>
    <row r="16" spans="1:5">
      <c r="A16" s="4" t="s">
        <v>47</v>
      </c>
      <c r="C16" s="5" t="n">
        <v>0</v>
      </c>
      <c r="D16" s="5" t="n">
        <v>28616000</v>
      </c>
    </row>
    <row r="17" spans="1:5">
      <c r="A17" s="4" t="s">
        <v>48</v>
      </c>
      <c r="C17" s="5" t="n">
        <v>220636000</v>
      </c>
      <c r="D17" s="5" t="n">
        <v>305019000</v>
      </c>
    </row>
    <row r="18" spans="1:5">
      <c r="A18" s="4" t="s">
        <v>49</v>
      </c>
      <c r="C18" s="5" t="n">
        <v>10749596000</v>
      </c>
      <c r="D18" s="5" t="n">
        <v>10010889000</v>
      </c>
    </row>
    <row r="19" spans="1:5">
      <c r="A19" s="3" t="s">
        <v>50</v>
      </c>
    </row>
    <row r="20" spans="1:5">
      <c r="A20" s="4" t="s">
        <v>51</v>
      </c>
      <c r="C20" s="5" t="n">
        <v>531000</v>
      </c>
      <c r="D20" s="5" t="n">
        <v>520000</v>
      </c>
    </row>
    <row r="21" spans="1:5">
      <c r="A21" s="4" t="s">
        <v>52</v>
      </c>
      <c r="C21" s="5" t="n">
        <v>2536365000</v>
      </c>
      <c r="D21" s="5" t="n">
        <v>2388027000</v>
      </c>
    </row>
    <row r="22" spans="1:5">
      <c r="A22" s="4" t="s">
        <v>53</v>
      </c>
      <c r="C22" s="5" t="n">
        <v>-105254000</v>
      </c>
      <c r="D22" s="5" t="n">
        <v>-188022000</v>
      </c>
    </row>
    <row r="23" spans="1:5">
      <c r="A23" s="4" t="s">
        <v>54</v>
      </c>
      <c r="C23" s="5" t="n">
        <v>1467024000</v>
      </c>
      <c r="D23" s="5" t="n">
        <v>1262534000</v>
      </c>
    </row>
    <row r="24" spans="1:5">
      <c r="A24" s="4" t="s">
        <v>50</v>
      </c>
      <c r="C24" s="5" t="n">
        <v>3898666000</v>
      </c>
      <c r="D24" s="5" t="n">
        <v>3463059000</v>
      </c>
    </row>
    <row r="25" spans="1:5">
      <c r="A25" s="4" t="s">
        <v>55</v>
      </c>
      <c r="C25" s="5" t="n">
        <v>3067045000</v>
      </c>
      <c r="D25" s="5" t="n">
        <v>2188779000</v>
      </c>
    </row>
    <row r="26" spans="1:5">
      <c r="A26" s="4" t="s">
        <v>56</v>
      </c>
      <c r="C26" s="5" t="n">
        <v>6965711000</v>
      </c>
      <c r="D26" s="5" t="n">
        <v>5651838000</v>
      </c>
    </row>
    <row r="27" spans="1:5">
      <c r="A27" s="3" t="s">
        <v>57</v>
      </c>
    </row>
    <row r="28" spans="1:5">
      <c r="A28" s="4" t="s">
        <v>58</v>
      </c>
      <c r="C28" s="5" t="n">
        <v>233050000</v>
      </c>
      <c r="D28" s="5" t="n">
        <v>196485000</v>
      </c>
    </row>
    <row r="29" spans="1:5">
      <c r="A29" s="4" t="s">
        <v>59</v>
      </c>
      <c r="C29" s="5" t="n">
        <v>0</v>
      </c>
      <c r="D29" s="5" t="n">
        <v>72900000</v>
      </c>
    </row>
    <row r="30" spans="1:5">
      <c r="A30" s="4" t="s">
        <v>60</v>
      </c>
      <c r="C30" s="5" t="n">
        <v>332648000</v>
      </c>
      <c r="D30" s="5" t="n">
        <v>439085000</v>
      </c>
    </row>
    <row r="31" spans="1:5">
      <c r="A31" s="4" t="s">
        <v>61</v>
      </c>
      <c r="C31" s="5" t="n">
        <v>447745000</v>
      </c>
      <c r="D31" s="5" t="n">
        <v>829811000</v>
      </c>
    </row>
    <row r="32" spans="1:5">
      <c r="A32" s="4" t="s">
        <v>62</v>
      </c>
      <c r="C32" s="5" t="n">
        <v>0</v>
      </c>
      <c r="D32" s="5" t="n">
        <v>250000000</v>
      </c>
    </row>
    <row r="33" spans="1:5">
      <c r="A33" s="4" t="s">
        <v>63</v>
      </c>
      <c r="C33" s="5" t="n">
        <v>1013443000</v>
      </c>
      <c r="D33" s="5" t="n">
        <v>1788281000</v>
      </c>
    </row>
    <row r="34" spans="1:5">
      <c r="A34" s="4" t="s">
        <v>64</v>
      </c>
      <c r="C34" s="5" t="n">
        <v>1878699000</v>
      </c>
      <c r="D34" s="5" t="n">
        <v>1603056000</v>
      </c>
    </row>
    <row r="35" spans="1:5">
      <c r="A35" s="4" t="s">
        <v>65</v>
      </c>
      <c r="C35" s="5" t="n">
        <v>485420000</v>
      </c>
      <c r="D35" s="5" t="n">
        <v>424281000</v>
      </c>
    </row>
    <row r="36" spans="1:5">
      <c r="A36" s="4" t="s">
        <v>66</v>
      </c>
      <c r="C36" s="5" t="n">
        <v>230588000</v>
      </c>
      <c r="D36" s="5" t="n">
        <v>297743000</v>
      </c>
    </row>
    <row r="37" spans="1:5">
      <c r="A37" s="4" t="s">
        <v>67</v>
      </c>
      <c r="C37" s="5" t="n">
        <v>0</v>
      </c>
      <c r="D37" s="5" t="n">
        <v>316000</v>
      </c>
    </row>
    <row r="38" spans="1:5">
      <c r="A38" s="4" t="s">
        <v>68</v>
      </c>
      <c r="C38" s="5" t="n">
        <v>175735000</v>
      </c>
      <c r="D38" s="5" t="n">
        <v>245374000</v>
      </c>
    </row>
    <row r="39" spans="1:5">
      <c r="A39" s="4" t="s">
        <v>69</v>
      </c>
      <c r="C39" s="6" t="n">
        <v>10749596000</v>
      </c>
      <c r="D39" s="6" t="n">
        <v>10010889000</v>
      </c>
    </row>
    <row r="40" spans="1:5"/>
    <row r="41" spans="1:5">
      <c r="A41" s="4" t="s">
        <v>37</v>
      </c>
      <c r="B41" s="4" t="s">
        <v>70</v>
      </c>
    </row>
    <row r="42" spans="1:5">
      <c r="A42" s="4" t="s">
        <v>46</v>
      </c>
      <c r="B42" s="4" t="s">
        <v>71</v>
      </c>
    </row>
  </sheetData>
  <mergeCells count="5">
    <mergeCell ref="A1:B1"/>
    <mergeCell ref="D1:E1"/>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67</v>
      </c>
      <c r="B6" s="4" t="s">
        <v>268</v>
      </c>
    </row>
    <row r="7" spans="1:2">
      <c r="A7" s="4" t="s">
        <v>269</v>
      </c>
      <c r="B7" s="4" t="s">
        <v>270</v>
      </c>
    </row>
    <row r="8" spans="1:2">
      <c r="A8" s="4" t="s">
        <v>39</v>
      </c>
      <c r="B8" s="4" t="s">
        <v>271</v>
      </c>
    </row>
    <row r="9" spans="1:2">
      <c r="A9" s="4" t="s">
        <v>272</v>
      </c>
      <c r="B9" s="4" t="s">
        <v>273</v>
      </c>
    </row>
    <row r="10" spans="1:2">
      <c r="A10" s="4" t="s">
        <v>41</v>
      </c>
      <c r="B10" s="4" t="s">
        <v>274</v>
      </c>
    </row>
    <row r="11" spans="1:2">
      <c r="A11" s="4" t="s">
        <v>32</v>
      </c>
      <c r="B11" s="4" t="s">
        <v>275</v>
      </c>
    </row>
    <row r="12" spans="1:2">
      <c r="A12" s="4" t="s">
        <v>276</v>
      </c>
      <c r="B12" s="4" t="s">
        <v>277</v>
      </c>
    </row>
    <row r="13" spans="1:2">
      <c r="A13" s="4" t="s">
        <v>278</v>
      </c>
      <c r="B13" s="4" t="s">
        <v>279</v>
      </c>
    </row>
    <row r="14" spans="1:2">
      <c r="A14" s="4" t="s">
        <v>45</v>
      </c>
      <c r="B14" s="4" t="s">
        <v>280</v>
      </c>
    </row>
    <row r="15" spans="1:2">
      <c r="A15" s="4" t="s">
        <v>281</v>
      </c>
      <c r="B15" s="4" t="s">
        <v>282</v>
      </c>
    </row>
    <row r="16" spans="1:2">
      <c r="A16" s="4" t="s">
        <v>283</v>
      </c>
      <c r="B16" s="4" t="s">
        <v>284</v>
      </c>
    </row>
    <row r="17" spans="1:2">
      <c r="A17" s="4" t="s">
        <v>244</v>
      </c>
      <c r="B17" s="4" t="s">
        <v>285</v>
      </c>
    </row>
    <row r="18" spans="1:2">
      <c r="A18" s="4" t="s">
        <v>286</v>
      </c>
      <c r="B18" s="4" t="s">
        <v>287</v>
      </c>
    </row>
    <row r="19" spans="1:2">
      <c r="A19" s="4" t="s">
        <v>202</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0</v>
      </c>
    </row>
    <row r="2" spans="1:3">
      <c r="A2" s="3" t="s">
        <v>73</v>
      </c>
    </row>
    <row r="3" spans="1:3">
      <c r="A3" s="4" t="s">
        <v>74</v>
      </c>
      <c r="B3" s="6" t="n">
        <v>10865</v>
      </c>
      <c r="C3" s="6" t="n">
        <v>11056</v>
      </c>
    </row>
    <row r="4" spans="1:3">
      <c r="A4" s="4" t="s">
        <v>75</v>
      </c>
      <c r="B4" s="7" t="n">
        <v>0.005</v>
      </c>
      <c r="C4" s="7" t="n">
        <v>0.005</v>
      </c>
    </row>
    <row r="5" spans="1:3">
      <c r="A5" s="4" t="s">
        <v>76</v>
      </c>
      <c r="B5" s="5" t="n">
        <v>200000000</v>
      </c>
      <c r="C5" s="5" t="n">
        <v>200000000</v>
      </c>
    </row>
    <row r="6" spans="1:3">
      <c r="A6" s="4" t="s">
        <v>77</v>
      </c>
      <c r="B6" s="5" t="n">
        <v>106104634</v>
      </c>
      <c r="C6" s="5" t="n">
        <v>103930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80"/>
    <col customWidth="1" max="3" min="3" width="8"/>
  </cols>
  <sheetData>
    <row r="1" spans="1:3">
      <c r="A1" s="1" t="s">
        <v>311</v>
      </c>
      <c r="B1" s="2" t="s">
        <v>1</v>
      </c>
    </row>
    <row r="2" spans="1:3">
      <c r="B2" s="2" t="s">
        <v>2</v>
      </c>
    </row>
    <row r="3" spans="1:3">
      <c r="A3" s="3" t="s">
        <v>207</v>
      </c>
    </row>
    <row r="4" spans="1:3">
      <c r="A4" s="4" t="s">
        <v>312</v>
      </c>
      <c r="B4" s="4" t="s">
        <v>313</v>
      </c>
      <c r="C4" s="4" t="s">
        <v>314</v>
      </c>
    </row>
    <row r="5" spans="1:3"/>
    <row r="6" spans="1:3">
      <c r="A6" s="4" t="s">
        <v>37</v>
      </c>
      <c r="B6" s="4" t="s">
        <v>315</v>
      </c>
    </row>
    <row r="7" spans="1:3">
      <c r="A7" s="4" t="s">
        <v>46</v>
      </c>
      <c r="B7" s="4" t="s">
        <v>316</v>
      </c>
    </row>
  </sheetData>
  <mergeCells count="6">
    <mergeCell ref="A1:A2"/>
    <mergeCell ref="B1:C1"/>
    <mergeCell ref="B2:C2"/>
    <mergeCell ref="A5:C5"/>
    <mergeCell ref="B6:C6"/>
    <mergeCell ref="B7:C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27</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3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86</v>
      </c>
    </row>
    <row r="4" spans="1:12">
      <c r="A4" s="4" t="s">
        <v>86</v>
      </c>
      <c r="B4" s="6" t="n">
        <v>464880</v>
      </c>
      <c r="C4" s="6" t="n">
        <v>526501</v>
      </c>
      <c r="D4" s="6" t="n">
        <v>988186</v>
      </c>
      <c r="E4" s="6" t="n">
        <v>780168</v>
      </c>
      <c r="F4" s="6" t="n">
        <v>433643</v>
      </c>
      <c r="G4" s="6" t="n">
        <v>456212</v>
      </c>
      <c r="H4" s="6" t="n">
        <v>890040</v>
      </c>
      <c r="I4" s="6" t="n">
        <v>674753</v>
      </c>
      <c r="J4" s="6" t="n">
        <v>2759735</v>
      </c>
      <c r="K4" s="6" t="n">
        <v>2454648</v>
      </c>
      <c r="L4" s="6" t="n">
        <v>2926985</v>
      </c>
    </row>
    <row r="5" spans="1:12">
      <c r="A5" s="3" t="s">
        <v>87</v>
      </c>
    </row>
    <row r="6" spans="1:12">
      <c r="A6" s="4" t="s">
        <v>87</v>
      </c>
      <c r="B6" s="5" t="n">
        <v>72561</v>
      </c>
      <c r="C6" s="5" t="n">
        <v>114176</v>
      </c>
      <c r="D6" s="5" t="n">
        <v>427494</v>
      </c>
      <c r="E6" s="5" t="n">
        <v>311305</v>
      </c>
      <c r="F6" s="5" t="n">
        <v>63927</v>
      </c>
      <c r="G6" s="5" t="n">
        <v>64583</v>
      </c>
      <c r="H6" s="5" t="n">
        <v>377356</v>
      </c>
      <c r="I6" s="5" t="n">
        <v>240326</v>
      </c>
      <c r="J6" s="5" t="n">
        <v>925536</v>
      </c>
      <c r="K6" s="5" t="n">
        <v>746192</v>
      </c>
      <c r="L6" s="5" t="n">
        <v>1295675</v>
      </c>
    </row>
    <row r="7" spans="1:12">
      <c r="A7" s="4" t="s">
        <v>88</v>
      </c>
      <c r="J7" s="5" t="n">
        <v>546798</v>
      </c>
      <c r="K7" s="5" t="n">
        <v>538592</v>
      </c>
      <c r="L7" s="5" t="n">
        <v>516406</v>
      </c>
    </row>
    <row r="8" spans="1:12">
      <c r="A8" s="4" t="s">
        <v>89</v>
      </c>
      <c r="J8" s="5" t="n">
        <v>319448</v>
      </c>
      <c r="K8" s="5" t="n">
        <v>290791</v>
      </c>
      <c r="L8" s="5" t="n">
        <v>272408</v>
      </c>
    </row>
    <row r="9" spans="1:12">
      <c r="A9" s="4" t="s">
        <v>90</v>
      </c>
      <c r="J9" s="5" t="n">
        <v>240407</v>
      </c>
      <c r="K9" s="5" t="n">
        <v>221843</v>
      </c>
      <c r="L9" s="5" t="n">
        <v>230264</v>
      </c>
    </row>
    <row r="10" spans="1:12">
      <c r="A10" s="4" t="s">
        <v>91</v>
      </c>
      <c r="B10" s="5" t="n">
        <v>91792</v>
      </c>
      <c r="C10" s="5" t="n">
        <v>140664</v>
      </c>
      <c r="D10" s="5" t="n">
        <v>285172</v>
      </c>
      <c r="E10" s="5" t="n">
        <v>209918</v>
      </c>
      <c r="F10" s="5" t="n">
        <v>84449</v>
      </c>
      <c r="G10" s="5" t="n">
        <v>128396</v>
      </c>
      <c r="H10" s="5" t="n">
        <v>251656</v>
      </c>
      <c r="I10" s="5" t="n">
        <v>192729</v>
      </c>
      <c r="J10" s="5" t="n">
        <v>727546</v>
      </c>
      <c r="K10" s="5" t="n">
        <v>657230</v>
      </c>
      <c r="L10" s="5" t="n">
        <v>612232</v>
      </c>
    </row>
    <row r="11" spans="1:12">
      <c r="A11" s="4" t="s">
        <v>92</v>
      </c>
      <c r="J11" s="5" t="n">
        <v>-3270</v>
      </c>
      <c r="K11" s="5" t="n">
        <v>-234</v>
      </c>
      <c r="L11" s="5" t="n">
        <v>-819</v>
      </c>
    </row>
    <row r="12" spans="1:12">
      <c r="A12" s="4" t="s">
        <v>93</v>
      </c>
      <c r="J12" s="5" t="n">
        <v>120182</v>
      </c>
      <c r="K12" s="5" t="n">
        <v>114812</v>
      </c>
      <c r="L12" s="5" t="n">
        <v>116241</v>
      </c>
    </row>
    <row r="13" spans="1:12">
      <c r="A13" s="4" t="s">
        <v>94</v>
      </c>
      <c r="J13" s="5" t="n">
        <v>604094</v>
      </c>
      <c r="K13" s="5" t="n">
        <v>542184</v>
      </c>
      <c r="L13" s="5" t="n">
        <v>495172</v>
      </c>
    </row>
    <row r="14" spans="1:12">
      <c r="A14" s="4" t="s">
        <v>95</v>
      </c>
      <c r="J14" s="5" t="n">
        <v>221383</v>
      </c>
      <c r="K14" s="5" t="n">
        <v>196642</v>
      </c>
      <c r="L14" s="5" t="n">
        <v>189549</v>
      </c>
    </row>
    <row r="15" spans="1:12">
      <c r="A15" s="4" t="s">
        <v>96</v>
      </c>
      <c r="B15" s="5" t="n">
        <v>35853</v>
      </c>
      <c r="C15" s="5" t="n">
        <v>70808</v>
      </c>
      <c r="D15" s="5" t="n">
        <v>162012</v>
      </c>
      <c r="E15" s="5" t="n">
        <v>114038</v>
      </c>
      <c r="F15" s="5" t="n">
        <v>34850</v>
      </c>
      <c r="G15" s="5" t="n">
        <v>66143</v>
      </c>
      <c r="H15" s="5" t="n">
        <v>143003</v>
      </c>
      <c r="I15" s="5" t="n">
        <v>101546</v>
      </c>
      <c r="J15" s="5" t="n">
        <v>382711</v>
      </c>
      <c r="K15" s="5" t="n">
        <v>345542</v>
      </c>
      <c r="L15" s="5" t="n">
        <v>305623</v>
      </c>
    </row>
    <row r="16" spans="1:12">
      <c r="A16" s="4" t="s">
        <v>97</v>
      </c>
      <c r="J16" s="5" t="n">
        <v>10994</v>
      </c>
      <c r="K16" s="5" t="n">
        <v>4562</v>
      </c>
      <c r="L16" s="5" t="n">
        <v>9452</v>
      </c>
    </row>
    <row r="17" spans="1:12">
      <c r="A17" s="4" t="s">
        <v>98</v>
      </c>
      <c r="J17" s="5" t="n">
        <v>2716</v>
      </c>
      <c r="K17" s="5" t="n">
        <v>0</v>
      </c>
      <c r="L17" s="5" t="n">
        <v>0</v>
      </c>
    </row>
    <row r="18" spans="1:12">
      <c r="A18" s="4" t="s">
        <v>96</v>
      </c>
      <c r="B18" s="6" t="n">
        <v>35853</v>
      </c>
      <c r="C18" s="6" t="n">
        <v>70808</v>
      </c>
      <c r="D18" s="6" t="n">
        <v>164728</v>
      </c>
      <c r="E18" s="6" t="n">
        <v>125032</v>
      </c>
      <c r="F18" s="6" t="n">
        <v>34240</v>
      </c>
      <c r="G18" s="6" t="n">
        <v>71193</v>
      </c>
      <c r="H18" s="6" t="n">
        <v>141810</v>
      </c>
      <c r="I18" s="6" t="n">
        <v>102861</v>
      </c>
      <c r="J18" s="6" t="n">
        <v>396421</v>
      </c>
      <c r="K18" s="6" t="n">
        <v>350104</v>
      </c>
      <c r="L18" s="6" t="n">
        <v>315075</v>
      </c>
    </row>
    <row r="19" spans="1:12">
      <c r="A19" s="4" t="s">
        <v>99</v>
      </c>
      <c r="B19" s="8" t="n">
        <v>0.34</v>
      </c>
      <c r="C19" s="8" t="n">
        <v>0.67</v>
      </c>
      <c r="D19" s="8" t="n">
        <v>1.52</v>
      </c>
      <c r="E19" s="8" t="n">
        <v>1.08</v>
      </c>
      <c r="F19" s="8" t="n">
        <v>0.33</v>
      </c>
      <c r="G19" s="8" t="n">
        <v>0.64</v>
      </c>
      <c r="H19" s="8" t="n">
        <v>1.39</v>
      </c>
      <c r="I19" s="8" t="n">
        <v>0.99</v>
      </c>
      <c r="J19" s="8" t="n">
        <v>3.6</v>
      </c>
      <c r="K19" s="8" t="n">
        <v>3.33</v>
      </c>
      <c r="L19" s="6" t="n">
        <v>3</v>
      </c>
    </row>
    <row r="20" spans="1:12">
      <c r="A20" s="4" t="s">
        <v>100</v>
      </c>
      <c r="J20" s="9" t="n">
        <v>0.13</v>
      </c>
      <c r="K20" s="9" t="n">
        <v>0.05</v>
      </c>
      <c r="L20" s="9" t="n">
        <v>0.09</v>
      </c>
    </row>
    <row r="21" spans="1:12">
      <c r="A21" s="4" t="s">
        <v>101</v>
      </c>
      <c r="B21" s="8" t="n">
        <v>0.34</v>
      </c>
      <c r="C21" s="8" t="n">
        <v>0.67</v>
      </c>
      <c r="D21" s="8" t="n">
        <v>1.55</v>
      </c>
      <c r="E21" s="8" t="n">
        <v>1.19</v>
      </c>
      <c r="F21" s="8" t="n">
        <v>0.33</v>
      </c>
      <c r="G21" s="8" t="n">
        <v>0.6899999999999999</v>
      </c>
      <c r="H21" s="8" t="n">
        <v>1.38</v>
      </c>
      <c r="I21" s="6" t="n">
        <v>1</v>
      </c>
      <c r="J21" s="8" t="n">
        <v>3.73</v>
      </c>
      <c r="K21" s="8" t="n">
        <v>3.38</v>
      </c>
      <c r="L21" s="8" t="n">
        <v>3.09</v>
      </c>
    </row>
    <row r="22" spans="1:12">
      <c r="A22" s="4" t="s">
        <v>102</v>
      </c>
      <c r="J22" s="5" t="n">
        <v>106100</v>
      </c>
      <c r="K22" s="5" t="n">
        <v>103524</v>
      </c>
      <c r="L22" s="5" t="n">
        <v>101892</v>
      </c>
    </row>
    <row r="23" spans="1:12">
      <c r="A23" s="4" t="s">
        <v>103</v>
      </c>
    </row>
    <row r="24" spans="1:12">
      <c r="A24" s="3" t="s">
        <v>86</v>
      </c>
    </row>
    <row r="25" spans="1:12">
      <c r="A25" s="4" t="s">
        <v>86</v>
      </c>
      <c r="B25" s="6" t="n">
        <v>437918</v>
      </c>
      <c r="C25" s="6" t="n">
        <v>494060</v>
      </c>
      <c r="D25" s="6" t="n">
        <v>962541</v>
      </c>
      <c r="E25" s="6" t="n">
        <v>754656</v>
      </c>
      <c r="F25" s="6" t="n">
        <v>403303</v>
      </c>
      <c r="G25" s="6" t="n">
        <v>424905</v>
      </c>
      <c r="H25" s="6" t="n">
        <v>862127</v>
      </c>
      <c r="I25" s="6" t="n">
        <v>649443</v>
      </c>
      <c r="J25" s="6" t="n">
        <v>2649175</v>
      </c>
      <c r="K25" s="6" t="n">
        <v>2339778</v>
      </c>
      <c r="L25" s="6" t="n">
        <v>2821362</v>
      </c>
    </row>
    <row r="26" spans="1:12">
      <c r="A26" s="3" t="s">
        <v>87</v>
      </c>
    </row>
    <row r="27" spans="1:12">
      <c r="A27" s="4" t="s">
        <v>87</v>
      </c>
      <c r="J27" s="5" t="n">
        <v>1269456</v>
      </c>
      <c r="K27" s="5" t="n">
        <v>1058576</v>
      </c>
      <c r="L27" s="5" t="n">
        <v>1574447</v>
      </c>
    </row>
    <row r="28" spans="1:12">
      <c r="A28" s="4" t="s">
        <v>88</v>
      </c>
      <c r="J28" s="5" t="n">
        <v>413077</v>
      </c>
      <c r="K28" s="5" t="n">
        <v>407982</v>
      </c>
      <c r="L28" s="5" t="n">
        <v>393504</v>
      </c>
    </row>
    <row r="29" spans="1:12">
      <c r="A29" s="4" t="s">
        <v>89</v>
      </c>
      <c r="J29" s="5" t="n">
        <v>249071</v>
      </c>
      <c r="K29" s="5" t="n">
        <v>234109</v>
      </c>
      <c r="L29" s="5" t="n">
        <v>224094</v>
      </c>
    </row>
    <row r="30" spans="1:12">
      <c r="A30" s="4" t="s">
        <v>90</v>
      </c>
      <c r="J30" s="5" t="n">
        <v>211929</v>
      </c>
      <c r="K30" s="5" t="n">
        <v>197227</v>
      </c>
      <c r="L30" s="5" t="n">
        <v>206625</v>
      </c>
    </row>
    <row r="31" spans="1:12">
      <c r="A31" s="4" t="s">
        <v>91</v>
      </c>
      <c r="J31" s="5" t="n">
        <v>505642</v>
      </c>
      <c r="K31" s="5" t="n">
        <v>441884</v>
      </c>
      <c r="L31" s="5" t="n">
        <v>422692</v>
      </c>
    </row>
    <row r="32" spans="1:12">
      <c r="A32" s="4" t="s">
        <v>92</v>
      </c>
      <c r="J32" s="5" t="n">
        <v>-1695</v>
      </c>
      <c r="K32" s="5" t="n">
        <v>1171</v>
      </c>
      <c r="L32" s="5" t="n">
        <v>284</v>
      </c>
    </row>
    <row r="33" spans="1:12">
      <c r="A33" s="4" t="s">
        <v>93</v>
      </c>
      <c r="J33" s="5" t="n">
        <v>79789</v>
      </c>
      <c r="K33" s="5" t="n">
        <v>78238</v>
      </c>
      <c r="L33" s="5" t="n">
        <v>83087</v>
      </c>
    </row>
    <row r="34" spans="1:12">
      <c r="A34" s="4" t="s">
        <v>94</v>
      </c>
      <c r="J34" s="5" t="n">
        <v>424158</v>
      </c>
      <c r="K34" s="5" t="n">
        <v>364817</v>
      </c>
      <c r="L34" s="5" t="n">
        <v>339889</v>
      </c>
    </row>
    <row r="35" spans="1:12">
      <c r="A35" s="4" t="s">
        <v>95</v>
      </c>
      <c r="J35" s="5" t="n">
        <v>155789</v>
      </c>
      <c r="K35" s="5" t="n">
        <v>130987</v>
      </c>
      <c r="L35" s="5" t="n">
        <v>134069</v>
      </c>
    </row>
    <row r="36" spans="1:12">
      <c r="A36" s="4" t="s">
        <v>96</v>
      </c>
      <c r="J36" s="5" t="n">
        <v>268369</v>
      </c>
      <c r="K36" s="5" t="n">
        <v>233830</v>
      </c>
      <c r="L36" s="5" t="n">
        <v>205820</v>
      </c>
    </row>
    <row r="37" spans="1:12">
      <c r="A37" s="4" t="s">
        <v>97</v>
      </c>
      <c r="J37" s="5" t="n">
        <v>0</v>
      </c>
      <c r="K37" s="5" t="n">
        <v>0</v>
      </c>
      <c r="L37" s="5" t="n">
        <v>0</v>
      </c>
    </row>
    <row r="38" spans="1:12">
      <c r="A38" s="4" t="s">
        <v>98</v>
      </c>
      <c r="J38" s="5" t="n">
        <v>0</v>
      </c>
    </row>
    <row r="39" spans="1:12">
      <c r="A39" s="4" t="s">
        <v>96</v>
      </c>
      <c r="J39" s="5" t="n">
        <v>268369</v>
      </c>
      <c r="K39" s="5" t="n">
        <v>233830</v>
      </c>
      <c r="L39" s="5" t="n">
        <v>205820</v>
      </c>
    </row>
    <row r="40" spans="1:12">
      <c r="A40" s="4" t="s">
        <v>104</v>
      </c>
    </row>
    <row r="41" spans="1:12">
      <c r="A41" s="3" t="s">
        <v>86</v>
      </c>
    </row>
    <row r="42" spans="1:12">
      <c r="A42" s="4" t="s">
        <v>86</v>
      </c>
      <c r="B42" s="5" t="n">
        <v>117823</v>
      </c>
      <c r="C42" s="5" t="n">
        <v>117283</v>
      </c>
      <c r="D42" s="5" t="n">
        <v>111972</v>
      </c>
      <c r="E42" s="5" t="n">
        <v>109952</v>
      </c>
      <c r="F42" s="5" t="n">
        <v>112772</v>
      </c>
      <c r="G42" s="5" t="n">
        <v>113855</v>
      </c>
      <c r="H42" s="5" t="n">
        <v>102153</v>
      </c>
      <c r="I42" s="5" t="n">
        <v>98416</v>
      </c>
      <c r="J42" s="5" t="n">
        <v>457030</v>
      </c>
      <c r="K42" s="5" t="n">
        <v>427196</v>
      </c>
      <c r="L42" s="5" t="n">
        <v>384957</v>
      </c>
    </row>
    <row r="43" spans="1:12">
      <c r="A43" s="3" t="s">
        <v>87</v>
      </c>
    </row>
    <row r="44" spans="1:12">
      <c r="A44" s="4" t="s">
        <v>87</v>
      </c>
      <c r="J44" s="5" t="n">
        <v>2506</v>
      </c>
      <c r="K44" s="5" t="n">
        <v>-58</v>
      </c>
      <c r="L44" s="5" t="n">
        <v>562</v>
      </c>
    </row>
    <row r="45" spans="1:12">
      <c r="A45" s="4" t="s">
        <v>88</v>
      </c>
      <c r="J45" s="5" t="n">
        <v>133765</v>
      </c>
      <c r="K45" s="5" t="n">
        <v>130610</v>
      </c>
      <c r="L45" s="5" t="n">
        <v>122902</v>
      </c>
    </row>
    <row r="46" spans="1:12">
      <c r="A46" s="4" t="s">
        <v>89</v>
      </c>
      <c r="J46" s="5" t="n">
        <v>70377</v>
      </c>
      <c r="K46" s="5" t="n">
        <v>56682</v>
      </c>
      <c r="L46" s="5" t="n">
        <v>48314</v>
      </c>
    </row>
    <row r="47" spans="1:12">
      <c r="A47" s="4" t="s">
        <v>90</v>
      </c>
      <c r="J47" s="5" t="n">
        <v>28478</v>
      </c>
      <c r="K47" s="5" t="n">
        <v>24616</v>
      </c>
      <c r="L47" s="5" t="n">
        <v>23639</v>
      </c>
    </row>
    <row r="48" spans="1:12">
      <c r="A48" s="4" t="s">
        <v>91</v>
      </c>
      <c r="J48" s="5" t="n">
        <v>221904</v>
      </c>
      <c r="K48" s="5" t="n">
        <v>215346</v>
      </c>
      <c r="L48" s="5" t="n">
        <v>189540</v>
      </c>
    </row>
    <row r="49" spans="1:12">
      <c r="A49" s="4" t="s">
        <v>92</v>
      </c>
      <c r="J49" s="5" t="n">
        <v>-1575</v>
      </c>
      <c r="K49" s="5" t="n">
        <v>-1405</v>
      </c>
      <c r="L49" s="5" t="n">
        <v>-1103</v>
      </c>
    </row>
    <row r="50" spans="1:12">
      <c r="A50" s="4" t="s">
        <v>93</v>
      </c>
      <c r="J50" s="5" t="n">
        <v>40393</v>
      </c>
      <c r="K50" s="5" t="n">
        <v>36574</v>
      </c>
      <c r="L50" s="5" t="n">
        <v>33154</v>
      </c>
    </row>
    <row r="51" spans="1:12">
      <c r="A51" s="4" t="s">
        <v>94</v>
      </c>
      <c r="J51" s="5" t="n">
        <v>179936</v>
      </c>
      <c r="K51" s="5" t="n">
        <v>177367</v>
      </c>
      <c r="L51" s="5" t="n">
        <v>155283</v>
      </c>
    </row>
    <row r="52" spans="1:12">
      <c r="A52" s="4" t="s">
        <v>95</v>
      </c>
      <c r="J52" s="5" t="n">
        <v>65594</v>
      </c>
      <c r="K52" s="5" t="n">
        <v>65655</v>
      </c>
      <c r="L52" s="5" t="n">
        <v>55480</v>
      </c>
    </row>
    <row r="53" spans="1:12">
      <c r="A53" s="4" t="s">
        <v>96</v>
      </c>
      <c r="J53" s="5" t="n">
        <v>114342</v>
      </c>
      <c r="K53" s="5" t="n">
        <v>111712</v>
      </c>
      <c r="L53" s="5" t="n">
        <v>99803</v>
      </c>
    </row>
    <row r="54" spans="1:12">
      <c r="A54" s="4" t="s">
        <v>97</v>
      </c>
      <c r="J54" s="5" t="n">
        <v>0</v>
      </c>
      <c r="K54" s="5" t="n">
        <v>0</v>
      </c>
      <c r="L54" s="5" t="n">
        <v>0</v>
      </c>
    </row>
    <row r="55" spans="1:12">
      <c r="A55" s="4" t="s">
        <v>98</v>
      </c>
      <c r="J55" s="5" t="n">
        <v>0</v>
      </c>
    </row>
    <row r="56" spans="1:12">
      <c r="A56" s="4" t="s">
        <v>96</v>
      </c>
      <c r="J56" s="5" t="n">
        <v>114342</v>
      </c>
      <c r="K56" s="5" t="n">
        <v>111712</v>
      </c>
      <c r="L56" s="5" t="n">
        <v>99803</v>
      </c>
    </row>
    <row r="57" spans="1:12">
      <c r="A57" s="4" t="s">
        <v>105</v>
      </c>
    </row>
    <row r="58" spans="1:12">
      <c r="A58" s="3" t="s">
        <v>86</v>
      </c>
    </row>
    <row r="59" spans="1:12">
      <c r="A59" s="4" t="s">
        <v>86</v>
      </c>
      <c r="B59" s="6" t="n">
        <v>-90861</v>
      </c>
      <c r="C59" s="6" t="n">
        <v>-84842</v>
      </c>
      <c r="D59" s="6" t="n">
        <v>-86327</v>
      </c>
      <c r="E59" s="6" t="n">
        <v>-84440</v>
      </c>
      <c r="F59" s="6" t="n">
        <v>-82432</v>
      </c>
      <c r="G59" s="6" t="n">
        <v>-82548</v>
      </c>
      <c r="H59" s="6" t="n">
        <v>-74240</v>
      </c>
      <c r="I59" s="6" t="n">
        <v>-73106</v>
      </c>
      <c r="J59" s="5" t="n">
        <v>-346470</v>
      </c>
      <c r="K59" s="5" t="n">
        <v>-312326</v>
      </c>
      <c r="L59" s="5" t="n">
        <v>-279334</v>
      </c>
    </row>
    <row r="60" spans="1:12">
      <c r="A60" s="3" t="s">
        <v>87</v>
      </c>
    </row>
    <row r="61" spans="1:12">
      <c r="A61" s="4" t="s">
        <v>87</v>
      </c>
      <c r="J61" s="5" t="n">
        <v>-346426</v>
      </c>
      <c r="K61" s="5" t="n">
        <v>-312326</v>
      </c>
      <c r="L61" s="5" t="n">
        <v>-279334</v>
      </c>
    </row>
    <row r="62" spans="1:12">
      <c r="A62" s="4" t="s">
        <v>88</v>
      </c>
      <c r="J62" s="5" t="n">
        <v>-44</v>
      </c>
      <c r="K62" s="5" t="n">
        <v>0</v>
      </c>
      <c r="L62" s="5" t="n">
        <v>0</v>
      </c>
    </row>
    <row r="63" spans="1:12">
      <c r="A63" s="4" t="s">
        <v>89</v>
      </c>
      <c r="J63" s="5" t="n">
        <v>0</v>
      </c>
      <c r="K63" s="5" t="n">
        <v>0</v>
      </c>
      <c r="L63" s="5" t="n">
        <v>0</v>
      </c>
    </row>
    <row r="64" spans="1:12">
      <c r="A64" s="4" t="s">
        <v>90</v>
      </c>
      <c r="J64" s="5" t="n">
        <v>0</v>
      </c>
      <c r="K64" s="5" t="n">
        <v>0</v>
      </c>
      <c r="L64" s="5" t="n">
        <v>0</v>
      </c>
    </row>
    <row r="65" spans="1:12">
      <c r="A65" s="4" t="s">
        <v>91</v>
      </c>
      <c r="J65" s="5" t="n">
        <v>0</v>
      </c>
      <c r="K65" s="5" t="n">
        <v>0</v>
      </c>
      <c r="L65" s="5" t="n">
        <v>0</v>
      </c>
    </row>
    <row r="66" spans="1:12">
      <c r="A66" s="4" t="s">
        <v>92</v>
      </c>
      <c r="J66" s="5" t="n">
        <v>0</v>
      </c>
      <c r="K66" s="5" t="n">
        <v>0</v>
      </c>
      <c r="L66" s="5" t="n">
        <v>0</v>
      </c>
    </row>
    <row r="67" spans="1:12">
      <c r="A67" s="4" t="s">
        <v>93</v>
      </c>
      <c r="J67" s="5" t="n">
        <v>0</v>
      </c>
      <c r="K67" s="5" t="n">
        <v>0</v>
      </c>
      <c r="L67" s="5" t="n">
        <v>0</v>
      </c>
    </row>
    <row r="68" spans="1:12">
      <c r="A68" s="4" t="s">
        <v>94</v>
      </c>
      <c r="J68" s="5" t="n">
        <v>0</v>
      </c>
      <c r="K68" s="5" t="n">
        <v>0</v>
      </c>
      <c r="L68" s="5" t="n">
        <v>0</v>
      </c>
    </row>
    <row r="69" spans="1:12">
      <c r="A69" s="4" t="s">
        <v>95</v>
      </c>
      <c r="J69" s="5" t="n">
        <v>0</v>
      </c>
      <c r="K69" s="5" t="n">
        <v>0</v>
      </c>
      <c r="L69" s="5" t="n">
        <v>0</v>
      </c>
    </row>
    <row r="70" spans="1:12">
      <c r="A70" s="4" t="s">
        <v>96</v>
      </c>
      <c r="J70" s="5" t="n">
        <v>0</v>
      </c>
      <c r="K70" s="5" t="n">
        <v>0</v>
      </c>
      <c r="L70" s="5" t="n">
        <v>0</v>
      </c>
    </row>
    <row r="71" spans="1:12">
      <c r="A71" s="4" t="s">
        <v>97</v>
      </c>
      <c r="J71" s="5" t="n">
        <v>0</v>
      </c>
      <c r="K71" s="5" t="n">
        <v>0</v>
      </c>
      <c r="L71" s="5" t="n">
        <v>0</v>
      </c>
    </row>
    <row r="72" spans="1:12">
      <c r="A72" s="4" t="s">
        <v>98</v>
      </c>
      <c r="J72" s="5" t="n">
        <v>0</v>
      </c>
    </row>
    <row r="73" spans="1:12">
      <c r="A73" s="4" t="s">
        <v>96</v>
      </c>
      <c r="J73" s="6" t="n">
        <v>0</v>
      </c>
      <c r="K73" s="6" t="n">
        <v>0</v>
      </c>
      <c r="L73" s="6" t="n">
        <v>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33</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v>
      </c>
    </row>
    <row r="3" spans="1:2">
      <c r="A3" s="3" t="s">
        <v>242</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01</v>
      </c>
      <c r="B1" s="2" t="s">
        <v>1</v>
      </c>
    </row>
    <row r="2" spans="1:2">
      <c r="B2" s="2" t="s">
        <v>2</v>
      </c>
    </row>
    <row r="3" spans="1:2">
      <c r="A3" s="3" t="s">
        <v>24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8</v>
      </c>
      <c r="B1" s="2" t="s">
        <v>1</v>
      </c>
    </row>
    <row r="2" spans="1:2">
      <c r="B2" s="2" t="s">
        <v>2</v>
      </c>
    </row>
    <row r="3" spans="1:2">
      <c r="A3" s="3" t="s">
        <v>248</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55</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414</v>
      </c>
      <c r="B1" s="2" t="s">
        <v>415</v>
      </c>
    </row>
    <row r="2" spans="1:2">
      <c r="A2" s="3" t="s">
        <v>204</v>
      </c>
    </row>
    <row r="3" spans="1:2">
      <c r="A3" s="4" t="s">
        <v>416</v>
      </c>
      <c r="B3" s="5" t="n">
        <v>6</v>
      </c>
    </row>
    <row r="4" spans="1:2">
      <c r="A4" s="4" t="s">
        <v>417</v>
      </c>
      <c r="B4"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8</v>
      </c>
      <c r="B1" s="2" t="s">
        <v>1</v>
      </c>
    </row>
    <row r="2" spans="1:4">
      <c r="B2" s="2" t="s">
        <v>2</v>
      </c>
      <c r="C2" s="2" t="s">
        <v>30</v>
      </c>
      <c r="D2" s="2" t="s">
        <v>85</v>
      </c>
    </row>
    <row r="3" spans="1:4">
      <c r="A3" s="3" t="s">
        <v>419</v>
      </c>
    </row>
    <row r="4" spans="1:4">
      <c r="A4" s="4" t="s">
        <v>420</v>
      </c>
      <c r="B4" s="6" t="n">
        <v>176798</v>
      </c>
      <c r="C4" s="6" t="n">
        <v>263623</v>
      </c>
    </row>
    <row r="5" spans="1:4">
      <c r="A5" s="3" t="s">
        <v>421</v>
      </c>
    </row>
    <row r="6" spans="1:4">
      <c r="A6" s="4" t="s">
        <v>422</v>
      </c>
      <c r="B6" s="5" t="n">
        <v>555657</v>
      </c>
      <c r="C6" s="5" t="n">
        <v>514725</v>
      </c>
    </row>
    <row r="7" spans="1:4">
      <c r="A7" s="3" t="s">
        <v>423</v>
      </c>
    </row>
    <row r="8" spans="1:4">
      <c r="A8" s="4" t="s">
        <v>424</v>
      </c>
      <c r="B8" s="5" t="n">
        <v>9400</v>
      </c>
      <c r="C8" s="5" t="n">
        <v>12400</v>
      </c>
    </row>
    <row r="9" spans="1:4">
      <c r="A9" s="3" t="s">
        <v>425</v>
      </c>
    </row>
    <row r="10" spans="1:4">
      <c r="A10" s="4" t="s">
        <v>426</v>
      </c>
      <c r="B10" s="6" t="n">
        <v>2500</v>
      </c>
      <c r="C10" s="6" t="n">
        <v>2800</v>
      </c>
      <c r="D10" s="6" t="n">
        <v>2300</v>
      </c>
    </row>
    <row r="11" spans="1:4">
      <c r="A11" s="4" t="s">
        <v>427</v>
      </c>
      <c r="B11" s="4" t="s">
        <v>428</v>
      </c>
      <c r="C11" s="4" t="s">
        <v>429</v>
      </c>
      <c r="D11" s="4" t="s">
        <v>430</v>
      </c>
    </row>
    <row r="12" spans="1:4">
      <c r="A12" s="3" t="s">
        <v>431</v>
      </c>
    </row>
    <row r="13" spans="1:4">
      <c r="A13" s="4" t="s">
        <v>432</v>
      </c>
      <c r="C13" s="6" t="n">
        <v>50400</v>
      </c>
    </row>
    <row r="14" spans="1:4">
      <c r="A14" s="4" t="s">
        <v>433</v>
      </c>
      <c r="B14" s="6" t="n">
        <v>7800</v>
      </c>
      <c r="C14" s="5" t="n">
        <v>8100</v>
      </c>
    </row>
    <row r="15" spans="1:4">
      <c r="A15" s="4" t="s">
        <v>434</v>
      </c>
      <c r="B15" s="5" t="n">
        <v>12800</v>
      </c>
      <c r="C15" s="5" t="n">
        <v>13400</v>
      </c>
    </row>
    <row r="16" spans="1:4">
      <c r="A16" s="4" t="s">
        <v>103</v>
      </c>
    </row>
    <row r="17" spans="1:4">
      <c r="A17" s="3" t="s">
        <v>431</v>
      </c>
    </row>
    <row r="18" spans="1:4">
      <c r="A18" s="4" t="s">
        <v>432</v>
      </c>
      <c r="B18" s="5" t="n">
        <v>0</v>
      </c>
      <c r="C18" s="5" t="n">
        <v>25700</v>
      </c>
    </row>
    <row r="19" spans="1:4">
      <c r="A19" s="4" t="s">
        <v>435</v>
      </c>
    </row>
    <row r="20" spans="1:4">
      <c r="A20" s="3" t="s">
        <v>421</v>
      </c>
    </row>
    <row r="21" spans="1:4">
      <c r="A21" s="4" t="s">
        <v>422</v>
      </c>
      <c r="B21" s="5" t="n">
        <v>521330</v>
      </c>
      <c r="C21" s="5" t="n">
        <v>476891</v>
      </c>
    </row>
    <row r="22" spans="1:4">
      <c r="A22" s="4" t="s">
        <v>436</v>
      </c>
    </row>
    <row r="23" spans="1:4">
      <c r="A23" s="3" t="s">
        <v>421</v>
      </c>
    </row>
    <row r="24" spans="1:4">
      <c r="A24" s="4" t="s">
        <v>422</v>
      </c>
      <c r="B24" s="5" t="n">
        <v>15559</v>
      </c>
      <c r="C24" s="5" t="n">
        <v>20180</v>
      </c>
    </row>
    <row r="25" spans="1:4">
      <c r="A25" s="4" t="s">
        <v>437</v>
      </c>
    </row>
    <row r="26" spans="1:4">
      <c r="A26" s="3" t="s">
        <v>421</v>
      </c>
    </row>
    <row r="27" spans="1:4">
      <c r="A27" s="4" t="s">
        <v>422</v>
      </c>
      <c r="B27" s="5" t="n">
        <v>12827</v>
      </c>
      <c r="C27" s="5" t="n">
        <v>13404</v>
      </c>
    </row>
    <row r="28" spans="1:4">
      <c r="A28" s="4" t="s">
        <v>438</v>
      </c>
    </row>
    <row r="29" spans="1:4">
      <c r="A29" s="3" t="s">
        <v>421</v>
      </c>
    </row>
    <row r="30" spans="1:4">
      <c r="A30" s="4" t="s">
        <v>422</v>
      </c>
      <c r="B30" s="5" t="n">
        <v>5941</v>
      </c>
      <c r="C30" s="5" t="n">
        <v>4250</v>
      </c>
    </row>
    <row r="31" spans="1:4">
      <c r="A31" s="4" t="s">
        <v>439</v>
      </c>
    </row>
    <row r="32" spans="1:4">
      <c r="A32" s="3" t="s">
        <v>419</v>
      </c>
    </row>
    <row r="33" spans="1:4">
      <c r="A33" s="4" t="s">
        <v>420</v>
      </c>
      <c r="B33" s="5" t="n">
        <v>26826</v>
      </c>
      <c r="C33" s="5" t="n">
        <v>132348</v>
      </c>
    </row>
    <row r="34" spans="1:4">
      <c r="A34" s="4" t="s">
        <v>440</v>
      </c>
    </row>
    <row r="35" spans="1:4">
      <c r="A35" s="3" t="s">
        <v>419</v>
      </c>
    </row>
    <row r="36" spans="1:4">
      <c r="A36" s="4" t="s">
        <v>420</v>
      </c>
      <c r="B36" s="5" t="n">
        <v>46437</v>
      </c>
      <c r="C36" s="5" t="n">
        <v>42719</v>
      </c>
    </row>
    <row r="37" spans="1:4">
      <c r="A37" s="4" t="s">
        <v>436</v>
      </c>
    </row>
    <row r="38" spans="1:4">
      <c r="A38" s="3" t="s">
        <v>419</v>
      </c>
    </row>
    <row r="39" spans="1:4">
      <c r="A39" s="4" t="s">
        <v>420</v>
      </c>
      <c r="B39" s="5" t="n">
        <v>65714</v>
      </c>
      <c r="C39" s="5" t="n">
        <v>45184</v>
      </c>
    </row>
    <row r="40" spans="1:4">
      <c r="A40" s="4" t="s">
        <v>441</v>
      </c>
    </row>
    <row r="41" spans="1:4">
      <c r="A41" s="3" t="s">
        <v>419</v>
      </c>
    </row>
    <row r="42" spans="1:4">
      <c r="A42" s="4" t="s">
        <v>420</v>
      </c>
      <c r="B42" s="5" t="n">
        <v>11208</v>
      </c>
      <c r="C42" s="5" t="n">
        <v>13761</v>
      </c>
    </row>
    <row r="43" spans="1:4">
      <c r="A43" s="4" t="s">
        <v>442</v>
      </c>
    </row>
    <row r="44" spans="1:4">
      <c r="A44" s="3" t="s">
        <v>419</v>
      </c>
    </row>
    <row r="45" spans="1:4">
      <c r="A45" s="4" t="s">
        <v>420</v>
      </c>
      <c r="B45" s="5" t="n">
        <v>11692</v>
      </c>
      <c r="C45" s="5" t="n">
        <v>7336</v>
      </c>
    </row>
    <row r="46" spans="1:4">
      <c r="A46" s="4" t="s">
        <v>443</v>
      </c>
    </row>
    <row r="47" spans="1:4">
      <c r="A47" s="3" t="s">
        <v>419</v>
      </c>
    </row>
    <row r="48" spans="1:4">
      <c r="A48" s="4" t="s">
        <v>420</v>
      </c>
      <c r="B48" s="5" t="n">
        <v>2160</v>
      </c>
      <c r="C48" s="5" t="n">
        <v>7171</v>
      </c>
    </row>
    <row r="49" spans="1:4">
      <c r="A49" s="4" t="s">
        <v>444</v>
      </c>
    </row>
    <row r="50" spans="1:4">
      <c r="A50" s="3" t="s">
        <v>419</v>
      </c>
    </row>
    <row r="51" spans="1:4">
      <c r="A51" s="4" t="s">
        <v>420</v>
      </c>
      <c r="B51" s="5" t="n">
        <v>2629</v>
      </c>
      <c r="C51" s="5" t="n">
        <v>1539</v>
      </c>
    </row>
    <row r="52" spans="1:4">
      <c r="A52" s="4" t="s">
        <v>438</v>
      </c>
    </row>
    <row r="53" spans="1:4">
      <c r="A53" s="3" t="s">
        <v>419</v>
      </c>
    </row>
    <row r="54" spans="1:4">
      <c r="A54" s="4" t="s">
        <v>420</v>
      </c>
      <c r="B54" s="6" t="n">
        <v>10132</v>
      </c>
      <c r="C54" s="6" t="n">
        <v>135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445</v>
      </c>
      <c r="C1" s="2" t="s">
        <v>79</v>
      </c>
      <c r="K1" s="2" t="s">
        <v>1</v>
      </c>
    </row>
    <row r="2" spans="1:13">
      <c r="C2" s="2" t="s">
        <v>446</v>
      </c>
      <c r="D2" s="2" t="s">
        <v>447</v>
      </c>
      <c r="E2" s="2" t="s">
        <v>448</v>
      </c>
      <c r="F2" s="2" t="s">
        <v>449</v>
      </c>
      <c r="G2" s="2" t="s">
        <v>450</v>
      </c>
      <c r="H2" s="2" t="s">
        <v>451</v>
      </c>
      <c r="I2" s="2" t="s">
        <v>452</v>
      </c>
      <c r="J2" s="2" t="s">
        <v>453</v>
      </c>
      <c r="K2" s="2" t="s">
        <v>454</v>
      </c>
      <c r="L2" s="2" t="s">
        <v>450</v>
      </c>
      <c r="M2" s="2" t="s">
        <v>455</v>
      </c>
    </row>
    <row r="3" spans="1:13">
      <c r="A3" s="3" t="s">
        <v>456</v>
      </c>
    </row>
    <row r="4" spans="1:13">
      <c r="A4" s="4" t="s">
        <v>86</v>
      </c>
      <c r="C4" s="6" t="n">
        <v>464880</v>
      </c>
      <c r="D4" s="6" t="n">
        <v>526501</v>
      </c>
      <c r="E4" s="6" t="n">
        <v>988186</v>
      </c>
      <c r="F4" s="6" t="n">
        <v>780168</v>
      </c>
      <c r="G4" s="6" t="n">
        <v>433643</v>
      </c>
      <c r="H4" s="6" t="n">
        <v>456212</v>
      </c>
      <c r="I4" s="6" t="n">
        <v>890040</v>
      </c>
      <c r="J4" s="6" t="n">
        <v>674753</v>
      </c>
      <c r="K4" s="6" t="n">
        <v>2759735</v>
      </c>
      <c r="L4" s="6" t="n">
        <v>2454648</v>
      </c>
      <c r="M4" s="6" t="n">
        <v>2926985</v>
      </c>
    </row>
    <row r="5" spans="1:13">
      <c r="A5" s="4" t="s">
        <v>87</v>
      </c>
      <c r="C5" s="5" t="n">
        <v>72561</v>
      </c>
      <c r="D5" s="5" t="n">
        <v>114176</v>
      </c>
      <c r="E5" s="5" t="n">
        <v>427494</v>
      </c>
      <c r="F5" s="5" t="n">
        <v>311305</v>
      </c>
      <c r="G5" s="5" t="n">
        <v>63927</v>
      </c>
      <c r="H5" s="5" t="n">
        <v>64583</v>
      </c>
      <c r="I5" s="5" t="n">
        <v>377356</v>
      </c>
      <c r="J5" s="5" t="n">
        <v>240326</v>
      </c>
      <c r="K5" s="5" t="n">
        <v>925536</v>
      </c>
      <c r="L5" s="5" t="n">
        <v>746192</v>
      </c>
      <c r="M5" s="5" t="n">
        <v>1295675</v>
      </c>
    </row>
    <row r="6" spans="1:13">
      <c r="A6" s="3" t="s">
        <v>457</v>
      </c>
    </row>
    <row r="7" spans="1:13">
      <c r="A7" s="4" t="s">
        <v>458</v>
      </c>
      <c r="K7" s="5" t="n">
        <v>546798</v>
      </c>
      <c r="L7" s="5" t="n">
        <v>538592</v>
      </c>
      <c r="M7" s="5" t="n">
        <v>516406</v>
      </c>
    </row>
    <row r="8" spans="1:13">
      <c r="A8" s="4" t="s">
        <v>161</v>
      </c>
      <c r="K8" s="5" t="n">
        <v>319448</v>
      </c>
      <c r="L8" s="5" t="n">
        <v>290791</v>
      </c>
      <c r="M8" s="5" t="n">
        <v>272408</v>
      </c>
    </row>
    <row r="9" spans="1:13">
      <c r="A9" s="4" t="s">
        <v>90</v>
      </c>
      <c r="K9" s="5" t="n">
        <v>240407</v>
      </c>
      <c r="L9" s="5" t="n">
        <v>221843</v>
      </c>
      <c r="M9" s="5" t="n">
        <v>230264</v>
      </c>
    </row>
    <row r="10" spans="1:13">
      <c r="A10" s="4" t="s">
        <v>91</v>
      </c>
      <c r="C10" s="5" t="n">
        <v>91792</v>
      </c>
      <c r="D10" s="5" t="n">
        <v>140664</v>
      </c>
      <c r="E10" s="5" t="n">
        <v>285172</v>
      </c>
      <c r="F10" s="5" t="n">
        <v>209918</v>
      </c>
      <c r="G10" s="5" t="n">
        <v>84449</v>
      </c>
      <c r="H10" s="5" t="n">
        <v>128396</v>
      </c>
      <c r="I10" s="5" t="n">
        <v>251656</v>
      </c>
      <c r="J10" s="5" t="n">
        <v>192729</v>
      </c>
      <c r="K10" s="5" t="n">
        <v>727546</v>
      </c>
      <c r="L10" s="5" t="n">
        <v>657230</v>
      </c>
      <c r="M10" s="5" t="n">
        <v>612232</v>
      </c>
    </row>
    <row r="11" spans="1:13">
      <c r="A11" s="4" t="s">
        <v>92</v>
      </c>
      <c r="K11" s="5" t="n">
        <v>-3270</v>
      </c>
      <c r="L11" s="5" t="n">
        <v>-234</v>
      </c>
      <c r="M11" s="5" t="n">
        <v>-819</v>
      </c>
    </row>
    <row r="12" spans="1:13">
      <c r="A12" s="4" t="s">
        <v>93</v>
      </c>
      <c r="K12" s="5" t="n">
        <v>120182</v>
      </c>
      <c r="L12" s="5" t="n">
        <v>114812</v>
      </c>
      <c r="M12" s="5" t="n">
        <v>116241</v>
      </c>
    </row>
    <row r="13" spans="1:13">
      <c r="A13" s="4" t="s">
        <v>94</v>
      </c>
      <c r="K13" s="5" t="n">
        <v>604094</v>
      </c>
      <c r="L13" s="5" t="n">
        <v>542184</v>
      </c>
      <c r="M13" s="5" t="n">
        <v>495172</v>
      </c>
    </row>
    <row r="14" spans="1:13">
      <c r="A14" s="4" t="s">
        <v>95</v>
      </c>
      <c r="K14" s="5" t="n">
        <v>221383</v>
      </c>
      <c r="L14" s="5" t="n">
        <v>196642</v>
      </c>
      <c r="M14" s="5" t="n">
        <v>189549</v>
      </c>
    </row>
    <row r="15" spans="1:13">
      <c r="A15" s="4" t="s">
        <v>459</v>
      </c>
      <c r="C15" s="5" t="n">
        <v>35853</v>
      </c>
      <c r="D15" s="5" t="n">
        <v>70808</v>
      </c>
      <c r="E15" s="5" t="n">
        <v>162012</v>
      </c>
      <c r="F15" s="5" t="n">
        <v>114038</v>
      </c>
      <c r="G15" s="5" t="n">
        <v>34850</v>
      </c>
      <c r="H15" s="5" t="n">
        <v>66143</v>
      </c>
      <c r="I15" s="5" t="n">
        <v>143003</v>
      </c>
      <c r="J15" s="5" t="n">
        <v>101546</v>
      </c>
      <c r="K15" s="5" t="n">
        <v>382711</v>
      </c>
      <c r="L15" s="5" t="n">
        <v>345542</v>
      </c>
      <c r="M15" s="5" t="n">
        <v>305623</v>
      </c>
    </row>
    <row r="16" spans="1:13">
      <c r="A16" s="4" t="s">
        <v>97</v>
      </c>
      <c r="K16" s="5" t="n">
        <v>10994</v>
      </c>
      <c r="L16" s="5" t="n">
        <v>4562</v>
      </c>
      <c r="M16" s="5" t="n">
        <v>9452</v>
      </c>
    </row>
    <row r="17" spans="1:13">
      <c r="A17" s="4" t="s">
        <v>98</v>
      </c>
      <c r="K17" s="5" t="n">
        <v>2716</v>
      </c>
      <c r="L17" s="5" t="n">
        <v>0</v>
      </c>
      <c r="M17" s="5" t="n">
        <v>0</v>
      </c>
    </row>
    <row r="18" spans="1:13">
      <c r="A18" s="4" t="s">
        <v>460</v>
      </c>
      <c r="K18" s="5" t="n">
        <v>13710</v>
      </c>
      <c r="L18" s="5" t="n">
        <v>4562</v>
      </c>
      <c r="M18" s="5" t="n">
        <v>9452</v>
      </c>
    </row>
    <row r="19" spans="1:13">
      <c r="A19" s="4" t="s">
        <v>111</v>
      </c>
      <c r="C19" s="5" t="n">
        <v>35853</v>
      </c>
      <c r="D19" s="5" t="n">
        <v>70808</v>
      </c>
      <c r="E19" s="5" t="n">
        <v>164728</v>
      </c>
      <c r="F19" s="5" t="n">
        <v>125032</v>
      </c>
      <c r="G19" s="5" t="n">
        <v>34240</v>
      </c>
      <c r="H19" s="5" t="n">
        <v>71193</v>
      </c>
      <c r="I19" s="5" t="n">
        <v>141810</v>
      </c>
      <c r="J19" s="5" t="n">
        <v>102861</v>
      </c>
      <c r="K19" s="5" t="n">
        <v>396421</v>
      </c>
      <c r="L19" s="5" t="n">
        <v>350104</v>
      </c>
      <c r="M19" s="5" t="n">
        <v>315075</v>
      </c>
    </row>
    <row r="20" spans="1:13">
      <c r="A20" s="4" t="s">
        <v>177</v>
      </c>
      <c r="K20" s="5" t="n">
        <v>1137089</v>
      </c>
      <c r="L20" s="5" t="n">
        <v>1086950</v>
      </c>
      <c r="M20" s="5" t="n">
        <v>963621</v>
      </c>
    </row>
    <row r="21" spans="1:13">
      <c r="A21" s="3" t="s">
        <v>461</v>
      </c>
    </row>
    <row r="22" spans="1:13">
      <c r="A22" s="4" t="s">
        <v>36</v>
      </c>
      <c r="B22" s="4" t="s">
        <v>37</v>
      </c>
      <c r="C22" s="5" t="n">
        <v>9259182</v>
      </c>
      <c r="G22" s="5" t="n">
        <v>8268606</v>
      </c>
      <c r="K22" s="5" t="n">
        <v>9259182</v>
      </c>
      <c r="L22" s="5" t="n">
        <v>8268606</v>
      </c>
    </row>
    <row r="23" spans="1:13">
      <c r="A23" s="4" t="s">
        <v>49</v>
      </c>
      <c r="C23" s="5" t="n">
        <v>10749596</v>
      </c>
      <c r="G23" s="5" t="n">
        <v>10010889</v>
      </c>
      <c r="K23" s="5" t="n">
        <v>10749596</v>
      </c>
      <c r="L23" s="5" t="n">
        <v>10010889</v>
      </c>
    </row>
    <row r="24" spans="1:13">
      <c r="A24" s="4" t="s">
        <v>462</v>
      </c>
      <c r="C24" s="5" t="n">
        <v>1878699</v>
      </c>
      <c r="G24" s="5" t="n">
        <v>1603056</v>
      </c>
      <c r="K24" s="6" t="n">
        <v>1878699</v>
      </c>
      <c r="L24" s="5" t="n">
        <v>1603056</v>
      </c>
    </row>
    <row r="25" spans="1:13">
      <c r="A25" s="4" t="s">
        <v>463</v>
      </c>
      <c r="K25" s="5" t="n">
        <v>3</v>
      </c>
    </row>
    <row r="26" spans="1:13">
      <c r="A26" s="4" t="s">
        <v>464</v>
      </c>
    </row>
    <row r="27" spans="1:13">
      <c r="A27" s="3" t="s">
        <v>456</v>
      </c>
    </row>
    <row r="28" spans="1:13">
      <c r="A28" s="4" t="s">
        <v>465</v>
      </c>
      <c r="K28" s="6" t="n">
        <v>2759735</v>
      </c>
      <c r="L28" s="5" t="n">
        <v>2454648</v>
      </c>
      <c r="M28" s="5" t="n">
        <v>2926985</v>
      </c>
    </row>
    <row r="29" spans="1:13">
      <c r="A29" s="3" t="s">
        <v>466</v>
      </c>
    </row>
    <row r="30" spans="1:13">
      <c r="A30" s="4" t="s">
        <v>465</v>
      </c>
      <c r="K30" s="5" t="n">
        <v>2759735</v>
      </c>
      <c r="L30" s="5" t="n">
        <v>2454648</v>
      </c>
      <c r="M30" s="5" t="n">
        <v>2926985</v>
      </c>
    </row>
    <row r="31" spans="1:13">
      <c r="A31" s="4" t="s">
        <v>467</v>
      </c>
    </row>
    <row r="32" spans="1:13">
      <c r="A32" s="3" t="s">
        <v>456</v>
      </c>
    </row>
    <row r="33" spans="1:13">
      <c r="A33" s="4" t="s">
        <v>465</v>
      </c>
      <c r="K33" s="5" t="n">
        <v>0</v>
      </c>
      <c r="L33" s="5" t="n">
        <v>0</v>
      </c>
      <c r="M33" s="5" t="n">
        <v>0</v>
      </c>
    </row>
    <row r="34" spans="1:13">
      <c r="A34" s="3" t="s">
        <v>466</v>
      </c>
    </row>
    <row r="35" spans="1:13">
      <c r="A35" s="4" t="s">
        <v>465</v>
      </c>
      <c r="K35" s="5" t="n">
        <v>0</v>
      </c>
      <c r="L35" s="5" t="n">
        <v>0</v>
      </c>
      <c r="M35" s="5" t="n">
        <v>0</v>
      </c>
    </row>
    <row r="36" spans="1:13">
      <c r="A36" s="4" t="s">
        <v>103</v>
      </c>
    </row>
    <row r="37" spans="1:13">
      <c r="A37" s="3" t="s">
        <v>456</v>
      </c>
    </row>
    <row r="38" spans="1:13">
      <c r="A38" s="4" t="s">
        <v>86</v>
      </c>
      <c r="C38" s="5" t="n">
        <v>437918</v>
      </c>
      <c r="D38" s="5" t="n">
        <v>494060</v>
      </c>
      <c r="E38" s="5" t="n">
        <v>962541</v>
      </c>
      <c r="F38" s="5" t="n">
        <v>754656</v>
      </c>
      <c r="G38" s="5" t="n">
        <v>403303</v>
      </c>
      <c r="H38" s="5" t="n">
        <v>424905</v>
      </c>
      <c r="I38" s="5" t="n">
        <v>862127</v>
      </c>
      <c r="J38" s="5" t="n">
        <v>649443</v>
      </c>
      <c r="K38" s="5" t="n">
        <v>2649175</v>
      </c>
      <c r="L38" s="5" t="n">
        <v>2339778</v>
      </c>
      <c r="M38" s="5" t="n">
        <v>2821362</v>
      </c>
    </row>
    <row r="39" spans="1:13">
      <c r="A39" s="4" t="s">
        <v>87</v>
      </c>
      <c r="K39" s="5" t="n">
        <v>1269456</v>
      </c>
      <c r="L39" s="5" t="n">
        <v>1058576</v>
      </c>
      <c r="M39" s="5" t="n">
        <v>1574447</v>
      </c>
    </row>
    <row r="40" spans="1:13">
      <c r="A40" s="3" t="s">
        <v>457</v>
      </c>
    </row>
    <row r="41" spans="1:13">
      <c r="A41" s="4" t="s">
        <v>458</v>
      </c>
      <c r="K41" s="5" t="n">
        <v>413077</v>
      </c>
      <c r="L41" s="5" t="n">
        <v>407982</v>
      </c>
      <c r="M41" s="5" t="n">
        <v>393504</v>
      </c>
    </row>
    <row r="42" spans="1:13">
      <c r="A42" s="4" t="s">
        <v>161</v>
      </c>
      <c r="K42" s="5" t="n">
        <v>249071</v>
      </c>
      <c r="L42" s="5" t="n">
        <v>234109</v>
      </c>
      <c r="M42" s="5" t="n">
        <v>224094</v>
      </c>
    </row>
    <row r="43" spans="1:13">
      <c r="A43" s="4" t="s">
        <v>90</v>
      </c>
      <c r="K43" s="5" t="n">
        <v>211929</v>
      </c>
      <c r="L43" s="5" t="n">
        <v>197227</v>
      </c>
      <c r="M43" s="5" t="n">
        <v>206625</v>
      </c>
    </row>
    <row r="44" spans="1:13">
      <c r="A44" s="4" t="s">
        <v>91</v>
      </c>
      <c r="K44" s="5" t="n">
        <v>505642</v>
      </c>
      <c r="L44" s="5" t="n">
        <v>441884</v>
      </c>
      <c r="M44" s="5" t="n">
        <v>422692</v>
      </c>
    </row>
    <row r="45" spans="1:13">
      <c r="A45" s="4" t="s">
        <v>92</v>
      </c>
      <c r="K45" s="5" t="n">
        <v>-1695</v>
      </c>
      <c r="L45" s="5" t="n">
        <v>1171</v>
      </c>
      <c r="M45" s="5" t="n">
        <v>284</v>
      </c>
    </row>
    <row r="46" spans="1:13">
      <c r="A46" s="4" t="s">
        <v>93</v>
      </c>
      <c r="K46" s="5" t="n">
        <v>79789</v>
      </c>
      <c r="L46" s="5" t="n">
        <v>78238</v>
      </c>
      <c r="M46" s="5" t="n">
        <v>83087</v>
      </c>
    </row>
    <row r="47" spans="1:13">
      <c r="A47" s="4" t="s">
        <v>94</v>
      </c>
      <c r="K47" s="5" t="n">
        <v>424158</v>
      </c>
      <c r="L47" s="5" t="n">
        <v>364817</v>
      </c>
      <c r="M47" s="5" t="n">
        <v>339889</v>
      </c>
    </row>
    <row r="48" spans="1:13">
      <c r="A48" s="4" t="s">
        <v>95</v>
      </c>
      <c r="K48" s="5" t="n">
        <v>155789</v>
      </c>
      <c r="L48" s="5" t="n">
        <v>130987</v>
      </c>
      <c r="M48" s="5" t="n">
        <v>134069</v>
      </c>
    </row>
    <row r="49" spans="1:13">
      <c r="A49" s="4" t="s">
        <v>459</v>
      </c>
      <c r="K49" s="5" t="n">
        <v>268369</v>
      </c>
      <c r="L49" s="5" t="n">
        <v>233830</v>
      </c>
      <c r="M49" s="5" t="n">
        <v>205820</v>
      </c>
    </row>
    <row r="50" spans="1:13">
      <c r="A50" s="4" t="s">
        <v>97</v>
      </c>
      <c r="K50" s="5" t="n">
        <v>0</v>
      </c>
      <c r="L50" s="5" t="n">
        <v>0</v>
      </c>
      <c r="M50" s="5" t="n">
        <v>0</v>
      </c>
    </row>
    <row r="51" spans="1:13">
      <c r="A51" s="4" t="s">
        <v>98</v>
      </c>
      <c r="K51" s="5" t="n">
        <v>0</v>
      </c>
    </row>
    <row r="52" spans="1:13">
      <c r="A52" s="4" t="s">
        <v>111</v>
      </c>
      <c r="K52" s="5" t="n">
        <v>268369</v>
      </c>
      <c r="L52" s="5" t="n">
        <v>233830</v>
      </c>
      <c r="M52" s="5" t="n">
        <v>205820</v>
      </c>
    </row>
    <row r="53" spans="1:13">
      <c r="A53" s="4" t="s">
        <v>177</v>
      </c>
      <c r="K53" s="5" t="n">
        <v>849950</v>
      </c>
      <c r="L53" s="5" t="n">
        <v>740246</v>
      </c>
      <c r="M53" s="5" t="n">
        <v>670620</v>
      </c>
    </row>
    <row r="54" spans="1:13">
      <c r="A54" s="3" t="s">
        <v>461</v>
      </c>
    </row>
    <row r="55" spans="1:13">
      <c r="A55" s="4" t="s">
        <v>36</v>
      </c>
      <c r="C55" s="5" t="n">
        <v>6849517</v>
      </c>
      <c r="G55" s="5" t="n">
        <v>6208465</v>
      </c>
      <c r="K55" s="5" t="n">
        <v>6849517</v>
      </c>
      <c r="L55" s="5" t="n">
        <v>6208465</v>
      </c>
    </row>
    <row r="56" spans="1:13">
      <c r="A56" s="4" t="s">
        <v>49</v>
      </c>
      <c r="C56" s="5" t="n">
        <v>10050164</v>
      </c>
      <c r="G56" s="5" t="n">
        <v>9321815</v>
      </c>
      <c r="K56" s="5" t="n">
        <v>10050164</v>
      </c>
      <c r="L56" s="5" t="n">
        <v>9321815</v>
      </c>
    </row>
    <row r="57" spans="1:13">
      <c r="A57" s="4" t="s">
        <v>462</v>
      </c>
      <c r="C57" s="5" t="n">
        <v>1271808</v>
      </c>
      <c r="G57" s="5" t="n">
        <v>1055348</v>
      </c>
      <c r="K57" s="5" t="n">
        <v>1271808</v>
      </c>
      <c r="L57" s="5" t="n">
        <v>1055348</v>
      </c>
    </row>
    <row r="58" spans="1:13">
      <c r="A58" s="4" t="s">
        <v>468</v>
      </c>
    </row>
    <row r="59" spans="1:13">
      <c r="A59" s="3" t="s">
        <v>456</v>
      </c>
    </row>
    <row r="60" spans="1:13">
      <c r="A60" s="4" t="s">
        <v>465</v>
      </c>
      <c r="K60" s="5" t="n">
        <v>2647813</v>
      </c>
      <c r="L60" s="5" t="n">
        <v>2338404</v>
      </c>
      <c r="M60" s="5" t="n">
        <v>2819977</v>
      </c>
    </row>
    <row r="61" spans="1:13">
      <c r="A61" s="3" t="s">
        <v>466</v>
      </c>
    </row>
    <row r="62" spans="1:13">
      <c r="A62" s="4" t="s">
        <v>465</v>
      </c>
      <c r="K62" s="5" t="n">
        <v>2647813</v>
      </c>
      <c r="L62" s="5" t="n">
        <v>2338404</v>
      </c>
      <c r="M62" s="5" t="n">
        <v>2819977</v>
      </c>
    </row>
    <row r="63" spans="1:13">
      <c r="A63" s="4" t="s">
        <v>469</v>
      </c>
    </row>
    <row r="64" spans="1:13">
      <c r="A64" s="3" t="s">
        <v>456</v>
      </c>
    </row>
    <row r="65" spans="1:13">
      <c r="A65" s="4" t="s">
        <v>465</v>
      </c>
      <c r="K65" s="5" t="n">
        <v>2530277</v>
      </c>
      <c r="L65" s="5" t="n">
        <v>2236774</v>
      </c>
      <c r="M65" s="5" t="n">
        <v>2718311</v>
      </c>
    </row>
    <row r="66" spans="1:13">
      <c r="A66" s="3" t="s">
        <v>466</v>
      </c>
    </row>
    <row r="67" spans="1:13">
      <c r="A67" s="4" t="s">
        <v>465</v>
      </c>
      <c r="K67" s="5" t="n">
        <v>2530277</v>
      </c>
      <c r="L67" s="5" t="n">
        <v>2236774</v>
      </c>
      <c r="M67" s="5" t="n">
        <v>2718311</v>
      </c>
    </row>
    <row r="68" spans="1:13">
      <c r="A68" s="4" t="s">
        <v>470</v>
      </c>
    </row>
    <row r="69" spans="1:13">
      <c r="A69" s="3" t="s">
        <v>456</v>
      </c>
    </row>
    <row r="70" spans="1:13">
      <c r="A70" s="4" t="s">
        <v>465</v>
      </c>
      <c r="K70" s="5" t="n">
        <v>1642918</v>
      </c>
      <c r="L70" s="5" t="n">
        <v>1477049</v>
      </c>
      <c r="M70" s="5" t="n">
        <v>1761689</v>
      </c>
    </row>
    <row r="71" spans="1:13">
      <c r="A71" s="3" t="s">
        <v>466</v>
      </c>
    </row>
    <row r="72" spans="1:13">
      <c r="A72" s="4" t="s">
        <v>465</v>
      </c>
      <c r="K72" s="5" t="n">
        <v>1642918</v>
      </c>
      <c r="L72" s="5" t="n">
        <v>1477049</v>
      </c>
      <c r="M72" s="5" t="n">
        <v>1761689</v>
      </c>
    </row>
    <row r="73" spans="1:13">
      <c r="A73" s="4" t="s">
        <v>471</v>
      </c>
    </row>
    <row r="74" spans="1:13">
      <c r="A74" s="3" t="s">
        <v>456</v>
      </c>
    </row>
    <row r="75" spans="1:13">
      <c r="A75" s="4" t="s">
        <v>465</v>
      </c>
      <c r="K75" s="5" t="n">
        <v>708167</v>
      </c>
      <c r="L75" s="5" t="n">
        <v>619979</v>
      </c>
      <c r="M75" s="5" t="n">
        <v>772187</v>
      </c>
    </row>
    <row r="76" spans="1:13">
      <c r="A76" s="3" t="s">
        <v>466</v>
      </c>
    </row>
    <row r="77" spans="1:13">
      <c r="A77" s="4" t="s">
        <v>465</v>
      </c>
      <c r="K77" s="5" t="n">
        <v>708167</v>
      </c>
      <c r="L77" s="5" t="n">
        <v>619979</v>
      </c>
      <c r="M77" s="5" t="n">
        <v>772187</v>
      </c>
    </row>
    <row r="78" spans="1:13">
      <c r="A78" s="4" t="s">
        <v>472</v>
      </c>
    </row>
    <row r="79" spans="1:13">
      <c r="A79" s="3" t="s">
        <v>456</v>
      </c>
    </row>
    <row r="80" spans="1:13">
      <c r="A80" s="4" t="s">
        <v>465</v>
      </c>
      <c r="K80" s="5" t="n">
        <v>133372</v>
      </c>
      <c r="L80" s="5" t="n">
        <v>98439</v>
      </c>
      <c r="M80" s="5" t="n">
        <v>131034</v>
      </c>
    </row>
    <row r="81" spans="1:13">
      <c r="A81" s="3" t="s">
        <v>466</v>
      </c>
    </row>
    <row r="82" spans="1:13">
      <c r="A82" s="4" t="s">
        <v>465</v>
      </c>
      <c r="K82" s="5" t="n">
        <v>133372</v>
      </c>
      <c r="L82" s="5" t="n">
        <v>98439</v>
      </c>
      <c r="M82" s="5" t="n">
        <v>131034</v>
      </c>
    </row>
    <row r="83" spans="1:13">
      <c r="A83" s="4" t="s">
        <v>473</v>
      </c>
    </row>
    <row r="84" spans="1:13">
      <c r="A84" s="3" t="s">
        <v>456</v>
      </c>
    </row>
    <row r="85" spans="1:13">
      <c r="A85" s="4" t="s">
        <v>465</v>
      </c>
      <c r="K85" s="5" t="n">
        <v>45820</v>
      </c>
      <c r="L85" s="5" t="n">
        <v>41307</v>
      </c>
      <c r="M85" s="5" t="n">
        <v>53401</v>
      </c>
    </row>
    <row r="86" spans="1:13">
      <c r="A86" s="3" t="s">
        <v>466</v>
      </c>
    </row>
    <row r="87" spans="1:13">
      <c r="A87" s="4" t="s">
        <v>465</v>
      </c>
      <c r="K87" s="5" t="n">
        <v>45820</v>
      </c>
      <c r="L87" s="5" t="n">
        <v>41307</v>
      </c>
      <c r="M87" s="5" t="n">
        <v>53401</v>
      </c>
    </row>
    <row r="88" spans="1:13">
      <c r="A88" s="4" t="s">
        <v>474</v>
      </c>
    </row>
    <row r="89" spans="1:13">
      <c r="A89" s="3" t="s">
        <v>456</v>
      </c>
    </row>
    <row r="90" spans="1:13">
      <c r="A90" s="4" t="s">
        <v>465</v>
      </c>
      <c r="K90" s="5" t="n">
        <v>86332</v>
      </c>
      <c r="L90" s="5" t="n">
        <v>76690</v>
      </c>
      <c r="M90" s="5" t="n">
        <v>72340</v>
      </c>
    </row>
    <row r="91" spans="1:13">
      <c r="A91" s="3" t="s">
        <v>466</v>
      </c>
    </row>
    <row r="92" spans="1:13">
      <c r="A92" s="4" t="s">
        <v>465</v>
      </c>
      <c r="K92" s="5" t="n">
        <v>86332</v>
      </c>
      <c r="L92" s="5" t="n">
        <v>76690</v>
      </c>
      <c r="M92" s="5" t="n">
        <v>72340</v>
      </c>
    </row>
    <row r="93" spans="1:13">
      <c r="A93" s="4" t="s">
        <v>475</v>
      </c>
    </row>
    <row r="94" spans="1:13">
      <c r="A94" s="3" t="s">
        <v>456</v>
      </c>
    </row>
    <row r="95" spans="1:13">
      <c r="A95" s="4" t="s">
        <v>465</v>
      </c>
      <c r="K95" s="5" t="n">
        <v>31204</v>
      </c>
      <c r="L95" s="5" t="n">
        <v>24940</v>
      </c>
      <c r="M95" s="5" t="n">
        <v>29326</v>
      </c>
    </row>
    <row r="96" spans="1:13">
      <c r="A96" s="3" t="s">
        <v>466</v>
      </c>
    </row>
    <row r="97" spans="1:13">
      <c r="A97" s="4" t="s">
        <v>465</v>
      </c>
      <c r="K97" s="5" t="n">
        <v>31204</v>
      </c>
      <c r="L97" s="5" t="n">
        <v>24940</v>
      </c>
      <c r="M97" s="5" t="n">
        <v>29326</v>
      </c>
    </row>
    <row r="98" spans="1:13">
      <c r="A98" s="4" t="s">
        <v>476</v>
      </c>
    </row>
    <row r="99" spans="1:13">
      <c r="A99" s="3" t="s">
        <v>456</v>
      </c>
    </row>
    <row r="100" spans="1:13">
      <c r="A100" s="4" t="s">
        <v>465</v>
      </c>
      <c r="K100" s="5" t="n">
        <v>1362</v>
      </c>
      <c r="L100" s="5" t="n">
        <v>1374</v>
      </c>
      <c r="M100" s="5" t="n">
        <v>1385</v>
      </c>
    </row>
    <row r="101" spans="1:13">
      <c r="A101" s="3" t="s">
        <v>466</v>
      </c>
    </row>
    <row r="102" spans="1:13">
      <c r="A102" s="4" t="s">
        <v>465</v>
      </c>
      <c r="K102" s="5" t="n">
        <v>1362</v>
      </c>
      <c r="L102" s="5" t="n">
        <v>1374</v>
      </c>
      <c r="M102" s="5" t="n">
        <v>1385</v>
      </c>
    </row>
    <row r="103" spans="1:13">
      <c r="A103" s="4" t="s">
        <v>104</v>
      </c>
    </row>
    <row r="104" spans="1:13">
      <c r="A104" s="3" t="s">
        <v>456</v>
      </c>
    </row>
    <row r="105" spans="1:13">
      <c r="A105" s="4" t="s">
        <v>86</v>
      </c>
      <c r="C105" s="5" t="n">
        <v>117823</v>
      </c>
      <c r="D105" s="5" t="n">
        <v>117283</v>
      </c>
      <c r="E105" s="5" t="n">
        <v>111972</v>
      </c>
      <c r="F105" s="5" t="n">
        <v>109952</v>
      </c>
      <c r="G105" s="5" t="n">
        <v>112772</v>
      </c>
      <c r="H105" s="5" t="n">
        <v>113855</v>
      </c>
      <c r="I105" s="5" t="n">
        <v>102153</v>
      </c>
      <c r="J105" s="5" t="n">
        <v>98416</v>
      </c>
      <c r="K105" s="5" t="n">
        <v>457030</v>
      </c>
      <c r="L105" s="5" t="n">
        <v>427196</v>
      </c>
      <c r="M105" s="5" t="n">
        <v>384957</v>
      </c>
    </row>
    <row r="106" spans="1:13">
      <c r="A106" s="4" t="s">
        <v>87</v>
      </c>
      <c r="K106" s="5" t="n">
        <v>2506</v>
      </c>
      <c r="L106" s="5" t="n">
        <v>-58</v>
      </c>
      <c r="M106" s="5" t="n">
        <v>562</v>
      </c>
    </row>
    <row r="107" spans="1:13">
      <c r="A107" s="3" t="s">
        <v>457</v>
      </c>
    </row>
    <row r="108" spans="1:13">
      <c r="A108" s="4" t="s">
        <v>458</v>
      </c>
      <c r="K108" s="5" t="n">
        <v>133765</v>
      </c>
      <c r="L108" s="5" t="n">
        <v>130610</v>
      </c>
      <c r="M108" s="5" t="n">
        <v>122902</v>
      </c>
    </row>
    <row r="109" spans="1:13">
      <c r="A109" s="4" t="s">
        <v>161</v>
      </c>
      <c r="K109" s="5" t="n">
        <v>70377</v>
      </c>
      <c r="L109" s="5" t="n">
        <v>56682</v>
      </c>
      <c r="M109" s="5" t="n">
        <v>48314</v>
      </c>
    </row>
    <row r="110" spans="1:13">
      <c r="A110" s="4" t="s">
        <v>90</v>
      </c>
      <c r="K110" s="5" t="n">
        <v>28478</v>
      </c>
      <c r="L110" s="5" t="n">
        <v>24616</v>
      </c>
      <c r="M110" s="5" t="n">
        <v>23639</v>
      </c>
    </row>
    <row r="111" spans="1:13">
      <c r="A111" s="4" t="s">
        <v>91</v>
      </c>
      <c r="K111" s="5" t="n">
        <v>221904</v>
      </c>
      <c r="L111" s="5" t="n">
        <v>215346</v>
      </c>
      <c r="M111" s="5" t="n">
        <v>189540</v>
      </c>
    </row>
    <row r="112" spans="1:13">
      <c r="A112" s="4" t="s">
        <v>92</v>
      </c>
      <c r="K112" s="5" t="n">
        <v>-1575</v>
      </c>
      <c r="L112" s="5" t="n">
        <v>-1405</v>
      </c>
      <c r="M112" s="5" t="n">
        <v>-1103</v>
      </c>
    </row>
    <row r="113" spans="1:13">
      <c r="A113" s="4" t="s">
        <v>93</v>
      </c>
      <c r="K113" s="5" t="n">
        <v>40393</v>
      </c>
      <c r="L113" s="5" t="n">
        <v>36574</v>
      </c>
      <c r="M113" s="5" t="n">
        <v>33154</v>
      </c>
    </row>
    <row r="114" spans="1:13">
      <c r="A114" s="4" t="s">
        <v>94</v>
      </c>
      <c r="K114" s="5" t="n">
        <v>179936</v>
      </c>
      <c r="L114" s="5" t="n">
        <v>177367</v>
      </c>
      <c r="M114" s="5" t="n">
        <v>155283</v>
      </c>
    </row>
    <row r="115" spans="1:13">
      <c r="A115" s="4" t="s">
        <v>95</v>
      </c>
      <c r="K115" s="5" t="n">
        <v>65594</v>
      </c>
      <c r="L115" s="5" t="n">
        <v>65655</v>
      </c>
      <c r="M115" s="5" t="n">
        <v>55480</v>
      </c>
    </row>
    <row r="116" spans="1:13">
      <c r="A116" s="4" t="s">
        <v>459</v>
      </c>
      <c r="K116" s="5" t="n">
        <v>114342</v>
      </c>
      <c r="L116" s="5" t="n">
        <v>111712</v>
      </c>
      <c r="M116" s="5" t="n">
        <v>99803</v>
      </c>
    </row>
    <row r="117" spans="1:13">
      <c r="A117" s="4" t="s">
        <v>97</v>
      </c>
      <c r="K117" s="5" t="n">
        <v>0</v>
      </c>
      <c r="L117" s="5" t="n">
        <v>0</v>
      </c>
      <c r="M117" s="5" t="n">
        <v>0</v>
      </c>
    </row>
    <row r="118" spans="1:13">
      <c r="A118" s="4" t="s">
        <v>98</v>
      </c>
      <c r="K118" s="5" t="n">
        <v>0</v>
      </c>
    </row>
    <row r="119" spans="1:13">
      <c r="A119" s="4" t="s">
        <v>111</v>
      </c>
      <c r="K119" s="5" t="n">
        <v>114342</v>
      </c>
      <c r="L119" s="5" t="n">
        <v>111712</v>
      </c>
      <c r="M119" s="5" t="n">
        <v>99803</v>
      </c>
    </row>
    <row r="120" spans="1:13">
      <c r="A120" s="4" t="s">
        <v>177</v>
      </c>
      <c r="K120" s="5" t="n">
        <v>287139</v>
      </c>
      <c r="L120" s="5" t="n">
        <v>346383</v>
      </c>
      <c r="M120" s="5" t="n">
        <v>292775</v>
      </c>
    </row>
    <row r="121" spans="1:13">
      <c r="A121" s="3" t="s">
        <v>461</v>
      </c>
    </row>
    <row r="122" spans="1:13">
      <c r="A122" s="4" t="s">
        <v>36</v>
      </c>
      <c r="C122" s="5" t="n">
        <v>2409665</v>
      </c>
      <c r="G122" s="5" t="n">
        <v>2060141</v>
      </c>
      <c r="K122" s="5" t="n">
        <v>2409665</v>
      </c>
      <c r="L122" s="5" t="n">
        <v>2060141</v>
      </c>
    </row>
    <row r="123" spans="1:13">
      <c r="A123" s="4" t="s">
        <v>49</v>
      </c>
      <c r="C123" s="5" t="n">
        <v>2621601</v>
      </c>
      <c r="G123" s="5" t="n">
        <v>2283864</v>
      </c>
      <c r="K123" s="5" t="n">
        <v>2621601</v>
      </c>
      <c r="L123" s="5" t="n">
        <v>2283864</v>
      </c>
    </row>
    <row r="124" spans="1:13">
      <c r="A124" s="4" t="s">
        <v>462</v>
      </c>
      <c r="C124" s="5" t="n">
        <v>606891</v>
      </c>
      <c r="G124" s="5" t="n">
        <v>543390</v>
      </c>
      <c r="K124" s="5" t="n">
        <v>606891</v>
      </c>
      <c r="L124" s="5" t="n">
        <v>543390</v>
      </c>
    </row>
    <row r="125" spans="1:13">
      <c r="A125" s="4" t="s">
        <v>477</v>
      </c>
    </row>
    <row r="126" spans="1:13">
      <c r="A126" s="3" t="s">
        <v>456</v>
      </c>
    </row>
    <row r="127" spans="1:13">
      <c r="A127" s="4" t="s">
        <v>465</v>
      </c>
      <c r="K127" s="5" t="n">
        <v>111922</v>
      </c>
      <c r="L127" s="5" t="n">
        <v>116244</v>
      </c>
      <c r="M127" s="5" t="n">
        <v>107008</v>
      </c>
    </row>
    <row r="128" spans="1:13">
      <c r="A128" s="3" t="s">
        <v>466</v>
      </c>
    </row>
    <row r="129" spans="1:13">
      <c r="A129" s="4" t="s">
        <v>465</v>
      </c>
      <c r="K129" s="5" t="n">
        <v>111922</v>
      </c>
      <c r="L129" s="5" t="n">
        <v>116244</v>
      </c>
      <c r="M129" s="5" t="n">
        <v>107008</v>
      </c>
    </row>
    <row r="130" spans="1:13">
      <c r="A130" s="4" t="s">
        <v>478</v>
      </c>
    </row>
    <row r="131" spans="1:13">
      <c r="A131" s="3" t="s">
        <v>456</v>
      </c>
    </row>
    <row r="132" spans="1:13">
      <c r="A132" s="4" t="s">
        <v>465</v>
      </c>
      <c r="K132" s="5" t="n">
        <v>345108</v>
      </c>
      <c r="L132" s="5" t="n">
        <v>310952</v>
      </c>
      <c r="M132" s="5" t="n">
        <v>277949</v>
      </c>
    </row>
    <row r="133" spans="1:13">
      <c r="A133" s="3" t="s">
        <v>466</v>
      </c>
    </row>
    <row r="134" spans="1:13">
      <c r="A134" s="4" t="s">
        <v>465</v>
      </c>
      <c r="K134" s="5" t="n">
        <v>345108</v>
      </c>
      <c r="L134" s="5" t="n">
        <v>310952</v>
      </c>
      <c r="M134" s="5" t="n">
        <v>277949</v>
      </c>
    </row>
    <row r="135" spans="1:13">
      <c r="A135" s="4" t="s">
        <v>479</v>
      </c>
    </row>
    <row r="136" spans="1:13">
      <c r="A136" s="3" t="s">
        <v>456</v>
      </c>
    </row>
    <row r="137" spans="1:13">
      <c r="A137" s="4" t="s">
        <v>86</v>
      </c>
      <c r="K137" s="5" t="n">
        <v>0</v>
      </c>
      <c r="L137" s="5" t="n">
        <v>0</v>
      </c>
      <c r="M137" s="5" t="n">
        <v>0</v>
      </c>
    </row>
    <row r="138" spans="1:13">
      <c r="A138" s="4" t="s">
        <v>87</v>
      </c>
      <c r="K138" s="5" t="n">
        <v>0</v>
      </c>
      <c r="L138" s="5" t="n">
        <v>0</v>
      </c>
      <c r="M138" s="5" t="n">
        <v>0</v>
      </c>
    </row>
    <row r="139" spans="1:13">
      <c r="A139" s="3" t="s">
        <v>457</v>
      </c>
    </row>
    <row r="140" spans="1:13">
      <c r="A140" s="4" t="s">
        <v>458</v>
      </c>
      <c r="K140" s="5" t="n">
        <v>0</v>
      </c>
      <c r="L140" s="5" t="n">
        <v>0</v>
      </c>
      <c r="M140" s="5" t="n">
        <v>0</v>
      </c>
    </row>
    <row r="141" spans="1:13">
      <c r="A141" s="4" t="s">
        <v>161</v>
      </c>
      <c r="K141" s="5" t="n">
        <v>0</v>
      </c>
      <c r="L141" s="5" t="n">
        <v>0</v>
      </c>
      <c r="M141" s="5" t="n">
        <v>0</v>
      </c>
    </row>
    <row r="142" spans="1:13">
      <c r="A142" s="4" t="s">
        <v>90</v>
      </c>
      <c r="K142" s="5" t="n">
        <v>0</v>
      </c>
      <c r="L142" s="5" t="n">
        <v>0</v>
      </c>
      <c r="M142" s="5" t="n">
        <v>0</v>
      </c>
    </row>
    <row r="143" spans="1:13">
      <c r="A143" s="4" t="s">
        <v>91</v>
      </c>
      <c r="K143" s="5" t="n">
        <v>0</v>
      </c>
      <c r="L143" s="5" t="n">
        <v>0</v>
      </c>
      <c r="M143" s="5" t="n">
        <v>0</v>
      </c>
    </row>
    <row r="144" spans="1:13">
      <c r="A144" s="4" t="s">
        <v>92</v>
      </c>
      <c r="K144" s="5" t="n">
        <v>0</v>
      </c>
      <c r="L144" s="5" t="n">
        <v>0</v>
      </c>
      <c r="M144" s="5" t="n">
        <v>0</v>
      </c>
    </row>
    <row r="145" spans="1:13">
      <c r="A145" s="4" t="s">
        <v>93</v>
      </c>
      <c r="K145" s="5" t="n">
        <v>0</v>
      </c>
      <c r="L145" s="5" t="n">
        <v>0</v>
      </c>
      <c r="M145" s="5" t="n">
        <v>0</v>
      </c>
    </row>
    <row r="146" spans="1:13">
      <c r="A146" s="4" t="s">
        <v>94</v>
      </c>
      <c r="K146" s="5" t="n">
        <v>0</v>
      </c>
      <c r="L146" s="5" t="n">
        <v>0</v>
      </c>
      <c r="M146" s="5" t="n">
        <v>0</v>
      </c>
    </row>
    <row r="147" spans="1:13">
      <c r="A147" s="4" t="s">
        <v>95</v>
      </c>
      <c r="K147" s="5" t="n">
        <v>0</v>
      </c>
      <c r="L147" s="5" t="n">
        <v>0</v>
      </c>
      <c r="M147" s="5" t="n">
        <v>0</v>
      </c>
    </row>
    <row r="148" spans="1:13">
      <c r="A148" s="4" t="s">
        <v>459</v>
      </c>
      <c r="K148" s="5" t="n">
        <v>0</v>
      </c>
      <c r="L148" s="5" t="n">
        <v>0</v>
      </c>
      <c r="M148" s="5" t="n">
        <v>0</v>
      </c>
    </row>
    <row r="149" spans="1:13">
      <c r="A149" s="4" t="s">
        <v>97</v>
      </c>
      <c r="K149" s="5" t="n">
        <v>10994</v>
      </c>
      <c r="L149" s="5" t="n">
        <v>4562</v>
      </c>
      <c r="M149" s="5" t="n">
        <v>9452</v>
      </c>
    </row>
    <row r="150" spans="1:13">
      <c r="A150" s="4" t="s">
        <v>98</v>
      </c>
      <c r="K150" s="5" t="n">
        <v>2716</v>
      </c>
    </row>
    <row r="151" spans="1:13">
      <c r="A151" s="4" t="s">
        <v>111</v>
      </c>
      <c r="K151" s="5" t="n">
        <v>13710</v>
      </c>
      <c r="L151" s="5" t="n">
        <v>4562</v>
      </c>
      <c r="M151" s="5" t="n">
        <v>9452</v>
      </c>
    </row>
    <row r="152" spans="1:13">
      <c r="A152" s="4" t="s">
        <v>177</v>
      </c>
      <c r="K152" s="5" t="n">
        <v>0</v>
      </c>
      <c r="L152" s="5" t="n">
        <v>321</v>
      </c>
      <c r="M152" s="5" t="n">
        <v>226</v>
      </c>
    </row>
    <row r="153" spans="1:13">
      <c r="A153" s="3" t="s">
        <v>461</v>
      </c>
    </row>
    <row r="154" spans="1:13">
      <c r="A154" s="4" t="s">
        <v>36</v>
      </c>
      <c r="C154" s="5" t="n">
        <v>0</v>
      </c>
      <c r="G154" s="5" t="n">
        <v>0</v>
      </c>
      <c r="K154" s="5" t="n">
        <v>0</v>
      </c>
      <c r="L154" s="5" t="n">
        <v>0</v>
      </c>
    </row>
    <row r="155" spans="1:13">
      <c r="A155" s="4" t="s">
        <v>49</v>
      </c>
      <c r="C155" s="5" t="n">
        <v>0</v>
      </c>
      <c r="G155" s="5" t="n">
        <v>216715</v>
      </c>
      <c r="K155" s="5" t="n">
        <v>0</v>
      </c>
      <c r="L155" s="5" t="n">
        <v>216715</v>
      </c>
    </row>
    <row r="156" spans="1:13">
      <c r="A156" s="4" t="s">
        <v>462</v>
      </c>
      <c r="C156" s="5" t="n">
        <v>0</v>
      </c>
      <c r="G156" s="5" t="n">
        <v>4318</v>
      </c>
      <c r="K156" s="5" t="n">
        <v>0</v>
      </c>
      <c r="L156" s="5" t="n">
        <v>4318</v>
      </c>
    </row>
    <row r="157" spans="1:13">
      <c r="A157" s="4" t="s">
        <v>480</v>
      </c>
      <c r="G157" s="5" t="n">
        <v>11900</v>
      </c>
      <c r="L157" s="5" t="n">
        <v>11900</v>
      </c>
    </row>
    <row r="158" spans="1:13">
      <c r="A158" s="4" t="s">
        <v>481</v>
      </c>
    </row>
    <row r="159" spans="1:13">
      <c r="A159" s="3" t="s">
        <v>456</v>
      </c>
    </row>
    <row r="160" spans="1:13">
      <c r="A160" s="4" t="s">
        <v>465</v>
      </c>
      <c r="K160" s="5" t="n">
        <v>0</v>
      </c>
      <c r="L160" s="5" t="n">
        <v>0</v>
      </c>
      <c r="M160" s="5" t="n">
        <v>0</v>
      </c>
    </row>
    <row r="161" spans="1:13">
      <c r="A161" s="3" t="s">
        <v>466</v>
      </c>
    </row>
    <row r="162" spans="1:13">
      <c r="A162" s="4" t="s">
        <v>465</v>
      </c>
      <c r="K162" s="5" t="n">
        <v>0</v>
      </c>
      <c r="L162" s="5" t="n">
        <v>0</v>
      </c>
      <c r="M162" s="5" t="n">
        <v>0</v>
      </c>
    </row>
    <row r="163" spans="1:13">
      <c r="A163" s="4" t="s">
        <v>482</v>
      </c>
    </row>
    <row r="164" spans="1:13">
      <c r="A164" s="3" t="s">
        <v>456</v>
      </c>
    </row>
    <row r="165" spans="1:13">
      <c r="A165" s="4" t="s">
        <v>465</v>
      </c>
      <c r="K165" s="5" t="n">
        <v>0</v>
      </c>
      <c r="L165" s="5" t="n">
        <v>0</v>
      </c>
      <c r="M165" s="5" t="n">
        <v>0</v>
      </c>
    </row>
    <row r="166" spans="1:13">
      <c r="A166" s="3" t="s">
        <v>466</v>
      </c>
    </row>
    <row r="167" spans="1:13">
      <c r="A167" s="4" t="s">
        <v>465</v>
      </c>
      <c r="K167" s="5" t="n">
        <v>0</v>
      </c>
      <c r="L167" s="5" t="n">
        <v>0</v>
      </c>
      <c r="M167" s="5" t="n">
        <v>0</v>
      </c>
    </row>
    <row r="168" spans="1:13">
      <c r="A168" s="4" t="s">
        <v>105</v>
      </c>
    </row>
    <row r="169" spans="1:13">
      <c r="A169" s="3" t="s">
        <v>456</v>
      </c>
    </row>
    <row r="170" spans="1:13">
      <c r="A170" s="4" t="s">
        <v>86</v>
      </c>
      <c r="C170" s="5" t="n">
        <v>-90861</v>
      </c>
      <c r="D170" s="6" t="n">
        <v>-84842</v>
      </c>
      <c r="E170" s="6" t="n">
        <v>-86327</v>
      </c>
      <c r="F170" s="6" t="n">
        <v>-84440</v>
      </c>
      <c r="G170" s="5" t="n">
        <v>-82432</v>
      </c>
      <c r="H170" s="6" t="n">
        <v>-82548</v>
      </c>
      <c r="I170" s="6" t="n">
        <v>-74240</v>
      </c>
      <c r="J170" s="6" t="n">
        <v>-73106</v>
      </c>
      <c r="K170" s="5" t="n">
        <v>-346470</v>
      </c>
      <c r="L170" s="5" t="n">
        <v>-312326</v>
      </c>
      <c r="M170" s="5" t="n">
        <v>-279334</v>
      </c>
    </row>
    <row r="171" spans="1:13">
      <c r="A171" s="4" t="s">
        <v>87</v>
      </c>
      <c r="K171" s="5" t="n">
        <v>-346426</v>
      </c>
      <c r="L171" s="5" t="n">
        <v>-312326</v>
      </c>
      <c r="M171" s="5" t="n">
        <v>-279334</v>
      </c>
    </row>
    <row r="172" spans="1:13">
      <c r="A172" s="3" t="s">
        <v>457</v>
      </c>
    </row>
    <row r="173" spans="1:13">
      <c r="A173" s="4" t="s">
        <v>458</v>
      </c>
      <c r="K173" s="5" t="n">
        <v>-44</v>
      </c>
      <c r="L173" s="5" t="n">
        <v>0</v>
      </c>
      <c r="M173" s="5" t="n">
        <v>0</v>
      </c>
    </row>
    <row r="174" spans="1:13">
      <c r="A174" s="4" t="s">
        <v>161</v>
      </c>
      <c r="K174" s="5" t="n">
        <v>0</v>
      </c>
      <c r="L174" s="5" t="n">
        <v>0</v>
      </c>
      <c r="M174" s="5" t="n">
        <v>0</v>
      </c>
    </row>
    <row r="175" spans="1:13">
      <c r="A175" s="4" t="s">
        <v>90</v>
      </c>
      <c r="K175" s="5" t="n">
        <v>0</v>
      </c>
      <c r="L175" s="5" t="n">
        <v>0</v>
      </c>
      <c r="M175" s="5" t="n">
        <v>0</v>
      </c>
    </row>
    <row r="176" spans="1:13">
      <c r="A176" s="4" t="s">
        <v>91</v>
      </c>
      <c r="K176" s="5" t="n">
        <v>0</v>
      </c>
      <c r="L176" s="5" t="n">
        <v>0</v>
      </c>
      <c r="M176" s="5" t="n">
        <v>0</v>
      </c>
    </row>
    <row r="177" spans="1:13">
      <c r="A177" s="4" t="s">
        <v>92</v>
      </c>
      <c r="K177" s="5" t="n">
        <v>0</v>
      </c>
      <c r="L177" s="5" t="n">
        <v>0</v>
      </c>
      <c r="M177" s="5" t="n">
        <v>0</v>
      </c>
    </row>
    <row r="178" spans="1:13">
      <c r="A178" s="4" t="s">
        <v>93</v>
      </c>
      <c r="K178" s="5" t="n">
        <v>0</v>
      </c>
      <c r="L178" s="5" t="n">
        <v>0</v>
      </c>
      <c r="M178" s="5" t="n">
        <v>0</v>
      </c>
    </row>
    <row r="179" spans="1:13">
      <c r="A179" s="4" t="s">
        <v>94</v>
      </c>
      <c r="K179" s="5" t="n">
        <v>0</v>
      </c>
      <c r="L179" s="5" t="n">
        <v>0</v>
      </c>
      <c r="M179" s="5" t="n">
        <v>0</v>
      </c>
    </row>
    <row r="180" spans="1:13">
      <c r="A180" s="4" t="s">
        <v>95</v>
      </c>
      <c r="K180" s="5" t="n">
        <v>0</v>
      </c>
      <c r="L180" s="5" t="n">
        <v>0</v>
      </c>
      <c r="M180" s="5" t="n">
        <v>0</v>
      </c>
    </row>
    <row r="181" spans="1:13">
      <c r="A181" s="4" t="s">
        <v>459</v>
      </c>
      <c r="K181" s="5" t="n">
        <v>0</v>
      </c>
      <c r="L181" s="5" t="n">
        <v>0</v>
      </c>
      <c r="M181" s="5" t="n">
        <v>0</v>
      </c>
    </row>
    <row r="182" spans="1:13">
      <c r="A182" s="4" t="s">
        <v>97</v>
      </c>
      <c r="K182" s="5" t="n">
        <v>0</v>
      </c>
      <c r="L182" s="5" t="n">
        <v>0</v>
      </c>
      <c r="M182" s="5" t="n">
        <v>0</v>
      </c>
    </row>
    <row r="183" spans="1:13">
      <c r="A183" s="4" t="s">
        <v>98</v>
      </c>
      <c r="K183" s="5" t="n">
        <v>0</v>
      </c>
    </row>
    <row r="184" spans="1:13">
      <c r="A184" s="4" t="s">
        <v>111</v>
      </c>
      <c r="K184" s="5" t="n">
        <v>0</v>
      </c>
      <c r="L184" s="5" t="n">
        <v>0</v>
      </c>
      <c r="M184" s="5" t="n">
        <v>0</v>
      </c>
    </row>
    <row r="185" spans="1:13">
      <c r="A185" s="4" t="s">
        <v>177</v>
      </c>
      <c r="K185" s="5" t="n">
        <v>0</v>
      </c>
      <c r="L185" s="5" t="n">
        <v>0</v>
      </c>
      <c r="M185" s="5" t="n">
        <v>0</v>
      </c>
    </row>
    <row r="186" spans="1:13">
      <c r="A186" s="3" t="s">
        <v>461</v>
      </c>
    </row>
    <row r="187" spans="1:13">
      <c r="A187" s="4" t="s">
        <v>36</v>
      </c>
      <c r="C187" s="5" t="n">
        <v>0</v>
      </c>
      <c r="G187" s="5" t="n">
        <v>0</v>
      </c>
      <c r="K187" s="5" t="n">
        <v>0</v>
      </c>
      <c r="L187" s="5" t="n">
        <v>0</v>
      </c>
    </row>
    <row r="188" spans="1:13">
      <c r="A188" s="4" t="s">
        <v>49</v>
      </c>
      <c r="C188" s="5" t="n">
        <v>-1922169</v>
      </c>
      <c r="G188" s="5" t="n">
        <v>-1811505</v>
      </c>
      <c r="K188" s="5" t="n">
        <v>-1922169</v>
      </c>
      <c r="L188" s="5" t="n">
        <v>-1811505</v>
      </c>
    </row>
    <row r="189" spans="1:13">
      <c r="A189" s="4" t="s">
        <v>462</v>
      </c>
      <c r="C189" s="6" t="n">
        <v>0</v>
      </c>
      <c r="G189" s="6" t="n">
        <v>0</v>
      </c>
      <c r="K189" s="5" t="n">
        <v>0</v>
      </c>
      <c r="L189" s="5" t="n">
        <v>0</v>
      </c>
    </row>
    <row r="190" spans="1:13">
      <c r="A190" s="4" t="s">
        <v>483</v>
      </c>
    </row>
    <row r="191" spans="1:13">
      <c r="A191" s="3" t="s">
        <v>456</v>
      </c>
    </row>
    <row r="192" spans="1:13">
      <c r="A192" s="4" t="s">
        <v>465</v>
      </c>
      <c r="K192" s="5" t="n">
        <v>0</v>
      </c>
      <c r="L192" s="5" t="n">
        <v>0</v>
      </c>
      <c r="M192" s="5" t="n">
        <v>0</v>
      </c>
    </row>
    <row r="193" spans="1:13">
      <c r="A193" s="3" t="s">
        <v>466</v>
      </c>
    </row>
    <row r="194" spans="1:13">
      <c r="A194" s="4" t="s">
        <v>465</v>
      </c>
      <c r="K194" s="5" t="n">
        <v>0</v>
      </c>
      <c r="L194" s="5" t="n">
        <v>0</v>
      </c>
      <c r="M194" s="5" t="n">
        <v>0</v>
      </c>
    </row>
    <row r="195" spans="1:13">
      <c r="A195" s="4" t="s">
        <v>484</v>
      </c>
    </row>
    <row r="196" spans="1:13">
      <c r="A196" s="3" t="s">
        <v>456</v>
      </c>
    </row>
    <row r="197" spans="1:13">
      <c r="A197" s="4" t="s">
        <v>465</v>
      </c>
      <c r="K197" s="5" t="n">
        <v>-346470</v>
      </c>
      <c r="L197" s="5" t="n">
        <v>-312326</v>
      </c>
      <c r="M197" s="5" t="n">
        <v>-279334</v>
      </c>
    </row>
    <row r="198" spans="1:13">
      <c r="A198" s="3" t="s">
        <v>466</v>
      </c>
    </row>
    <row r="199" spans="1:13">
      <c r="A199" s="4" t="s">
        <v>465</v>
      </c>
      <c r="K199" s="6" t="n">
        <v>-346470</v>
      </c>
      <c r="L199" s="6" t="n">
        <v>-312326</v>
      </c>
      <c r="M199" s="6" t="n">
        <v>-279334</v>
      </c>
    </row>
    <row r="200" spans="1:13"/>
    <row r="201" spans="1:13">
      <c r="A201" s="4" t="s">
        <v>37</v>
      </c>
      <c r="B201" s="4" t="s">
        <v>70</v>
      </c>
    </row>
  </sheetData>
  <mergeCells count="5">
    <mergeCell ref="A1:B2"/>
    <mergeCell ref="C1:J1"/>
    <mergeCell ref="K1:M1"/>
    <mergeCell ref="A200:L200"/>
    <mergeCell ref="B201:L20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486</v>
      </c>
    </row>
    <row r="4" spans="1:12">
      <c r="A4" s="4" t="s">
        <v>459</v>
      </c>
      <c r="B4" s="6" t="n">
        <v>35853</v>
      </c>
      <c r="C4" s="6" t="n">
        <v>70808</v>
      </c>
      <c r="D4" s="6" t="n">
        <v>162012</v>
      </c>
      <c r="E4" s="6" t="n">
        <v>114038</v>
      </c>
      <c r="F4" s="6" t="n">
        <v>34850</v>
      </c>
      <c r="G4" s="6" t="n">
        <v>66143</v>
      </c>
      <c r="H4" s="6" t="n">
        <v>143003</v>
      </c>
      <c r="I4" s="6" t="n">
        <v>101546</v>
      </c>
      <c r="J4" s="6" t="n">
        <v>382711</v>
      </c>
      <c r="K4" s="6" t="n">
        <v>345542</v>
      </c>
      <c r="L4" s="6" t="n">
        <v>305623</v>
      </c>
    </row>
    <row r="5" spans="1:12">
      <c r="A5" s="4" t="s">
        <v>487</v>
      </c>
      <c r="J5" s="5" t="n">
        <v>475</v>
      </c>
      <c r="K5" s="5" t="n">
        <v>538</v>
      </c>
      <c r="L5" s="5" t="n">
        <v>607</v>
      </c>
    </row>
    <row r="6" spans="1:12">
      <c r="A6" s="4" t="s">
        <v>488</v>
      </c>
      <c r="J6" s="6" t="n">
        <v>382236</v>
      </c>
      <c r="K6" s="6" t="n">
        <v>345004</v>
      </c>
      <c r="L6" s="6" t="n">
        <v>305016</v>
      </c>
    </row>
    <row r="7" spans="1:12">
      <c r="A7" s="4" t="s">
        <v>102</v>
      </c>
      <c r="J7" s="5" t="n">
        <v>106100</v>
      </c>
      <c r="K7" s="5" t="n">
        <v>103524</v>
      </c>
      <c r="L7" s="5" t="n">
        <v>101892</v>
      </c>
    </row>
    <row r="8" spans="1:12">
      <c r="A8" s="4" t="s">
        <v>489</v>
      </c>
      <c r="B8" s="8" t="n">
        <v>0.34</v>
      </c>
      <c r="C8" s="8" t="n">
        <v>0.67</v>
      </c>
      <c r="D8" s="8" t="n">
        <v>1.52</v>
      </c>
      <c r="E8" s="8" t="n">
        <v>1.08</v>
      </c>
      <c r="F8" s="8" t="n">
        <v>0.33</v>
      </c>
      <c r="G8" s="8" t="n">
        <v>0.64</v>
      </c>
      <c r="H8" s="8" t="n">
        <v>1.39</v>
      </c>
      <c r="I8" s="8" t="n">
        <v>0.99</v>
      </c>
      <c r="J8" s="8" t="n">
        <v>3.6</v>
      </c>
      <c r="K8" s="8" t="n">
        <v>3.33</v>
      </c>
      <c r="L8" s="6" t="n">
        <v>3</v>
      </c>
    </row>
    <row r="9" spans="1:12">
      <c r="A9" s="4" t="s">
        <v>460</v>
      </c>
      <c r="J9" s="6" t="n">
        <v>13710</v>
      </c>
      <c r="K9" s="6" t="n">
        <v>4562</v>
      </c>
      <c r="L9" s="6" t="n">
        <v>9452</v>
      </c>
    </row>
    <row r="10" spans="1:12">
      <c r="A10" s="4" t="s">
        <v>490</v>
      </c>
      <c r="J10" s="5" t="n">
        <v>12</v>
      </c>
      <c r="K10" s="5" t="n">
        <v>8</v>
      </c>
      <c r="L10" s="5" t="n">
        <v>19</v>
      </c>
    </row>
    <row r="11" spans="1:12">
      <c r="A11" s="4" t="s">
        <v>491</v>
      </c>
      <c r="J11" s="6" t="n">
        <v>13698</v>
      </c>
      <c r="K11" s="6" t="n">
        <v>4554</v>
      </c>
      <c r="L11" s="6" t="n">
        <v>9433</v>
      </c>
    </row>
    <row r="12" spans="1:12">
      <c r="A12" s="4" t="s">
        <v>492</v>
      </c>
      <c r="J12" s="8" t="n">
        <v>0.13</v>
      </c>
      <c r="K12" s="8" t="n">
        <v>0.05</v>
      </c>
      <c r="L12" s="8" t="n">
        <v>0.09</v>
      </c>
    </row>
    <row r="13" spans="1:12">
      <c r="A13" s="4" t="s">
        <v>493</v>
      </c>
      <c r="B13" s="8" t="n">
        <v>0.34</v>
      </c>
      <c r="C13" s="8" t="n">
        <v>0.67</v>
      </c>
      <c r="D13" s="8" t="n">
        <v>1.55</v>
      </c>
      <c r="E13" s="8" t="n">
        <v>1.19</v>
      </c>
      <c r="F13" s="8" t="n">
        <v>0.33</v>
      </c>
      <c r="G13" s="8" t="n">
        <v>0.6899999999999999</v>
      </c>
      <c r="H13" s="8" t="n">
        <v>1.38</v>
      </c>
      <c r="I13" s="6" t="n">
        <v>1</v>
      </c>
      <c r="J13" s="8" t="n">
        <v>3.73</v>
      </c>
      <c r="K13" s="8" t="n">
        <v>3.38</v>
      </c>
      <c r="L13" s="8" t="n">
        <v>3.0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85</v>
      </c>
    </row>
    <row r="3" spans="1:4">
      <c r="A3" s="4" t="s">
        <v>107</v>
      </c>
      <c r="C3" s="6" t="n">
        <v>0</v>
      </c>
      <c r="D3" s="6" t="n">
        <v>0</v>
      </c>
    </row>
    <row r="4" spans="1:4">
      <c r="A4" s="4" t="s">
        <v>108</v>
      </c>
      <c r="B4" s="6" t="n">
        <v>6841</v>
      </c>
      <c r="C4" s="6" t="n">
        <v>3731</v>
      </c>
      <c r="D4" s="6" t="n">
        <v>61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94</v>
      </c>
      <c r="B1" s="2" t="s">
        <v>1</v>
      </c>
    </row>
    <row r="2" spans="1:3">
      <c r="B2" s="2" t="s">
        <v>2</v>
      </c>
      <c r="C2" s="2" t="s">
        <v>30</v>
      </c>
    </row>
    <row r="3" spans="1:3">
      <c r="A3" s="3" t="s">
        <v>495</v>
      </c>
    </row>
    <row r="4" spans="1:3">
      <c r="A4" s="4" t="s">
        <v>496</v>
      </c>
      <c r="B4" s="6" t="n">
        <v>3085000000</v>
      </c>
      <c r="C4" s="6" t="n">
        <v>2460000000</v>
      </c>
    </row>
    <row r="5" spans="1:3">
      <c r="A5" s="4" t="s">
        <v>497</v>
      </c>
      <c r="B5" s="5" t="n">
        <v>-4384000</v>
      </c>
      <c r="C5" s="5" t="n">
        <v>4270000</v>
      </c>
    </row>
    <row r="6" spans="1:3">
      <c r="A6" s="4" t="s">
        <v>498</v>
      </c>
      <c r="B6" s="5" t="n">
        <v>22339000</v>
      </c>
      <c r="C6" s="5" t="n">
        <v>16951000</v>
      </c>
    </row>
    <row r="7" spans="1:3">
      <c r="A7" s="4" t="s">
        <v>62</v>
      </c>
      <c r="B7" s="5" t="n">
        <v>0</v>
      </c>
      <c r="C7" s="5" t="n">
        <v>250000000</v>
      </c>
    </row>
    <row r="8" spans="1:3">
      <c r="A8" s="4" t="s">
        <v>499</v>
      </c>
      <c r="B8" s="5" t="n">
        <v>3067045000</v>
      </c>
      <c r="C8" s="5" t="n">
        <v>2188779000</v>
      </c>
    </row>
    <row r="9" spans="1:3">
      <c r="A9" s="4" t="s">
        <v>500</v>
      </c>
      <c r="B9" s="5" t="n">
        <v>753000000</v>
      </c>
    </row>
    <row r="10" spans="1:3">
      <c r="A10" s="4" t="s">
        <v>501</v>
      </c>
      <c r="B10" s="5" t="n">
        <v>37000000</v>
      </c>
    </row>
    <row r="11" spans="1:3">
      <c r="A11" s="3" t="s">
        <v>502</v>
      </c>
    </row>
    <row r="12" spans="1:3">
      <c r="A12" s="4" t="s">
        <v>503</v>
      </c>
      <c r="B12" s="5" t="n">
        <v>1500000000</v>
      </c>
    </row>
    <row r="13" spans="1:3">
      <c r="A13" s="3" t="s">
        <v>504</v>
      </c>
    </row>
    <row r="14" spans="1:3">
      <c r="A14" s="4" t="s">
        <v>505</v>
      </c>
      <c r="B14" s="6" t="n">
        <v>447700000</v>
      </c>
      <c r="C14" s="6" t="n">
        <v>829800000</v>
      </c>
    </row>
    <row r="15" spans="1:3">
      <c r="A15" s="4" t="s">
        <v>506</v>
      </c>
      <c r="B15" s="4" t="s">
        <v>507</v>
      </c>
      <c r="C15" s="4" t="s">
        <v>508</v>
      </c>
    </row>
    <row r="16" spans="1:3">
      <c r="A16" s="4" t="s">
        <v>509</v>
      </c>
      <c r="B16" s="6" t="n">
        <v>200000000</v>
      </c>
    </row>
    <row r="17" spans="1:3">
      <c r="A17" s="4" t="s">
        <v>510</v>
      </c>
      <c r="B17" s="5" t="n">
        <v>1000000</v>
      </c>
    </row>
    <row r="18" spans="1:3">
      <c r="A18" s="4" t="s">
        <v>511</v>
      </c>
      <c r="B18" s="5" t="n">
        <v>125000000</v>
      </c>
      <c r="C18" s="6" t="n">
        <v>0</v>
      </c>
    </row>
    <row r="19" spans="1:3">
      <c r="A19" s="3" t="s">
        <v>512</v>
      </c>
    </row>
    <row r="20" spans="1:3">
      <c r="A20" s="5" t="n">
        <v>2018</v>
      </c>
      <c r="B20" s="5" t="n">
        <v>0</v>
      </c>
    </row>
    <row r="21" spans="1:3">
      <c r="A21" s="5" t="n">
        <v>2019</v>
      </c>
      <c r="B21" s="5" t="n">
        <v>575000000</v>
      </c>
    </row>
    <row r="22" spans="1:3">
      <c r="A22" s="5" t="n">
        <v>2020</v>
      </c>
      <c r="B22" s="5" t="n">
        <v>0</v>
      </c>
    </row>
    <row r="23" spans="1:3">
      <c r="A23" s="5" t="n">
        <v>2021</v>
      </c>
      <c r="B23" s="5" t="n">
        <v>0</v>
      </c>
    </row>
    <row r="24" spans="1:3">
      <c r="A24" s="5" t="n">
        <v>2022</v>
      </c>
      <c r="B24" s="5" t="n">
        <v>0</v>
      </c>
    </row>
    <row r="25" spans="1:3">
      <c r="A25" s="4" t="s">
        <v>513</v>
      </c>
      <c r="B25" s="6" t="n">
        <v>2510000000</v>
      </c>
    </row>
    <row r="26" spans="1:3">
      <c r="A26" s="4" t="s">
        <v>514</v>
      </c>
    </row>
    <row r="27" spans="1:3">
      <c r="A27" s="3" t="s">
        <v>502</v>
      </c>
    </row>
    <row r="28" spans="1:3">
      <c r="A28" s="4" t="s">
        <v>515</v>
      </c>
      <c r="B28" s="4" t="s">
        <v>516</v>
      </c>
    </row>
    <row r="29" spans="1:3">
      <c r="A29" s="4" t="s">
        <v>517</v>
      </c>
    </row>
    <row r="30" spans="1:3">
      <c r="A30" s="3" t="s">
        <v>502</v>
      </c>
    </row>
    <row r="31" spans="1:3">
      <c r="A31" s="4" t="s">
        <v>515</v>
      </c>
      <c r="B31" s="4" t="s">
        <v>518</v>
      </c>
    </row>
    <row r="32" spans="1:3">
      <c r="A32" s="4" t="s">
        <v>519</v>
      </c>
    </row>
    <row r="33" spans="1:3">
      <c r="A33" s="3" t="s">
        <v>502</v>
      </c>
    </row>
    <row r="34" spans="1:3">
      <c r="A34" s="4" t="s">
        <v>520</v>
      </c>
      <c r="B34" s="4" t="s">
        <v>521</v>
      </c>
    </row>
    <row r="35" spans="1:3">
      <c r="A35" s="4" t="s">
        <v>522</v>
      </c>
    </row>
    <row r="36" spans="1:3">
      <c r="A36" s="3" t="s">
        <v>502</v>
      </c>
    </row>
    <row r="37" spans="1:3">
      <c r="A37" s="4" t="s">
        <v>523</v>
      </c>
      <c r="B37" s="6" t="n">
        <v>15000000</v>
      </c>
    </row>
    <row r="38" spans="1:3">
      <c r="A38" s="4" t="s">
        <v>524</v>
      </c>
    </row>
    <row r="39" spans="1:3">
      <c r="A39" s="3" t="s">
        <v>502</v>
      </c>
    </row>
    <row r="40" spans="1:3">
      <c r="A40" s="4" t="s">
        <v>520</v>
      </c>
      <c r="B40" s="4" t="s">
        <v>525</v>
      </c>
    </row>
    <row r="41" spans="1:3">
      <c r="A41" s="4" t="s">
        <v>526</v>
      </c>
    </row>
    <row r="42" spans="1:3">
      <c r="A42" s="3" t="s">
        <v>502</v>
      </c>
    </row>
    <row r="43" spans="1:3">
      <c r="A43" s="4" t="s">
        <v>523</v>
      </c>
      <c r="B43" s="6" t="n">
        <v>100000000</v>
      </c>
    </row>
    <row r="44" spans="1:3">
      <c r="A44" s="4" t="s">
        <v>527</v>
      </c>
    </row>
    <row r="45" spans="1:3">
      <c r="A45" s="3" t="s">
        <v>495</v>
      </c>
    </row>
    <row r="46" spans="1:3">
      <c r="A46" s="4" t="s">
        <v>528</v>
      </c>
      <c r="B46" s="4" t="s">
        <v>529</v>
      </c>
      <c r="C46" s="4" t="s">
        <v>529</v>
      </c>
    </row>
    <row r="47" spans="1:3">
      <c r="A47" s="4" t="s">
        <v>530</v>
      </c>
      <c r="B47" s="4" t="s">
        <v>531</v>
      </c>
      <c r="C47" s="4" t="s">
        <v>531</v>
      </c>
    </row>
    <row r="48" spans="1:3">
      <c r="A48" s="4" t="s">
        <v>496</v>
      </c>
      <c r="B48" s="6" t="n">
        <v>0</v>
      </c>
      <c r="C48" s="6" t="n">
        <v>250000000</v>
      </c>
    </row>
    <row r="49" spans="1:3">
      <c r="A49" s="4" t="s">
        <v>532</v>
      </c>
    </row>
    <row r="50" spans="1:3">
      <c r="A50" s="3" t="s">
        <v>495</v>
      </c>
    </row>
    <row r="51" spans="1:3">
      <c r="A51" s="4" t="s">
        <v>528</v>
      </c>
      <c r="B51" s="4" t="s">
        <v>533</v>
      </c>
      <c r="C51" s="4" t="s">
        <v>533</v>
      </c>
    </row>
    <row r="52" spans="1:3">
      <c r="A52" s="4" t="s">
        <v>530</v>
      </c>
      <c r="B52" s="4" t="s">
        <v>534</v>
      </c>
      <c r="C52" s="4" t="s">
        <v>534</v>
      </c>
    </row>
    <row r="53" spans="1:3">
      <c r="A53" s="4" t="s">
        <v>496</v>
      </c>
      <c r="B53" s="6" t="n">
        <v>450000000</v>
      </c>
      <c r="C53" s="6" t="n">
        <v>450000000</v>
      </c>
    </row>
    <row r="54" spans="1:3">
      <c r="A54" s="4" t="s">
        <v>535</v>
      </c>
    </row>
    <row r="55" spans="1:3">
      <c r="A55" s="3" t="s">
        <v>495</v>
      </c>
    </row>
    <row r="56" spans="1:3">
      <c r="A56" s="4" t="s">
        <v>528</v>
      </c>
      <c r="B56" s="4" t="s">
        <v>536</v>
      </c>
      <c r="C56" s="4" t="s">
        <v>536</v>
      </c>
    </row>
    <row r="57" spans="1:3">
      <c r="A57" s="4" t="s">
        <v>530</v>
      </c>
      <c r="B57" s="4" t="s">
        <v>537</v>
      </c>
      <c r="C57" s="4" t="s">
        <v>537</v>
      </c>
    </row>
    <row r="58" spans="1:3">
      <c r="A58" s="4" t="s">
        <v>496</v>
      </c>
      <c r="B58" s="6" t="n">
        <v>500000000</v>
      </c>
      <c r="C58" s="6" t="n">
        <v>0</v>
      </c>
    </row>
    <row r="59" spans="1:3">
      <c r="A59" s="4" t="s">
        <v>538</v>
      </c>
      <c r="B59" s="4" t="s">
        <v>539</v>
      </c>
    </row>
    <row r="60" spans="1:3">
      <c r="A60" s="4" t="s">
        <v>540</v>
      </c>
    </row>
    <row r="61" spans="1:3">
      <c r="A61" s="3" t="s">
        <v>495</v>
      </c>
    </row>
    <row r="62" spans="1:3">
      <c r="A62" s="4" t="s">
        <v>528</v>
      </c>
      <c r="B62" s="4" t="s">
        <v>541</v>
      </c>
      <c r="C62" s="4" t="s">
        <v>541</v>
      </c>
    </row>
    <row r="63" spans="1:3">
      <c r="A63" s="4" t="s">
        <v>530</v>
      </c>
      <c r="B63" s="4" t="s">
        <v>542</v>
      </c>
      <c r="C63" s="4" t="s">
        <v>542</v>
      </c>
    </row>
    <row r="64" spans="1:3">
      <c r="A64" s="4" t="s">
        <v>496</v>
      </c>
      <c r="B64" s="6" t="n">
        <v>200000000</v>
      </c>
      <c r="C64" s="6" t="n">
        <v>200000000</v>
      </c>
    </row>
    <row r="65" spans="1:3">
      <c r="A65" s="4" t="s">
        <v>543</v>
      </c>
    </row>
    <row r="66" spans="1:3">
      <c r="A66" s="3" t="s">
        <v>495</v>
      </c>
    </row>
    <row r="67" spans="1:3">
      <c r="A67" s="4" t="s">
        <v>528</v>
      </c>
      <c r="B67" s="4" t="s">
        <v>544</v>
      </c>
      <c r="C67" s="4" t="s">
        <v>544</v>
      </c>
    </row>
    <row r="68" spans="1:3">
      <c r="A68" s="4" t="s">
        <v>530</v>
      </c>
      <c r="B68" s="4" t="s">
        <v>545</v>
      </c>
      <c r="C68" s="4" t="s">
        <v>545</v>
      </c>
    </row>
    <row r="69" spans="1:3">
      <c r="A69" s="4" t="s">
        <v>496</v>
      </c>
      <c r="B69" s="6" t="n">
        <v>400000000</v>
      </c>
      <c r="C69" s="6" t="n">
        <v>400000000</v>
      </c>
    </row>
    <row r="70" spans="1:3">
      <c r="A70" s="4" t="s">
        <v>546</v>
      </c>
    </row>
    <row r="71" spans="1:3">
      <c r="A71" s="3" t="s">
        <v>495</v>
      </c>
    </row>
    <row r="72" spans="1:3">
      <c r="A72" s="4" t="s">
        <v>528</v>
      </c>
      <c r="B72" s="4" t="s">
        <v>547</v>
      </c>
      <c r="C72" s="4" t="s">
        <v>547</v>
      </c>
    </row>
    <row r="73" spans="1:3">
      <c r="A73" s="4" t="s">
        <v>530</v>
      </c>
      <c r="B73" s="4" t="s">
        <v>548</v>
      </c>
      <c r="C73" s="4" t="s">
        <v>548</v>
      </c>
    </row>
    <row r="74" spans="1:3">
      <c r="A74" s="4" t="s">
        <v>496</v>
      </c>
      <c r="B74" s="6" t="n">
        <v>500000000</v>
      </c>
      <c r="C74" s="6" t="n">
        <v>500000000</v>
      </c>
    </row>
    <row r="75" spans="1:3">
      <c r="A75" s="4" t="s">
        <v>549</v>
      </c>
    </row>
    <row r="76" spans="1:3">
      <c r="A76" s="3" t="s">
        <v>495</v>
      </c>
    </row>
    <row r="77" spans="1:3">
      <c r="A77" s="4" t="s">
        <v>528</v>
      </c>
      <c r="B77" s="4" t="s">
        <v>550</v>
      </c>
      <c r="C77" s="4" t="s">
        <v>550</v>
      </c>
    </row>
    <row r="78" spans="1:3">
      <c r="A78" s="4" t="s">
        <v>530</v>
      </c>
      <c r="B78" s="4" t="s">
        <v>551</v>
      </c>
      <c r="C78" s="4" t="s">
        <v>551</v>
      </c>
    </row>
    <row r="79" spans="1:3">
      <c r="A79" s="4" t="s">
        <v>496</v>
      </c>
      <c r="B79" s="6" t="n">
        <v>750000000</v>
      </c>
      <c r="C79" s="6" t="n">
        <v>500000000</v>
      </c>
    </row>
    <row r="80" spans="1:3">
      <c r="A80" s="4" t="s">
        <v>538</v>
      </c>
      <c r="B80" s="4" t="s">
        <v>552</v>
      </c>
    </row>
    <row r="81" spans="1:3">
      <c r="A81" s="4" t="s">
        <v>553</v>
      </c>
      <c r="B81" s="6" t="n">
        <v>250000000</v>
      </c>
    </row>
    <row r="82" spans="1:3">
      <c r="A82" s="4" t="s">
        <v>554</v>
      </c>
    </row>
    <row r="83" spans="1:3">
      <c r="A83" s="3" t="s">
        <v>495</v>
      </c>
    </row>
    <row r="84" spans="1:3">
      <c r="A84" s="4" t="s">
        <v>528</v>
      </c>
      <c r="B84" s="4" t="s">
        <v>555</v>
      </c>
      <c r="C84" s="4" t="s">
        <v>555</v>
      </c>
    </row>
    <row r="85" spans="1:3">
      <c r="A85" s="4" t="s">
        <v>530</v>
      </c>
      <c r="B85" s="4" t="s">
        <v>556</v>
      </c>
      <c r="C85" s="4" t="s">
        <v>556</v>
      </c>
    </row>
    <row r="86" spans="1:3">
      <c r="A86" s="4" t="s">
        <v>496</v>
      </c>
      <c r="B86" s="6" t="n">
        <v>10000000</v>
      </c>
      <c r="C86" s="6" t="n">
        <v>10000000</v>
      </c>
    </row>
    <row r="87" spans="1:3">
      <c r="A87" s="4" t="s">
        <v>557</v>
      </c>
    </row>
    <row r="88" spans="1:3">
      <c r="A88" s="3" t="s">
        <v>495</v>
      </c>
    </row>
    <row r="89" spans="1:3">
      <c r="A89" s="4" t="s">
        <v>528</v>
      </c>
      <c r="B89" s="4" t="s">
        <v>558</v>
      </c>
      <c r="C89" s="4" t="s">
        <v>558</v>
      </c>
    </row>
    <row r="90" spans="1:3">
      <c r="A90" s="4" t="s">
        <v>530</v>
      </c>
      <c r="B90" s="4" t="s">
        <v>559</v>
      </c>
      <c r="C90" s="4" t="s">
        <v>559</v>
      </c>
    </row>
    <row r="91" spans="1:3">
      <c r="A91" s="4" t="s">
        <v>496</v>
      </c>
      <c r="B91" s="6" t="n">
        <v>150000000</v>
      </c>
      <c r="C91" s="6" t="n">
        <v>150000000</v>
      </c>
    </row>
    <row r="92" spans="1:3">
      <c r="A92" s="4" t="s">
        <v>560</v>
      </c>
    </row>
    <row r="93" spans="1:3">
      <c r="A93" s="3" t="s">
        <v>495</v>
      </c>
    </row>
    <row r="94" spans="1:3">
      <c r="A94" s="4" t="s">
        <v>496</v>
      </c>
      <c r="B94" s="5" t="n">
        <v>125000000</v>
      </c>
      <c r="C94" s="5" t="n">
        <v>0</v>
      </c>
    </row>
    <row r="95" spans="1:3">
      <c r="A95" s="4" t="s">
        <v>561</v>
      </c>
    </row>
    <row r="96" spans="1:3">
      <c r="A96" s="3" t="s">
        <v>502</v>
      </c>
    </row>
    <row r="97" spans="1:3">
      <c r="A97" s="4" t="s">
        <v>503</v>
      </c>
      <c r="B97" s="5" t="n">
        <v>1500000000</v>
      </c>
      <c r="C97" s="6" t="n">
        <v>1250000000</v>
      </c>
    </row>
    <row r="98" spans="1:3">
      <c r="A98" s="4" t="s">
        <v>562</v>
      </c>
      <c r="B98" s="5" t="n">
        <v>1500000000</v>
      </c>
    </row>
    <row r="99" spans="1:3">
      <c r="A99" s="4" t="s">
        <v>563</v>
      </c>
      <c r="B99" s="5" t="n">
        <v>250000000</v>
      </c>
    </row>
    <row r="100" spans="1:3">
      <c r="A100" s="4" t="s">
        <v>564</v>
      </c>
      <c r="B100" s="6" t="n">
        <v>1750000000</v>
      </c>
    </row>
    <row r="101" spans="1:3">
      <c r="A101" s="4" t="s">
        <v>565</v>
      </c>
    </row>
    <row r="102" spans="1:3">
      <c r="A102" s="3" t="s">
        <v>502</v>
      </c>
    </row>
    <row r="103" spans="1:3">
      <c r="A103" s="4" t="s">
        <v>566</v>
      </c>
      <c r="B103" s="4" t="s">
        <v>567</v>
      </c>
    </row>
    <row r="104" spans="1:3">
      <c r="A104" s="4" t="s">
        <v>568</v>
      </c>
    </row>
    <row r="105" spans="1:3">
      <c r="A105" s="3" t="s">
        <v>502</v>
      </c>
    </row>
    <row r="106" spans="1:3">
      <c r="A106" s="4" t="s">
        <v>566</v>
      </c>
      <c r="B106" s="4" t="s">
        <v>507</v>
      </c>
    </row>
    <row r="107" spans="1:3">
      <c r="A107" s="4" t="s">
        <v>569</v>
      </c>
    </row>
    <row r="108" spans="1:3">
      <c r="A108" s="3" t="s">
        <v>502</v>
      </c>
    </row>
    <row r="109" spans="1:3">
      <c r="A109" s="4" t="s">
        <v>503</v>
      </c>
      <c r="B109" s="6" t="n">
        <v>10000000</v>
      </c>
    </row>
    <row r="110" spans="1:3">
      <c r="A110" s="4" t="s">
        <v>562</v>
      </c>
      <c r="B110" s="5" t="n">
        <v>0</v>
      </c>
    </row>
    <row r="111" spans="1:3">
      <c r="A111" s="4" t="s">
        <v>570</v>
      </c>
      <c r="B111" s="5" t="n">
        <v>4200000</v>
      </c>
    </row>
    <row r="112" spans="1:3">
      <c r="A112" s="4" t="s">
        <v>571</v>
      </c>
    </row>
    <row r="113" spans="1:3">
      <c r="A113" s="3" t="s">
        <v>502</v>
      </c>
    </row>
    <row r="114" spans="1:3">
      <c r="A114" s="4" t="s">
        <v>503</v>
      </c>
      <c r="B114" s="5" t="n">
        <v>25000000</v>
      </c>
    </row>
    <row r="115" spans="1:3">
      <c r="A115" s="4" t="s">
        <v>562</v>
      </c>
      <c r="B11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572</v>
      </c>
      <c r="B1" s="2" t="s">
        <v>573</v>
      </c>
      <c r="C1" s="2" t="s">
        <v>1</v>
      </c>
    </row>
    <row r="2" spans="1:5">
      <c r="B2" s="2" t="s">
        <v>574</v>
      </c>
      <c r="C2" s="2" t="s">
        <v>2</v>
      </c>
      <c r="D2" s="2" t="s">
        <v>30</v>
      </c>
      <c r="E2" s="2" t="s">
        <v>85</v>
      </c>
    </row>
    <row r="3" spans="1:5">
      <c r="A3" s="3" t="s">
        <v>575</v>
      </c>
    </row>
    <row r="4" spans="1:5">
      <c r="A4" s="4" t="s">
        <v>576</v>
      </c>
      <c r="C4" s="6" t="n">
        <v>3463059000</v>
      </c>
      <c r="D4" s="6" t="n">
        <v>3194797000</v>
      </c>
      <c r="E4" s="6" t="n">
        <v>3086232000</v>
      </c>
    </row>
    <row r="5" spans="1:5">
      <c r="A5" s="4" t="s">
        <v>577</v>
      </c>
      <c r="C5" s="5" t="n">
        <v>82768000</v>
      </c>
      <c r="D5" s="5" t="n">
        <v>-78692000</v>
      </c>
      <c r="E5" s="5" t="n">
        <v>-96937000</v>
      </c>
    </row>
    <row r="6" spans="1:5">
      <c r="A6" s="4" t="s">
        <v>578</v>
      </c>
      <c r="C6" s="5" t="n">
        <v>3898666000</v>
      </c>
      <c r="D6" s="5" t="n">
        <v>3463059000</v>
      </c>
      <c r="E6" s="6" t="n">
        <v>3194797000</v>
      </c>
    </row>
    <row r="7" spans="1:5">
      <c r="A7" s="3" t="s">
        <v>579</v>
      </c>
    </row>
    <row r="8" spans="1:5">
      <c r="A8" s="4" t="s">
        <v>580</v>
      </c>
      <c r="C8" s="5" t="n">
        <v>2500000000</v>
      </c>
    </row>
    <row r="9" spans="1:5">
      <c r="A9" s="4" t="s">
        <v>581</v>
      </c>
      <c r="C9" s="6" t="n">
        <v>1600000000</v>
      </c>
    </row>
    <row r="10" spans="1:5">
      <c r="A10" s="4" t="s">
        <v>582</v>
      </c>
      <c r="D10" s="6" t="n">
        <v>200000000</v>
      </c>
    </row>
    <row r="11" spans="1:5">
      <c r="A11" s="4" t="s">
        <v>583</v>
      </c>
      <c r="C11" s="5" t="n">
        <v>1303494</v>
      </c>
      <c r="D11" s="5" t="n">
        <v>1360756</v>
      </c>
    </row>
    <row r="12" spans="1:5">
      <c r="A12" s="4" t="s">
        <v>584</v>
      </c>
      <c r="C12" s="6" t="n">
        <v>98800000</v>
      </c>
      <c r="D12" s="6" t="n">
        <v>98600000</v>
      </c>
    </row>
    <row r="13" spans="1:5">
      <c r="A13" s="4" t="s">
        <v>585</v>
      </c>
      <c r="C13" s="6" t="n">
        <v>100000000</v>
      </c>
      <c r="D13" s="5" t="n">
        <v>100000000</v>
      </c>
    </row>
    <row r="14" spans="1:5">
      <c r="A14" s="3" t="s">
        <v>227</v>
      </c>
    </row>
    <row r="15" spans="1:5">
      <c r="A15" s="4" t="s">
        <v>586</v>
      </c>
      <c r="C15" s="5" t="n">
        <v>11200000</v>
      </c>
      <c r="E15" s="5" t="n">
        <v>8700000</v>
      </c>
    </row>
    <row r="16" spans="1:5">
      <c r="A16" s="4" t="s">
        <v>587</v>
      </c>
      <c r="B16" s="5" t="n">
        <v>2500000</v>
      </c>
    </row>
    <row r="17" spans="1:5">
      <c r="A17" s="4" t="s">
        <v>588</v>
      </c>
    </row>
    <row r="18" spans="1:5">
      <c r="A18" s="3" t="s">
        <v>575</v>
      </c>
    </row>
    <row r="19" spans="1:5">
      <c r="A19" s="4" t="s">
        <v>576</v>
      </c>
      <c r="C19" s="6" t="n">
        <v>4484000</v>
      </c>
      <c r="D19" s="5" t="n">
        <v>4949000</v>
      </c>
    </row>
    <row r="20" spans="1:5">
      <c r="A20" s="4" t="s">
        <v>589</v>
      </c>
      <c r="C20" s="5" t="n">
        <v>2502000</v>
      </c>
      <c r="D20" s="5" t="n">
        <v>-263000</v>
      </c>
    </row>
    <row r="21" spans="1:5">
      <c r="A21" s="4" t="s">
        <v>590</v>
      </c>
      <c r="C21" s="5" t="n">
        <v>62000</v>
      </c>
      <c r="D21" s="5" t="n">
        <v>-202000</v>
      </c>
    </row>
    <row r="22" spans="1:5">
      <c r="A22" s="4" t="s">
        <v>577</v>
      </c>
      <c r="C22" s="5" t="n">
        <v>2564000</v>
      </c>
      <c r="D22" s="5" t="n">
        <v>-465000</v>
      </c>
    </row>
    <row r="23" spans="1:5">
      <c r="A23" s="4" t="s">
        <v>578</v>
      </c>
      <c r="C23" s="5" t="n">
        <v>7048000</v>
      </c>
      <c r="D23" s="5" t="n">
        <v>4484000</v>
      </c>
      <c r="E23" s="6" t="n">
        <v>4949000</v>
      </c>
    </row>
    <row r="24" spans="1:5">
      <c r="A24" s="4" t="s">
        <v>591</v>
      </c>
    </row>
    <row r="25" spans="1:5">
      <c r="A25" s="3" t="s">
        <v>575</v>
      </c>
    </row>
    <row r="26" spans="1:5">
      <c r="A26" s="4" t="s">
        <v>576</v>
      </c>
      <c r="C26" s="5" t="n">
        <v>-187524000</v>
      </c>
      <c r="D26" s="5" t="n">
        <v>-88842000</v>
      </c>
    </row>
    <row r="27" spans="1:5">
      <c r="A27" s="4" t="s">
        <v>589</v>
      </c>
      <c r="C27" s="5" t="n">
        <v>74560000</v>
      </c>
      <c r="D27" s="5" t="n">
        <v>-99029000</v>
      </c>
    </row>
    <row r="28" spans="1:5">
      <c r="A28" s="4" t="s">
        <v>590</v>
      </c>
      <c r="C28" s="5" t="n">
        <v>662000</v>
      </c>
      <c r="D28" s="5" t="n">
        <v>347000</v>
      </c>
    </row>
    <row r="29" spans="1:5">
      <c r="A29" s="4" t="s">
        <v>577</v>
      </c>
      <c r="C29" s="5" t="n">
        <v>75222000</v>
      </c>
      <c r="D29" s="5" t="n">
        <v>-98682000</v>
      </c>
    </row>
    <row r="30" spans="1:5">
      <c r="A30" s="4" t="s">
        <v>578</v>
      </c>
      <c r="C30" s="5" t="n">
        <v>-112302000</v>
      </c>
      <c r="D30" s="5" t="n">
        <v>-187524000</v>
      </c>
      <c r="E30" s="5" t="n">
        <v>-88842000</v>
      </c>
    </row>
    <row r="31" spans="1:5">
      <c r="A31" s="4" t="s">
        <v>592</v>
      </c>
    </row>
    <row r="32" spans="1:5">
      <c r="A32" s="3" t="s">
        <v>575</v>
      </c>
    </row>
    <row r="33" spans="1:5">
      <c r="A33" s="4" t="s">
        <v>576</v>
      </c>
      <c r="C33" s="5" t="n">
        <v>-4982000</v>
      </c>
      <c r="D33" s="5" t="n">
        <v>-25437000</v>
      </c>
    </row>
    <row r="34" spans="1:5">
      <c r="A34" s="4" t="s">
        <v>589</v>
      </c>
      <c r="C34" s="5" t="n">
        <v>9847000</v>
      </c>
      <c r="D34" s="5" t="n">
        <v>-11662000</v>
      </c>
    </row>
    <row r="35" spans="1:5">
      <c r="A35" s="4" t="s">
        <v>590</v>
      </c>
      <c r="C35" s="5" t="n">
        <v>-4865000</v>
      </c>
      <c r="D35" s="5" t="n">
        <v>32117000</v>
      </c>
    </row>
    <row r="36" spans="1:5">
      <c r="A36" s="4" t="s">
        <v>577</v>
      </c>
      <c r="C36" s="5" t="n">
        <v>4982000</v>
      </c>
      <c r="D36" s="5" t="n">
        <v>20455000</v>
      </c>
    </row>
    <row r="37" spans="1:5">
      <c r="A37" s="4" t="s">
        <v>578</v>
      </c>
      <c r="C37" s="5" t="n">
        <v>0</v>
      </c>
      <c r="D37" s="5" t="n">
        <v>-4982000</v>
      </c>
      <c r="E37" s="5" t="n">
        <v>-25437000</v>
      </c>
    </row>
    <row r="38" spans="1:5">
      <c r="A38" s="4" t="s">
        <v>130</v>
      </c>
    </row>
    <row r="39" spans="1:5">
      <c r="A39" s="3" t="s">
        <v>575</v>
      </c>
    </row>
    <row r="40" spans="1:5">
      <c r="A40" s="4" t="s">
        <v>576</v>
      </c>
      <c r="C40" s="5" t="n">
        <v>-188022000</v>
      </c>
      <c r="D40" s="5" t="n">
        <v>-109330000</v>
      </c>
      <c r="E40" s="5" t="n">
        <v>-12393000</v>
      </c>
    </row>
    <row r="41" spans="1:5">
      <c r="A41" s="4" t="s">
        <v>589</v>
      </c>
      <c r="C41" s="5" t="n">
        <v>86909000</v>
      </c>
      <c r="D41" s="5" t="n">
        <v>-110954000</v>
      </c>
    </row>
    <row r="42" spans="1:5">
      <c r="A42" s="4" t="s">
        <v>590</v>
      </c>
      <c r="C42" s="5" t="n">
        <v>-4141000</v>
      </c>
      <c r="D42" s="5" t="n">
        <v>32262000</v>
      </c>
    </row>
    <row r="43" spans="1:5">
      <c r="A43" s="4" t="s">
        <v>577</v>
      </c>
      <c r="C43" s="5" t="n">
        <v>82768000</v>
      </c>
      <c r="D43" s="5" t="n">
        <v>-78692000</v>
      </c>
      <c r="E43" s="5" t="n">
        <v>-96937000</v>
      </c>
    </row>
    <row r="44" spans="1:5">
      <c r="A44" s="4" t="s">
        <v>578</v>
      </c>
      <c r="C44" s="6" t="n">
        <v>-105254000</v>
      </c>
      <c r="D44" s="6" t="n">
        <v>-188022000</v>
      </c>
      <c r="E44" s="6" t="n">
        <v>-10933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594</v>
      </c>
    </row>
    <row r="4" spans="1:12">
      <c r="A4" s="4" t="s">
        <v>458</v>
      </c>
      <c r="J4" s="6" t="n">
        <v>-546798</v>
      </c>
      <c r="K4" s="6" t="n">
        <v>-538592</v>
      </c>
      <c r="L4" s="6" t="n">
        <v>-516406</v>
      </c>
    </row>
    <row r="5" spans="1:12">
      <c r="A5" s="4" t="s">
        <v>93</v>
      </c>
      <c r="J5" s="5" t="n">
        <v>-120182</v>
      </c>
      <c r="K5" s="5" t="n">
        <v>-114812</v>
      </c>
      <c r="L5" s="5" t="n">
        <v>-116241</v>
      </c>
    </row>
    <row r="6" spans="1:12">
      <c r="A6" s="4" t="s">
        <v>87</v>
      </c>
      <c r="B6" s="6" t="n">
        <v>-72561</v>
      </c>
      <c r="C6" s="6" t="n">
        <v>-114176</v>
      </c>
      <c r="D6" s="6" t="n">
        <v>-427494</v>
      </c>
      <c r="E6" s="6" t="n">
        <v>-311305</v>
      </c>
      <c r="F6" s="6" t="n">
        <v>-63927</v>
      </c>
      <c r="G6" s="6" t="n">
        <v>-64583</v>
      </c>
      <c r="H6" s="6" t="n">
        <v>-377356</v>
      </c>
      <c r="I6" s="6" t="n">
        <v>-240326</v>
      </c>
      <c r="J6" s="5" t="n">
        <v>-925536</v>
      </c>
      <c r="K6" s="5" t="n">
        <v>-746192</v>
      </c>
      <c r="L6" s="5" t="n">
        <v>-1295675</v>
      </c>
    </row>
    <row r="7" spans="1:12">
      <c r="A7" s="4" t="s">
        <v>94</v>
      </c>
      <c r="J7" s="5" t="n">
        <v>604094</v>
      </c>
      <c r="K7" s="5" t="n">
        <v>542184</v>
      </c>
      <c r="L7" s="5" t="n">
        <v>495172</v>
      </c>
    </row>
    <row r="8" spans="1:12">
      <c r="A8" s="4" t="s">
        <v>595</v>
      </c>
      <c r="J8" s="5" t="n">
        <v>-221383</v>
      </c>
      <c r="K8" s="5" t="n">
        <v>-196642</v>
      </c>
      <c r="L8" s="6" t="n">
        <v>-189549</v>
      </c>
    </row>
    <row r="9" spans="1:12">
      <c r="A9" s="4" t="s">
        <v>596</v>
      </c>
    </row>
    <row r="10" spans="1:12">
      <c r="A10" s="3" t="s">
        <v>594</v>
      </c>
    </row>
    <row r="11" spans="1:12">
      <c r="A11" s="4" t="s">
        <v>597</v>
      </c>
      <c r="J11" s="5" t="n">
        <v>4141</v>
      </c>
      <c r="K11" s="5" t="n">
        <v>-32262</v>
      </c>
    </row>
    <row r="12" spans="1:12">
      <c r="A12" s="4" t="s">
        <v>598</v>
      </c>
    </row>
    <row r="13" spans="1:12">
      <c r="A13" s="3" t="s">
        <v>594</v>
      </c>
    </row>
    <row r="14" spans="1:12">
      <c r="A14" s="4" t="s">
        <v>458</v>
      </c>
      <c r="J14" s="5" t="n">
        <v>-97</v>
      </c>
      <c r="K14" s="5" t="n">
        <v>318</v>
      </c>
    </row>
    <row r="15" spans="1:12">
      <c r="A15" s="4" t="s">
        <v>94</v>
      </c>
      <c r="J15" s="5" t="n">
        <v>-97</v>
      </c>
      <c r="K15" s="5" t="n">
        <v>318</v>
      </c>
    </row>
    <row r="16" spans="1:12">
      <c r="A16" s="4" t="s">
        <v>595</v>
      </c>
      <c r="J16" s="5" t="n">
        <v>35</v>
      </c>
      <c r="K16" s="5" t="n">
        <v>-116</v>
      </c>
    </row>
    <row r="17" spans="1:12">
      <c r="A17" s="4" t="s">
        <v>597</v>
      </c>
      <c r="J17" s="5" t="n">
        <v>-62</v>
      </c>
      <c r="K17" s="5" t="n">
        <v>202</v>
      </c>
    </row>
    <row r="18" spans="1:12">
      <c r="A18" s="4" t="s">
        <v>599</v>
      </c>
    </row>
    <row r="19" spans="1:12">
      <c r="A19" s="3" t="s">
        <v>594</v>
      </c>
    </row>
    <row r="20" spans="1:12">
      <c r="A20" s="4" t="s">
        <v>94</v>
      </c>
      <c r="J20" s="5" t="n">
        <v>6924</v>
      </c>
      <c r="K20" s="5" t="n">
        <v>-53197</v>
      </c>
    </row>
    <row r="21" spans="1:12">
      <c r="A21" s="4" t="s">
        <v>595</v>
      </c>
      <c r="J21" s="5" t="n">
        <v>-2721</v>
      </c>
      <c r="K21" s="5" t="n">
        <v>20733</v>
      </c>
    </row>
    <row r="22" spans="1:12">
      <c r="A22" s="4" t="s">
        <v>597</v>
      </c>
      <c r="J22" s="5" t="n">
        <v>4203</v>
      </c>
      <c r="K22" s="5" t="n">
        <v>-32464</v>
      </c>
    </row>
    <row r="23" spans="1:12">
      <c r="A23" s="4" t="s">
        <v>600</v>
      </c>
    </row>
    <row r="24" spans="1:12">
      <c r="A24" s="3" t="s">
        <v>594</v>
      </c>
    </row>
    <row r="25" spans="1:12">
      <c r="A25" s="4" t="s">
        <v>93</v>
      </c>
      <c r="J25" s="5" t="n">
        <v>-1043</v>
      </c>
      <c r="K25" s="5" t="n">
        <v>-546</v>
      </c>
    </row>
    <row r="26" spans="1:12">
      <c r="A26" s="4" t="s">
        <v>601</v>
      </c>
    </row>
    <row r="27" spans="1:12">
      <c r="A27" s="3" t="s">
        <v>594</v>
      </c>
    </row>
    <row r="28" spans="1:12">
      <c r="A28" s="4" t="s">
        <v>87</v>
      </c>
      <c r="J28" s="6" t="n">
        <v>7967</v>
      </c>
      <c r="K28" s="6" t="n">
        <v>-5265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2</v>
      </c>
      <c r="B1" s="2" t="s">
        <v>1</v>
      </c>
    </row>
    <row r="2" spans="1:5">
      <c r="B2" s="2" t="s">
        <v>2</v>
      </c>
      <c r="C2" s="2" t="s">
        <v>30</v>
      </c>
      <c r="E2" s="2" t="s">
        <v>85</v>
      </c>
    </row>
    <row r="3" spans="1:5">
      <c r="A3" s="3" t="s">
        <v>603</v>
      </c>
    </row>
    <row r="4" spans="1:5">
      <c r="A4" s="4" t="s">
        <v>604</v>
      </c>
      <c r="B4" s="4" t="s">
        <v>605</v>
      </c>
    </row>
    <row r="5" spans="1:5">
      <c r="A5" s="4" t="s">
        <v>606</v>
      </c>
      <c r="B5" s="6" t="n">
        <v>42900</v>
      </c>
      <c r="C5" s="6" t="n">
        <v>41300</v>
      </c>
    </row>
    <row r="6" spans="1:5">
      <c r="A6" s="4" t="s">
        <v>607</v>
      </c>
    </row>
    <row r="7" spans="1:5">
      <c r="A7" s="3" t="s">
        <v>608</v>
      </c>
    </row>
    <row r="8" spans="1:5">
      <c r="A8" s="4" t="s">
        <v>609</v>
      </c>
      <c r="B8" s="5" t="n">
        <v>31</v>
      </c>
      <c r="C8" s="5" t="n">
        <v>-4389</v>
      </c>
    </row>
    <row r="9" spans="1:5">
      <c r="A9" s="4" t="s">
        <v>610</v>
      </c>
    </row>
    <row r="10" spans="1:5">
      <c r="A10" s="3" t="s">
        <v>608</v>
      </c>
    </row>
    <row r="11" spans="1:5">
      <c r="A11" s="4" t="s">
        <v>609</v>
      </c>
      <c r="B11" s="5" t="n">
        <v>17362</v>
      </c>
      <c r="C11" s="5" t="n">
        <v>124288</v>
      </c>
    </row>
    <row r="12" spans="1:5">
      <c r="A12" s="4" t="s">
        <v>611</v>
      </c>
    </row>
    <row r="13" spans="1:5">
      <c r="A13" s="3" t="s">
        <v>608</v>
      </c>
    </row>
    <row r="14" spans="1:5">
      <c r="A14" s="4" t="s">
        <v>609</v>
      </c>
      <c r="B14" s="6" t="n">
        <v>17393</v>
      </c>
      <c r="C14" s="6" t="n">
        <v>119899</v>
      </c>
    </row>
    <row r="15" spans="1:5">
      <c r="A15" s="4" t="s">
        <v>612</v>
      </c>
    </row>
    <row r="16" spans="1:5">
      <c r="A16" s="3" t="s">
        <v>613</v>
      </c>
    </row>
    <row r="17" spans="1:5">
      <c r="A17" s="4" t="s">
        <v>614</v>
      </c>
      <c r="B17" s="4" t="s">
        <v>615</v>
      </c>
      <c r="C17" s="4" t="s">
        <v>616</v>
      </c>
      <c r="E17" s="4" t="s">
        <v>617</v>
      </c>
    </row>
    <row r="18" spans="1:5">
      <c r="A18" s="4" t="s">
        <v>618</v>
      </c>
      <c r="B18" s="4" t="s">
        <v>619</v>
      </c>
      <c r="C18" s="4" t="s">
        <v>619</v>
      </c>
      <c r="E18" s="4" t="s">
        <v>619</v>
      </c>
    </row>
    <row r="19" spans="1:5">
      <c r="A19" s="4" t="s">
        <v>620</v>
      </c>
      <c r="B19" s="4" t="s">
        <v>621</v>
      </c>
      <c r="C19" s="4" t="s">
        <v>621</v>
      </c>
      <c r="E19" s="4" t="s">
        <v>622</v>
      </c>
    </row>
    <row r="20" spans="1:5">
      <c r="A20" s="3" t="s">
        <v>623</v>
      </c>
    </row>
    <row r="21" spans="1:5">
      <c r="A21" s="4" t="s">
        <v>614</v>
      </c>
      <c r="B21" s="4" t="s">
        <v>624</v>
      </c>
      <c r="C21" s="4" t="s">
        <v>615</v>
      </c>
    </row>
    <row r="22" spans="1:5">
      <c r="A22" s="4" t="s">
        <v>618</v>
      </c>
      <c r="B22" s="4" t="s">
        <v>619</v>
      </c>
      <c r="C22" s="4" t="s">
        <v>619</v>
      </c>
    </row>
    <row r="23" spans="1:5">
      <c r="A23" s="4" t="s">
        <v>620</v>
      </c>
      <c r="B23" s="4" t="s">
        <v>558</v>
      </c>
      <c r="C23" s="4" t="s">
        <v>621</v>
      </c>
    </row>
    <row r="24" spans="1:5">
      <c r="A24" s="3" t="s">
        <v>625</v>
      </c>
    </row>
    <row r="25" spans="1:5">
      <c r="A25" s="4" t="s">
        <v>626</v>
      </c>
      <c r="B25" s="6" t="n">
        <v>505355</v>
      </c>
      <c r="C25" s="6" t="n">
        <v>516924</v>
      </c>
    </row>
    <row r="26" spans="1:5">
      <c r="A26" s="4" t="s">
        <v>627</v>
      </c>
      <c r="B26" s="5" t="n">
        <v>545480</v>
      </c>
      <c r="C26" s="5" t="n">
        <v>508599</v>
      </c>
    </row>
    <row r="27" spans="1:5">
      <c r="A27" s="4" t="s">
        <v>628</v>
      </c>
      <c r="B27" s="5" t="n">
        <v>18109</v>
      </c>
      <c r="C27" s="5" t="n">
        <v>16419</v>
      </c>
      <c r="E27" s="6" t="n">
        <v>16231</v>
      </c>
    </row>
    <row r="28" spans="1:5">
      <c r="A28" s="4" t="s">
        <v>629</v>
      </c>
      <c r="B28" s="5" t="n">
        <v>20443</v>
      </c>
      <c r="C28" s="5" t="n">
        <v>23193</v>
      </c>
      <c r="E28" s="5" t="n">
        <v>21850</v>
      </c>
    </row>
    <row r="29" spans="1:5">
      <c r="A29" s="4" t="s">
        <v>630</v>
      </c>
      <c r="B29" s="5" t="n">
        <v>-16347</v>
      </c>
      <c r="C29" s="5" t="n">
        <v>41847</v>
      </c>
    </row>
    <row r="30" spans="1:5">
      <c r="A30" s="4" t="s">
        <v>631</v>
      </c>
      <c r="B30" s="5" t="n">
        <v>-34230</v>
      </c>
      <c r="C30" s="5" t="n">
        <v>-44578</v>
      </c>
      <c r="D30" s="4" t="s">
        <v>37</v>
      </c>
    </row>
    <row r="31" spans="1:5">
      <c r="A31" s="4" t="s">
        <v>632</v>
      </c>
      <c r="B31" s="5" t="n">
        <v>533455</v>
      </c>
      <c r="C31" s="5" t="n">
        <v>545480</v>
      </c>
      <c r="E31" s="6" t="n">
        <v>508599</v>
      </c>
    </row>
    <row r="32" spans="1:5">
      <c r="A32" s="3" t="s">
        <v>633</v>
      </c>
    </row>
    <row r="33" spans="1:5">
      <c r="A33" s="4" t="s">
        <v>634</v>
      </c>
      <c r="B33" s="5" t="n">
        <v>-25211</v>
      </c>
      <c r="C33" s="5" t="n">
        <v>-71530</v>
      </c>
    </row>
    <row r="34" spans="1:5">
      <c r="A34" s="4" t="s">
        <v>635</v>
      </c>
      <c r="B34" s="5" t="n">
        <v>0</v>
      </c>
      <c r="C34" s="5" t="n">
        <v>0</v>
      </c>
    </row>
    <row r="35" spans="1:5">
      <c r="A35" s="4" t="s">
        <v>636</v>
      </c>
      <c r="B35" s="5" t="n">
        <v>0</v>
      </c>
      <c r="C35" s="5" t="n">
        <v>0</v>
      </c>
    </row>
    <row r="36" spans="1:5">
      <c r="A36" s="4" t="s">
        <v>637</v>
      </c>
      <c r="B36" s="5" t="n">
        <v>-25211</v>
      </c>
      <c r="C36" s="6" t="n">
        <v>-71530</v>
      </c>
    </row>
    <row r="37" spans="1:5">
      <c r="A37" s="3" t="s">
        <v>638</v>
      </c>
    </row>
    <row r="38" spans="1:5">
      <c r="A38" s="10" t="s">
        <v>639</v>
      </c>
      <c r="B38" s="5" t="n">
        <v>32173</v>
      </c>
    </row>
    <row r="39" spans="1:5">
      <c r="A39" s="10" t="s">
        <v>640</v>
      </c>
      <c r="B39" s="5" t="n">
        <v>32903</v>
      </c>
    </row>
    <row r="40" spans="1:5">
      <c r="A40" s="10" t="s">
        <v>641</v>
      </c>
      <c r="B40" s="5" t="n">
        <v>34314</v>
      </c>
    </row>
    <row r="41" spans="1:5">
      <c r="A41" s="10" t="s">
        <v>642</v>
      </c>
      <c r="B41" s="5" t="n">
        <v>36487</v>
      </c>
    </row>
    <row r="42" spans="1:5">
      <c r="A42" s="10" t="s">
        <v>643</v>
      </c>
      <c r="B42" s="5" t="n">
        <v>37857</v>
      </c>
    </row>
    <row r="43" spans="1:5">
      <c r="A43" s="4" t="s">
        <v>644</v>
      </c>
      <c r="B43" s="6" t="n">
        <v>204690</v>
      </c>
    </row>
    <row r="44" spans="1:5">
      <c r="A44" s="3" t="s">
        <v>603</v>
      </c>
    </row>
    <row r="45" spans="1:5">
      <c r="A45" s="4" t="s">
        <v>645</v>
      </c>
      <c r="B45" s="4" t="s">
        <v>646</v>
      </c>
    </row>
    <row r="46" spans="1:5">
      <c r="A46" s="4" t="s">
        <v>647</v>
      </c>
      <c r="B46" s="6" t="n">
        <v>12800</v>
      </c>
    </row>
    <row r="47" spans="1:5">
      <c r="A47" s="4" t="s">
        <v>648</v>
      </c>
    </row>
    <row r="48" spans="1:5">
      <c r="A48" s="3" t="s">
        <v>603</v>
      </c>
    </row>
    <row r="49" spans="1:5">
      <c r="A49" s="4" t="s">
        <v>649</v>
      </c>
      <c r="B49" s="4" t="s">
        <v>646</v>
      </c>
    </row>
    <row r="50" spans="1:5">
      <c r="A50" s="4" t="s">
        <v>650</v>
      </c>
    </row>
    <row r="51" spans="1:5">
      <c r="A51" s="3" t="s">
        <v>603</v>
      </c>
    </row>
    <row r="52" spans="1:5">
      <c r="A52" s="4" t="s">
        <v>649</v>
      </c>
      <c r="C52" s="4" t="s">
        <v>651</v>
      </c>
    </row>
    <row r="53" spans="1:5">
      <c r="A53" s="4" t="s">
        <v>652</v>
      </c>
    </row>
    <row r="54" spans="1:5">
      <c r="A54" s="3" t="s">
        <v>653</v>
      </c>
    </row>
    <row r="55" spans="1:5">
      <c r="A55" s="4" t="s">
        <v>654</v>
      </c>
      <c r="B55" s="4" t="s">
        <v>655</v>
      </c>
      <c r="C55" s="4" t="s">
        <v>656</v>
      </c>
    </row>
    <row r="56" spans="1:5">
      <c r="A56" s="4" t="s">
        <v>657</v>
      </c>
    </row>
    <row r="57" spans="1:5">
      <c r="A57" s="3" t="s">
        <v>658</v>
      </c>
    </row>
    <row r="58" spans="1:5">
      <c r="A58" s="4" t="s">
        <v>659</v>
      </c>
      <c r="B58" s="4" t="s">
        <v>660</v>
      </c>
    </row>
    <row r="59" spans="1:5">
      <c r="A59" s="4" t="s">
        <v>661</v>
      </c>
    </row>
    <row r="60" spans="1:5">
      <c r="A60" s="3" t="s">
        <v>658</v>
      </c>
    </row>
    <row r="61" spans="1:5">
      <c r="A61" s="4" t="s">
        <v>659</v>
      </c>
      <c r="B61" s="4" t="s">
        <v>662</v>
      </c>
    </row>
    <row r="62" spans="1:5">
      <c r="A62" s="4" t="s">
        <v>663</v>
      </c>
    </row>
    <row r="63" spans="1:5">
      <c r="A63" s="3" t="s">
        <v>653</v>
      </c>
    </row>
    <row r="64" spans="1:5">
      <c r="A64" s="4" t="s">
        <v>654</v>
      </c>
      <c r="B64" s="4" t="s">
        <v>664</v>
      </c>
      <c r="C64" s="4" t="s">
        <v>665</v>
      </c>
    </row>
    <row r="65" spans="1:5">
      <c r="A65" s="4" t="s">
        <v>666</v>
      </c>
    </row>
    <row r="66" spans="1:5">
      <c r="A66" s="3" t="s">
        <v>658</v>
      </c>
    </row>
    <row r="67" spans="1:5">
      <c r="A67" s="4" t="s">
        <v>659</v>
      </c>
      <c r="B67" s="4" t="s">
        <v>667</v>
      </c>
    </row>
    <row r="68" spans="1:5">
      <c r="A68" s="4" t="s">
        <v>668</v>
      </c>
    </row>
    <row r="69" spans="1:5">
      <c r="A69" s="3" t="s">
        <v>658</v>
      </c>
    </row>
    <row r="70" spans="1:5">
      <c r="A70" s="4" t="s">
        <v>659</v>
      </c>
      <c r="B70" s="4" t="s">
        <v>669</v>
      </c>
    </row>
    <row r="71" spans="1:5">
      <c r="A71" s="4" t="s">
        <v>670</v>
      </c>
    </row>
    <row r="72" spans="1:5">
      <c r="A72" s="3" t="s">
        <v>653</v>
      </c>
    </row>
    <row r="73" spans="1:5">
      <c r="A73" s="4" t="s">
        <v>654</v>
      </c>
      <c r="B73" s="4" t="s">
        <v>671</v>
      </c>
      <c r="C73" s="4" t="s">
        <v>672</v>
      </c>
    </row>
    <row r="74" spans="1:5">
      <c r="A74" s="4" t="s">
        <v>673</v>
      </c>
    </row>
    <row r="75" spans="1:5">
      <c r="A75" s="3" t="s">
        <v>658</v>
      </c>
    </row>
    <row r="76" spans="1:5">
      <c r="A76" s="4" t="s">
        <v>659</v>
      </c>
      <c r="B76" s="4" t="s">
        <v>674</v>
      </c>
    </row>
    <row r="77" spans="1:5">
      <c r="A77" s="4" t="s">
        <v>675</v>
      </c>
    </row>
    <row r="78" spans="1:5">
      <c r="A78" s="3" t="s">
        <v>658</v>
      </c>
    </row>
    <row r="79" spans="1:5">
      <c r="A79" s="4" t="s">
        <v>659</v>
      </c>
      <c r="B79" s="4" t="s">
        <v>676</v>
      </c>
    </row>
    <row r="80" spans="1:5">
      <c r="A80" s="4" t="s">
        <v>677</v>
      </c>
    </row>
    <row r="81" spans="1:5">
      <c r="A81" s="3" t="s">
        <v>653</v>
      </c>
    </row>
    <row r="82" spans="1:5">
      <c r="A82" s="4" t="s">
        <v>654</v>
      </c>
      <c r="B82" s="4" t="s">
        <v>678</v>
      </c>
      <c r="C82" s="4" t="s">
        <v>679</v>
      </c>
    </row>
    <row r="83" spans="1:5">
      <c r="A83" s="4" t="s">
        <v>680</v>
      </c>
      <c r="B83" s="5" t="n">
        <v>716700</v>
      </c>
      <c r="C83" s="5" t="n">
        <v>956700</v>
      </c>
    </row>
    <row r="84" spans="1:5">
      <c r="A84" s="4" t="s">
        <v>681</v>
      </c>
      <c r="B84" s="6" t="n">
        <v>1700</v>
      </c>
      <c r="C84" s="6" t="n">
        <v>1800</v>
      </c>
    </row>
    <row r="85" spans="1:5">
      <c r="A85" s="4" t="s">
        <v>682</v>
      </c>
    </row>
    <row r="86" spans="1:5">
      <c r="A86" s="3" t="s">
        <v>658</v>
      </c>
    </row>
    <row r="87" spans="1:5">
      <c r="A87" s="4" t="s">
        <v>659</v>
      </c>
      <c r="B87" s="4" t="s">
        <v>567</v>
      </c>
    </row>
    <row r="88" spans="1:5">
      <c r="A88" s="4" t="s">
        <v>683</v>
      </c>
    </row>
    <row r="89" spans="1:5">
      <c r="A89" s="3" t="s">
        <v>658</v>
      </c>
    </row>
    <row r="90" spans="1:5">
      <c r="A90" s="4" t="s">
        <v>659</v>
      </c>
      <c r="B90" s="4" t="s">
        <v>684</v>
      </c>
    </row>
    <row r="91" spans="1:5">
      <c r="A91" s="4" t="s">
        <v>685</v>
      </c>
    </row>
    <row r="92" spans="1:5">
      <c r="A92" s="3" t="s">
        <v>653</v>
      </c>
    </row>
    <row r="93" spans="1:5">
      <c r="A93" s="4" t="s">
        <v>654</v>
      </c>
      <c r="B93" s="4" t="s">
        <v>686</v>
      </c>
      <c r="C93" s="4" t="s">
        <v>687</v>
      </c>
    </row>
    <row r="94" spans="1:5">
      <c r="A94" s="4" t="s">
        <v>688</v>
      </c>
    </row>
    <row r="95" spans="1:5">
      <c r="A95" s="3" t="s">
        <v>658</v>
      </c>
    </row>
    <row r="96" spans="1:5">
      <c r="A96" s="4" t="s">
        <v>659</v>
      </c>
      <c r="B96" s="4" t="s">
        <v>567</v>
      </c>
    </row>
    <row r="97" spans="1:5">
      <c r="A97" s="4" t="s">
        <v>689</v>
      </c>
    </row>
    <row r="98" spans="1:5">
      <c r="A98" s="3" t="s">
        <v>658</v>
      </c>
    </row>
    <row r="99" spans="1:5">
      <c r="A99" s="4" t="s">
        <v>659</v>
      </c>
      <c r="B99" s="4" t="s">
        <v>669</v>
      </c>
    </row>
    <row r="100" spans="1:5">
      <c r="A100" s="4" t="s">
        <v>690</v>
      </c>
    </row>
    <row r="101" spans="1:5">
      <c r="A101" s="3" t="s">
        <v>608</v>
      </c>
    </row>
    <row r="102" spans="1:5">
      <c r="A102" s="4" t="s">
        <v>609</v>
      </c>
      <c r="B102" s="6" t="n">
        <v>-1278</v>
      </c>
      <c r="C102" s="6" t="n">
        <v>-1509</v>
      </c>
    </row>
    <row r="103" spans="1:5">
      <c r="A103" s="4" t="s">
        <v>691</v>
      </c>
    </row>
    <row r="104" spans="1:5">
      <c r="A104" s="3" t="s">
        <v>608</v>
      </c>
    </row>
    <row r="105" spans="1:5">
      <c r="A105" s="4" t="s">
        <v>609</v>
      </c>
      <c r="B105" s="5" t="n">
        <v>62388</v>
      </c>
      <c r="C105" s="5" t="n">
        <v>127028</v>
      </c>
    </row>
    <row r="106" spans="1:5">
      <c r="A106" s="4" t="s">
        <v>692</v>
      </c>
    </row>
    <row r="107" spans="1:5">
      <c r="A107" s="3" t="s">
        <v>608</v>
      </c>
    </row>
    <row r="108" spans="1:5">
      <c r="A108" s="4" t="s">
        <v>609</v>
      </c>
      <c r="B108" s="5" t="n">
        <v>61110</v>
      </c>
      <c r="C108" s="5" t="n">
        <v>125519</v>
      </c>
    </row>
    <row r="109" spans="1:5">
      <c r="A109" s="4" t="s">
        <v>693</v>
      </c>
    </row>
    <row r="110" spans="1:5">
      <c r="A110" s="3" t="s">
        <v>694</v>
      </c>
    </row>
    <row r="111" spans="1:5">
      <c r="A111" s="4" t="s">
        <v>695</v>
      </c>
      <c r="B111" s="6" t="n">
        <v>8554</v>
      </c>
      <c r="C111" s="6" t="n">
        <v>0</v>
      </c>
    </row>
    <row r="112" spans="1:5">
      <c r="A112" s="3" t="s">
        <v>613</v>
      </c>
    </row>
    <row r="113" spans="1:5">
      <c r="A113" s="4" t="s">
        <v>614</v>
      </c>
      <c r="B113" s="4" t="s">
        <v>615</v>
      </c>
      <c r="C113" s="4" t="s">
        <v>616</v>
      </c>
      <c r="E113" s="4" t="s">
        <v>617</v>
      </c>
    </row>
    <row r="114" spans="1:5">
      <c r="A114" s="4" t="s">
        <v>618</v>
      </c>
      <c r="B114" s="4" t="s">
        <v>619</v>
      </c>
      <c r="C114" s="4" t="s">
        <v>619</v>
      </c>
      <c r="E114" s="4" t="s">
        <v>619</v>
      </c>
    </row>
    <row r="115" spans="1:5">
      <c r="A115" s="3" t="s">
        <v>623</v>
      </c>
    </row>
    <row r="116" spans="1:5">
      <c r="A116" s="4" t="s">
        <v>614</v>
      </c>
      <c r="B116" s="4" t="s">
        <v>624</v>
      </c>
      <c r="C116" s="4" t="s">
        <v>615</v>
      </c>
    </row>
    <row r="117" spans="1:5">
      <c r="A117" s="4" t="s">
        <v>618</v>
      </c>
      <c r="B117" s="4" t="s">
        <v>619</v>
      </c>
      <c r="C117" s="4" t="s">
        <v>619</v>
      </c>
    </row>
    <row r="118" spans="1:5">
      <c r="A118" s="3" t="s">
        <v>625</v>
      </c>
    </row>
    <row r="119" spans="1:5">
      <c r="A119" s="4" t="s">
        <v>626</v>
      </c>
      <c r="B119" s="6" t="n">
        <v>130070</v>
      </c>
      <c r="C119" s="6" t="n">
        <v>137616</v>
      </c>
    </row>
    <row r="120" spans="1:5">
      <c r="A120" s="4" t="s">
        <v>627</v>
      </c>
      <c r="B120" s="5" t="n">
        <v>142574</v>
      </c>
      <c r="C120" s="5" t="n">
        <v>122393</v>
      </c>
    </row>
    <row r="121" spans="1:5">
      <c r="A121" s="4" t="s">
        <v>628</v>
      </c>
      <c r="B121" s="5" t="n">
        <v>2756</v>
      </c>
      <c r="C121" s="5" t="n">
        <v>2371</v>
      </c>
      <c r="E121" s="6" t="n">
        <v>3971</v>
      </c>
    </row>
    <row r="122" spans="1:5">
      <c r="A122" s="4" t="s">
        <v>629</v>
      </c>
      <c r="B122" s="5" t="n">
        <v>4744</v>
      </c>
      <c r="C122" s="5" t="n">
        <v>5185</v>
      </c>
      <c r="E122" s="5" t="n">
        <v>4943</v>
      </c>
    </row>
    <row r="123" spans="1:5">
      <c r="A123" s="4" t="s">
        <v>630</v>
      </c>
      <c r="B123" s="5" t="n">
        <v>-2452</v>
      </c>
      <c r="C123" s="5" t="n">
        <v>17229</v>
      </c>
    </row>
    <row r="124" spans="1:5">
      <c r="A124" s="4" t="s">
        <v>631</v>
      </c>
      <c r="B124" s="5" t="n">
        <v>-4588</v>
      </c>
      <c r="C124" s="5" t="n">
        <v>-4604</v>
      </c>
    </row>
    <row r="125" spans="1:5">
      <c r="A125" s="4" t="s">
        <v>696</v>
      </c>
      <c r="B125" s="5" t="n">
        <v>-8554</v>
      </c>
      <c r="C125" s="5" t="n">
        <v>0</v>
      </c>
    </row>
    <row r="126" spans="1:5">
      <c r="A126" s="4" t="s">
        <v>632</v>
      </c>
      <c r="B126" s="5" t="n">
        <v>134480</v>
      </c>
      <c r="C126" s="5" t="n">
        <v>142574</v>
      </c>
      <c r="E126" s="5" t="n">
        <v>122393</v>
      </c>
    </row>
    <row r="127" spans="1:5">
      <c r="A127" s="3" t="s">
        <v>633</v>
      </c>
    </row>
    <row r="128" spans="1:5">
      <c r="A128" s="4" t="s">
        <v>634</v>
      </c>
      <c r="B128" s="5" t="n">
        <v>-134480</v>
      </c>
      <c r="C128" s="5" t="n">
        <v>-142574</v>
      </c>
    </row>
    <row r="129" spans="1:5">
      <c r="A129" s="4" t="s">
        <v>635</v>
      </c>
      <c r="B129" s="5" t="n">
        <v>0</v>
      </c>
      <c r="C129" s="5" t="n">
        <v>0</v>
      </c>
    </row>
    <row r="130" spans="1:5">
      <c r="A130" s="4" t="s">
        <v>636</v>
      </c>
      <c r="B130" s="5" t="n">
        <v>0</v>
      </c>
      <c r="C130" s="5" t="n">
        <v>0</v>
      </c>
    </row>
    <row r="131" spans="1:5">
      <c r="A131" s="4" t="s">
        <v>637</v>
      </c>
      <c r="B131" s="5" t="n">
        <v>-134480</v>
      </c>
      <c r="C131" s="5" t="n">
        <v>-142574</v>
      </c>
    </row>
    <row r="132" spans="1:5">
      <c r="A132" s="3" t="s">
        <v>638</v>
      </c>
    </row>
    <row r="133" spans="1:5">
      <c r="A133" s="10" t="s">
        <v>639</v>
      </c>
      <c r="B133" s="5" t="n">
        <v>18411</v>
      </c>
    </row>
    <row r="134" spans="1:5">
      <c r="A134" s="10" t="s">
        <v>640</v>
      </c>
      <c r="B134" s="5" t="n">
        <v>23000</v>
      </c>
    </row>
    <row r="135" spans="1:5">
      <c r="A135" s="10" t="s">
        <v>641</v>
      </c>
      <c r="B135" s="5" t="n">
        <v>4701</v>
      </c>
    </row>
    <row r="136" spans="1:5">
      <c r="A136" s="10" t="s">
        <v>642</v>
      </c>
      <c r="B136" s="5" t="n">
        <v>4609</v>
      </c>
    </row>
    <row r="137" spans="1:5">
      <c r="A137" s="10" t="s">
        <v>643</v>
      </c>
      <c r="B137" s="5" t="n">
        <v>17520</v>
      </c>
    </row>
    <row r="138" spans="1:5">
      <c r="A138" s="4" t="s">
        <v>644</v>
      </c>
      <c r="B138" s="6" t="n">
        <v>48415</v>
      </c>
    </row>
    <row r="139" spans="1:5">
      <c r="A139" s="3" t="s">
        <v>603</v>
      </c>
    </row>
    <row r="140" spans="1:5">
      <c r="A140" s="4" t="s">
        <v>697</v>
      </c>
      <c r="B140" s="4" t="s">
        <v>698</v>
      </c>
    </row>
    <row r="141" spans="1:5">
      <c r="A141" s="4" t="s">
        <v>696</v>
      </c>
      <c r="B141" s="6" t="n">
        <v>2685</v>
      </c>
      <c r="C141" s="5" t="n">
        <v>0</v>
      </c>
      <c r="E141" s="6" t="n">
        <v>0</v>
      </c>
    </row>
    <row r="142" spans="1:5">
      <c r="A142" s="4" t="s">
        <v>699</v>
      </c>
    </row>
    <row r="143" spans="1:5">
      <c r="A143" s="3" t="s">
        <v>608</v>
      </c>
    </row>
    <row r="144" spans="1:5">
      <c r="A144" s="4" t="s">
        <v>609</v>
      </c>
      <c r="B144" s="5" t="n">
        <v>0</v>
      </c>
      <c r="C144" s="5" t="n">
        <v>0</v>
      </c>
    </row>
    <row r="145" spans="1:5">
      <c r="A145" s="4" t="s">
        <v>700</v>
      </c>
    </row>
    <row r="146" spans="1:5">
      <c r="A146" s="3" t="s">
        <v>608</v>
      </c>
    </row>
    <row r="147" spans="1:5">
      <c r="A147" s="4" t="s">
        <v>609</v>
      </c>
      <c r="B147" s="5" t="n">
        <v>42170</v>
      </c>
      <c r="C147" s="5" t="n">
        <v>51558</v>
      </c>
    </row>
    <row r="148" spans="1:5">
      <c r="A148" s="4" t="s">
        <v>701</v>
      </c>
    </row>
    <row r="149" spans="1:5">
      <c r="A149" s="3" t="s">
        <v>608</v>
      </c>
    </row>
    <row r="150" spans="1:5">
      <c r="A150" s="4" t="s">
        <v>609</v>
      </c>
      <c r="B150" s="6" t="n">
        <v>42170</v>
      </c>
      <c r="C150" s="6" t="n">
        <v>51558</v>
      </c>
    </row>
    <row r="151" spans="1:5">
      <c r="A151" s="4" t="s">
        <v>702</v>
      </c>
    </row>
    <row r="152" spans="1:5">
      <c r="A152" s="3" t="s">
        <v>603</v>
      </c>
    </row>
    <row r="153" spans="1:5">
      <c r="A153" s="4" t="s">
        <v>703</v>
      </c>
      <c r="B153" s="4" t="s">
        <v>704</v>
      </c>
    </row>
    <row r="154" spans="1:5">
      <c r="A154" s="4" t="s">
        <v>705</v>
      </c>
    </row>
    <row r="155" spans="1:5">
      <c r="A155" s="3" t="s">
        <v>603</v>
      </c>
    </row>
    <row r="156" spans="1:5">
      <c r="A156" s="4" t="s">
        <v>703</v>
      </c>
      <c r="B156" s="4" t="s">
        <v>525</v>
      </c>
    </row>
    <row r="157" spans="1:5">
      <c r="A157" s="4" t="s">
        <v>706</v>
      </c>
    </row>
    <row r="158" spans="1:5">
      <c r="A158" s="3" t="s">
        <v>623</v>
      </c>
    </row>
    <row r="159" spans="1:5">
      <c r="A159" s="4" t="s">
        <v>707</v>
      </c>
      <c r="B159" s="4" t="s">
        <v>708</v>
      </c>
    </row>
    <row r="160" spans="1:5">
      <c r="A160" s="3" t="s">
        <v>603</v>
      </c>
    </row>
    <row r="161" spans="1:5">
      <c r="A161" s="4" t="s">
        <v>645</v>
      </c>
      <c r="B161" s="4" t="s">
        <v>646</v>
      </c>
    </row>
    <row r="162" spans="1:5">
      <c r="A162" s="4" t="s">
        <v>709</v>
      </c>
      <c r="B162" s="4" t="s">
        <v>710</v>
      </c>
    </row>
    <row r="163" spans="1:5">
      <c r="A163" s="4" t="s">
        <v>711</v>
      </c>
      <c r="B163" s="4" t="s">
        <v>667</v>
      </c>
    </row>
    <row r="164" spans="1:5">
      <c r="A164" s="4" t="s">
        <v>712</v>
      </c>
      <c r="B164" s="4" t="s">
        <v>713</v>
      </c>
    </row>
    <row r="165" spans="1:5">
      <c r="A165" s="4" t="s">
        <v>714</v>
      </c>
    </row>
    <row r="166" spans="1:5">
      <c r="A166" s="3" t="s">
        <v>613</v>
      </c>
    </row>
    <row r="167" spans="1:5">
      <c r="A167" s="4" t="s">
        <v>614</v>
      </c>
      <c r="B167" s="4" t="s">
        <v>615</v>
      </c>
      <c r="C167" s="4" t="s">
        <v>616</v>
      </c>
      <c r="E167" s="4" t="s">
        <v>617</v>
      </c>
    </row>
    <row r="168" spans="1:5">
      <c r="A168" s="4" t="s">
        <v>620</v>
      </c>
      <c r="B168" s="4" t="s">
        <v>715</v>
      </c>
      <c r="C168" s="4" t="s">
        <v>715</v>
      </c>
      <c r="E168" s="4" t="s">
        <v>716</v>
      </c>
    </row>
    <row r="169" spans="1:5">
      <c r="A169" s="4" t="s">
        <v>717</v>
      </c>
      <c r="B169" s="4" t="s">
        <v>718</v>
      </c>
      <c r="C169" s="4" t="s">
        <v>718</v>
      </c>
      <c r="E169" s="4" t="s">
        <v>718</v>
      </c>
    </row>
    <row r="170" spans="1:5">
      <c r="A170" s="4" t="s">
        <v>719</v>
      </c>
      <c r="B170" s="4" t="s">
        <v>674</v>
      </c>
      <c r="C170" s="4" t="s">
        <v>674</v>
      </c>
      <c r="E170" s="4" t="s">
        <v>674</v>
      </c>
    </row>
    <row r="171" spans="1:5">
      <c r="A171" s="4" t="s">
        <v>720</v>
      </c>
      <c r="B171" s="5" t="n">
        <v>2022</v>
      </c>
      <c r="C171" s="5" t="n">
        <v>2021</v>
      </c>
      <c r="E171" s="5" t="n">
        <v>2020</v>
      </c>
    </row>
    <row r="172" spans="1:5">
      <c r="A172" s="3" t="s">
        <v>623</v>
      </c>
    </row>
    <row r="173" spans="1:5">
      <c r="A173" s="4" t="s">
        <v>614</v>
      </c>
      <c r="B173" s="4" t="s">
        <v>624</v>
      </c>
      <c r="C173" s="4" t="s">
        <v>615</v>
      </c>
    </row>
    <row r="174" spans="1:5">
      <c r="A174" s="4" t="s">
        <v>620</v>
      </c>
      <c r="B174" s="4" t="s">
        <v>721</v>
      </c>
      <c r="C174" s="4" t="s">
        <v>715</v>
      </c>
    </row>
    <row r="175" spans="1:5">
      <c r="A175" s="4" t="s">
        <v>722</v>
      </c>
      <c r="B175" s="4" t="s">
        <v>621</v>
      </c>
      <c r="C175" s="4" t="s">
        <v>718</v>
      </c>
    </row>
    <row r="176" spans="1:5">
      <c r="A176" s="4" t="s">
        <v>719</v>
      </c>
      <c r="B176" s="4" t="s">
        <v>674</v>
      </c>
      <c r="C176" s="4" t="s">
        <v>674</v>
      </c>
    </row>
    <row r="177" spans="1:5">
      <c r="A177" s="4" t="s">
        <v>723</v>
      </c>
      <c r="B177" s="5" t="n">
        <v>2022</v>
      </c>
      <c r="C177" s="5" t="n">
        <v>2022</v>
      </c>
    </row>
    <row r="178" spans="1:5">
      <c r="A178" s="3" t="s">
        <v>625</v>
      </c>
    </row>
    <row r="179" spans="1:5">
      <c r="A179" s="4" t="s">
        <v>627</v>
      </c>
      <c r="B179" s="6" t="n">
        <v>279222</v>
      </c>
      <c r="C179" s="6" t="n">
        <v>267179</v>
      </c>
    </row>
    <row r="180" spans="1:5">
      <c r="A180" s="4" t="s">
        <v>628</v>
      </c>
      <c r="B180" s="5" t="n">
        <v>12436</v>
      </c>
      <c r="C180" s="5" t="n">
        <v>10823</v>
      </c>
      <c r="E180" s="6" t="n">
        <v>15583</v>
      </c>
    </row>
    <row r="181" spans="1:5">
      <c r="A181" s="4" t="s">
        <v>629</v>
      </c>
      <c r="B181" s="5" t="n">
        <v>10679</v>
      </c>
      <c r="C181" s="5" t="n">
        <v>12424</v>
      </c>
      <c r="E181" s="5" t="n">
        <v>14385</v>
      </c>
    </row>
    <row r="182" spans="1:5">
      <c r="A182" s="4" t="s">
        <v>724</v>
      </c>
      <c r="B182" s="5" t="n">
        <v>4936</v>
      </c>
      <c r="C182" s="5" t="n">
        <v>4289</v>
      </c>
    </row>
    <row r="183" spans="1:5">
      <c r="A183" s="4" t="s">
        <v>630</v>
      </c>
      <c r="B183" s="5" t="n">
        <v>-21750</v>
      </c>
      <c r="C183" s="5" t="n">
        <v>-1052</v>
      </c>
    </row>
    <row r="184" spans="1:5">
      <c r="A184" s="4" t="s">
        <v>631</v>
      </c>
      <c r="B184" s="5" t="n">
        <v>-13970</v>
      </c>
      <c r="C184" s="5" t="n">
        <v>-14441</v>
      </c>
    </row>
    <row r="185" spans="1:5">
      <c r="A185" s="4" t="s">
        <v>725</v>
      </c>
      <c r="B185" s="5" t="n">
        <v>2545</v>
      </c>
      <c r="C185" s="5" t="n">
        <v>0</v>
      </c>
    </row>
    <row r="186" spans="1:5">
      <c r="A186" s="4" t="s">
        <v>632</v>
      </c>
      <c r="B186" s="5" t="n">
        <v>274098</v>
      </c>
      <c r="C186" s="5" t="n">
        <v>279222</v>
      </c>
      <c r="E186" s="6" t="n">
        <v>267179</v>
      </c>
    </row>
    <row r="187" spans="1:5">
      <c r="A187" s="3" t="s">
        <v>633</v>
      </c>
    </row>
    <row r="188" spans="1:5">
      <c r="A188" s="4" t="s">
        <v>634</v>
      </c>
      <c r="B188" s="5" t="n">
        <v>-89308</v>
      </c>
      <c r="C188" s="5" t="n">
        <v>-120245</v>
      </c>
    </row>
    <row r="189" spans="1:5">
      <c r="A189" s="4" t="s">
        <v>635</v>
      </c>
      <c r="B189" s="5" t="n">
        <v>0</v>
      </c>
      <c r="C189" s="5" t="n">
        <v>0</v>
      </c>
    </row>
    <row r="190" spans="1:5">
      <c r="A190" s="4" t="s">
        <v>726</v>
      </c>
      <c r="B190" s="5" t="n">
        <v>0</v>
      </c>
      <c r="C190" s="5" t="n">
        <v>0</v>
      </c>
    </row>
    <row r="191" spans="1:5">
      <c r="A191" s="4" t="s">
        <v>636</v>
      </c>
      <c r="B191" s="5" t="n">
        <v>0</v>
      </c>
      <c r="C191" s="5" t="n">
        <v>0</v>
      </c>
    </row>
    <row r="192" spans="1:5">
      <c r="A192" s="4" t="s">
        <v>637</v>
      </c>
      <c r="B192" s="5" t="n">
        <v>-89308</v>
      </c>
      <c r="C192" s="6" t="n">
        <v>-120245</v>
      </c>
    </row>
    <row r="193" spans="1:5">
      <c r="A193" s="3" t="s">
        <v>727</v>
      </c>
    </row>
    <row r="194" spans="1:5">
      <c r="A194" s="10" t="s">
        <v>639</v>
      </c>
      <c r="B194" s="5" t="n">
        <v>15387</v>
      </c>
    </row>
    <row r="195" spans="1:5">
      <c r="A195" s="10" t="s">
        <v>640</v>
      </c>
      <c r="B195" s="5" t="n">
        <v>12140</v>
      </c>
    </row>
    <row r="196" spans="1:5">
      <c r="A196" s="10" t="s">
        <v>641</v>
      </c>
      <c r="B196" s="5" t="n">
        <v>12658</v>
      </c>
    </row>
    <row r="197" spans="1:5">
      <c r="A197" s="10" t="s">
        <v>642</v>
      </c>
      <c r="B197" s="5" t="n">
        <v>13571</v>
      </c>
    </row>
    <row r="198" spans="1:5">
      <c r="A198" s="10" t="s">
        <v>643</v>
      </c>
      <c r="B198" s="5" t="n">
        <v>14523</v>
      </c>
    </row>
    <row r="199" spans="1:5">
      <c r="A199" s="4" t="s">
        <v>644</v>
      </c>
      <c r="B199" s="5" t="n">
        <v>85118</v>
      </c>
    </row>
    <row r="200" spans="1:5">
      <c r="A200" s="3" t="s">
        <v>728</v>
      </c>
    </row>
    <row r="201" spans="1:5">
      <c r="A201" s="10" t="s">
        <v>639</v>
      </c>
      <c r="B201" s="5" t="n">
        <v>3392</v>
      </c>
    </row>
    <row r="202" spans="1:5">
      <c r="A202" s="10" t="s">
        <v>640</v>
      </c>
      <c r="B202" s="5" t="n">
        <v>3751</v>
      </c>
    </row>
    <row r="203" spans="1:5">
      <c r="A203" s="10" t="s">
        <v>641</v>
      </c>
      <c r="B203" s="5" t="n">
        <v>4171</v>
      </c>
    </row>
    <row r="204" spans="1:5">
      <c r="A204" s="10" t="s">
        <v>642</v>
      </c>
      <c r="B204" s="5" t="n">
        <v>4704</v>
      </c>
    </row>
    <row r="205" spans="1:5">
      <c r="A205" s="10" t="s">
        <v>643</v>
      </c>
      <c r="B205" s="5" t="n">
        <v>5282</v>
      </c>
    </row>
    <row r="206" spans="1:5">
      <c r="A206" s="4" t="s">
        <v>644</v>
      </c>
      <c r="B206" s="5" t="n">
        <v>35165</v>
      </c>
    </row>
    <row r="207" spans="1:5">
      <c r="A207" s="3" t="s">
        <v>729</v>
      </c>
    </row>
    <row r="208" spans="1:5">
      <c r="A208" s="10" t="s">
        <v>639</v>
      </c>
      <c r="B208" s="5" t="n">
        <v>0</v>
      </c>
    </row>
    <row r="209" spans="1:5">
      <c r="A209" s="10" t="s">
        <v>640</v>
      </c>
      <c r="B209" s="5" t="n">
        <v>0</v>
      </c>
    </row>
    <row r="210" spans="1:5">
      <c r="A210" s="10" t="s">
        <v>641</v>
      </c>
      <c r="B210" s="5" t="n">
        <v>0</v>
      </c>
    </row>
    <row r="211" spans="1:5">
      <c r="A211" s="10" t="s">
        <v>642</v>
      </c>
      <c r="B211" s="5" t="n">
        <v>0</v>
      </c>
    </row>
    <row r="212" spans="1:5">
      <c r="A212" s="10" t="s">
        <v>643</v>
      </c>
      <c r="B212" s="5" t="n">
        <v>0</v>
      </c>
    </row>
    <row r="213" spans="1:5">
      <c r="A213" s="4" t="s">
        <v>644</v>
      </c>
      <c r="B213" s="5" t="n">
        <v>0</v>
      </c>
    </row>
    <row r="214" spans="1:5">
      <c r="A214" s="3" t="s">
        <v>638</v>
      </c>
    </row>
    <row r="215" spans="1:5">
      <c r="A215" s="10" t="s">
        <v>639</v>
      </c>
      <c r="B215" s="5" t="n">
        <v>18779</v>
      </c>
    </row>
    <row r="216" spans="1:5">
      <c r="A216" s="10" t="s">
        <v>640</v>
      </c>
      <c r="B216" s="5" t="n">
        <v>15891</v>
      </c>
    </row>
    <row r="217" spans="1:5">
      <c r="A217" s="10" t="s">
        <v>641</v>
      </c>
      <c r="B217" s="5" t="n">
        <v>16829</v>
      </c>
    </row>
    <row r="218" spans="1:5">
      <c r="A218" s="10" t="s">
        <v>642</v>
      </c>
      <c r="B218" s="5" t="n">
        <v>18275</v>
      </c>
    </row>
    <row r="219" spans="1:5">
      <c r="A219" s="10" t="s">
        <v>643</v>
      </c>
      <c r="B219" s="5" t="n">
        <v>19805</v>
      </c>
    </row>
    <row r="220" spans="1:5">
      <c r="A220" s="4" t="s">
        <v>644</v>
      </c>
      <c r="B220" s="5" t="n">
        <v>120283</v>
      </c>
    </row>
    <row r="221" spans="1:5">
      <c r="A221" s="3" t="s">
        <v>730</v>
      </c>
    </row>
    <row r="222" spans="1:5">
      <c r="A222" s="4" t="s">
        <v>731</v>
      </c>
      <c r="B222" s="5" t="n">
        <v>4526</v>
      </c>
    </row>
    <row r="223" spans="1:5">
      <c r="A223" s="4" t="s">
        <v>732</v>
      </c>
      <c r="B223" s="5" t="n">
        <v>-3584</v>
      </c>
    </row>
    <row r="224" spans="1:5">
      <c r="A224" s="4" t="s">
        <v>733</v>
      </c>
      <c r="B224" s="5" t="n">
        <v>41259</v>
      </c>
    </row>
    <row r="225" spans="1:5">
      <c r="A225" s="4" t="s">
        <v>734</v>
      </c>
      <c r="B225" s="6" t="n">
        <v>-33863</v>
      </c>
    </row>
    <row r="226" spans="1:5">
      <c r="A226" s="3" t="s">
        <v>603</v>
      </c>
    </row>
    <row r="227" spans="1:5">
      <c r="A227" s="4" t="s">
        <v>735</v>
      </c>
      <c r="B227" s="4" t="s">
        <v>736</v>
      </c>
    </row>
    <row r="228" spans="1:5">
      <c r="A228" s="4" t="s">
        <v>737</v>
      </c>
      <c r="B228" s="4" t="s">
        <v>669</v>
      </c>
    </row>
    <row r="229" spans="1:5">
      <c r="A229" s="4" t="s">
        <v>738</v>
      </c>
    </row>
    <row r="230" spans="1:5">
      <c r="A230" s="3" t="s">
        <v>739</v>
      </c>
    </row>
    <row r="231" spans="1:5">
      <c r="A231" s="4" t="s">
        <v>740</v>
      </c>
      <c r="B231" s="6" t="n">
        <v>10000</v>
      </c>
    </row>
    <row r="232" spans="1:5">
      <c r="A232" s="4" t="s">
        <v>741</v>
      </c>
    </row>
    <row r="233" spans="1:5">
      <c r="A233" s="3" t="s">
        <v>739</v>
      </c>
    </row>
    <row r="234" spans="1:5">
      <c r="A234" s="4" t="s">
        <v>740</v>
      </c>
      <c r="B234" s="6" t="n">
        <v>20000</v>
      </c>
    </row>
    <row r="235" spans="1:5">
      <c r="A235" s="4" t="s">
        <v>742</v>
      </c>
    </row>
    <row r="236" spans="1:5">
      <c r="A236" s="3" t="s">
        <v>653</v>
      </c>
    </row>
    <row r="237" spans="1:5">
      <c r="A237" s="4" t="s">
        <v>654</v>
      </c>
      <c r="B237" s="4" t="s">
        <v>743</v>
      </c>
      <c r="C237" s="4" t="s">
        <v>744</v>
      </c>
    </row>
    <row r="238" spans="1:5">
      <c r="A238" s="3" t="s">
        <v>603</v>
      </c>
    </row>
    <row r="239" spans="1:5">
      <c r="A239" s="4" t="s">
        <v>745</v>
      </c>
      <c r="B239" s="4" t="s">
        <v>704</v>
      </c>
    </row>
    <row r="240" spans="1:5">
      <c r="A240" s="4" t="s">
        <v>746</v>
      </c>
    </row>
    <row r="241" spans="1:5">
      <c r="A241" s="3" t="s">
        <v>653</v>
      </c>
    </row>
    <row r="242" spans="1:5">
      <c r="A242" s="4" t="s">
        <v>654</v>
      </c>
      <c r="B242" s="4" t="s">
        <v>747</v>
      </c>
      <c r="C242" s="4" t="s">
        <v>748</v>
      </c>
    </row>
    <row r="243" spans="1:5">
      <c r="A243" s="4" t="s">
        <v>749</v>
      </c>
    </row>
    <row r="244" spans="1:5">
      <c r="A244" s="3" t="s">
        <v>608</v>
      </c>
    </row>
    <row r="245" spans="1:5">
      <c r="A245" s="4" t="s">
        <v>609</v>
      </c>
      <c r="B245" s="6" t="n">
        <v>1309</v>
      </c>
      <c r="C245" s="6" t="n">
        <v>-2880</v>
      </c>
    </row>
    <row r="246" spans="1:5">
      <c r="A246" s="4" t="s">
        <v>750</v>
      </c>
    </row>
    <row r="247" spans="1:5">
      <c r="A247" s="3" t="s">
        <v>608</v>
      </c>
    </row>
    <row r="248" spans="1:5">
      <c r="A248" s="4" t="s">
        <v>609</v>
      </c>
      <c r="B248" s="5" t="n">
        <v>-87196</v>
      </c>
      <c r="C248" s="5" t="n">
        <v>-54298</v>
      </c>
    </row>
    <row r="249" spans="1:5">
      <c r="A249" s="4" t="s">
        <v>751</v>
      </c>
    </row>
    <row r="250" spans="1:5">
      <c r="A250" s="3" t="s">
        <v>608</v>
      </c>
    </row>
    <row r="251" spans="1:5">
      <c r="A251" s="4" t="s">
        <v>609</v>
      </c>
      <c r="B251" s="6" t="n">
        <v>-85887</v>
      </c>
      <c r="C251" s="6" t="n">
        <v>-57178</v>
      </c>
    </row>
    <row r="252" spans="1:5"/>
    <row r="253" spans="1:5">
      <c r="A253" s="4" t="s">
        <v>37</v>
      </c>
      <c r="B253" s="4" t="s">
        <v>752</v>
      </c>
    </row>
  </sheetData>
  <mergeCells count="5">
    <mergeCell ref="A1:A2"/>
    <mergeCell ref="B1:E1"/>
    <mergeCell ref="C2:D2"/>
    <mergeCell ref="A252:E252"/>
    <mergeCell ref="B253:E25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C1" s="2" t="s">
        <v>2</v>
      </c>
      <c r="D1" s="2" t="s">
        <v>30</v>
      </c>
    </row>
    <row r="2" spans="1:4">
      <c r="A2" s="3" t="s">
        <v>754</v>
      </c>
    </row>
    <row r="3" spans="1:4">
      <c r="A3" s="4" t="s">
        <v>755</v>
      </c>
      <c r="C3" s="6" t="n">
        <v>88409</v>
      </c>
      <c r="D3" s="6" t="n">
        <v>72701</v>
      </c>
    </row>
    <row r="4" spans="1:4">
      <c r="A4" s="4" t="s">
        <v>756</v>
      </c>
    </row>
    <row r="5" spans="1:4">
      <c r="A5" s="3" t="s">
        <v>754</v>
      </c>
    </row>
    <row r="6" spans="1:4">
      <c r="A6" s="4" t="s">
        <v>755</v>
      </c>
      <c r="C6" s="5" t="n">
        <v>57468</v>
      </c>
      <c r="D6" s="5" t="n">
        <v>38677</v>
      </c>
    </row>
    <row r="7" spans="1:4">
      <c r="A7" s="4" t="s">
        <v>757</v>
      </c>
    </row>
    <row r="8" spans="1:4">
      <c r="A8" s="3" t="s">
        <v>754</v>
      </c>
    </row>
    <row r="9" spans="1:4">
      <c r="A9" s="4" t="s">
        <v>755</v>
      </c>
      <c r="B9" s="4" t="s">
        <v>37</v>
      </c>
      <c r="C9" s="5" t="n">
        <v>30941</v>
      </c>
      <c r="D9" s="5" t="n">
        <v>34024</v>
      </c>
    </row>
    <row r="10" spans="1:4">
      <c r="A10" s="4" t="s">
        <v>758</v>
      </c>
    </row>
    <row r="11" spans="1:4">
      <c r="A11" s="3" t="s">
        <v>754</v>
      </c>
    </row>
    <row r="12" spans="1:4">
      <c r="A12" s="4" t="s">
        <v>755</v>
      </c>
      <c r="C12" s="5" t="n">
        <v>0</v>
      </c>
      <c r="D12" s="5" t="n">
        <v>0</v>
      </c>
    </row>
    <row r="13" spans="1:4">
      <c r="A13" s="4" t="s">
        <v>612</v>
      </c>
    </row>
    <row r="14" spans="1:4">
      <c r="A14" s="3" t="s">
        <v>754</v>
      </c>
    </row>
    <row r="15" spans="1:4">
      <c r="A15" s="4" t="s">
        <v>755</v>
      </c>
      <c r="C15" s="5" t="n">
        <v>292529</v>
      </c>
      <c r="D15" s="5" t="n">
        <v>308748</v>
      </c>
    </row>
    <row r="16" spans="1:4">
      <c r="A16" s="4" t="s">
        <v>759</v>
      </c>
      <c r="C16" s="5" t="n">
        <v>507640</v>
      </c>
      <c r="D16" s="5" t="n">
        <v>471310</v>
      </c>
    </row>
    <row r="17" spans="1:4">
      <c r="A17" s="4" t="s">
        <v>760</v>
      </c>
      <c r="C17" s="5" t="n">
        <v>600</v>
      </c>
      <c r="D17" s="5" t="n">
        <v>2600</v>
      </c>
    </row>
    <row r="18" spans="1:4">
      <c r="A18" s="4" t="s">
        <v>761</v>
      </c>
    </row>
    <row r="19" spans="1:4">
      <c r="A19" s="3" t="s">
        <v>754</v>
      </c>
    </row>
    <row r="20" spans="1:4">
      <c r="A20" s="4" t="s">
        <v>755</v>
      </c>
      <c r="C20" s="5" t="n">
        <v>164910</v>
      </c>
      <c r="D20" s="5" t="n">
        <v>157111</v>
      </c>
    </row>
    <row r="21" spans="1:4">
      <c r="A21" s="4" t="s">
        <v>762</v>
      </c>
    </row>
    <row r="22" spans="1:4">
      <c r="A22" s="3" t="s">
        <v>754</v>
      </c>
    </row>
    <row r="23" spans="1:4">
      <c r="A23" s="4" t="s">
        <v>755</v>
      </c>
      <c r="C23" s="5" t="n">
        <v>9588</v>
      </c>
      <c r="D23" s="5" t="n">
        <v>11522</v>
      </c>
    </row>
    <row r="24" spans="1:4">
      <c r="A24" s="4" t="s">
        <v>763</v>
      </c>
    </row>
    <row r="25" spans="1:4">
      <c r="A25" s="3" t="s">
        <v>754</v>
      </c>
    </row>
    <row r="26" spans="1:4">
      <c r="A26" s="4" t="s">
        <v>755</v>
      </c>
      <c r="C26" s="5" t="n">
        <v>64102</v>
      </c>
      <c r="D26" s="5" t="n">
        <v>87396</v>
      </c>
    </row>
    <row r="27" spans="1:4">
      <c r="A27" s="4" t="s">
        <v>764</v>
      </c>
    </row>
    <row r="28" spans="1:4">
      <c r="A28" s="3" t="s">
        <v>754</v>
      </c>
    </row>
    <row r="29" spans="1:4">
      <c r="A29" s="4" t="s">
        <v>755</v>
      </c>
      <c r="C29" s="5" t="n">
        <v>15664</v>
      </c>
      <c r="D29" s="5" t="n">
        <v>15223</v>
      </c>
    </row>
    <row r="30" spans="1:4">
      <c r="A30" s="4" t="s">
        <v>765</v>
      </c>
    </row>
    <row r="31" spans="1:4">
      <c r="A31" s="3" t="s">
        <v>754</v>
      </c>
    </row>
    <row r="32" spans="1:4">
      <c r="A32" s="4" t="s">
        <v>755</v>
      </c>
      <c r="C32" s="5" t="n">
        <v>5951</v>
      </c>
      <c r="D32" s="5" t="n">
        <v>5567</v>
      </c>
    </row>
    <row r="33" spans="1:4">
      <c r="A33" s="4" t="s">
        <v>766</v>
      </c>
    </row>
    <row r="34" spans="1:4">
      <c r="A34" s="3" t="s">
        <v>754</v>
      </c>
    </row>
    <row r="35" spans="1:4">
      <c r="A35" s="4" t="s">
        <v>755</v>
      </c>
      <c r="C35" s="5" t="n">
        <v>32314</v>
      </c>
      <c r="D35" s="5" t="n">
        <v>31929</v>
      </c>
    </row>
    <row r="36" spans="1:4">
      <c r="A36" s="4" t="s">
        <v>767</v>
      </c>
    </row>
    <row r="37" spans="1:4">
      <c r="A37" s="3" t="s">
        <v>754</v>
      </c>
    </row>
    <row r="38" spans="1:4">
      <c r="A38" s="4" t="s">
        <v>768</v>
      </c>
      <c r="B38" s="4" t="s">
        <v>46</v>
      </c>
      <c r="C38" s="5" t="n">
        <v>150976</v>
      </c>
      <c r="D38" s="5" t="n">
        <v>105124</v>
      </c>
    </row>
    <row r="39" spans="1:4">
      <c r="A39" s="4" t="s">
        <v>769</v>
      </c>
    </row>
    <row r="40" spans="1:4">
      <c r="A40" s="3" t="s">
        <v>754</v>
      </c>
    </row>
    <row r="41" spans="1:4">
      <c r="A41" s="4" t="s">
        <v>768</v>
      </c>
      <c r="B41" s="4" t="s">
        <v>46</v>
      </c>
      <c r="C41" s="5" t="n">
        <v>64135</v>
      </c>
      <c r="D41" s="5" t="n">
        <v>57438</v>
      </c>
    </row>
    <row r="42" spans="1:4">
      <c r="A42" s="4" t="s">
        <v>770</v>
      </c>
    </row>
    <row r="43" spans="1:4">
      <c r="A43" s="3" t="s">
        <v>754</v>
      </c>
    </row>
    <row r="44" spans="1:4">
      <c r="A44" s="4" t="s">
        <v>755</v>
      </c>
      <c r="C44" s="5" t="n">
        <v>234141</v>
      </c>
      <c r="D44" s="5" t="n">
        <v>249211</v>
      </c>
    </row>
    <row r="45" spans="1:4">
      <c r="A45" s="4" t="s">
        <v>771</v>
      </c>
    </row>
    <row r="46" spans="1:4">
      <c r="A46" s="3" t="s">
        <v>754</v>
      </c>
    </row>
    <row r="47" spans="1:4">
      <c r="A47" s="4" t="s">
        <v>755</v>
      </c>
      <c r="C47" s="5" t="n">
        <v>164910</v>
      </c>
      <c r="D47" s="5" t="n">
        <v>157111</v>
      </c>
    </row>
    <row r="48" spans="1:4">
      <c r="A48" s="4" t="s">
        <v>772</v>
      </c>
    </row>
    <row r="49" spans="1:4">
      <c r="A49" s="3" t="s">
        <v>754</v>
      </c>
    </row>
    <row r="50" spans="1:4">
      <c r="A50" s="4" t="s">
        <v>755</v>
      </c>
      <c r="C50" s="5" t="n">
        <v>0</v>
      </c>
      <c r="D50" s="5" t="n">
        <v>0</v>
      </c>
    </row>
    <row r="51" spans="1:4">
      <c r="A51" s="4" t="s">
        <v>773</v>
      </c>
    </row>
    <row r="52" spans="1:4">
      <c r="A52" s="3" t="s">
        <v>754</v>
      </c>
    </row>
    <row r="53" spans="1:4">
      <c r="A53" s="4" t="s">
        <v>755</v>
      </c>
      <c r="C53" s="5" t="n">
        <v>64102</v>
      </c>
      <c r="D53" s="5" t="n">
        <v>87396</v>
      </c>
    </row>
    <row r="54" spans="1:4">
      <c r="A54" s="4" t="s">
        <v>774</v>
      </c>
    </row>
    <row r="55" spans="1:4">
      <c r="A55" s="3" t="s">
        <v>754</v>
      </c>
    </row>
    <row r="56" spans="1:4">
      <c r="A56" s="4" t="s">
        <v>755</v>
      </c>
      <c r="C56" s="5" t="n">
        <v>0</v>
      </c>
      <c r="D56" s="5" t="n">
        <v>0</v>
      </c>
    </row>
    <row r="57" spans="1:4">
      <c r="A57" s="4" t="s">
        <v>775</v>
      </c>
    </row>
    <row r="58" spans="1:4">
      <c r="A58" s="3" t="s">
        <v>754</v>
      </c>
    </row>
    <row r="59" spans="1:4">
      <c r="A59" s="4" t="s">
        <v>755</v>
      </c>
      <c r="C59" s="5" t="n">
        <v>5129</v>
      </c>
      <c r="D59" s="5" t="n">
        <v>4704</v>
      </c>
    </row>
    <row r="60" spans="1:4">
      <c r="A60" s="4" t="s">
        <v>776</v>
      </c>
    </row>
    <row r="61" spans="1:4">
      <c r="A61" s="3" t="s">
        <v>754</v>
      </c>
    </row>
    <row r="62" spans="1:4">
      <c r="A62" s="4" t="s">
        <v>755</v>
      </c>
      <c r="C62" s="5" t="n">
        <v>0</v>
      </c>
      <c r="D62" s="5" t="n">
        <v>0</v>
      </c>
    </row>
    <row r="63" spans="1:4">
      <c r="A63" s="4" t="s">
        <v>777</v>
      </c>
    </row>
    <row r="64" spans="1:4">
      <c r="A64" s="3" t="s">
        <v>754</v>
      </c>
    </row>
    <row r="65" spans="1:4">
      <c r="A65" s="4" t="s">
        <v>755</v>
      </c>
      <c r="C65" s="5" t="n">
        <v>58388</v>
      </c>
      <c r="D65" s="5" t="n">
        <v>59537</v>
      </c>
    </row>
    <row r="66" spans="1:4">
      <c r="A66" s="4" t="s">
        <v>778</v>
      </c>
    </row>
    <row r="67" spans="1:4">
      <c r="A67" s="3" t="s">
        <v>754</v>
      </c>
    </row>
    <row r="68" spans="1:4">
      <c r="A68" s="4" t="s">
        <v>755</v>
      </c>
      <c r="C68" s="5" t="n">
        <v>0</v>
      </c>
      <c r="D68" s="5" t="n">
        <v>0</v>
      </c>
    </row>
    <row r="69" spans="1:4">
      <c r="A69" s="4" t="s">
        <v>779</v>
      </c>
    </row>
    <row r="70" spans="1:4">
      <c r="A70" s="3" t="s">
        <v>754</v>
      </c>
    </row>
    <row r="71" spans="1:4">
      <c r="A71" s="4" t="s">
        <v>755</v>
      </c>
      <c r="C71" s="5" t="n">
        <v>9588</v>
      </c>
      <c r="D71" s="5" t="n">
        <v>11522</v>
      </c>
    </row>
    <row r="72" spans="1:4">
      <c r="A72" s="4" t="s">
        <v>780</v>
      </c>
    </row>
    <row r="73" spans="1:4">
      <c r="A73" s="3" t="s">
        <v>754</v>
      </c>
    </row>
    <row r="74" spans="1:4">
      <c r="A74" s="4" t="s">
        <v>755</v>
      </c>
      <c r="C74" s="5" t="n">
        <v>0</v>
      </c>
      <c r="D74" s="5" t="n">
        <v>0</v>
      </c>
    </row>
    <row r="75" spans="1:4">
      <c r="A75" s="4" t="s">
        <v>781</v>
      </c>
    </row>
    <row r="76" spans="1:4">
      <c r="A76" s="3" t="s">
        <v>754</v>
      </c>
    </row>
    <row r="77" spans="1:4">
      <c r="A77" s="4" t="s">
        <v>755</v>
      </c>
      <c r="C77" s="5" t="n">
        <v>15664</v>
      </c>
      <c r="D77" s="5" t="n">
        <v>15223</v>
      </c>
    </row>
    <row r="78" spans="1:4">
      <c r="A78" s="4" t="s">
        <v>782</v>
      </c>
    </row>
    <row r="79" spans="1:4">
      <c r="A79" s="3" t="s">
        <v>754</v>
      </c>
    </row>
    <row r="80" spans="1:4">
      <c r="A80" s="4" t="s">
        <v>755</v>
      </c>
      <c r="C80" s="5" t="n">
        <v>822</v>
      </c>
      <c r="D80" s="5" t="n">
        <v>863</v>
      </c>
    </row>
    <row r="81" spans="1:4">
      <c r="A81" s="4" t="s">
        <v>783</v>
      </c>
    </row>
    <row r="82" spans="1:4">
      <c r="A82" s="3" t="s">
        <v>754</v>
      </c>
    </row>
    <row r="83" spans="1:4">
      <c r="A83" s="4" t="s">
        <v>755</v>
      </c>
      <c r="C83" s="5" t="n">
        <v>32314</v>
      </c>
      <c r="D83" s="5" t="n">
        <v>31929</v>
      </c>
    </row>
    <row r="84" spans="1:4">
      <c r="A84" s="4" t="s">
        <v>784</v>
      </c>
    </row>
    <row r="85" spans="1:4">
      <c r="A85" s="3" t="s">
        <v>754</v>
      </c>
    </row>
    <row r="86" spans="1:4">
      <c r="A86" s="4" t="s">
        <v>755</v>
      </c>
      <c r="C86" s="5" t="n">
        <v>0</v>
      </c>
      <c r="D86" s="5" t="n">
        <v>0</v>
      </c>
    </row>
    <row r="87" spans="1:4">
      <c r="A87" s="4" t="s">
        <v>785</v>
      </c>
    </row>
    <row r="88" spans="1:4">
      <c r="A88" s="3" t="s">
        <v>754</v>
      </c>
    </row>
    <row r="89" spans="1:4">
      <c r="A89" s="4" t="s">
        <v>755</v>
      </c>
      <c r="C89" s="5" t="n">
        <v>0</v>
      </c>
      <c r="D89" s="5" t="n">
        <v>0</v>
      </c>
    </row>
    <row r="90" spans="1:4">
      <c r="A90" s="4" t="s">
        <v>786</v>
      </c>
    </row>
    <row r="91" spans="1:4">
      <c r="A91" s="3" t="s">
        <v>754</v>
      </c>
    </row>
    <row r="92" spans="1:4">
      <c r="A92" s="4" t="s">
        <v>755</v>
      </c>
      <c r="C92" s="5" t="n">
        <v>0</v>
      </c>
      <c r="D92" s="5" t="n">
        <v>0</v>
      </c>
    </row>
    <row r="93" spans="1:4">
      <c r="A93" s="4" t="s">
        <v>787</v>
      </c>
    </row>
    <row r="94" spans="1:4">
      <c r="A94" s="3" t="s">
        <v>754</v>
      </c>
    </row>
    <row r="95" spans="1:4">
      <c r="A95" s="4" t="s">
        <v>755</v>
      </c>
      <c r="C95" s="5" t="n">
        <v>0</v>
      </c>
      <c r="D95" s="5" t="n">
        <v>0</v>
      </c>
    </row>
    <row r="96" spans="1:4">
      <c r="A96" s="4" t="s">
        <v>788</v>
      </c>
    </row>
    <row r="97" spans="1:4">
      <c r="A97" s="3" t="s">
        <v>754</v>
      </c>
    </row>
    <row r="98" spans="1:4">
      <c r="A98" s="4" t="s">
        <v>755</v>
      </c>
      <c r="C98" s="5" t="n">
        <v>0</v>
      </c>
      <c r="D98" s="5" t="n">
        <v>0</v>
      </c>
    </row>
    <row r="99" spans="1:4">
      <c r="A99" s="4" t="s">
        <v>789</v>
      </c>
    </row>
    <row r="100" spans="1:4">
      <c r="A100" s="3" t="s">
        <v>754</v>
      </c>
    </row>
    <row r="101" spans="1:4">
      <c r="A101" s="4" t="s">
        <v>755</v>
      </c>
      <c r="C101" s="5" t="n">
        <v>0</v>
      </c>
      <c r="D101" s="5" t="n">
        <v>0</v>
      </c>
    </row>
    <row r="102" spans="1:4">
      <c r="A102" s="4" t="s">
        <v>790</v>
      </c>
    </row>
    <row r="103" spans="1:4">
      <c r="A103" s="3" t="s">
        <v>754</v>
      </c>
    </row>
    <row r="104" spans="1:4">
      <c r="A104" s="4" t="s">
        <v>755</v>
      </c>
      <c r="C104" s="5" t="n">
        <v>0</v>
      </c>
      <c r="D104" s="5" t="n">
        <v>0</v>
      </c>
    </row>
    <row r="105" spans="1:4">
      <c r="A105" s="4" t="s">
        <v>714</v>
      </c>
    </row>
    <row r="106" spans="1:4">
      <c r="A106" s="3" t="s">
        <v>754</v>
      </c>
    </row>
    <row r="107" spans="1:4">
      <c r="A107" s="4" t="s">
        <v>755</v>
      </c>
      <c r="C107" s="5" t="n">
        <v>184790</v>
      </c>
      <c r="D107" s="5" t="n">
        <v>158977</v>
      </c>
    </row>
    <row r="108" spans="1:4">
      <c r="A108" s="4" t="s">
        <v>791</v>
      </c>
    </row>
    <row r="109" spans="1:4">
      <c r="A109" s="3" t="s">
        <v>754</v>
      </c>
    </row>
    <row r="110" spans="1:4">
      <c r="A110" s="4" t="s">
        <v>755</v>
      </c>
      <c r="C110" s="5" t="n">
        <v>4534</v>
      </c>
      <c r="D110" s="5" t="n">
        <v>4470</v>
      </c>
    </row>
    <row r="111" spans="1:4">
      <c r="A111" s="4" t="s">
        <v>792</v>
      </c>
    </row>
    <row r="112" spans="1:4">
      <c r="A112" s="3" t="s">
        <v>754</v>
      </c>
    </row>
    <row r="113" spans="1:4">
      <c r="A113" s="4" t="s">
        <v>755</v>
      </c>
      <c r="C113" s="5" t="n">
        <v>180256</v>
      </c>
      <c r="D113" s="5" t="n">
        <v>154507</v>
      </c>
    </row>
    <row r="114" spans="1:4">
      <c r="A114" s="4" t="s">
        <v>793</v>
      </c>
    </row>
    <row r="115" spans="1:4">
      <c r="A115" s="3" t="s">
        <v>754</v>
      </c>
    </row>
    <row r="116" spans="1:4">
      <c r="A116" s="4" t="s">
        <v>755</v>
      </c>
      <c r="C116" s="5" t="n">
        <v>180256</v>
      </c>
      <c r="D116" s="5" t="n">
        <v>154507</v>
      </c>
    </row>
    <row r="117" spans="1:4">
      <c r="A117" s="4" t="s">
        <v>794</v>
      </c>
    </row>
    <row r="118" spans="1:4">
      <c r="A118" s="3" t="s">
        <v>754</v>
      </c>
    </row>
    <row r="119" spans="1:4">
      <c r="A119" s="4" t="s">
        <v>755</v>
      </c>
      <c r="C119" s="5" t="n">
        <v>0</v>
      </c>
      <c r="D119" s="5" t="n">
        <v>0</v>
      </c>
    </row>
    <row r="120" spans="1:4">
      <c r="A120" s="4" t="s">
        <v>795</v>
      </c>
    </row>
    <row r="121" spans="1:4">
      <c r="A121" s="3" t="s">
        <v>754</v>
      </c>
    </row>
    <row r="122" spans="1:4">
      <c r="A122" s="4" t="s">
        <v>755</v>
      </c>
      <c r="C122" s="5" t="n">
        <v>180256</v>
      </c>
      <c r="D122" s="5" t="n">
        <v>154507</v>
      </c>
    </row>
    <row r="123" spans="1:4">
      <c r="A123" s="4" t="s">
        <v>796</v>
      </c>
    </row>
    <row r="124" spans="1:4">
      <c r="A124" s="3" t="s">
        <v>754</v>
      </c>
    </row>
    <row r="125" spans="1:4">
      <c r="A125" s="4" t="s">
        <v>755</v>
      </c>
      <c r="C125" s="5" t="n">
        <v>4534</v>
      </c>
      <c r="D125" s="5" t="n">
        <v>4470</v>
      </c>
    </row>
    <row r="126" spans="1:4">
      <c r="A126" s="4" t="s">
        <v>797</v>
      </c>
    </row>
    <row r="127" spans="1:4">
      <c r="A127" s="3" t="s">
        <v>754</v>
      </c>
    </row>
    <row r="128" spans="1:4">
      <c r="A128" s="4" t="s">
        <v>755</v>
      </c>
      <c r="C128" s="5" t="n">
        <v>4534</v>
      </c>
      <c r="D128" s="5" t="n">
        <v>4470</v>
      </c>
    </row>
    <row r="129" spans="1:4">
      <c r="A129" s="4" t="s">
        <v>798</v>
      </c>
    </row>
    <row r="130" spans="1:4">
      <c r="A130" s="3" t="s">
        <v>754</v>
      </c>
    </row>
    <row r="131" spans="1:4">
      <c r="A131" s="4" t="s">
        <v>755</v>
      </c>
      <c r="C131" s="5" t="n">
        <v>0</v>
      </c>
      <c r="D131" s="5" t="n">
        <v>0</v>
      </c>
    </row>
    <row r="132" spans="1:4">
      <c r="A132" s="4" t="s">
        <v>799</v>
      </c>
    </row>
    <row r="133" spans="1:4">
      <c r="A133" s="3" t="s">
        <v>754</v>
      </c>
    </row>
    <row r="134" spans="1:4">
      <c r="A134" s="4" t="s">
        <v>755</v>
      </c>
      <c r="C134" s="5" t="n">
        <v>0</v>
      </c>
      <c r="D134" s="5" t="n">
        <v>0</v>
      </c>
    </row>
    <row r="135" spans="1:4">
      <c r="A135" s="4" t="s">
        <v>800</v>
      </c>
    </row>
    <row r="136" spans="1:4">
      <c r="A136" s="3" t="s">
        <v>754</v>
      </c>
    </row>
    <row r="137" spans="1:4">
      <c r="A137" s="4" t="s">
        <v>755</v>
      </c>
      <c r="C137" s="5" t="n">
        <v>0</v>
      </c>
      <c r="D137" s="5" t="n">
        <v>0</v>
      </c>
    </row>
    <row r="138" spans="1:4">
      <c r="A138" s="4" t="s">
        <v>801</v>
      </c>
    </row>
    <row r="139" spans="1:4">
      <c r="A139" s="3" t="s">
        <v>754</v>
      </c>
    </row>
    <row r="140" spans="1:4">
      <c r="A140" s="4" t="s">
        <v>755</v>
      </c>
      <c r="C140" s="6" t="n">
        <v>0</v>
      </c>
      <c r="D140" s="6" t="n">
        <v>0</v>
      </c>
    </row>
    <row r="141" spans="1:4"/>
    <row r="142" spans="1:4">
      <c r="A142" s="4" t="s">
        <v>37</v>
      </c>
      <c r="B142" s="4" t="s">
        <v>802</v>
      </c>
    </row>
    <row r="143" spans="1:4">
      <c r="A143" s="4" t="s">
        <v>46</v>
      </c>
      <c r="B143" s="4" t="s">
        <v>803</v>
      </c>
    </row>
  </sheetData>
  <mergeCells count="4">
    <mergeCell ref="A1:B1"/>
    <mergeCell ref="A141:C141"/>
    <mergeCell ref="B142:C142"/>
    <mergeCell ref="B143:C14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04</v>
      </c>
      <c r="B1" s="2" t="s">
        <v>1</v>
      </c>
    </row>
    <row r="2" spans="1:4">
      <c r="B2" s="2" t="s">
        <v>2</v>
      </c>
      <c r="C2" s="2" t="s">
        <v>30</v>
      </c>
    </row>
    <row r="3" spans="1:4">
      <c r="A3" s="4" t="s">
        <v>612</v>
      </c>
    </row>
    <row r="4" spans="1:4">
      <c r="A4" s="3" t="s">
        <v>694</v>
      </c>
    </row>
    <row r="5" spans="1:4">
      <c r="A5" s="4" t="s">
        <v>805</v>
      </c>
      <c r="B5" s="6" t="n">
        <v>473950</v>
      </c>
      <c r="C5" s="6" t="n">
        <v>450932</v>
      </c>
    </row>
    <row r="6" spans="1:4">
      <c r="A6" s="4" t="s">
        <v>806</v>
      </c>
      <c r="B6" s="5" t="n">
        <v>63524</v>
      </c>
      <c r="C6" s="5" t="n">
        <v>52596</v>
      </c>
    </row>
    <row r="7" spans="1:4">
      <c r="A7" s="4" t="s">
        <v>807</v>
      </c>
      <c r="B7" s="5" t="n">
        <v>5000</v>
      </c>
      <c r="C7" s="5" t="n">
        <v>15000</v>
      </c>
    </row>
    <row r="8" spans="1:4">
      <c r="A8" s="4" t="s">
        <v>631</v>
      </c>
      <c r="B8" s="5" t="n">
        <v>-34230</v>
      </c>
      <c r="C8" s="5" t="n">
        <v>-44578</v>
      </c>
      <c r="D8" s="4" t="s">
        <v>37</v>
      </c>
    </row>
    <row r="9" spans="1:4">
      <c r="A9" s="4" t="s">
        <v>808</v>
      </c>
      <c r="B9" s="5" t="n">
        <v>508244</v>
      </c>
      <c r="C9" s="5" t="n">
        <v>473950</v>
      </c>
    </row>
    <row r="10" spans="1:4">
      <c r="A10" s="4" t="s">
        <v>693</v>
      </c>
    </row>
    <row r="11" spans="1:4">
      <c r="A11" s="3" t="s">
        <v>694</v>
      </c>
    </row>
    <row r="12" spans="1:4">
      <c r="A12" s="4" t="s">
        <v>805</v>
      </c>
      <c r="B12" s="5" t="n">
        <v>0</v>
      </c>
      <c r="C12" s="5" t="n">
        <v>0</v>
      </c>
    </row>
    <row r="13" spans="1:4">
      <c r="A13" s="4" t="s">
        <v>807</v>
      </c>
      <c r="B13" s="5" t="n">
        <v>13142</v>
      </c>
      <c r="C13" s="5" t="n">
        <v>4604</v>
      </c>
    </row>
    <row r="14" spans="1:4">
      <c r="A14" s="4" t="s">
        <v>631</v>
      </c>
      <c r="B14" s="5" t="n">
        <v>-4588</v>
      </c>
      <c r="C14" s="5" t="n">
        <v>-4604</v>
      </c>
    </row>
    <row r="15" spans="1:4">
      <c r="A15" s="4" t="s">
        <v>696</v>
      </c>
      <c r="B15" s="5" t="n">
        <v>-8554</v>
      </c>
      <c r="C15" s="5" t="n">
        <v>0</v>
      </c>
    </row>
    <row r="16" spans="1:4">
      <c r="A16" s="4" t="s">
        <v>808</v>
      </c>
      <c r="B16" s="5" t="n">
        <v>0</v>
      </c>
      <c r="C16" s="5" t="n">
        <v>0</v>
      </c>
    </row>
    <row r="17" spans="1:4">
      <c r="A17" s="4" t="s">
        <v>714</v>
      </c>
    </row>
    <row r="18" spans="1:4">
      <c r="A18" s="3" t="s">
        <v>694</v>
      </c>
    </row>
    <row r="19" spans="1:4">
      <c r="A19" s="4" t="s">
        <v>805</v>
      </c>
      <c r="B19" s="5" t="n">
        <v>158977</v>
      </c>
      <c r="C19" s="5" t="n">
        <v>138009</v>
      </c>
    </row>
    <row r="20" spans="1:4">
      <c r="A20" s="4" t="s">
        <v>806</v>
      </c>
      <c r="B20" s="5" t="n">
        <v>21160</v>
      </c>
      <c r="C20" s="5" t="n">
        <v>14528</v>
      </c>
    </row>
    <row r="21" spans="1:4">
      <c r="A21" s="4" t="s">
        <v>807</v>
      </c>
      <c r="B21" s="5" t="n">
        <v>13687</v>
      </c>
      <c r="C21" s="5" t="n">
        <v>16592</v>
      </c>
    </row>
    <row r="22" spans="1:4">
      <c r="A22" s="4" t="s">
        <v>724</v>
      </c>
      <c r="B22" s="5" t="n">
        <v>4936</v>
      </c>
      <c r="C22" s="5" t="n">
        <v>4289</v>
      </c>
    </row>
    <row r="23" spans="1:4">
      <c r="A23" s="4" t="s">
        <v>631</v>
      </c>
      <c r="B23" s="5" t="n">
        <v>-13970</v>
      </c>
      <c r="C23" s="5" t="n">
        <v>-14441</v>
      </c>
    </row>
    <row r="24" spans="1:4">
      <c r="A24" s="4" t="s">
        <v>808</v>
      </c>
      <c r="B24" s="6" t="n">
        <v>184790</v>
      </c>
      <c r="C24" s="6" t="n">
        <v>158977</v>
      </c>
    </row>
    <row r="25" spans="1:4"/>
    <row r="26" spans="1:4">
      <c r="A26" s="4" t="s">
        <v>37</v>
      </c>
      <c r="B26" s="4" t="s">
        <v>752</v>
      </c>
    </row>
  </sheetData>
  <mergeCells count="5">
    <mergeCell ref="A1:A2"/>
    <mergeCell ref="B1:D1"/>
    <mergeCell ref="C2:D2"/>
    <mergeCell ref="A25:D25"/>
    <mergeCell ref="B26:D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85</v>
      </c>
    </row>
    <row r="3" spans="1:4">
      <c r="A3" s="4" t="s">
        <v>612</v>
      </c>
    </row>
    <row r="4" spans="1:4">
      <c r="A4" s="3" t="s">
        <v>694</v>
      </c>
    </row>
    <row r="5" spans="1:4">
      <c r="A5" s="4" t="s">
        <v>628</v>
      </c>
      <c r="B5" s="6" t="n">
        <v>18109</v>
      </c>
      <c r="C5" s="6" t="n">
        <v>16419</v>
      </c>
      <c r="D5" s="6" t="n">
        <v>16231</v>
      </c>
    </row>
    <row r="6" spans="1:4">
      <c r="A6" s="4" t="s">
        <v>629</v>
      </c>
      <c r="B6" s="5" t="n">
        <v>20443</v>
      </c>
      <c r="C6" s="5" t="n">
        <v>23193</v>
      </c>
      <c r="D6" s="5" t="n">
        <v>21850</v>
      </c>
    </row>
    <row r="7" spans="1:4">
      <c r="A7" s="4" t="s">
        <v>810</v>
      </c>
      <c r="B7" s="5" t="n">
        <v>-27975</v>
      </c>
      <c r="C7" s="5" t="n">
        <v>-27522</v>
      </c>
      <c r="D7" s="5" t="n">
        <v>-25744</v>
      </c>
    </row>
    <row r="8" spans="1:4">
      <c r="A8" s="4" t="s">
        <v>811</v>
      </c>
      <c r="B8" s="5" t="n">
        <v>-231</v>
      </c>
      <c r="C8" s="5" t="n">
        <v>-226</v>
      </c>
      <c r="D8" s="5" t="n">
        <v>-192</v>
      </c>
    </row>
    <row r="9" spans="1:4">
      <c r="A9" s="4" t="s">
        <v>812</v>
      </c>
      <c r="B9" s="5" t="n">
        <v>12744</v>
      </c>
      <c r="C9" s="5" t="n">
        <v>10693</v>
      </c>
      <c r="D9" s="5" t="n">
        <v>13322</v>
      </c>
    </row>
    <row r="10" spans="1:4">
      <c r="A10" s="4" t="s">
        <v>813</v>
      </c>
      <c r="B10" s="5" t="n">
        <v>23090</v>
      </c>
      <c r="C10" s="5" t="n">
        <v>22557</v>
      </c>
      <c r="D10" s="5" t="n">
        <v>25467</v>
      </c>
    </row>
    <row r="11" spans="1:4">
      <c r="A11" s="4" t="s">
        <v>693</v>
      </c>
    </row>
    <row r="12" spans="1:4">
      <c r="A12" s="3" t="s">
        <v>694</v>
      </c>
    </row>
    <row r="13" spans="1:4">
      <c r="A13" s="4" t="s">
        <v>628</v>
      </c>
      <c r="B13" s="5" t="n">
        <v>2756</v>
      </c>
      <c r="C13" s="5" t="n">
        <v>2371</v>
      </c>
      <c r="D13" s="5" t="n">
        <v>3971</v>
      </c>
    </row>
    <row r="14" spans="1:4">
      <c r="A14" s="4" t="s">
        <v>629</v>
      </c>
      <c r="B14" s="5" t="n">
        <v>4744</v>
      </c>
      <c r="C14" s="5" t="n">
        <v>5185</v>
      </c>
      <c r="D14" s="5" t="n">
        <v>4943</v>
      </c>
    </row>
    <row r="15" spans="1:4">
      <c r="A15" s="4" t="s">
        <v>814</v>
      </c>
      <c r="B15" s="5" t="n">
        <v>0</v>
      </c>
      <c r="C15" s="5" t="n">
        <v>0</v>
      </c>
      <c r="D15" s="5" t="n">
        <v>0</v>
      </c>
    </row>
    <row r="16" spans="1:4">
      <c r="A16" s="4" t="s">
        <v>811</v>
      </c>
      <c r="B16" s="5" t="n">
        <v>0</v>
      </c>
      <c r="C16" s="5" t="n">
        <v>0</v>
      </c>
      <c r="D16" s="5" t="n">
        <v>0</v>
      </c>
    </row>
    <row r="17" spans="1:4">
      <c r="A17" s="4" t="s">
        <v>812</v>
      </c>
      <c r="B17" s="5" t="n">
        <v>4251</v>
      </c>
      <c r="C17" s="5" t="n">
        <v>2586</v>
      </c>
      <c r="D17" s="5" t="n">
        <v>2343</v>
      </c>
    </row>
    <row r="18" spans="1:4">
      <c r="A18" s="4" t="s">
        <v>696</v>
      </c>
      <c r="B18" s="5" t="n">
        <v>2685</v>
      </c>
      <c r="C18" s="5" t="n">
        <v>0</v>
      </c>
      <c r="D18" s="5" t="n">
        <v>0</v>
      </c>
    </row>
    <row r="19" spans="1:4">
      <c r="A19" s="4" t="s">
        <v>813</v>
      </c>
      <c r="B19" s="5" t="n">
        <v>14436</v>
      </c>
      <c r="C19" s="5" t="n">
        <v>10142</v>
      </c>
      <c r="D19" s="5" t="n">
        <v>11257</v>
      </c>
    </row>
    <row r="20" spans="1:4">
      <c r="A20" s="4" t="s">
        <v>714</v>
      </c>
    </row>
    <row r="21" spans="1:4">
      <c r="A21" s="3" t="s">
        <v>694</v>
      </c>
    </row>
    <row r="22" spans="1:4">
      <c r="A22" s="4" t="s">
        <v>628</v>
      </c>
      <c r="B22" s="5" t="n">
        <v>12436</v>
      </c>
      <c r="C22" s="5" t="n">
        <v>10823</v>
      </c>
      <c r="D22" s="5" t="n">
        <v>15583</v>
      </c>
    </row>
    <row r="23" spans="1:4">
      <c r="A23" s="4" t="s">
        <v>629</v>
      </c>
      <c r="B23" s="5" t="n">
        <v>10679</v>
      </c>
      <c r="C23" s="5" t="n">
        <v>12424</v>
      </c>
      <c r="D23" s="5" t="n">
        <v>14385</v>
      </c>
    </row>
    <row r="24" spans="1:4">
      <c r="A24" s="4" t="s">
        <v>810</v>
      </c>
      <c r="B24" s="5" t="n">
        <v>-7185</v>
      </c>
      <c r="C24" s="5" t="n">
        <v>-6264</v>
      </c>
      <c r="D24" s="5" t="n">
        <v>-6431</v>
      </c>
    </row>
    <row r="25" spans="1:4">
      <c r="A25" s="4" t="s">
        <v>814</v>
      </c>
      <c r="B25" s="5" t="n">
        <v>0</v>
      </c>
      <c r="C25" s="5" t="n">
        <v>82</v>
      </c>
      <c r="D25" s="5" t="n">
        <v>272</v>
      </c>
    </row>
    <row r="26" spans="1:4">
      <c r="A26" s="4" t="s">
        <v>811</v>
      </c>
      <c r="B26" s="5" t="n">
        <v>-1644</v>
      </c>
      <c r="C26" s="5" t="n">
        <v>-1644</v>
      </c>
      <c r="D26" s="5" t="n">
        <v>-1644</v>
      </c>
    </row>
    <row r="27" spans="1:4">
      <c r="A27" s="4" t="s">
        <v>812</v>
      </c>
      <c r="B27" s="5" t="n">
        <v>-2827</v>
      </c>
      <c r="C27" s="5" t="n">
        <v>-2167</v>
      </c>
      <c r="D27" s="5" t="n">
        <v>0</v>
      </c>
    </row>
    <row r="28" spans="1:4">
      <c r="A28" s="4" t="s">
        <v>813</v>
      </c>
      <c r="B28" s="6" t="n">
        <v>11459</v>
      </c>
      <c r="C28" s="6" t="n">
        <v>13254</v>
      </c>
      <c r="D28" s="6" t="n">
        <v>221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85</v>
      </c>
    </row>
    <row r="3" spans="1:4">
      <c r="A3" s="3" t="s">
        <v>816</v>
      </c>
    </row>
    <row r="4" spans="1:4">
      <c r="A4" s="4" t="s">
        <v>817</v>
      </c>
      <c r="B4" s="11" t="n">
        <v>15.4</v>
      </c>
      <c r="C4" s="11" t="n">
        <v>15.8</v>
      </c>
      <c r="D4" s="11" t="n">
        <v>14.8</v>
      </c>
    </row>
    <row r="5" spans="1:4">
      <c r="A5" s="4" t="s">
        <v>818</v>
      </c>
    </row>
    <row r="6" spans="1:4">
      <c r="A6" s="3" t="s">
        <v>816</v>
      </c>
    </row>
    <row r="7" spans="1:4">
      <c r="A7" s="4" t="s">
        <v>819</v>
      </c>
      <c r="B7" s="4" t="s">
        <v>820</v>
      </c>
    </row>
    <row r="8" spans="1:4">
      <c r="A8" s="4" t="s">
        <v>821</v>
      </c>
      <c r="B8" s="4" t="s">
        <v>822</v>
      </c>
    </row>
    <row r="9" spans="1:4">
      <c r="A9" s="4" t="s">
        <v>823</v>
      </c>
      <c r="B9" s="4" t="s">
        <v>824</v>
      </c>
    </row>
    <row r="10" spans="1:4">
      <c r="A10" s="4" t="s">
        <v>825</v>
      </c>
      <c r="B10" s="4" t="s">
        <v>826</v>
      </c>
    </row>
    <row r="11" spans="1:4">
      <c r="A11" s="4" t="s">
        <v>827</v>
      </c>
      <c r="B11" s="4" t="s">
        <v>822</v>
      </c>
    </row>
    <row r="12" spans="1:4">
      <c r="A12" s="4" t="s">
        <v>828</v>
      </c>
      <c r="B12" s="4" t="s">
        <v>829</v>
      </c>
      <c r="C12" s="4" t="s">
        <v>830</v>
      </c>
    </row>
    <row r="13" spans="1:4">
      <c r="A13" s="4" t="s">
        <v>831</v>
      </c>
      <c r="B13" s="4" t="s">
        <v>6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85</v>
      </c>
    </row>
    <row r="3" spans="1:4">
      <c r="A3" s="3" t="s">
        <v>833</v>
      </c>
    </row>
    <row r="4" spans="1:4">
      <c r="A4" s="4" t="s">
        <v>834</v>
      </c>
      <c r="B4" s="6" t="n">
        <v>23100000</v>
      </c>
      <c r="C4" s="6" t="n">
        <v>24600000</v>
      </c>
      <c r="D4" s="6" t="n">
        <v>27500000</v>
      </c>
    </row>
    <row r="5" spans="1:4">
      <c r="A5" s="4" t="s">
        <v>835</v>
      </c>
      <c r="B5" s="5" t="n">
        <v>9000000</v>
      </c>
      <c r="C5" s="5" t="n">
        <v>9800000</v>
      </c>
      <c r="D5" s="5" t="n">
        <v>11500000</v>
      </c>
    </row>
    <row r="6" spans="1:4">
      <c r="A6" s="4" t="s">
        <v>836</v>
      </c>
      <c r="B6" s="6" t="n">
        <v>4400000</v>
      </c>
      <c r="C6" s="6" t="n">
        <v>5000000</v>
      </c>
      <c r="D6" s="6" t="n">
        <v>4700000</v>
      </c>
    </row>
    <row r="7" spans="1:4">
      <c r="A7" s="4" t="s">
        <v>837</v>
      </c>
      <c r="B7" s="5" t="n">
        <v>11200000</v>
      </c>
      <c r="D7" s="5" t="n">
        <v>8700000</v>
      </c>
    </row>
    <row r="8" spans="1:4">
      <c r="A8" s="4" t="s">
        <v>838</v>
      </c>
      <c r="B8" s="5" t="n">
        <v>2000000</v>
      </c>
    </row>
    <row r="9" spans="1:4">
      <c r="A9" s="3" t="s">
        <v>839</v>
      </c>
    </row>
    <row r="10" spans="1:4">
      <c r="A10" s="4" t="s">
        <v>840</v>
      </c>
      <c r="B10" s="5" t="n">
        <v>782431</v>
      </c>
      <c r="C10" s="5" t="n">
        <v>878104</v>
      </c>
      <c r="D10" s="5" t="n">
        <v>988637</v>
      </c>
    </row>
    <row r="11" spans="1:4">
      <c r="A11" s="4" t="s">
        <v>841</v>
      </c>
      <c r="B11" s="8" t="n">
        <v>57.66</v>
      </c>
      <c r="C11" s="8" t="n">
        <v>48.24</v>
      </c>
      <c r="D11" s="8" t="n">
        <v>42.22</v>
      </c>
    </row>
    <row r="12" spans="1:4">
      <c r="A12" s="4" t="s">
        <v>842</v>
      </c>
      <c r="B12" s="5" t="n">
        <v>273497</v>
      </c>
      <c r="C12" s="5" t="n">
        <v>357323</v>
      </c>
      <c r="D12" s="5" t="n">
        <v>444543</v>
      </c>
    </row>
    <row r="13" spans="1:4">
      <c r="A13" s="4" t="s">
        <v>843</v>
      </c>
      <c r="B13" s="8" t="n">
        <v>74.15000000000001</v>
      </c>
      <c r="C13" s="8" t="n">
        <v>65.98</v>
      </c>
      <c r="D13" s="8" t="n">
        <v>50.5</v>
      </c>
    </row>
    <row r="14" spans="1:4">
      <c r="A14" s="4" t="s">
        <v>844</v>
      </c>
      <c r="B14" s="5" t="n">
        <v>-448326</v>
      </c>
      <c r="C14" s="5" t="n">
        <v>-448136</v>
      </c>
      <c r="D14" s="5" t="n">
        <v>-551688</v>
      </c>
    </row>
    <row r="15" spans="1:4">
      <c r="A15" s="4" t="s">
        <v>845</v>
      </c>
      <c r="B15" s="8" t="n">
        <v>52.23</v>
      </c>
      <c r="C15" s="8" t="n">
        <v>45.88</v>
      </c>
      <c r="D15" s="8" t="n">
        <v>39.28</v>
      </c>
    </row>
    <row r="16" spans="1:4">
      <c r="A16" s="4" t="s">
        <v>846</v>
      </c>
      <c r="B16" s="5" t="n">
        <v>-36788</v>
      </c>
      <c r="C16" s="5" t="n">
        <v>-4860</v>
      </c>
      <c r="D16" s="5" t="n">
        <v>-3388</v>
      </c>
    </row>
    <row r="17" spans="1:4">
      <c r="A17" s="4" t="s">
        <v>847</v>
      </c>
      <c r="B17" s="8" t="n">
        <v>63.48</v>
      </c>
      <c r="C17" s="8" t="n">
        <v>53.52</v>
      </c>
      <c r="D17" s="8" t="n">
        <v>48.55</v>
      </c>
    </row>
    <row r="18" spans="1:4">
      <c r="A18" s="4" t="s">
        <v>848</v>
      </c>
      <c r="B18" s="5" t="n">
        <v>570814</v>
      </c>
      <c r="C18" s="5" t="n">
        <v>782431</v>
      </c>
      <c r="D18" s="5" t="n">
        <v>878104</v>
      </c>
    </row>
    <row r="19" spans="1:4">
      <c r="A19" s="4" t="s">
        <v>849</v>
      </c>
      <c r="B19" s="8" t="n">
        <v>69.45</v>
      </c>
      <c r="C19" s="8" t="n">
        <v>57.66</v>
      </c>
      <c r="D19" s="8" t="n">
        <v>48.24</v>
      </c>
    </row>
    <row r="20" spans="1:4">
      <c r="A20" s="4" t="s">
        <v>850</v>
      </c>
      <c r="B20" s="6" t="n">
        <v>10900000</v>
      </c>
    </row>
    <row r="21" spans="1:4">
      <c r="A21" s="4" t="s">
        <v>851</v>
      </c>
      <c r="B21" s="4" t="s">
        <v>852</v>
      </c>
    </row>
    <row r="22" spans="1:4">
      <c r="A22" s="4" t="s">
        <v>853</v>
      </c>
      <c r="B22" s="6" t="n">
        <v>23400000</v>
      </c>
      <c r="C22" s="6" t="n">
        <v>20600000</v>
      </c>
      <c r="D22" s="6" t="n">
        <v>21700000</v>
      </c>
    </row>
    <row r="23" spans="1:4">
      <c r="A23" s="3" t="s">
        <v>854</v>
      </c>
    </row>
    <row r="24" spans="1:4">
      <c r="A24" s="4" t="s">
        <v>855</v>
      </c>
      <c r="B24" s="5" t="n">
        <v>1250</v>
      </c>
    </row>
    <row r="25" spans="1:4">
      <c r="A25" s="4" t="s">
        <v>856</v>
      </c>
      <c r="B25" s="5" t="n">
        <v>25</v>
      </c>
    </row>
    <row r="26" spans="1:4">
      <c r="A26" s="4" t="s">
        <v>857</v>
      </c>
      <c r="B26" s="6" t="n">
        <v>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858</v>
      </c>
      <c r="C1" s="2" t="s">
        <v>1</v>
      </c>
    </row>
    <row r="2" spans="1:5">
      <c r="C2" s="2" t="s">
        <v>2</v>
      </c>
      <c r="D2" s="2" t="s">
        <v>30</v>
      </c>
    </row>
    <row r="3" spans="1:5">
      <c r="A3" s="3" t="s">
        <v>859</v>
      </c>
    </row>
    <row r="4" spans="1:5">
      <c r="A4" s="4" t="s">
        <v>860</v>
      </c>
      <c r="C4" s="6" t="n">
        <v>233128</v>
      </c>
      <c r="D4" s="6" t="n">
        <v>226936</v>
      </c>
    </row>
    <row r="5" spans="1:5">
      <c r="A5" s="4" t="s">
        <v>861</v>
      </c>
      <c r="C5" s="5" t="n">
        <v>-10865</v>
      </c>
      <c r="D5" s="5" t="n">
        <v>-11056</v>
      </c>
    </row>
    <row r="6" spans="1:5">
      <c r="A6" s="4" t="s">
        <v>862</v>
      </c>
      <c r="C6" s="5" t="n">
        <v>222263</v>
      </c>
      <c r="D6" s="5" t="n">
        <v>215880</v>
      </c>
    </row>
    <row r="7" spans="1:5">
      <c r="A7" s="3" t="s">
        <v>863</v>
      </c>
    </row>
    <row r="8" spans="1:5">
      <c r="A8" s="4" t="s">
        <v>864</v>
      </c>
      <c r="C8" s="5" t="n">
        <v>65714</v>
      </c>
      <c r="D8" s="5" t="n">
        <v>45184</v>
      </c>
    </row>
    <row r="9" spans="1:5">
      <c r="A9" s="4" t="s">
        <v>865</v>
      </c>
      <c r="C9" s="5" t="n">
        <v>32163</v>
      </c>
      <c r="D9" s="5" t="n">
        <v>21489</v>
      </c>
    </row>
    <row r="10" spans="1:5">
      <c r="A10" s="4" t="s">
        <v>866</v>
      </c>
      <c r="C10" s="5" t="n">
        <v>0</v>
      </c>
      <c r="D10" s="5" t="n">
        <v>5456</v>
      </c>
    </row>
    <row r="11" spans="1:5">
      <c r="A11" s="4" t="s">
        <v>867</v>
      </c>
      <c r="C11" s="5" t="n">
        <v>4472</v>
      </c>
      <c r="D11" s="5" t="n">
        <v>5825</v>
      </c>
    </row>
    <row r="12" spans="1:5">
      <c r="A12" s="4" t="s">
        <v>868</v>
      </c>
      <c r="C12" s="5" t="n">
        <v>2436</v>
      </c>
      <c r="D12" s="5" t="n">
        <v>3029</v>
      </c>
    </row>
    <row r="13" spans="1:5">
      <c r="A13" s="4" t="s">
        <v>166</v>
      </c>
      <c r="C13" s="5" t="n">
        <v>1536</v>
      </c>
      <c r="D13" s="5" t="n">
        <v>7102</v>
      </c>
    </row>
    <row r="14" spans="1:5">
      <c r="A14" s="4" t="s">
        <v>869</v>
      </c>
      <c r="C14" s="5" t="n">
        <v>106321</v>
      </c>
      <c r="D14" s="5" t="n">
        <v>88085</v>
      </c>
    </row>
    <row r="15" spans="1:5">
      <c r="A15" s="3" t="s">
        <v>870</v>
      </c>
    </row>
    <row r="16" spans="1:5">
      <c r="A16" s="4" t="s">
        <v>871</v>
      </c>
      <c r="C16" s="5" t="n">
        <v>66</v>
      </c>
      <c r="D16" s="5" t="n">
        <v>66</v>
      </c>
    </row>
    <row r="17" spans="1:5">
      <c r="A17" s="4" t="s">
        <v>872</v>
      </c>
      <c r="C17" s="5" t="n">
        <v>369510</v>
      </c>
      <c r="D17" s="5" t="n">
        <v>353523</v>
      </c>
    </row>
    <row r="18" spans="1:5">
      <c r="A18" s="4" t="s">
        <v>873</v>
      </c>
      <c r="C18" s="5" t="n">
        <v>2521671</v>
      </c>
      <c r="D18" s="5" t="n">
        <v>2232927</v>
      </c>
    </row>
    <row r="19" spans="1:5">
      <c r="A19" s="4" t="s">
        <v>874</v>
      </c>
      <c r="C19" s="5" t="n">
        <v>7306021</v>
      </c>
      <c r="D19" s="5" t="n">
        <v>6598990</v>
      </c>
    </row>
    <row r="20" spans="1:5">
      <c r="A20" s="4" t="s">
        <v>875</v>
      </c>
      <c r="C20" s="5" t="n">
        <v>765662</v>
      </c>
      <c r="D20" s="5" t="n">
        <v>732606</v>
      </c>
    </row>
    <row r="21" spans="1:5">
      <c r="A21" s="4" t="s">
        <v>876</v>
      </c>
      <c r="C21" s="5" t="n">
        <v>38980</v>
      </c>
      <c r="D21" s="5" t="n">
        <v>40515</v>
      </c>
    </row>
    <row r="22" spans="1:5">
      <c r="A22" s="4" t="s">
        <v>32</v>
      </c>
      <c r="C22" s="5" t="n">
        <v>11001910</v>
      </c>
      <c r="D22" s="5" t="n">
        <v>9958627</v>
      </c>
    </row>
    <row r="23" spans="1:5">
      <c r="A23" s="4" t="s">
        <v>33</v>
      </c>
      <c r="C23" s="5" t="n">
        <v>299394</v>
      </c>
      <c r="D23" s="5" t="n">
        <v>183879</v>
      </c>
    </row>
    <row r="24" spans="1:5">
      <c r="A24" s="4" t="s">
        <v>34</v>
      </c>
      <c r="C24" s="5" t="n">
        <v>11301304</v>
      </c>
      <c r="D24" s="5" t="n">
        <v>10142506</v>
      </c>
    </row>
    <row r="25" spans="1:5">
      <c r="A25" s="4" t="s">
        <v>35</v>
      </c>
      <c r="C25" s="5" t="n">
        <v>-2042122</v>
      </c>
      <c r="D25" s="5" t="n">
        <v>-1873900</v>
      </c>
    </row>
    <row r="26" spans="1:5">
      <c r="A26" s="4" t="s">
        <v>36</v>
      </c>
      <c r="B26" s="4" t="s">
        <v>37</v>
      </c>
      <c r="C26" s="5" t="n">
        <v>9259182</v>
      </c>
      <c r="D26" s="5" t="n">
        <v>8268606</v>
      </c>
    </row>
    <row r="27" spans="1:5">
      <c r="A27" s="4" t="s">
        <v>877</v>
      </c>
      <c r="C27" s="5" t="n">
        <v>-64100</v>
      </c>
      <c r="D27" s="5" t="n">
        <v>-59800</v>
      </c>
    </row>
    <row r="28" spans="1:5">
      <c r="A28" s="3" t="s">
        <v>878</v>
      </c>
    </row>
    <row r="29" spans="1:5">
      <c r="A29" s="4" t="s">
        <v>879</v>
      </c>
      <c r="B29" s="4" t="s">
        <v>46</v>
      </c>
      <c r="C29" s="5" t="n">
        <v>726962</v>
      </c>
    </row>
    <row r="30" spans="1:5">
      <c r="A30" s="4" t="s">
        <v>880</v>
      </c>
      <c r="C30" s="5" t="n">
        <v>2711</v>
      </c>
    </row>
    <row r="31" spans="1:5">
      <c r="A31" s="4" t="s">
        <v>881</v>
      </c>
      <c r="B31" s="4" t="s">
        <v>882</v>
      </c>
      <c r="C31" s="5" t="n">
        <v>459</v>
      </c>
    </row>
    <row r="32" spans="1:5">
      <c r="A32" s="4" t="s">
        <v>883</v>
      </c>
      <c r="C32" s="5" t="n">
        <v>730132</v>
      </c>
    </row>
    <row r="33" spans="1:5">
      <c r="A33" s="3" t="s">
        <v>884</v>
      </c>
    </row>
    <row r="34" spans="1:5">
      <c r="A34" s="4" t="s">
        <v>281</v>
      </c>
      <c r="C34" s="5" t="n">
        <v>88409</v>
      </c>
      <c r="D34" s="5" t="n">
        <v>72701</v>
      </c>
    </row>
    <row r="35" spans="1:5">
      <c r="A35" s="4" t="s">
        <v>885</v>
      </c>
      <c r="C35" s="5" t="n">
        <v>110977</v>
      </c>
      <c r="D35" s="5" t="n">
        <v>214890</v>
      </c>
    </row>
    <row r="36" spans="1:5">
      <c r="A36" s="4" t="s">
        <v>886</v>
      </c>
      <c r="C36" s="5" t="n">
        <v>803</v>
      </c>
      <c r="D36" s="5" t="n">
        <v>1822</v>
      </c>
    </row>
    <row r="37" spans="1:5">
      <c r="A37" s="4" t="s">
        <v>166</v>
      </c>
      <c r="C37" s="5" t="n">
        <v>20447</v>
      </c>
      <c r="D37" s="5" t="n">
        <v>15606</v>
      </c>
    </row>
    <row r="38" spans="1:5">
      <c r="A38" s="4" t="s">
        <v>127</v>
      </c>
      <c r="C38" s="5" t="n">
        <v>220636</v>
      </c>
      <c r="D38" s="5" t="n">
        <v>305019</v>
      </c>
    </row>
    <row r="39" spans="1:5">
      <c r="A39" s="3" t="s">
        <v>887</v>
      </c>
    </row>
    <row r="40" spans="1:5">
      <c r="A40" s="4" t="s">
        <v>888</v>
      </c>
      <c r="C40" s="5" t="n">
        <v>143422</v>
      </c>
      <c r="D40" s="5" t="n">
        <v>114361</v>
      </c>
    </row>
    <row r="41" spans="1:5">
      <c r="A41" s="4" t="s">
        <v>889</v>
      </c>
      <c r="C41" s="5" t="n">
        <v>50253</v>
      </c>
      <c r="D41" s="5" t="n">
        <v>47107</v>
      </c>
    </row>
    <row r="42" spans="1:5">
      <c r="A42" s="4" t="s">
        <v>890</v>
      </c>
      <c r="C42" s="5" t="n">
        <v>39375</v>
      </c>
      <c r="D42" s="5" t="n">
        <v>35017</v>
      </c>
    </row>
    <row r="43" spans="1:5">
      <c r="A43" s="4" t="s">
        <v>127</v>
      </c>
      <c r="C43" s="5" t="n">
        <v>233050</v>
      </c>
      <c r="D43" s="5" t="n">
        <v>196485</v>
      </c>
    </row>
    <row r="44" spans="1:5">
      <c r="A44" s="3" t="s">
        <v>891</v>
      </c>
    </row>
    <row r="45" spans="1:5">
      <c r="A45" s="4" t="s">
        <v>892</v>
      </c>
      <c r="C45" s="5" t="n">
        <v>54627</v>
      </c>
      <c r="D45" s="5" t="n">
        <v>81219</v>
      </c>
    </row>
    <row r="46" spans="1:5">
      <c r="A46" s="4" t="s">
        <v>893</v>
      </c>
      <c r="C46" s="5" t="n">
        <v>46653</v>
      </c>
      <c r="D46" s="5" t="n">
        <v>47058</v>
      </c>
    </row>
    <row r="47" spans="1:5">
      <c r="A47" s="4" t="s">
        <v>894</v>
      </c>
      <c r="C47" s="5" t="n">
        <v>15559</v>
      </c>
      <c r="D47" s="5" t="n">
        <v>20180</v>
      </c>
    </row>
    <row r="48" spans="1:5">
      <c r="A48" s="4" t="s">
        <v>895</v>
      </c>
      <c r="C48" s="5" t="n">
        <v>39624</v>
      </c>
      <c r="D48" s="5" t="n">
        <v>34863</v>
      </c>
    </row>
    <row r="49" spans="1:5">
      <c r="A49" s="4" t="s">
        <v>896</v>
      </c>
      <c r="C49" s="5" t="n">
        <v>322</v>
      </c>
      <c r="D49" s="5" t="n">
        <v>56771</v>
      </c>
      <c r="E49" s="4" t="s">
        <v>897</v>
      </c>
    </row>
    <row r="50" spans="1:5">
      <c r="A50" s="4" t="s">
        <v>898</v>
      </c>
      <c r="C50" s="5" t="n">
        <v>116291</v>
      </c>
      <c r="D50" s="5" t="n">
        <v>104145</v>
      </c>
    </row>
    <row r="51" spans="1:5">
      <c r="A51" s="4" t="s">
        <v>899</v>
      </c>
      <c r="C51" s="5" t="n">
        <v>18411</v>
      </c>
      <c r="D51" s="5" t="n">
        <v>36606</v>
      </c>
    </row>
    <row r="52" spans="1:5">
      <c r="A52" s="4" t="s">
        <v>900</v>
      </c>
      <c r="C52" s="5" t="n">
        <v>35910</v>
      </c>
      <c r="D52" s="5" t="n">
        <v>52610</v>
      </c>
    </row>
    <row r="53" spans="1:5">
      <c r="A53" s="4" t="s">
        <v>166</v>
      </c>
      <c r="C53" s="5" t="n">
        <v>5251</v>
      </c>
      <c r="D53" s="5" t="n">
        <v>5633</v>
      </c>
    </row>
    <row r="54" spans="1:5">
      <c r="A54" s="4" t="s">
        <v>127</v>
      </c>
      <c r="C54" s="5" t="n">
        <v>332648</v>
      </c>
      <c r="D54" s="5" t="n">
        <v>439085</v>
      </c>
    </row>
    <row r="55" spans="1:5">
      <c r="A55" s="3" t="s">
        <v>901</v>
      </c>
    </row>
    <row r="56" spans="1:5">
      <c r="A56" s="4" t="s">
        <v>902</v>
      </c>
      <c r="C56" s="5" t="n">
        <v>9309</v>
      </c>
      <c r="D56" s="5" t="n">
        <v>9850</v>
      </c>
    </row>
    <row r="57" spans="1:5">
      <c r="A57" s="4" t="s">
        <v>903</v>
      </c>
      <c r="C57" s="5" t="n">
        <v>5257</v>
      </c>
      <c r="D57" s="5" t="n">
        <v>4152</v>
      </c>
    </row>
    <row r="58" spans="1:5">
      <c r="A58" s="4" t="s">
        <v>904</v>
      </c>
      <c r="C58" s="5" t="n">
        <v>12827</v>
      </c>
      <c r="D58" s="5" t="n">
        <v>13404</v>
      </c>
    </row>
    <row r="59" spans="1:5">
      <c r="A59" s="4" t="s">
        <v>905</v>
      </c>
      <c r="C59" s="5" t="n">
        <v>112076</v>
      </c>
      <c r="D59" s="5" t="n">
        <v>184048</v>
      </c>
      <c r="E59" s="4" t="s">
        <v>897</v>
      </c>
    </row>
    <row r="60" spans="1:5">
      <c r="A60" s="4" t="s">
        <v>166</v>
      </c>
      <c r="C60" s="5" t="n">
        <v>36266</v>
      </c>
      <c r="D60" s="5" t="n">
        <v>33920</v>
      </c>
    </row>
    <row r="61" spans="1:5">
      <c r="A61" s="4" t="s">
        <v>127</v>
      </c>
      <c r="C61" s="5" t="n">
        <v>175735</v>
      </c>
      <c r="D61" s="5" t="n">
        <v>245374</v>
      </c>
    </row>
    <row r="62" spans="1:5">
      <c r="A62" s="4" t="s">
        <v>103</v>
      </c>
    </row>
    <row r="63" spans="1:5">
      <c r="A63" s="3" t="s">
        <v>870</v>
      </c>
    </row>
    <row r="64" spans="1:5">
      <c r="A64" s="4" t="s">
        <v>36</v>
      </c>
      <c r="C64" s="5" t="n">
        <v>6849517</v>
      </c>
      <c r="D64" s="5" t="n">
        <v>6208465</v>
      </c>
    </row>
    <row r="65" spans="1:5">
      <c r="A65" s="3" t="s">
        <v>878</v>
      </c>
    </row>
    <row r="66" spans="1:5">
      <c r="A66" s="4" t="s">
        <v>879</v>
      </c>
      <c r="C66" s="5" t="n">
        <v>583950</v>
      </c>
    </row>
    <row r="67" spans="1:5">
      <c r="A67" s="4" t="s">
        <v>880</v>
      </c>
      <c r="C67" s="5" t="n">
        <v>2711</v>
      </c>
    </row>
    <row r="68" spans="1:5">
      <c r="A68" s="4" t="s">
        <v>881</v>
      </c>
      <c r="B68" s="4" t="s">
        <v>882</v>
      </c>
      <c r="C68" s="5" t="n">
        <v>419</v>
      </c>
    </row>
    <row r="69" spans="1:5">
      <c r="A69" s="4" t="s">
        <v>883</v>
      </c>
      <c r="C69" s="5" t="n">
        <v>587080</v>
      </c>
    </row>
    <row r="70" spans="1:5">
      <c r="A70" s="4" t="s">
        <v>104</v>
      </c>
    </row>
    <row r="71" spans="1:5">
      <c r="A71" s="3" t="s">
        <v>870</v>
      </c>
    </row>
    <row r="72" spans="1:5">
      <c r="A72" s="4" t="s">
        <v>36</v>
      </c>
      <c r="C72" s="5" t="n">
        <v>2409665</v>
      </c>
      <c r="D72" s="5" t="n">
        <v>2060141</v>
      </c>
    </row>
    <row r="73" spans="1:5">
      <c r="A73" s="3" t="s">
        <v>878</v>
      </c>
    </row>
    <row r="74" spans="1:5">
      <c r="A74" s="4" t="s">
        <v>879</v>
      </c>
      <c r="C74" s="5" t="n">
        <v>143012</v>
      </c>
    </row>
    <row r="75" spans="1:5">
      <c r="A75" s="4" t="s">
        <v>880</v>
      </c>
      <c r="C75" s="5" t="n">
        <v>0</v>
      </c>
    </row>
    <row r="76" spans="1:5">
      <c r="A76" s="4" t="s">
        <v>881</v>
      </c>
      <c r="B76" s="4" t="s">
        <v>882</v>
      </c>
      <c r="C76" s="5" t="n">
        <v>40</v>
      </c>
    </row>
    <row r="77" spans="1:5">
      <c r="A77" s="4" t="s">
        <v>883</v>
      </c>
      <c r="C77" s="5" t="n">
        <v>143052</v>
      </c>
    </row>
    <row r="78" spans="1:5">
      <c r="A78" s="4" t="s">
        <v>479</v>
      </c>
    </row>
    <row r="79" spans="1:5">
      <c r="A79" s="3" t="s">
        <v>870</v>
      </c>
    </row>
    <row r="80" spans="1:5">
      <c r="A80" s="4" t="s">
        <v>36</v>
      </c>
      <c r="C80" s="5" t="n">
        <v>0</v>
      </c>
      <c r="D80" s="5" t="n">
        <v>0</v>
      </c>
    </row>
    <row r="81" spans="1:5">
      <c r="A81" s="3" t="s">
        <v>878</v>
      </c>
    </row>
    <row r="82" spans="1:5">
      <c r="A82" s="4" t="s">
        <v>906</v>
      </c>
      <c r="D82" s="5" t="n">
        <v>16400</v>
      </c>
    </row>
    <row r="83" spans="1:5">
      <c r="A83" s="4" t="s">
        <v>907</v>
      </c>
      <c r="C83" s="5" t="n">
        <v>13700</v>
      </c>
    </row>
    <row r="84" spans="1:5">
      <c r="A84" s="4" t="s">
        <v>908</v>
      </c>
    </row>
    <row r="85" spans="1:5">
      <c r="A85" s="3" t="s">
        <v>859</v>
      </c>
    </row>
    <row r="86" spans="1:5">
      <c r="A86" s="4" t="s">
        <v>860</v>
      </c>
      <c r="C86" s="5" t="n">
        <v>135091</v>
      </c>
      <c r="D86" s="5" t="n">
        <v>120128</v>
      </c>
    </row>
    <row r="87" spans="1:5">
      <c r="A87" s="4" t="s">
        <v>909</v>
      </c>
    </row>
    <row r="88" spans="1:5">
      <c r="A88" s="3" t="s">
        <v>859</v>
      </c>
    </row>
    <row r="89" spans="1:5">
      <c r="A89" s="4" t="s">
        <v>860</v>
      </c>
      <c r="C89" s="5" t="n">
        <v>73143</v>
      </c>
      <c r="D89" s="5" t="n">
        <v>67396</v>
      </c>
    </row>
    <row r="90" spans="1:5">
      <c r="A90" s="4" t="s">
        <v>910</v>
      </c>
    </row>
    <row r="91" spans="1:5">
      <c r="A91" s="3" t="s">
        <v>859</v>
      </c>
    </row>
    <row r="92" spans="1:5">
      <c r="A92" s="4" t="s">
        <v>860</v>
      </c>
      <c r="C92" s="6" t="n">
        <v>24894</v>
      </c>
      <c r="D92" s="6" t="n">
        <v>39412</v>
      </c>
    </row>
    <row r="93" spans="1:5"/>
    <row r="94" spans="1:5">
      <c r="A94" s="4" t="s">
        <v>37</v>
      </c>
      <c r="B94" s="4" t="s">
        <v>70</v>
      </c>
    </row>
    <row r="95" spans="1:5">
      <c r="A95" s="4" t="s">
        <v>46</v>
      </c>
      <c r="B95" s="4" t="s">
        <v>71</v>
      </c>
    </row>
    <row r="96" spans="1:5">
      <c r="A96" s="4" t="s">
        <v>882</v>
      </c>
      <c r="B96" s="4" t="s">
        <v>911</v>
      </c>
    </row>
    <row r="97" spans="1:5">
      <c r="A97" s="4" t="s">
        <v>897</v>
      </c>
      <c r="B97" s="4" t="s">
        <v>912</v>
      </c>
    </row>
  </sheetData>
  <mergeCells count="8">
    <mergeCell ref="A1:B2"/>
    <mergeCell ref="D1:E1"/>
    <mergeCell ref="D2:E2"/>
    <mergeCell ref="A93:D93"/>
    <mergeCell ref="B94:D94"/>
    <mergeCell ref="B95:D95"/>
    <mergeCell ref="B96:D96"/>
    <mergeCell ref="B97:D9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v>
      </c>
      <c r="C1" s="2" t="s">
        <v>1</v>
      </c>
    </row>
    <row r="2" spans="1:5">
      <c r="C2" s="2" t="s">
        <v>2</v>
      </c>
      <c r="D2" s="2" t="s">
        <v>30</v>
      </c>
      <c r="E2" s="2" t="s">
        <v>85</v>
      </c>
    </row>
    <row r="3" spans="1:5">
      <c r="A3" s="3" t="s">
        <v>110</v>
      </c>
    </row>
    <row r="4" spans="1:5">
      <c r="A4" s="4" t="s">
        <v>111</v>
      </c>
      <c r="C4" s="6" t="n">
        <v>396421</v>
      </c>
      <c r="D4" s="6" t="n">
        <v>350104</v>
      </c>
      <c r="E4" s="6" t="n">
        <v>315075</v>
      </c>
    </row>
    <row r="5" spans="1:5">
      <c r="A5" s="3" t="s">
        <v>112</v>
      </c>
    </row>
    <row r="6" spans="1:5">
      <c r="A6" s="4" t="s">
        <v>113</v>
      </c>
      <c r="C6" s="5" t="n">
        <v>2564</v>
      </c>
      <c r="D6" s="5" t="n">
        <v>-465</v>
      </c>
      <c r="E6" s="5" t="n">
        <v>-2713</v>
      </c>
    </row>
    <row r="7" spans="1:5">
      <c r="A7" s="3" t="s">
        <v>114</v>
      </c>
    </row>
    <row r="8" spans="1:5">
      <c r="A8" s="4" t="s">
        <v>115</v>
      </c>
      <c r="B8" s="4" t="s">
        <v>37</v>
      </c>
      <c r="C8" s="5" t="n">
        <v>80204</v>
      </c>
      <c r="D8" s="5" t="n">
        <v>-78227</v>
      </c>
    </row>
    <row r="9" spans="1:5">
      <c r="A9" s="4" t="s">
        <v>116</v>
      </c>
      <c r="C9" s="5" t="n">
        <v>82768</v>
      </c>
      <c r="D9" s="5" t="n">
        <v>-78692</v>
      </c>
      <c r="E9" s="5" t="n">
        <v>-96937</v>
      </c>
    </row>
    <row r="10" spans="1:5">
      <c r="A10" s="4" t="s">
        <v>117</v>
      </c>
      <c r="C10" s="5" t="n">
        <v>479189</v>
      </c>
      <c r="D10" s="5" t="n">
        <v>271412</v>
      </c>
      <c r="E10" s="5" t="n">
        <v>218138</v>
      </c>
    </row>
    <row r="11" spans="1:5">
      <c r="A11" s="4" t="s">
        <v>118</v>
      </c>
    </row>
    <row r="12" spans="1:5">
      <c r="A12" s="3" t="s">
        <v>114</v>
      </c>
    </row>
    <row r="13" spans="1:5">
      <c r="A13" s="4" t="s">
        <v>115</v>
      </c>
      <c r="C13" s="5" t="n">
        <v>75222</v>
      </c>
      <c r="D13" s="5" t="n">
        <v>-98682</v>
      </c>
      <c r="E13" s="5" t="n">
        <v>-70461</v>
      </c>
    </row>
    <row r="14" spans="1:5">
      <c r="A14" s="4" t="s">
        <v>119</v>
      </c>
    </row>
    <row r="15" spans="1:5">
      <c r="A15" s="3" t="s">
        <v>114</v>
      </c>
    </row>
    <row r="16" spans="1:5">
      <c r="A16" s="4" t="s">
        <v>115</v>
      </c>
      <c r="C16" s="6" t="n">
        <v>4982</v>
      </c>
      <c r="D16" s="6" t="n">
        <v>20455</v>
      </c>
      <c r="E16" s="6" t="n">
        <v>-23763</v>
      </c>
    </row>
    <row r="17" spans="1:5"/>
    <row r="18" spans="1:5">
      <c r="A18" s="4" t="s">
        <v>37</v>
      </c>
      <c r="B18" s="4" t="s">
        <v>120</v>
      </c>
    </row>
  </sheetData>
  <mergeCells count="4">
    <mergeCell ref="A1:B2"/>
    <mergeCell ref="C1:E1"/>
    <mergeCell ref="A17:D17"/>
    <mergeCell ref="B18:D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3</v>
      </c>
      <c r="B1" s="2" t="s">
        <v>1</v>
      </c>
    </row>
    <row r="2" spans="1:4">
      <c r="B2" s="2" t="s">
        <v>2</v>
      </c>
      <c r="C2" s="2" t="s">
        <v>30</v>
      </c>
      <c r="D2" s="2" t="s">
        <v>85</v>
      </c>
    </row>
    <row r="3" spans="1:4">
      <c r="A3" s="3" t="s">
        <v>914</v>
      </c>
    </row>
    <row r="4" spans="1:4">
      <c r="A4" s="5" t="n">
        <v>2018</v>
      </c>
      <c r="B4" s="6" t="n">
        <v>17170</v>
      </c>
    </row>
    <row r="5" spans="1:4">
      <c r="A5" s="5" t="n">
        <v>2019</v>
      </c>
      <c r="B5" s="5" t="n">
        <v>16437</v>
      </c>
    </row>
    <row r="6" spans="1:4">
      <c r="A6" s="5" t="n">
        <v>2020</v>
      </c>
      <c r="B6" s="5" t="n">
        <v>15438</v>
      </c>
    </row>
    <row r="7" spans="1:4">
      <c r="A7" s="5" t="n">
        <v>2021</v>
      </c>
      <c r="B7" s="5" t="n">
        <v>15238</v>
      </c>
    </row>
    <row r="8" spans="1:4">
      <c r="A8" s="5" t="n">
        <v>2022</v>
      </c>
      <c r="B8" s="5" t="n">
        <v>15138</v>
      </c>
    </row>
    <row r="9" spans="1:4">
      <c r="A9" s="4" t="s">
        <v>915</v>
      </c>
      <c r="B9" s="5" t="n">
        <v>35516</v>
      </c>
    </row>
    <row r="10" spans="1:4">
      <c r="A10" s="4" t="s">
        <v>916</v>
      </c>
      <c r="B10" s="5" t="n">
        <v>114937</v>
      </c>
    </row>
    <row r="11" spans="1:4">
      <c r="A11" s="4" t="s">
        <v>917</v>
      </c>
      <c r="B11" s="6" t="n">
        <v>32700</v>
      </c>
      <c r="C11" s="6" t="n">
        <v>32600</v>
      </c>
      <c r="D11" s="6" t="n">
        <v>32500</v>
      </c>
    </row>
    <row r="12" spans="1:4">
      <c r="A12" s="4" t="s">
        <v>519</v>
      </c>
    </row>
    <row r="13" spans="1:4">
      <c r="A13" s="3" t="s">
        <v>918</v>
      </c>
    </row>
    <row r="14" spans="1:4">
      <c r="A14" s="4" t="s">
        <v>919</v>
      </c>
      <c r="B14" s="4" t="s">
        <v>824</v>
      </c>
    </row>
    <row r="15" spans="1:4">
      <c r="A15" s="4" t="s">
        <v>524</v>
      </c>
    </row>
    <row r="16" spans="1:4">
      <c r="A16" s="3" t="s">
        <v>918</v>
      </c>
    </row>
    <row r="17" spans="1:4">
      <c r="A17" s="4" t="s">
        <v>919</v>
      </c>
      <c r="B17" s="4" t="s">
        <v>9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21</v>
      </c>
      <c r="B1" s="2" t="s">
        <v>1</v>
      </c>
    </row>
    <row r="2" spans="1:4">
      <c r="B2" s="2" t="s">
        <v>922</v>
      </c>
      <c r="C2" s="2" t="s">
        <v>450</v>
      </c>
      <c r="D2" s="2" t="s">
        <v>455</v>
      </c>
    </row>
    <row r="3" spans="1:4">
      <c r="A3" s="3" t="s">
        <v>923</v>
      </c>
    </row>
    <row r="4" spans="1:4">
      <c r="A4" s="4" t="s">
        <v>924</v>
      </c>
      <c r="B4" s="11" t="n">
        <v>49.7</v>
      </c>
      <c r="C4" s="11" t="n">
        <v>85.3</v>
      </c>
      <c r="D4" s="11" t="n">
        <v>113.3</v>
      </c>
    </row>
    <row r="5" spans="1:4">
      <c r="A5" s="4" t="s">
        <v>925</v>
      </c>
    </row>
    <row r="6" spans="1:4">
      <c r="A6" s="3" t="s">
        <v>923</v>
      </c>
    </row>
    <row r="7" spans="1:4">
      <c r="A7" s="4" t="s">
        <v>926</v>
      </c>
      <c r="B7" s="5" t="n">
        <v>20900</v>
      </c>
    </row>
    <row r="8" spans="1:4">
      <c r="A8" s="4" t="s">
        <v>927</v>
      </c>
      <c r="B8" s="5" t="n">
        <v>37900</v>
      </c>
    </row>
    <row r="9" spans="1:4">
      <c r="A9" s="4" t="s">
        <v>928</v>
      </c>
      <c r="B9" s="5" t="n">
        <v>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85</v>
      </c>
    </row>
    <row r="3" spans="1:4">
      <c r="A3" s="3" t="s">
        <v>930</v>
      </c>
    </row>
    <row r="4" spans="1:4">
      <c r="A4" s="4" t="s">
        <v>931</v>
      </c>
      <c r="B4" s="6" t="n">
        <v>0</v>
      </c>
      <c r="C4" s="6" t="n">
        <v>0</v>
      </c>
      <c r="D4" s="6" t="n">
        <v>0</v>
      </c>
    </row>
    <row r="5" spans="1:4">
      <c r="A5" s="4" t="s">
        <v>932</v>
      </c>
      <c r="B5" s="5" t="n">
        <v>9022</v>
      </c>
      <c r="C5" s="5" t="n">
        <v>5667</v>
      </c>
      <c r="D5" s="5" t="n">
        <v>6513</v>
      </c>
    </row>
    <row r="6" spans="1:4">
      <c r="A6" s="3" t="s">
        <v>64</v>
      </c>
    </row>
    <row r="7" spans="1:4">
      <c r="A7" s="4" t="s">
        <v>931</v>
      </c>
      <c r="B7" s="5" t="n">
        <v>197013</v>
      </c>
      <c r="C7" s="5" t="n">
        <v>178630</v>
      </c>
      <c r="D7" s="5" t="n">
        <v>170649</v>
      </c>
    </row>
    <row r="8" spans="1:4">
      <c r="A8" s="4" t="s">
        <v>932</v>
      </c>
      <c r="B8" s="5" t="n">
        <v>15348</v>
      </c>
      <c r="C8" s="5" t="n">
        <v>12350</v>
      </c>
      <c r="D8" s="5" t="n">
        <v>12393</v>
      </c>
    </row>
    <row r="9" spans="1:4">
      <c r="A9" s="4" t="s">
        <v>933</v>
      </c>
      <c r="B9" s="5" t="n">
        <v>0</v>
      </c>
      <c r="C9" s="5" t="n">
        <v>-5</v>
      </c>
      <c r="D9" s="5" t="n">
        <v>-6</v>
      </c>
    </row>
    <row r="10" spans="1:4">
      <c r="A10" s="4" t="s">
        <v>95</v>
      </c>
      <c r="B10" s="5" t="n">
        <v>221383</v>
      </c>
      <c r="C10" s="5" t="n">
        <v>196642</v>
      </c>
      <c r="D10" s="5" t="n">
        <v>189549</v>
      </c>
    </row>
    <row r="11" spans="1:4">
      <c r="A11" s="3" t="s">
        <v>934</v>
      </c>
    </row>
    <row r="12" spans="1:4">
      <c r="A12" s="4" t="s">
        <v>935</v>
      </c>
      <c r="B12" s="5" t="n">
        <v>121288</v>
      </c>
      <c r="C12" s="5" t="n">
        <v>122682</v>
      </c>
    </row>
    <row r="13" spans="1:4">
      <c r="A13" s="4" t="s">
        <v>936</v>
      </c>
      <c r="B13" s="5" t="n">
        <v>65171</v>
      </c>
      <c r="C13" s="5" t="n">
        <v>107782</v>
      </c>
    </row>
    <row r="14" spans="1:4">
      <c r="A14" s="4" t="s">
        <v>937</v>
      </c>
      <c r="B14" s="5" t="n">
        <v>555043</v>
      </c>
      <c r="C14" s="5" t="n">
        <v>514391</v>
      </c>
    </row>
    <row r="15" spans="1:4">
      <c r="A15" s="4" t="s">
        <v>938</v>
      </c>
      <c r="B15" s="5" t="n">
        <v>18873</v>
      </c>
      <c r="C15" s="5" t="n">
        <v>22273</v>
      </c>
    </row>
    <row r="16" spans="1:4">
      <c r="A16" s="4" t="s">
        <v>166</v>
      </c>
      <c r="B16" s="5" t="n">
        <v>10218</v>
      </c>
      <c r="C16" s="5" t="n">
        <v>23648</v>
      </c>
    </row>
    <row r="17" spans="1:4">
      <c r="A17" s="4" t="s">
        <v>939</v>
      </c>
      <c r="B17" s="5" t="n">
        <v>770593</v>
      </c>
      <c r="C17" s="5" t="n">
        <v>790776</v>
      </c>
    </row>
    <row r="18" spans="1:4">
      <c r="A18" s="4" t="s">
        <v>940</v>
      </c>
      <c r="B18" s="5" t="n">
        <v>-5403</v>
      </c>
      <c r="C18" s="5" t="n">
        <v>-10481</v>
      </c>
    </row>
    <row r="19" spans="1:4">
      <c r="A19" s="4" t="s">
        <v>941</v>
      </c>
      <c r="B19" s="5" t="n">
        <v>765190</v>
      </c>
      <c r="C19" s="5" t="n">
        <v>780295</v>
      </c>
    </row>
    <row r="20" spans="1:4">
      <c r="A20" s="3" t="s">
        <v>942</v>
      </c>
    </row>
    <row r="21" spans="1:4">
      <c r="A21" s="4" t="s">
        <v>943</v>
      </c>
      <c r="B21" s="5" t="n">
        <v>-2528485</v>
      </c>
      <c r="C21" s="5" t="n">
        <v>-2259278</v>
      </c>
    </row>
    <row r="22" spans="1:4">
      <c r="A22" s="4" t="s">
        <v>944</v>
      </c>
      <c r="B22" s="5" t="n">
        <v>-13101</v>
      </c>
      <c r="C22" s="5" t="n">
        <v>-30652</v>
      </c>
    </row>
    <row r="23" spans="1:4">
      <c r="A23" s="4" t="s">
        <v>945</v>
      </c>
      <c r="B23" s="5" t="n">
        <v>-60376</v>
      </c>
      <c r="C23" s="5" t="n">
        <v>-54725</v>
      </c>
    </row>
    <row r="24" spans="1:4">
      <c r="A24" s="4" t="s">
        <v>166</v>
      </c>
      <c r="B24" s="5" t="n">
        <v>-41927</v>
      </c>
      <c r="C24" s="5" t="n">
        <v>-38696</v>
      </c>
    </row>
    <row r="25" spans="1:4">
      <c r="A25" s="4" t="s">
        <v>946</v>
      </c>
      <c r="B25" s="5" t="n">
        <v>-2643889</v>
      </c>
      <c r="C25" s="5" t="n">
        <v>-2383351</v>
      </c>
    </row>
    <row r="26" spans="1:4">
      <c r="A26" s="4" t="s">
        <v>947</v>
      </c>
      <c r="B26" s="5" t="n">
        <v>-1878699</v>
      </c>
      <c r="C26" s="5" t="n">
        <v>-1603056</v>
      </c>
    </row>
    <row r="27" spans="1:4">
      <c r="A27" s="4" t="s">
        <v>948</v>
      </c>
      <c r="B27" s="5" t="n">
        <v>985</v>
      </c>
      <c r="C27" s="5" t="n">
        <v>861</v>
      </c>
    </row>
    <row r="28" spans="1:4">
      <c r="A28" s="3" t="s">
        <v>949</v>
      </c>
    </row>
    <row r="29" spans="1:4">
      <c r="A29" s="4" t="s">
        <v>950</v>
      </c>
      <c r="B29" s="6" t="n">
        <v>7600</v>
      </c>
    </row>
    <row r="30" spans="1:4">
      <c r="A30" s="4" t="s">
        <v>951</v>
      </c>
      <c r="B30" s="4" t="s">
        <v>952</v>
      </c>
    </row>
    <row r="31" spans="1:4">
      <c r="A31" s="4" t="s">
        <v>953</v>
      </c>
      <c r="B31" s="4" t="s">
        <v>954</v>
      </c>
    </row>
    <row r="32" spans="1:4">
      <c r="A32" s="3" t="s">
        <v>955</v>
      </c>
    </row>
    <row r="33" spans="1:4">
      <c r="A33" s="4" t="s">
        <v>956</v>
      </c>
      <c r="B33" s="6" t="n">
        <v>20298</v>
      </c>
      <c r="C33" s="5" t="n">
        <v>17069</v>
      </c>
      <c r="D33" s="5" t="n">
        <v>12629</v>
      </c>
    </row>
    <row r="34" spans="1:4">
      <c r="A34" s="4" t="s">
        <v>957</v>
      </c>
      <c r="D34" s="5" t="n">
        <v>1009</v>
      </c>
    </row>
    <row r="35" spans="1:4">
      <c r="A35" s="4" t="s">
        <v>958</v>
      </c>
      <c r="B35" s="5" t="n">
        <v>-366</v>
      </c>
      <c r="C35" s="5" t="n">
        <v>-290</v>
      </c>
    </row>
    <row r="36" spans="1:4">
      <c r="A36" s="4" t="s">
        <v>959</v>
      </c>
      <c r="B36" s="5" t="n">
        <v>3787</v>
      </c>
      <c r="C36" s="5" t="n">
        <v>3519</v>
      </c>
      <c r="D36" s="5" t="n">
        <v>3431</v>
      </c>
    </row>
    <row r="37" spans="1:4">
      <c r="A37" s="4" t="s">
        <v>960</v>
      </c>
      <c r="B37" s="5" t="n">
        <v>23719</v>
      </c>
      <c r="C37" s="5" t="n">
        <v>20298</v>
      </c>
      <c r="D37" s="5" t="n">
        <v>17069</v>
      </c>
    </row>
    <row r="38" spans="1:4">
      <c r="A38" s="4" t="s">
        <v>961</v>
      </c>
      <c r="B38" s="5" t="n">
        <v>-8302</v>
      </c>
      <c r="C38" s="5" t="n">
        <v>-7104</v>
      </c>
      <c r="D38" s="5" t="n">
        <v>-5974</v>
      </c>
    </row>
    <row r="39" spans="1:4">
      <c r="A39" s="4" t="s">
        <v>962</v>
      </c>
      <c r="B39" s="5" t="n">
        <v>15417</v>
      </c>
      <c r="C39" s="5" t="n">
        <v>13194</v>
      </c>
      <c r="D39" s="5" t="n">
        <v>11095</v>
      </c>
    </row>
    <row r="40" spans="1:4">
      <c r="A40" s="4" t="s">
        <v>963</v>
      </c>
      <c r="B40" s="5" t="n">
        <v>1100</v>
      </c>
      <c r="C40" s="5" t="n">
        <v>2500</v>
      </c>
      <c r="D40" s="5" t="n">
        <v>500</v>
      </c>
    </row>
    <row r="41" spans="1:4">
      <c r="A41" s="4" t="s">
        <v>964</v>
      </c>
      <c r="B41" s="5" t="n">
        <v>4500</v>
      </c>
      <c r="C41" s="5" t="n">
        <v>3300</v>
      </c>
      <c r="D41" s="6" t="n">
        <v>800</v>
      </c>
    </row>
    <row r="42" spans="1:4">
      <c r="A42" s="4" t="s">
        <v>965</v>
      </c>
    </row>
    <row r="43" spans="1:4">
      <c r="A43" s="3" t="s">
        <v>966</v>
      </c>
    </row>
    <row r="44" spans="1:4">
      <c r="A44" s="4" t="s">
        <v>967</v>
      </c>
      <c r="B44" s="5" t="n">
        <v>0</v>
      </c>
      <c r="C44" s="6" t="n">
        <v>1100</v>
      </c>
    </row>
    <row r="45" spans="1:4">
      <c r="A45" s="4" t="s">
        <v>968</v>
      </c>
      <c r="B45" s="5" t="n">
        <v>5100</v>
      </c>
    </row>
    <row r="46" spans="1:4">
      <c r="A46" s="4" t="s">
        <v>969</v>
      </c>
    </row>
    <row r="47" spans="1:4">
      <c r="A47" s="3" t="s">
        <v>970</v>
      </c>
    </row>
    <row r="48" spans="1:4">
      <c r="A48" s="4" t="s">
        <v>971</v>
      </c>
      <c r="B48" s="5" t="n">
        <v>22100</v>
      </c>
    </row>
    <row r="49" spans="1:4">
      <c r="A49" s="4" t="s">
        <v>972</v>
      </c>
      <c r="B49" s="6" t="n">
        <v>11900</v>
      </c>
    </row>
    <row r="50" spans="1:4">
      <c r="A50" s="4" t="s">
        <v>973</v>
      </c>
    </row>
    <row r="51" spans="1:4">
      <c r="A51" s="3" t="s">
        <v>970</v>
      </c>
    </row>
    <row r="52" spans="1:4">
      <c r="A52" s="4" t="s">
        <v>974</v>
      </c>
      <c r="B52" s="4" t="s">
        <v>952</v>
      </c>
    </row>
    <row r="53" spans="1:4">
      <c r="A53" s="4" t="s">
        <v>975</v>
      </c>
    </row>
    <row r="54" spans="1:4">
      <c r="A54" s="3" t="s">
        <v>970</v>
      </c>
    </row>
    <row r="55" spans="1:4">
      <c r="A55" s="4" t="s">
        <v>974</v>
      </c>
      <c r="B55" s="4" t="s">
        <v>976</v>
      </c>
    </row>
    <row r="56" spans="1:4">
      <c r="A56" s="4" t="s">
        <v>977</v>
      </c>
    </row>
    <row r="57" spans="1:4">
      <c r="A57" s="3" t="s">
        <v>970</v>
      </c>
    </row>
    <row r="58" spans="1:4">
      <c r="A58" s="4" t="s">
        <v>971</v>
      </c>
      <c r="B58" s="6" t="n">
        <v>532900</v>
      </c>
    </row>
    <row r="59" spans="1:4">
      <c r="A59" s="4" t="s">
        <v>978</v>
      </c>
    </row>
    <row r="60" spans="1:4">
      <c r="A60" s="3" t="s">
        <v>970</v>
      </c>
    </row>
    <row r="61" spans="1:4">
      <c r="A61" s="4" t="s">
        <v>974</v>
      </c>
      <c r="B61" s="4" t="s">
        <v>9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980</v>
      </c>
      <c r="B1" s="2" t="s">
        <v>446</v>
      </c>
    </row>
    <row r="2" spans="1:2">
      <c r="A2" s="4" t="s">
        <v>969</v>
      </c>
    </row>
    <row r="3" spans="1:2">
      <c r="A3" s="3" t="s">
        <v>981</v>
      </c>
    </row>
    <row r="4" spans="1:2">
      <c r="A4" s="4" t="s">
        <v>982</v>
      </c>
      <c r="B4" s="11" t="n">
        <v>1.2</v>
      </c>
    </row>
    <row r="5" spans="1:2">
      <c r="A5" s="4" t="s">
        <v>977</v>
      </c>
    </row>
    <row r="6" spans="1:2">
      <c r="A6" s="3" t="s">
        <v>981</v>
      </c>
    </row>
    <row r="7" spans="1:2">
      <c r="A7" s="4" t="s">
        <v>982</v>
      </c>
      <c r="B7" s="11" t="n">
        <v>1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3</v>
      </c>
      <c r="B1" s="2" t="s">
        <v>1</v>
      </c>
    </row>
    <row r="2" spans="1:4">
      <c r="B2" s="2" t="s">
        <v>2</v>
      </c>
      <c r="C2" s="2" t="s">
        <v>30</v>
      </c>
      <c r="D2" s="2" t="s">
        <v>85</v>
      </c>
    </row>
    <row r="3" spans="1:4">
      <c r="A3" s="3" t="s">
        <v>984</v>
      </c>
    </row>
    <row r="4" spans="1:4">
      <c r="A4" s="4" t="s">
        <v>985</v>
      </c>
      <c r="B4" s="6" t="n">
        <v>211433</v>
      </c>
      <c r="C4" s="6" t="n">
        <v>189764</v>
      </c>
      <c r="D4" s="6" t="n">
        <v>173310</v>
      </c>
    </row>
    <row r="5" spans="1:4">
      <c r="A5" s="4" t="s">
        <v>986</v>
      </c>
      <c r="B5" s="5" t="n">
        <v>-2584</v>
      </c>
      <c r="C5" s="5" t="n">
        <v>-2570</v>
      </c>
      <c r="D5" s="5" t="n">
        <v>-2413</v>
      </c>
    </row>
    <row r="6" spans="1:4">
      <c r="A6" s="4" t="s">
        <v>987</v>
      </c>
      <c r="B6" s="5" t="n">
        <v>16100</v>
      </c>
      <c r="C6" s="5" t="n">
        <v>11133</v>
      </c>
      <c r="D6" s="5" t="n">
        <v>12289</v>
      </c>
    </row>
    <row r="7" spans="1:4">
      <c r="A7" s="4" t="s">
        <v>988</v>
      </c>
      <c r="B7" s="5" t="n">
        <v>0</v>
      </c>
      <c r="C7" s="5" t="n">
        <v>1324</v>
      </c>
      <c r="D7" s="5" t="n">
        <v>4998</v>
      </c>
    </row>
    <row r="8" spans="1:4">
      <c r="A8" s="4" t="s">
        <v>184</v>
      </c>
      <c r="B8" s="5" t="n">
        <v>-3566</v>
      </c>
      <c r="C8" s="5" t="n">
        <v>-3009</v>
      </c>
      <c r="D8" s="5" t="n">
        <v>1365</v>
      </c>
    </row>
    <row r="9" spans="1:4">
      <c r="A9" s="4" t="s">
        <v>989</v>
      </c>
      <c r="B9" s="6" t="n">
        <v>221383</v>
      </c>
      <c r="C9" s="6" t="n">
        <v>196642</v>
      </c>
      <c r="D9" s="6" t="n">
        <v>1895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90</v>
      </c>
      <c r="B1" s="2" t="s">
        <v>2</v>
      </c>
      <c r="C1" s="2" t="s">
        <v>30</v>
      </c>
    </row>
    <row r="2" spans="1:4">
      <c r="A2" s="3" t="s">
        <v>991</v>
      </c>
    </row>
    <row r="3" spans="1:4">
      <c r="A3" s="4" t="s">
        <v>992</v>
      </c>
      <c r="B3" s="6" t="n">
        <v>2436</v>
      </c>
      <c r="C3" s="6" t="n">
        <v>3029</v>
      </c>
    </row>
    <row r="4" spans="1:4">
      <c r="A4" s="4" t="s">
        <v>993</v>
      </c>
      <c r="B4" s="5" t="n">
        <v>803</v>
      </c>
      <c r="C4" s="5" t="n">
        <v>1822</v>
      </c>
    </row>
    <row r="5" spans="1:4">
      <c r="A5" s="4" t="s">
        <v>994</v>
      </c>
      <c r="B5" s="5" t="n">
        <v>-322</v>
      </c>
      <c r="C5" s="5" t="n">
        <v>-56771</v>
      </c>
      <c r="D5" s="4" t="s">
        <v>37</v>
      </c>
    </row>
    <row r="6" spans="1:4">
      <c r="A6" s="4" t="s">
        <v>995</v>
      </c>
      <c r="B6" s="5" t="n">
        <v>-112076</v>
      </c>
      <c r="C6" s="5" t="n">
        <v>-184048</v>
      </c>
      <c r="D6" s="4" t="s">
        <v>37</v>
      </c>
    </row>
    <row r="7" spans="1:4">
      <c r="A7" s="4" t="s">
        <v>996</v>
      </c>
      <c r="B7" s="5" t="n">
        <v>-109159</v>
      </c>
      <c r="C7" s="5" t="n">
        <v>-235968</v>
      </c>
    </row>
    <row r="8" spans="1:4">
      <c r="A8" s="4" t="s">
        <v>997</v>
      </c>
      <c r="B8" s="6" t="n">
        <v>0</v>
      </c>
      <c r="C8" s="5" t="n">
        <v>43575</v>
      </c>
    </row>
    <row r="9" spans="1:4">
      <c r="A9" s="4" t="s">
        <v>103</v>
      </c>
    </row>
    <row r="10" spans="1:4">
      <c r="A10" s="3" t="s">
        <v>991</v>
      </c>
    </row>
    <row r="11" spans="1:4">
      <c r="A11" s="4" t="s">
        <v>997</v>
      </c>
      <c r="C11" s="6" t="n">
        <v>25700</v>
      </c>
    </row>
    <row r="12" spans="1:4"/>
    <row r="13" spans="1:4">
      <c r="A13" s="4" t="s">
        <v>37</v>
      </c>
      <c r="B13" s="4" t="s">
        <v>912</v>
      </c>
    </row>
  </sheetData>
  <mergeCells count="3">
    <mergeCell ref="C1:D1"/>
    <mergeCell ref="A12:D12"/>
    <mergeCell ref="B13:D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98</v>
      </c>
      <c r="B1" s="2" t="s">
        <v>2</v>
      </c>
      <c r="C1" s="2" t="s">
        <v>30</v>
      </c>
    </row>
    <row r="2" spans="1:4">
      <c r="A2" s="3" t="s">
        <v>999</v>
      </c>
    </row>
    <row r="3" spans="1:4">
      <c r="A3" s="4" t="s">
        <v>1000</v>
      </c>
      <c r="B3" s="6" t="n">
        <v>3239</v>
      </c>
      <c r="C3" s="6" t="n">
        <v>44141</v>
      </c>
    </row>
    <row r="4" spans="1:4">
      <c r="A4" s="4" t="s">
        <v>1001</v>
      </c>
      <c r="B4" s="5" t="n">
        <v>0</v>
      </c>
      <c r="C4" s="5" t="n">
        <v>-39290</v>
      </c>
    </row>
    <row r="5" spans="1:4">
      <c r="A5" s="4" t="s">
        <v>1002</v>
      </c>
      <c r="B5" s="5" t="n">
        <v>3239</v>
      </c>
      <c r="C5" s="5" t="n">
        <v>4851</v>
      </c>
    </row>
    <row r="6" spans="1:4">
      <c r="A6" s="4" t="s">
        <v>1003</v>
      </c>
      <c r="B6" s="5" t="n">
        <v>0</v>
      </c>
      <c r="C6" s="5" t="n">
        <v>6775</v>
      </c>
    </row>
    <row r="7" spans="1:4">
      <c r="A7" s="4" t="s">
        <v>1004</v>
      </c>
      <c r="B7" s="5" t="n">
        <v>3239</v>
      </c>
      <c r="C7" s="5" t="n">
        <v>11626</v>
      </c>
      <c r="D7" s="4" t="s">
        <v>37</v>
      </c>
    </row>
    <row r="8" spans="1:4">
      <c r="A8" s="4" t="s">
        <v>1005</v>
      </c>
      <c r="B8" s="5" t="n">
        <v>-112398</v>
      </c>
      <c r="C8" s="5" t="n">
        <v>-323684</v>
      </c>
    </row>
    <row r="9" spans="1:4">
      <c r="A9" s="4" t="s">
        <v>1006</v>
      </c>
      <c r="B9" s="5" t="n">
        <v>0</v>
      </c>
      <c r="C9" s="5" t="n">
        <v>39290</v>
      </c>
    </row>
    <row r="10" spans="1:4">
      <c r="A10" s="4" t="s">
        <v>1007</v>
      </c>
      <c r="B10" s="5" t="n">
        <v>-112398</v>
      </c>
      <c r="C10" s="5" t="n">
        <v>-284394</v>
      </c>
    </row>
    <row r="11" spans="1:4">
      <c r="A11" s="4" t="s">
        <v>1008</v>
      </c>
      <c r="B11" s="5" t="n">
        <v>0</v>
      </c>
      <c r="C11" s="5" t="n">
        <v>43575</v>
      </c>
    </row>
    <row r="12" spans="1:4">
      <c r="A12" s="4" t="s">
        <v>1009</v>
      </c>
      <c r="B12" s="5" t="n">
        <v>-112398</v>
      </c>
      <c r="C12" s="5" t="n">
        <v>-240819</v>
      </c>
      <c r="D12" s="4" t="s">
        <v>37</v>
      </c>
    </row>
    <row r="13" spans="1:4">
      <c r="A13" s="4" t="s">
        <v>1010</v>
      </c>
    </row>
    <row r="14" spans="1:4">
      <c r="A14" s="3" t="s">
        <v>999</v>
      </c>
    </row>
    <row r="15" spans="1:4">
      <c r="A15" s="4" t="s">
        <v>1000</v>
      </c>
      <c r="B15" s="5" t="n">
        <v>0</v>
      </c>
      <c r="C15" s="5" t="n">
        <v>8790</v>
      </c>
    </row>
    <row r="16" spans="1:4">
      <c r="A16" s="4" t="s">
        <v>1005</v>
      </c>
      <c r="B16" s="5" t="n">
        <v>-112076</v>
      </c>
      <c r="C16" s="5" t="n">
        <v>-292171</v>
      </c>
    </row>
    <row r="17" spans="1:4">
      <c r="A17" s="4" t="s">
        <v>1011</v>
      </c>
    </row>
    <row r="18" spans="1:4">
      <c r="A18" s="3" t="s">
        <v>999</v>
      </c>
    </row>
    <row r="19" spans="1:4">
      <c r="A19" s="4" t="s">
        <v>1000</v>
      </c>
      <c r="C19" s="5" t="n">
        <v>0</v>
      </c>
    </row>
    <row r="20" spans="1:4">
      <c r="A20" s="4" t="s">
        <v>1012</v>
      </c>
    </row>
    <row r="21" spans="1:4">
      <c r="A21" s="3" t="s">
        <v>999</v>
      </c>
    </row>
    <row r="22" spans="1:4">
      <c r="A22" s="4" t="s">
        <v>1000</v>
      </c>
      <c r="C22" s="5" t="n">
        <v>6612</v>
      </c>
    </row>
    <row r="23" spans="1:4">
      <c r="A23" s="4" t="s">
        <v>1013</v>
      </c>
    </row>
    <row r="24" spans="1:4">
      <c r="A24" s="3" t="s">
        <v>999</v>
      </c>
    </row>
    <row r="25" spans="1:4">
      <c r="A25" s="4" t="s">
        <v>1000</v>
      </c>
      <c r="B25" s="5" t="n">
        <v>0</v>
      </c>
      <c r="C25" s="5" t="n">
        <v>0</v>
      </c>
    </row>
    <row r="26" spans="1:4">
      <c r="A26" s="4" t="s">
        <v>1014</v>
      </c>
    </row>
    <row r="27" spans="1:4">
      <c r="A27" s="3" t="s">
        <v>999</v>
      </c>
    </row>
    <row r="28" spans="1:4">
      <c r="A28" s="4" t="s">
        <v>1000</v>
      </c>
      <c r="C28" s="5" t="n">
        <v>2178</v>
      </c>
    </row>
    <row r="29" spans="1:4">
      <c r="A29" s="4" t="s">
        <v>1015</v>
      </c>
    </row>
    <row r="30" spans="1:4">
      <c r="A30" s="3" t="s">
        <v>999</v>
      </c>
    </row>
    <row r="31" spans="1:4">
      <c r="A31" s="4" t="s">
        <v>1005</v>
      </c>
      <c r="C31" s="5" t="n">
        <v>-68481</v>
      </c>
    </row>
    <row r="32" spans="1:4">
      <c r="A32" s="4" t="s">
        <v>1016</v>
      </c>
    </row>
    <row r="33" spans="1:4">
      <c r="A33" s="3" t="s">
        <v>999</v>
      </c>
    </row>
    <row r="34" spans="1:4">
      <c r="A34" s="4" t="s">
        <v>1005</v>
      </c>
      <c r="C34" s="5" t="n">
        <v>-21903</v>
      </c>
    </row>
    <row r="35" spans="1:4">
      <c r="A35" s="4" t="s">
        <v>1017</v>
      </c>
    </row>
    <row r="36" spans="1:4">
      <c r="A36" s="3" t="s">
        <v>999</v>
      </c>
    </row>
    <row r="37" spans="1:4">
      <c r="A37" s="4" t="s">
        <v>1005</v>
      </c>
      <c r="B37" s="5" t="n">
        <v>-112076</v>
      </c>
      <c r="C37" s="5" t="n">
        <v>-198008</v>
      </c>
    </row>
    <row r="38" spans="1:4">
      <c r="A38" s="4" t="s">
        <v>1018</v>
      </c>
    </row>
    <row r="39" spans="1:4">
      <c r="A39" s="3" t="s">
        <v>999</v>
      </c>
    </row>
    <row r="40" spans="1:4">
      <c r="A40" s="4" t="s">
        <v>1005</v>
      </c>
      <c r="C40" s="5" t="n">
        <v>-3779</v>
      </c>
    </row>
    <row r="41" spans="1:4">
      <c r="A41" s="4" t="s">
        <v>1019</v>
      </c>
    </row>
    <row r="42" spans="1:4">
      <c r="A42" s="3" t="s">
        <v>999</v>
      </c>
    </row>
    <row r="43" spans="1:4">
      <c r="A43" s="4" t="s">
        <v>1000</v>
      </c>
      <c r="B43" s="5" t="n">
        <v>3239</v>
      </c>
      <c r="C43" s="5" t="n">
        <v>35351</v>
      </c>
    </row>
    <row r="44" spans="1:4">
      <c r="A44" s="4" t="s">
        <v>1005</v>
      </c>
      <c r="B44" s="5" t="n">
        <v>-322</v>
      </c>
      <c r="C44" s="5" t="n">
        <v>-31513</v>
      </c>
    </row>
    <row r="45" spans="1:4">
      <c r="A45" s="4" t="s">
        <v>1020</v>
      </c>
    </row>
    <row r="46" spans="1:4">
      <c r="A46" s="3" t="s">
        <v>999</v>
      </c>
    </row>
    <row r="47" spans="1:4">
      <c r="A47" s="4" t="s">
        <v>1000</v>
      </c>
      <c r="B47" s="5" t="n">
        <v>2436</v>
      </c>
      <c r="C47" s="5" t="n">
        <v>3029</v>
      </c>
    </row>
    <row r="48" spans="1:4">
      <c r="A48" s="4" t="s">
        <v>1021</v>
      </c>
    </row>
    <row r="49" spans="1:4">
      <c r="A49" s="3" t="s">
        <v>999</v>
      </c>
    </row>
    <row r="50" spans="1:4">
      <c r="A50" s="4" t="s">
        <v>1000</v>
      </c>
      <c r="C50" s="5" t="n">
        <v>18157</v>
      </c>
    </row>
    <row r="51" spans="1:4">
      <c r="A51" s="4" t="s">
        <v>1022</v>
      </c>
    </row>
    <row r="52" spans="1:4">
      <c r="A52" s="3" t="s">
        <v>999</v>
      </c>
    </row>
    <row r="53" spans="1:4">
      <c r="A53" s="4" t="s">
        <v>1000</v>
      </c>
      <c r="B53" s="5" t="n">
        <v>803</v>
      </c>
      <c r="C53" s="5" t="n">
        <v>1822</v>
      </c>
    </row>
    <row r="54" spans="1:4">
      <c r="A54" s="4" t="s">
        <v>1023</v>
      </c>
    </row>
    <row r="55" spans="1:4">
      <c r="A55" s="3" t="s">
        <v>999</v>
      </c>
    </row>
    <row r="56" spans="1:4">
      <c r="A56" s="4" t="s">
        <v>1000</v>
      </c>
      <c r="C56" s="5" t="n">
        <v>12343</v>
      </c>
    </row>
    <row r="57" spans="1:4">
      <c r="A57" s="4" t="s">
        <v>1024</v>
      </c>
    </row>
    <row r="58" spans="1:4">
      <c r="A58" s="3" t="s">
        <v>999</v>
      </c>
    </row>
    <row r="59" spans="1:4">
      <c r="A59" s="4" t="s">
        <v>1005</v>
      </c>
      <c r="B59" s="5" t="n">
        <v>-322</v>
      </c>
      <c r="C59" s="5" t="n">
        <v>0</v>
      </c>
    </row>
    <row r="60" spans="1:4">
      <c r="A60" s="4" t="s">
        <v>1025</v>
      </c>
    </row>
    <row r="61" spans="1:4">
      <c r="A61" s="3" t="s">
        <v>999</v>
      </c>
    </row>
    <row r="62" spans="1:4">
      <c r="A62" s="4" t="s">
        <v>1005</v>
      </c>
      <c r="C62" s="5" t="n">
        <v>18812</v>
      </c>
    </row>
    <row r="63" spans="1:4">
      <c r="A63" s="4" t="s">
        <v>1026</v>
      </c>
    </row>
    <row r="64" spans="1:4">
      <c r="A64" s="3" t="s">
        <v>999</v>
      </c>
    </row>
    <row r="65" spans="1:4">
      <c r="A65" s="4" t="s">
        <v>1005</v>
      </c>
      <c r="B65" s="6" t="n">
        <v>0</v>
      </c>
      <c r="C65" s="5" t="n">
        <v>0</v>
      </c>
    </row>
    <row r="66" spans="1:4">
      <c r="A66" s="4" t="s">
        <v>1027</v>
      </c>
    </row>
    <row r="67" spans="1:4">
      <c r="A67" s="3" t="s">
        <v>999</v>
      </c>
    </row>
    <row r="68" spans="1:4">
      <c r="A68" s="4" t="s">
        <v>1005</v>
      </c>
      <c r="C68" s="6" t="n">
        <v>12701</v>
      </c>
    </row>
    <row r="69" spans="1:4"/>
    <row r="70" spans="1:4">
      <c r="A70" s="4" t="s">
        <v>37</v>
      </c>
      <c r="B70" s="4" t="s">
        <v>1028</v>
      </c>
    </row>
  </sheetData>
  <mergeCells count="3">
    <mergeCell ref="C1:D1"/>
    <mergeCell ref="A69:D69"/>
    <mergeCell ref="B70:D7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1029</v>
      </c>
      <c r="B1" s="2" t="s">
        <v>573</v>
      </c>
      <c r="D1" s="2" t="s">
        <v>1</v>
      </c>
    </row>
    <row r="2" spans="1:6">
      <c r="B2" s="2" t="s">
        <v>447</v>
      </c>
      <c r="C2" s="2" t="s">
        <v>1030</v>
      </c>
      <c r="D2" s="2" t="s">
        <v>1031</v>
      </c>
      <c r="E2" s="2" t="s">
        <v>450</v>
      </c>
      <c r="F2" s="2" t="s">
        <v>455</v>
      </c>
    </row>
    <row r="3" spans="1:6">
      <c r="A3" s="3" t="s">
        <v>1032</v>
      </c>
    </row>
    <row r="4" spans="1:6">
      <c r="A4" s="4" t="s">
        <v>1033</v>
      </c>
      <c r="D4" s="4" t="s">
        <v>713</v>
      </c>
    </row>
    <row r="5" spans="1:6">
      <c r="A5" s="4" t="s">
        <v>1034</v>
      </c>
      <c r="D5" s="4" t="s">
        <v>521</v>
      </c>
    </row>
    <row r="6" spans="1:6">
      <c r="A6" s="4" t="s">
        <v>1035</v>
      </c>
      <c r="D6" s="4" t="s">
        <v>1036</v>
      </c>
    </row>
    <row r="7" spans="1:6">
      <c r="A7" s="4" t="s">
        <v>1037</v>
      </c>
      <c r="D7" s="5" t="n">
        <v>16200</v>
      </c>
    </row>
    <row r="8" spans="1:6">
      <c r="A8" s="4" t="s">
        <v>1038</v>
      </c>
      <c r="D8" s="9" t="n">
        <v>3.08</v>
      </c>
    </row>
    <row r="9" spans="1:6">
      <c r="A9" s="4" t="s">
        <v>1039</v>
      </c>
      <c r="D9" s="11" t="n">
        <v>10.6</v>
      </c>
    </row>
    <row r="10" spans="1:6">
      <c r="A10" s="4" t="s">
        <v>1040</v>
      </c>
      <c r="D10" s="11" t="n">
        <v>3.4</v>
      </c>
      <c r="E10" s="11" t="n">
        <v>21.6</v>
      </c>
      <c r="F10" s="11" t="n">
        <v>0.2</v>
      </c>
    </row>
    <row r="11" spans="1:6">
      <c r="A11" s="4" t="s">
        <v>1041</v>
      </c>
      <c r="D11" s="4" t="s">
        <v>1042</v>
      </c>
      <c r="E11" s="4" t="s">
        <v>1042</v>
      </c>
    </row>
    <row r="12" spans="1:6">
      <c r="A12" s="4" t="s">
        <v>1043</v>
      </c>
      <c r="E12" s="4" t="s">
        <v>1044</v>
      </c>
    </row>
    <row r="13" spans="1:6">
      <c r="A13" s="4" t="s">
        <v>1045</v>
      </c>
      <c r="D13" s="11" t="n">
        <v>6.8</v>
      </c>
      <c r="E13" s="11" t="n">
        <v>-15.5</v>
      </c>
      <c r="F13" s="11" t="n">
        <v>15.5</v>
      </c>
    </row>
    <row r="14" spans="1:6">
      <c r="A14" s="4" t="s">
        <v>1046</v>
      </c>
    </row>
    <row r="15" spans="1:6">
      <c r="A15" s="3" t="s">
        <v>431</v>
      </c>
    </row>
    <row r="16" spans="1:6">
      <c r="A16" s="4" t="s">
        <v>1047</v>
      </c>
      <c r="D16" s="5" t="n">
        <v>500</v>
      </c>
    </row>
    <row r="17" spans="1:6">
      <c r="A17" s="4" t="s">
        <v>1048</v>
      </c>
      <c r="C17" s="11" t="n">
        <v>13.4</v>
      </c>
    </row>
    <row r="18" spans="1:6">
      <c r="A18" s="4" t="s">
        <v>1049</v>
      </c>
    </row>
    <row r="19" spans="1:6">
      <c r="A19" s="3" t="s">
        <v>431</v>
      </c>
    </row>
    <row r="20" spans="1:6">
      <c r="A20" s="4" t="s">
        <v>1047</v>
      </c>
      <c r="D20" s="5" t="n">
        <v>210</v>
      </c>
    </row>
    <row r="21" spans="1:6">
      <c r="A21" s="4" t="s">
        <v>1050</v>
      </c>
      <c r="B21" s="6" t="n">
        <v>37</v>
      </c>
    </row>
    <row r="22" spans="1:6">
      <c r="A22" s="4" t="s">
        <v>1051</v>
      </c>
      <c r="D22" s="5" t="n">
        <v>250</v>
      </c>
    </row>
    <row r="23" spans="1:6">
      <c r="A23" s="4" t="s">
        <v>1052</v>
      </c>
    </row>
    <row r="24" spans="1:6">
      <c r="A24" s="3" t="s">
        <v>431</v>
      </c>
    </row>
    <row r="25" spans="1:6">
      <c r="A25" s="4" t="s">
        <v>1047</v>
      </c>
      <c r="D25" s="5" t="n">
        <v>450</v>
      </c>
    </row>
    <row r="26" spans="1:6">
      <c r="A26" s="4" t="s">
        <v>1051</v>
      </c>
      <c r="D26" s="6" t="n">
        <v>45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1053</v>
      </c>
      <c r="B1" s="2" t="s">
        <v>1054</v>
      </c>
    </row>
    <row r="2" spans="1:2">
      <c r="A2" s="4" t="s">
        <v>1019</v>
      </c>
    </row>
    <row r="3" spans="1:2">
      <c r="A3" s="3" t="s">
        <v>1055</v>
      </c>
    </row>
    <row r="4" spans="1:2">
      <c r="A4" s="4" t="s">
        <v>1056</v>
      </c>
      <c r="B4" s="5" t="n">
        <v>191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85</v>
      </c>
    </row>
    <row r="3" spans="1:4">
      <c r="A3" s="3" t="s">
        <v>1058</v>
      </c>
    </row>
    <row r="4" spans="1:4">
      <c r="A4" s="4" t="s">
        <v>1059</v>
      </c>
      <c r="B4" s="6" t="n">
        <v>-9567</v>
      </c>
      <c r="C4" s="6" t="n">
        <v>3516</v>
      </c>
      <c r="D4" s="6" t="n">
        <v>10311</v>
      </c>
    </row>
    <row r="5" spans="1:4">
      <c r="A5" s="4" t="s">
        <v>1060</v>
      </c>
      <c r="B5" s="5" t="n">
        <v>12858</v>
      </c>
      <c r="C5" s="5" t="n">
        <v>18079</v>
      </c>
      <c r="D5" s="5" t="n">
        <v>-9768</v>
      </c>
    </row>
    <row r="6" spans="1:4">
      <c r="A6" s="4" t="s">
        <v>1061</v>
      </c>
      <c r="B6" s="5" t="n">
        <v>3291</v>
      </c>
      <c r="C6" s="5" t="n">
        <v>21595</v>
      </c>
      <c r="D6" s="5" t="n">
        <v>543</v>
      </c>
    </row>
    <row r="7" spans="1:4">
      <c r="A7" s="4" t="s">
        <v>1062</v>
      </c>
      <c r="B7" s="5" t="n">
        <v>-597</v>
      </c>
      <c r="C7" s="5" t="n">
        <v>-1390</v>
      </c>
      <c r="D7" s="5" t="n">
        <v>811</v>
      </c>
    </row>
    <row r="8" spans="1:4">
      <c r="A8" s="4" t="s">
        <v>1063</v>
      </c>
      <c r="B8" s="5" t="n">
        <v>3888</v>
      </c>
      <c r="C8" s="5" t="n">
        <v>22985</v>
      </c>
      <c r="D8" s="5" t="n">
        <v>-268</v>
      </c>
    </row>
    <row r="9" spans="1:4">
      <c r="A9" s="3" t="s">
        <v>1064</v>
      </c>
    </row>
    <row r="10" spans="1:4">
      <c r="A10" s="4" t="s">
        <v>1065</v>
      </c>
      <c r="B10" s="5" t="n">
        <v>-2612</v>
      </c>
      <c r="C10" s="5" t="n">
        <v>-52651</v>
      </c>
      <c r="D10" s="5" t="n">
        <v>-41716</v>
      </c>
    </row>
    <row r="11" spans="1:4">
      <c r="A11" s="4" t="s">
        <v>1066</v>
      </c>
      <c r="B11" s="5" t="n">
        <v>111</v>
      </c>
      <c r="C11" s="5" t="n">
        <v>-19</v>
      </c>
      <c r="D11" s="5" t="n">
        <v>-325</v>
      </c>
    </row>
    <row r="12" spans="1:4">
      <c r="A12" s="4" t="s">
        <v>163</v>
      </c>
      <c r="B12" s="5" t="n">
        <v>10579</v>
      </c>
      <c r="C12" s="5" t="n">
        <v>0</v>
      </c>
      <c r="D12" s="5" t="n">
        <v>0</v>
      </c>
    </row>
    <row r="13" spans="1:4">
      <c r="A13" s="4" t="s">
        <v>1067</v>
      </c>
      <c r="B13" s="5" t="n">
        <v>8078</v>
      </c>
      <c r="C13" s="5" t="n">
        <v>-52670</v>
      </c>
      <c r="D13" s="5" t="n">
        <v>-42041</v>
      </c>
    </row>
    <row r="14" spans="1:4">
      <c r="A14" s="4" t="s">
        <v>1068</v>
      </c>
      <c r="B14" s="5" t="n">
        <v>-1043</v>
      </c>
      <c r="C14" s="5" t="n">
        <v>-546</v>
      </c>
      <c r="D14" s="5" t="n">
        <v>-853</v>
      </c>
    </row>
    <row r="15" spans="1:4">
      <c r="A15" s="4" t="s">
        <v>1069</v>
      </c>
      <c r="B15" s="6" t="n">
        <v>7035</v>
      </c>
      <c r="C15" s="6" t="n">
        <v>-53216</v>
      </c>
      <c r="D15" s="6" t="n">
        <v>-428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5</v>
      </c>
    </row>
    <row r="3" spans="1:4">
      <c r="A3" s="3" t="s">
        <v>122</v>
      </c>
    </row>
    <row r="4" spans="1:4">
      <c r="A4" s="4" t="s">
        <v>123</v>
      </c>
      <c r="B4" s="6" t="n">
        <v>1473</v>
      </c>
      <c r="C4" s="6" t="n">
        <v>-245</v>
      </c>
      <c r="D4" s="6" t="n">
        <v>-1559</v>
      </c>
    </row>
    <row r="5" spans="1:4">
      <c r="A5" s="4" t="s">
        <v>118</v>
      </c>
    </row>
    <row r="6" spans="1:4">
      <c r="A6" s="3" t="s">
        <v>124</v>
      </c>
    </row>
    <row r="7" spans="1:4">
      <c r="A7" s="4" t="s">
        <v>125</v>
      </c>
      <c r="B7" s="5" t="n">
        <v>43238</v>
      </c>
      <c r="C7" s="5" t="n">
        <v>-56723</v>
      </c>
      <c r="D7" s="5" t="n">
        <v>-40501</v>
      </c>
    </row>
    <row r="8" spans="1:4">
      <c r="A8" s="4" t="s">
        <v>119</v>
      </c>
    </row>
    <row r="9" spans="1:4">
      <c r="A9" s="3" t="s">
        <v>124</v>
      </c>
    </row>
    <row r="10" spans="1:4">
      <c r="A10" s="4" t="s">
        <v>125</v>
      </c>
      <c r="B10" s="6" t="n">
        <v>3183</v>
      </c>
      <c r="C10" s="6" t="n">
        <v>13078</v>
      </c>
      <c r="D10" s="6" t="n">
        <v>-151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0</v>
      </c>
      <c r="C1" s="2" t="s">
        <v>1</v>
      </c>
    </row>
    <row r="2" spans="1:5">
      <c r="C2" s="2" t="s">
        <v>2</v>
      </c>
      <c r="D2" s="2" t="s">
        <v>30</v>
      </c>
      <c r="E2" s="2" t="s">
        <v>85</v>
      </c>
    </row>
    <row r="3" spans="1:5">
      <c r="A3" s="3" t="s">
        <v>1071</v>
      </c>
    </row>
    <row r="4" spans="1:5">
      <c r="A4" s="4" t="s">
        <v>1072</v>
      </c>
      <c r="C4" s="6" t="n">
        <v>74560</v>
      </c>
      <c r="D4" s="6" t="n">
        <v>-99029</v>
      </c>
    </row>
    <row r="5" spans="1:5">
      <c r="A5" s="4" t="s">
        <v>1073</v>
      </c>
      <c r="C5" s="5" t="n">
        <v>9847</v>
      </c>
      <c r="D5" s="5" t="n">
        <v>-11662</v>
      </c>
    </row>
    <row r="6" spans="1:5">
      <c r="A6" s="4" t="s">
        <v>936</v>
      </c>
      <c r="C6" s="5" t="n">
        <v>662</v>
      </c>
      <c r="D6" s="5" t="n">
        <v>347</v>
      </c>
    </row>
    <row r="7" spans="1:5">
      <c r="A7" s="4" t="s">
        <v>1074</v>
      </c>
      <c r="C7" s="5" t="n">
        <v>-4865</v>
      </c>
      <c r="D7" s="5" t="n">
        <v>32117</v>
      </c>
    </row>
    <row r="8" spans="1:5">
      <c r="A8" s="4" t="s">
        <v>1075</v>
      </c>
      <c r="B8" s="4" t="s">
        <v>37</v>
      </c>
      <c r="C8" s="5" t="n">
        <v>80204</v>
      </c>
      <c r="D8" s="5" t="n">
        <v>-78227</v>
      </c>
    </row>
    <row r="9" spans="1:5">
      <c r="A9" s="4" t="s">
        <v>118</v>
      </c>
    </row>
    <row r="10" spans="1:5">
      <c r="A10" s="3" t="s">
        <v>1071</v>
      </c>
    </row>
    <row r="11" spans="1:5">
      <c r="A11" s="4" t="s">
        <v>1075</v>
      </c>
      <c r="C11" s="5" t="n">
        <v>75222</v>
      </c>
      <c r="D11" s="5" t="n">
        <v>-98682</v>
      </c>
      <c r="E11" s="6" t="n">
        <v>-70461</v>
      </c>
    </row>
    <row r="12" spans="1:5">
      <c r="A12" s="3" t="s">
        <v>1076</v>
      </c>
    </row>
    <row r="13" spans="1:5">
      <c r="A13" s="10" t="s">
        <v>639</v>
      </c>
      <c r="C13" s="5" t="n">
        <v>-1509</v>
      </c>
    </row>
    <row r="14" spans="1:5">
      <c r="A14" s="10" t="s">
        <v>640</v>
      </c>
      <c r="C14" s="5" t="n">
        <v>-1533</v>
      </c>
    </row>
    <row r="15" spans="1:5">
      <c r="A15" s="10" t="s">
        <v>641</v>
      </c>
      <c r="C15" s="5" t="n">
        <v>-1557</v>
      </c>
    </row>
    <row r="16" spans="1:5">
      <c r="A16" s="10" t="s">
        <v>642</v>
      </c>
      <c r="C16" s="5" t="n">
        <v>-1557</v>
      </c>
    </row>
    <row r="17" spans="1:5">
      <c r="A17" s="10" t="s">
        <v>643</v>
      </c>
      <c r="C17" s="5" t="n">
        <v>-1557</v>
      </c>
    </row>
    <row r="18" spans="1:5">
      <c r="A18" s="4" t="s">
        <v>513</v>
      </c>
      <c r="C18" s="5" t="n">
        <v>-33420</v>
      </c>
    </row>
    <row r="19" spans="1:5">
      <c r="A19" s="4" t="s">
        <v>1077</v>
      </c>
      <c r="B19" s="4" t="s">
        <v>46</v>
      </c>
      <c r="C19" s="5" t="n">
        <v>-41133</v>
      </c>
    </row>
    <row r="20" spans="1:5">
      <c r="A20" s="4" t="s">
        <v>119</v>
      </c>
    </row>
    <row r="21" spans="1:5">
      <c r="A21" s="3" t="s">
        <v>1071</v>
      </c>
    </row>
    <row r="22" spans="1:5">
      <c r="A22" s="4" t="s">
        <v>1075</v>
      </c>
      <c r="C22" s="6" t="n">
        <v>4982</v>
      </c>
      <c r="D22" s="6" t="n">
        <v>20455</v>
      </c>
      <c r="E22" s="6" t="n">
        <v>-23763</v>
      </c>
    </row>
    <row r="23" spans="1:5"/>
    <row r="24" spans="1:5">
      <c r="A24" s="4" t="s">
        <v>37</v>
      </c>
      <c r="B24" s="4" t="s">
        <v>120</v>
      </c>
    </row>
    <row r="25" spans="1:5">
      <c r="A25" s="4" t="s">
        <v>46</v>
      </c>
      <c r="B25" s="4" t="s">
        <v>1078</v>
      </c>
    </row>
  </sheetData>
  <mergeCells count="5">
    <mergeCell ref="A1:B2"/>
    <mergeCell ref="C1:E1"/>
    <mergeCell ref="A23:D23"/>
    <mergeCell ref="B24:D24"/>
    <mergeCell ref="B25:D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1079</v>
      </c>
      <c r="C1" s="2" t="s">
        <v>2</v>
      </c>
      <c r="D1" s="2" t="s">
        <v>30</v>
      </c>
    </row>
    <row r="2" spans="1:5">
      <c r="A2" s="3" t="s">
        <v>1080</v>
      </c>
    </row>
    <row r="3" spans="1:5">
      <c r="A3" s="4" t="s">
        <v>1081</v>
      </c>
      <c r="C3" s="6" t="n">
        <v>0</v>
      </c>
      <c r="D3" s="6" t="n">
        <v>-32515000</v>
      </c>
      <c r="E3" s="4" t="s">
        <v>314</v>
      </c>
    </row>
    <row r="4" spans="1:5">
      <c r="A4" s="4" t="s">
        <v>1004</v>
      </c>
      <c r="C4" s="5" t="n">
        <v>3239000</v>
      </c>
      <c r="D4" s="5" t="n">
        <v>11626000</v>
      </c>
      <c r="E4" s="4" t="s">
        <v>37</v>
      </c>
    </row>
    <row r="5" spans="1:5">
      <c r="A5" s="4" t="s">
        <v>1082</v>
      </c>
      <c r="D5" s="5" t="n">
        <v>52578000</v>
      </c>
    </row>
    <row r="6" spans="1:5">
      <c r="A6" s="4" t="s">
        <v>755</v>
      </c>
      <c r="C6" s="5" t="n">
        <v>88409000</v>
      </c>
      <c r="D6" s="5" t="n">
        <v>72701000</v>
      </c>
    </row>
    <row r="7" spans="1:5">
      <c r="A7" s="4" t="s">
        <v>49</v>
      </c>
      <c r="C7" s="5" t="n">
        <v>91648000</v>
      </c>
      <c r="D7" s="5" t="n">
        <v>136905000</v>
      </c>
    </row>
    <row r="8" spans="1:5">
      <c r="A8" s="4" t="s">
        <v>1083</v>
      </c>
      <c r="C8" s="5" t="n">
        <v>0</v>
      </c>
      <c r="D8" s="5" t="n">
        <v>-82865000</v>
      </c>
      <c r="E8" s="4" t="s">
        <v>314</v>
      </c>
    </row>
    <row r="9" spans="1:5">
      <c r="A9" s="4" t="s">
        <v>1009</v>
      </c>
      <c r="C9" s="5" t="n">
        <v>112398000</v>
      </c>
      <c r="D9" s="5" t="n">
        <v>240819000</v>
      </c>
      <c r="E9" s="4" t="s">
        <v>37</v>
      </c>
    </row>
    <row r="10" spans="1:5">
      <c r="A10" s="4" t="s">
        <v>432</v>
      </c>
      <c r="D10" s="5" t="n">
        <v>50400000</v>
      </c>
    </row>
    <row r="11" spans="1:5">
      <c r="A11" s="4" t="s">
        <v>997</v>
      </c>
      <c r="C11" s="5" t="n">
        <v>0</v>
      </c>
      <c r="D11" s="5" t="n">
        <v>43575000</v>
      </c>
    </row>
    <row r="12" spans="1:5">
      <c r="A12" s="4" t="s">
        <v>1084</v>
      </c>
      <c r="C12" s="5" t="n">
        <v>0</v>
      </c>
      <c r="D12" s="5" t="n">
        <v>6775000</v>
      </c>
    </row>
    <row r="13" spans="1:5">
      <c r="A13" s="3" t="s">
        <v>1085</v>
      </c>
    </row>
    <row r="14" spans="1:5">
      <c r="A14" s="4" t="s">
        <v>496</v>
      </c>
      <c r="C14" s="5" t="n">
        <v>3085000000</v>
      </c>
      <c r="D14" s="5" t="n">
        <v>2460000000</v>
      </c>
    </row>
    <row r="15" spans="1:5">
      <c r="A15" s="4" t="s">
        <v>1086</v>
      </c>
      <c r="C15" s="5" t="n">
        <v>3382272000</v>
      </c>
    </row>
    <row r="16" spans="1:5">
      <c r="A16" s="4" t="s">
        <v>1087</v>
      </c>
    </row>
    <row r="17" spans="1:5">
      <c r="A17" s="3" t="s">
        <v>1080</v>
      </c>
    </row>
    <row r="18" spans="1:5">
      <c r="A18" s="4" t="s">
        <v>755</v>
      </c>
      <c r="C18" s="5" t="n">
        <v>41097000</v>
      </c>
      <c r="D18" s="5" t="n">
        <v>38677000</v>
      </c>
    </row>
    <row r="19" spans="1:5">
      <c r="A19" s="4" t="s">
        <v>1088</v>
      </c>
    </row>
    <row r="20" spans="1:5">
      <c r="A20" s="3" t="s">
        <v>1080</v>
      </c>
    </row>
    <row r="21" spans="1:5">
      <c r="A21" s="4" t="s">
        <v>755</v>
      </c>
      <c r="C21" s="5" t="n">
        <v>16371000</v>
      </c>
    </row>
    <row r="22" spans="1:5">
      <c r="A22" s="4" t="s">
        <v>1089</v>
      </c>
    </row>
    <row r="23" spans="1:5">
      <c r="A23" s="3" t="s">
        <v>1080</v>
      </c>
    </row>
    <row r="24" spans="1:5">
      <c r="A24" s="4" t="s">
        <v>755</v>
      </c>
      <c r="C24" s="5" t="n">
        <v>29104000</v>
      </c>
      <c r="D24" s="5" t="n">
        <v>31394000</v>
      </c>
    </row>
    <row r="25" spans="1:5">
      <c r="A25" s="4" t="s">
        <v>1090</v>
      </c>
    </row>
    <row r="26" spans="1:5">
      <c r="A26" s="3" t="s">
        <v>1080</v>
      </c>
    </row>
    <row r="27" spans="1:5">
      <c r="A27" s="4" t="s">
        <v>755</v>
      </c>
      <c r="C27" s="5" t="n">
        <v>1837000</v>
      </c>
      <c r="D27" s="5" t="n">
        <v>2630000</v>
      </c>
    </row>
    <row r="28" spans="1:5">
      <c r="A28" s="4" t="s">
        <v>756</v>
      </c>
    </row>
    <row r="29" spans="1:5">
      <c r="A29" s="3" t="s">
        <v>1080</v>
      </c>
    </row>
    <row r="30" spans="1:5">
      <c r="A30" s="4" t="s">
        <v>1091</v>
      </c>
      <c r="C30" s="5" t="n">
        <v>0</v>
      </c>
      <c r="D30" s="5" t="n">
        <v>0</v>
      </c>
    </row>
    <row r="31" spans="1:5">
      <c r="A31" s="4" t="s">
        <v>1082</v>
      </c>
      <c r="B31" s="4" t="s">
        <v>37</v>
      </c>
      <c r="D31" s="5" t="n">
        <v>52578000</v>
      </c>
    </row>
    <row r="32" spans="1:5">
      <c r="A32" s="4" t="s">
        <v>755</v>
      </c>
      <c r="C32" s="5" t="n">
        <v>57468000</v>
      </c>
      <c r="D32" s="5" t="n">
        <v>38677000</v>
      </c>
    </row>
    <row r="33" spans="1:5">
      <c r="A33" s="4" t="s">
        <v>49</v>
      </c>
      <c r="C33" s="5" t="n">
        <v>57468000</v>
      </c>
      <c r="D33" s="5" t="n">
        <v>91255000</v>
      </c>
    </row>
    <row r="34" spans="1:5">
      <c r="A34" s="4" t="s">
        <v>1092</v>
      </c>
      <c r="C34" s="5" t="n">
        <v>0</v>
      </c>
      <c r="D34" s="5" t="n">
        <v>0</v>
      </c>
    </row>
    <row r="35" spans="1:5">
      <c r="A35" s="4" t="s">
        <v>1093</v>
      </c>
    </row>
    <row r="36" spans="1:5">
      <c r="A36" s="3" t="s">
        <v>1080</v>
      </c>
    </row>
    <row r="37" spans="1:5">
      <c r="A37" s="4" t="s">
        <v>755</v>
      </c>
      <c r="C37" s="5" t="n">
        <v>41097000</v>
      </c>
      <c r="D37" s="5" t="n">
        <v>38677000</v>
      </c>
    </row>
    <row r="38" spans="1:5">
      <c r="A38" s="4" t="s">
        <v>1094</v>
      </c>
    </row>
    <row r="39" spans="1:5">
      <c r="A39" s="3" t="s">
        <v>1080</v>
      </c>
    </row>
    <row r="40" spans="1:5">
      <c r="A40" s="4" t="s">
        <v>755</v>
      </c>
      <c r="C40" s="5" t="n">
        <v>16371000</v>
      </c>
    </row>
    <row r="41" spans="1:5">
      <c r="A41" s="4" t="s">
        <v>1095</v>
      </c>
    </row>
    <row r="42" spans="1:5">
      <c r="A42" s="3" t="s">
        <v>1080</v>
      </c>
    </row>
    <row r="43" spans="1:5">
      <c r="A43" s="4" t="s">
        <v>755</v>
      </c>
      <c r="C43" s="5" t="n">
        <v>0</v>
      </c>
      <c r="D43" s="5" t="n">
        <v>0</v>
      </c>
    </row>
    <row r="44" spans="1:5">
      <c r="A44" s="4" t="s">
        <v>1096</v>
      </c>
    </row>
    <row r="45" spans="1:5">
      <c r="A45" s="3" t="s">
        <v>1080</v>
      </c>
    </row>
    <row r="46" spans="1:5">
      <c r="A46" s="4" t="s">
        <v>755</v>
      </c>
      <c r="C46" s="5" t="n">
        <v>0</v>
      </c>
      <c r="D46" s="5" t="n">
        <v>0</v>
      </c>
    </row>
    <row r="47" spans="1:5">
      <c r="A47" s="4" t="s">
        <v>757</v>
      </c>
    </row>
    <row r="48" spans="1:5">
      <c r="A48" s="3" t="s">
        <v>1080</v>
      </c>
    </row>
    <row r="49" spans="1:5">
      <c r="A49" s="4" t="s">
        <v>1091</v>
      </c>
      <c r="B49" s="4" t="s">
        <v>882</v>
      </c>
      <c r="C49" s="5" t="n">
        <v>3239000</v>
      </c>
      <c r="D49" s="5" t="n">
        <v>44141000</v>
      </c>
      <c r="E49" s="4" t="s">
        <v>37</v>
      </c>
    </row>
    <row r="50" spans="1:5">
      <c r="A50" s="4" t="s">
        <v>1082</v>
      </c>
      <c r="B50" s="4" t="s">
        <v>882</v>
      </c>
      <c r="D50" s="5" t="n">
        <v>0</v>
      </c>
    </row>
    <row r="51" spans="1:5">
      <c r="A51" s="4" t="s">
        <v>755</v>
      </c>
      <c r="B51" s="4" t="s">
        <v>882</v>
      </c>
      <c r="C51" s="5" t="n">
        <v>30941000</v>
      </c>
      <c r="D51" s="5" t="n">
        <v>34024000</v>
      </c>
    </row>
    <row r="52" spans="1:5">
      <c r="A52" s="4" t="s">
        <v>49</v>
      </c>
      <c r="B52" s="4" t="s">
        <v>882</v>
      </c>
      <c r="C52" s="5" t="n">
        <v>34180000</v>
      </c>
      <c r="D52" s="5" t="n">
        <v>78165000</v>
      </c>
    </row>
    <row r="53" spans="1:5">
      <c r="A53" s="4" t="s">
        <v>1092</v>
      </c>
      <c r="B53" s="4" t="s">
        <v>882</v>
      </c>
      <c r="C53" s="5" t="n">
        <v>112398000</v>
      </c>
      <c r="D53" s="5" t="n">
        <v>323684000</v>
      </c>
      <c r="E53" s="4" t="s">
        <v>37</v>
      </c>
    </row>
    <row r="54" spans="1:5">
      <c r="A54" s="4" t="s">
        <v>1097</v>
      </c>
    </row>
    <row r="55" spans="1:5">
      <c r="A55" s="3" t="s">
        <v>1080</v>
      </c>
    </row>
    <row r="56" spans="1:5">
      <c r="A56" s="4" t="s">
        <v>755</v>
      </c>
      <c r="B56" s="4" t="s">
        <v>882</v>
      </c>
      <c r="C56" s="5" t="n">
        <v>0</v>
      </c>
      <c r="D56" s="5" t="n">
        <v>0</v>
      </c>
    </row>
    <row r="57" spans="1:5">
      <c r="A57" s="4" t="s">
        <v>1098</v>
      </c>
    </row>
    <row r="58" spans="1:5">
      <c r="A58" s="3" t="s">
        <v>1080</v>
      </c>
    </row>
    <row r="59" spans="1:5">
      <c r="A59" s="4" t="s">
        <v>755</v>
      </c>
      <c r="B59" s="4" t="s">
        <v>882</v>
      </c>
      <c r="C59" s="5" t="n">
        <v>0</v>
      </c>
    </row>
    <row r="60" spans="1:5">
      <c r="A60" s="4" t="s">
        <v>1099</v>
      </c>
    </row>
    <row r="61" spans="1:5">
      <c r="A61" s="3" t="s">
        <v>1080</v>
      </c>
    </row>
    <row r="62" spans="1:5">
      <c r="A62" s="4" t="s">
        <v>755</v>
      </c>
      <c r="B62" s="4" t="s">
        <v>882</v>
      </c>
      <c r="C62" s="5" t="n">
        <v>29104000</v>
      </c>
      <c r="D62" s="5" t="n">
        <v>31394000</v>
      </c>
    </row>
    <row r="63" spans="1:5">
      <c r="A63" s="4" t="s">
        <v>1100</v>
      </c>
    </row>
    <row r="64" spans="1:5">
      <c r="A64" s="3" t="s">
        <v>1080</v>
      </c>
    </row>
    <row r="65" spans="1:5">
      <c r="A65" s="4" t="s">
        <v>755</v>
      </c>
      <c r="B65" s="4" t="s">
        <v>882</v>
      </c>
      <c r="C65" s="5" t="n">
        <v>1837000</v>
      </c>
      <c r="D65" s="5" t="n">
        <v>2630000</v>
      </c>
    </row>
    <row r="66" spans="1:5">
      <c r="A66" s="4" t="s">
        <v>758</v>
      </c>
    </row>
    <row r="67" spans="1:5">
      <c r="A67" s="3" t="s">
        <v>1080</v>
      </c>
    </row>
    <row r="68" spans="1:5">
      <c r="A68" s="4" t="s">
        <v>1091</v>
      </c>
      <c r="C68" s="5" t="n">
        <v>0</v>
      </c>
      <c r="D68" s="5" t="n">
        <v>0</v>
      </c>
    </row>
    <row r="69" spans="1:5">
      <c r="A69" s="4" t="s">
        <v>1082</v>
      </c>
      <c r="D69" s="5" t="n">
        <v>0</v>
      </c>
    </row>
    <row r="70" spans="1:5">
      <c r="A70" s="4" t="s">
        <v>755</v>
      </c>
      <c r="C70" s="5" t="n">
        <v>0</v>
      </c>
      <c r="D70" s="5" t="n">
        <v>0</v>
      </c>
    </row>
    <row r="71" spans="1:5">
      <c r="A71" s="4" t="s">
        <v>49</v>
      </c>
      <c r="C71" s="5" t="n">
        <v>0</v>
      </c>
      <c r="D71" s="5" t="n">
        <v>0</v>
      </c>
    </row>
    <row r="72" spans="1:5">
      <c r="A72" s="4" t="s">
        <v>1092</v>
      </c>
      <c r="C72" s="5" t="n">
        <v>0</v>
      </c>
      <c r="D72" s="5" t="n">
        <v>0</v>
      </c>
    </row>
    <row r="73" spans="1:5">
      <c r="A73" s="4" t="s">
        <v>1101</v>
      </c>
    </row>
    <row r="74" spans="1:5">
      <c r="A74" s="3" t="s">
        <v>1080</v>
      </c>
    </row>
    <row r="75" spans="1:5">
      <c r="A75" s="4" t="s">
        <v>755</v>
      </c>
      <c r="C75" s="5" t="n">
        <v>0</v>
      </c>
      <c r="D75" s="5" t="n">
        <v>0</v>
      </c>
    </row>
    <row r="76" spans="1:5">
      <c r="A76" s="4" t="s">
        <v>1102</v>
      </c>
    </row>
    <row r="77" spans="1:5">
      <c r="A77" s="3" t="s">
        <v>1080</v>
      </c>
    </row>
    <row r="78" spans="1:5">
      <c r="A78" s="4" t="s">
        <v>755</v>
      </c>
      <c r="C78" s="5" t="n">
        <v>0</v>
      </c>
    </row>
    <row r="79" spans="1:5">
      <c r="A79" s="4" t="s">
        <v>1103</v>
      </c>
    </row>
    <row r="80" spans="1:5">
      <c r="A80" s="3" t="s">
        <v>1080</v>
      </c>
    </row>
    <row r="81" spans="1:5">
      <c r="A81" s="4" t="s">
        <v>755</v>
      </c>
      <c r="C81" s="5" t="n">
        <v>0</v>
      </c>
      <c r="D81" s="5" t="n">
        <v>0</v>
      </c>
    </row>
    <row r="82" spans="1:5">
      <c r="A82" s="4" t="s">
        <v>1104</v>
      </c>
    </row>
    <row r="83" spans="1:5">
      <c r="A83" s="3" t="s">
        <v>1080</v>
      </c>
    </row>
    <row r="84" spans="1:5">
      <c r="A84" s="4" t="s">
        <v>755</v>
      </c>
      <c r="C84" s="6" t="n">
        <v>0</v>
      </c>
      <c r="D84" s="6" t="n">
        <v>0</v>
      </c>
    </row>
    <row r="85" spans="1:5"/>
    <row r="86" spans="1:5">
      <c r="A86" s="4" t="s">
        <v>37</v>
      </c>
      <c r="B86" s="4" t="s">
        <v>1028</v>
      </c>
    </row>
    <row r="87" spans="1:5">
      <c r="A87" s="4" t="s">
        <v>46</v>
      </c>
      <c r="B87" s="4" t="s">
        <v>1105</v>
      </c>
    </row>
    <row r="88" spans="1:5">
      <c r="A88" s="4" t="s">
        <v>882</v>
      </c>
      <c r="B88" s="4" t="s">
        <v>802</v>
      </c>
    </row>
  </sheetData>
  <mergeCells count="6">
    <mergeCell ref="A1:B1"/>
    <mergeCell ref="D1:E1"/>
    <mergeCell ref="A85:D85"/>
    <mergeCell ref="B86:D86"/>
    <mergeCell ref="B87:D87"/>
    <mergeCell ref="B88:D8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0</v>
      </c>
    </row>
    <row r="2" spans="1:3">
      <c r="A2" s="3" t="s">
        <v>1107</v>
      </c>
    </row>
    <row r="3" spans="1:3">
      <c r="A3" s="4" t="s">
        <v>1108</v>
      </c>
      <c r="B3" s="6" t="n">
        <v>77244</v>
      </c>
      <c r="C3" s="6" t="n">
        <v>65572</v>
      </c>
    </row>
    <row r="4" spans="1:3">
      <c r="A4" s="4" t="s">
        <v>1109</v>
      </c>
      <c r="B4" s="5" t="n">
        <v>11203</v>
      </c>
      <c r="C4" s="5" t="n">
        <v>7729</v>
      </c>
    </row>
    <row r="5" spans="1:3">
      <c r="A5" s="4" t="s">
        <v>1110</v>
      </c>
      <c r="B5" s="5" t="n">
        <v>-38</v>
      </c>
      <c r="C5" s="5" t="n">
        <v>-600</v>
      </c>
    </row>
    <row r="6" spans="1:3">
      <c r="A6" s="4" t="s">
        <v>1111</v>
      </c>
      <c r="B6" s="5" t="n">
        <v>88409</v>
      </c>
      <c r="C6" s="5" t="n">
        <v>72701</v>
      </c>
    </row>
    <row r="7" spans="1:3">
      <c r="A7" s="3" t="s">
        <v>1112</v>
      </c>
    </row>
    <row r="8" spans="1:3">
      <c r="A8" s="4" t="s">
        <v>606</v>
      </c>
      <c r="B8" s="5" t="n">
        <v>42900</v>
      </c>
      <c r="C8" s="5" t="n">
        <v>41300</v>
      </c>
    </row>
    <row r="9" spans="1:3">
      <c r="A9" s="4" t="s">
        <v>1113</v>
      </c>
    </row>
    <row r="10" spans="1:3">
      <c r="A10" s="3" t="s">
        <v>1107</v>
      </c>
    </row>
    <row r="11" spans="1:3">
      <c r="A11" s="4" t="s">
        <v>1108</v>
      </c>
      <c r="B11" s="5" t="n">
        <v>25361</v>
      </c>
      <c r="C11" s="5" t="n">
        <v>26692</v>
      </c>
    </row>
    <row r="12" spans="1:3">
      <c r="A12" s="4" t="s">
        <v>1109</v>
      </c>
      <c r="B12" s="5" t="n">
        <v>8920</v>
      </c>
      <c r="C12" s="5" t="n">
        <v>6419</v>
      </c>
    </row>
    <row r="13" spans="1:3">
      <c r="A13" s="4" t="s">
        <v>1110</v>
      </c>
      <c r="B13" s="5" t="n">
        <v>0</v>
      </c>
      <c r="C13" s="5" t="n">
        <v>-590</v>
      </c>
    </row>
    <row r="14" spans="1:3">
      <c r="A14" s="4" t="s">
        <v>1111</v>
      </c>
      <c r="B14" s="5" t="n">
        <v>34281</v>
      </c>
      <c r="C14" s="5" t="n">
        <v>32521</v>
      </c>
    </row>
    <row r="15" spans="1:3">
      <c r="A15" s="4" t="s">
        <v>1114</v>
      </c>
    </row>
    <row r="16" spans="1:3">
      <c r="A16" s="3" t="s">
        <v>1107</v>
      </c>
    </row>
    <row r="17" spans="1:3">
      <c r="A17" s="4" t="s">
        <v>1108</v>
      </c>
      <c r="B17" s="5" t="n">
        <v>4581</v>
      </c>
      <c r="C17" s="5" t="n">
        <v>4954</v>
      </c>
    </row>
    <row r="18" spans="1:3">
      <c r="A18" s="4" t="s">
        <v>1109</v>
      </c>
      <c r="B18" s="5" t="n">
        <v>2235</v>
      </c>
      <c r="C18" s="5" t="n">
        <v>1202</v>
      </c>
    </row>
    <row r="19" spans="1:3">
      <c r="A19" s="4" t="s">
        <v>1110</v>
      </c>
      <c r="B19" s="5" t="n">
        <v>0</v>
      </c>
      <c r="C19" s="5" t="n">
        <v>0</v>
      </c>
    </row>
    <row r="20" spans="1:3">
      <c r="A20" s="4" t="s">
        <v>1111</v>
      </c>
      <c r="B20" s="5" t="n">
        <v>6816</v>
      </c>
      <c r="C20" s="5" t="n">
        <v>6156</v>
      </c>
    </row>
    <row r="21" spans="1:3">
      <c r="A21" s="4" t="s">
        <v>1088</v>
      </c>
    </row>
    <row r="22" spans="1:3">
      <c r="A22" s="3" t="s">
        <v>1107</v>
      </c>
    </row>
    <row r="23" spans="1:3">
      <c r="A23" s="4" t="s">
        <v>1108</v>
      </c>
      <c r="B23" s="5" t="n">
        <v>16391</v>
      </c>
    </row>
    <row r="24" spans="1:3">
      <c r="A24" s="4" t="s">
        <v>1109</v>
      </c>
      <c r="B24" s="5" t="n">
        <v>2</v>
      </c>
    </row>
    <row r="25" spans="1:3">
      <c r="A25" s="4" t="s">
        <v>1110</v>
      </c>
      <c r="B25" s="5" t="n">
        <v>-22</v>
      </c>
    </row>
    <row r="26" spans="1:3">
      <c r="A26" s="4" t="s">
        <v>1111</v>
      </c>
      <c r="B26" s="5" t="n">
        <v>16371</v>
      </c>
    </row>
    <row r="27" spans="1:3">
      <c r="A27" s="4" t="s">
        <v>1089</v>
      </c>
    </row>
    <row r="28" spans="1:3">
      <c r="A28" s="3" t="s">
        <v>1107</v>
      </c>
    </row>
    <row r="29" spans="1:3">
      <c r="A29" s="4" t="s">
        <v>1108</v>
      </c>
      <c r="B29" s="5" t="n">
        <v>29074</v>
      </c>
      <c r="C29" s="5" t="n">
        <v>31296</v>
      </c>
    </row>
    <row r="30" spans="1:3">
      <c r="A30" s="4" t="s">
        <v>1109</v>
      </c>
      <c r="B30" s="5" t="n">
        <v>46</v>
      </c>
      <c r="C30" s="5" t="n">
        <v>108</v>
      </c>
    </row>
    <row r="31" spans="1:3">
      <c r="A31" s="4" t="s">
        <v>1110</v>
      </c>
      <c r="B31" s="5" t="n">
        <v>-16</v>
      </c>
      <c r="C31" s="5" t="n">
        <v>-10</v>
      </c>
    </row>
    <row r="32" spans="1:3">
      <c r="A32" s="4" t="s">
        <v>1111</v>
      </c>
      <c r="B32" s="5" t="n">
        <v>29104</v>
      </c>
      <c r="C32" s="5" t="n">
        <v>31394</v>
      </c>
    </row>
    <row r="33" spans="1:3">
      <c r="A33" s="4" t="s">
        <v>1090</v>
      </c>
    </row>
    <row r="34" spans="1:3">
      <c r="A34" s="3" t="s">
        <v>1107</v>
      </c>
    </row>
    <row r="35" spans="1:3">
      <c r="A35" s="4" t="s">
        <v>1108</v>
      </c>
      <c r="B35" s="5" t="n">
        <v>1837</v>
      </c>
      <c r="C35" s="5" t="n">
        <v>2630</v>
      </c>
    </row>
    <row r="36" spans="1:3">
      <c r="A36" s="4" t="s">
        <v>1109</v>
      </c>
      <c r="B36" s="5" t="n">
        <v>0</v>
      </c>
      <c r="C36" s="5" t="n">
        <v>0</v>
      </c>
    </row>
    <row r="37" spans="1:3">
      <c r="A37" s="4" t="s">
        <v>1110</v>
      </c>
      <c r="B37" s="5" t="n">
        <v>0</v>
      </c>
      <c r="C37" s="5" t="n">
        <v>0</v>
      </c>
    </row>
    <row r="38" spans="1:3">
      <c r="A38" s="4" t="s">
        <v>1111</v>
      </c>
      <c r="B38" s="6" t="n">
        <v>1837</v>
      </c>
      <c r="C38" s="6" t="n">
        <v>26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1115</v>
      </c>
      <c r="C1" s="2" t="s">
        <v>1116</v>
      </c>
      <c r="D1" s="2" t="s">
        <v>2</v>
      </c>
      <c r="E1" s="2" t="s">
        <v>80</v>
      </c>
      <c r="F1" s="2" t="s">
        <v>4</v>
      </c>
      <c r="G1" s="2" t="s">
        <v>81</v>
      </c>
      <c r="H1" s="2" t="s">
        <v>30</v>
      </c>
      <c r="I1" s="2" t="s">
        <v>82</v>
      </c>
      <c r="J1" s="2" t="s">
        <v>83</v>
      </c>
      <c r="K1" s="2" t="s">
        <v>84</v>
      </c>
      <c r="L1" s="2" t="s">
        <v>2</v>
      </c>
      <c r="M1" s="2" t="s">
        <v>30</v>
      </c>
      <c r="N1" s="2" t="s">
        <v>85</v>
      </c>
      <c r="O1" s="2" t="s">
        <v>1117</v>
      </c>
    </row>
    <row r="2" spans="1:15">
      <c r="A2" s="3" t="s">
        <v>1118</v>
      </c>
    </row>
    <row r="3" spans="1:15">
      <c r="A3" s="4" t="s">
        <v>97</v>
      </c>
      <c r="L3" s="6" t="n">
        <v>10994</v>
      </c>
      <c r="M3" s="6" t="n">
        <v>4562</v>
      </c>
      <c r="N3" s="6" t="n">
        <v>9452</v>
      </c>
    </row>
    <row r="4" spans="1:15">
      <c r="A4" s="4" t="s">
        <v>98</v>
      </c>
      <c r="L4" s="5" t="n">
        <v>2716</v>
      </c>
      <c r="M4" s="5" t="n">
        <v>0</v>
      </c>
      <c r="N4" s="5" t="n">
        <v>0</v>
      </c>
    </row>
    <row r="5" spans="1:15">
      <c r="A5" s="4" t="s">
        <v>460</v>
      </c>
      <c r="L5" s="6" t="n">
        <v>13710</v>
      </c>
      <c r="M5" s="5" t="n">
        <v>4562</v>
      </c>
      <c r="N5" s="5" t="n">
        <v>9452</v>
      </c>
    </row>
    <row r="6" spans="1:15">
      <c r="A6" s="3" t="s">
        <v>1119</v>
      </c>
    </row>
    <row r="7" spans="1:15">
      <c r="A7" s="4" t="s">
        <v>1120</v>
      </c>
      <c r="H7" s="6" t="n">
        <v>50400</v>
      </c>
      <c r="M7" s="5" t="n">
        <v>50400</v>
      </c>
    </row>
    <row r="8" spans="1:15">
      <c r="A8" s="4" t="s">
        <v>479</v>
      </c>
    </row>
    <row r="9" spans="1:15">
      <c r="A9" s="3" t="s">
        <v>1118</v>
      </c>
    </row>
    <row r="10" spans="1:15">
      <c r="A10" s="4" t="s">
        <v>86</v>
      </c>
      <c r="H10" s="5" t="n">
        <v>244876</v>
      </c>
      <c r="I10" s="6" t="n">
        <v>176704</v>
      </c>
      <c r="J10" s="6" t="n">
        <v>242253</v>
      </c>
      <c r="K10" s="6" t="n">
        <v>231468</v>
      </c>
    </row>
    <row r="11" spans="1:15">
      <c r="A11" s="4" t="s">
        <v>87</v>
      </c>
      <c r="H11" s="5" t="n">
        <v>238448</v>
      </c>
      <c r="I11" s="5" t="n">
        <v>160889</v>
      </c>
      <c r="J11" s="5" t="n">
        <v>236993</v>
      </c>
      <c r="K11" s="5" t="n">
        <v>221999</v>
      </c>
    </row>
    <row r="12" spans="1:15">
      <c r="A12" s="4" t="s">
        <v>91</v>
      </c>
      <c r="H12" s="5" t="n">
        <v>184</v>
      </c>
      <c r="I12" s="5" t="n">
        <v>8768</v>
      </c>
      <c r="J12" s="5" t="n">
        <v>-1640</v>
      </c>
      <c r="K12" s="5" t="n">
        <v>3476</v>
      </c>
    </row>
    <row r="13" spans="1:15">
      <c r="A13" s="4" t="s">
        <v>97</v>
      </c>
      <c r="D13" s="6" t="n">
        <v>0</v>
      </c>
      <c r="E13" s="6" t="n">
        <v>0</v>
      </c>
      <c r="F13" s="6" t="n">
        <v>0</v>
      </c>
      <c r="G13" s="6" t="n">
        <v>10994</v>
      </c>
      <c r="H13" s="5" t="n">
        <v>-610</v>
      </c>
      <c r="I13" s="6" t="n">
        <v>5050</v>
      </c>
      <c r="J13" s="6" t="n">
        <v>-1193</v>
      </c>
      <c r="K13" s="6" t="n">
        <v>1315</v>
      </c>
    </row>
    <row r="14" spans="1:15">
      <c r="A14" s="4" t="s">
        <v>98</v>
      </c>
      <c r="D14" s="6" t="n">
        <v>0</v>
      </c>
      <c r="E14" s="6" t="n">
        <v>0</v>
      </c>
      <c r="F14" s="6" t="n">
        <v>2716</v>
      </c>
      <c r="G14" s="6" t="n">
        <v>0</v>
      </c>
    </row>
    <row r="15" spans="1:15">
      <c r="A15" s="4" t="s">
        <v>1121</v>
      </c>
    </row>
    <row r="16" spans="1:15">
      <c r="A16" s="3" t="s">
        <v>1122</v>
      </c>
    </row>
    <row r="17" spans="1:15">
      <c r="A17" s="4" t="s">
        <v>1123</v>
      </c>
      <c r="O17" s="6" t="n">
        <v>38300</v>
      </c>
    </row>
    <row r="18" spans="1:15">
      <c r="A18" s="4" t="s">
        <v>1124</v>
      </c>
      <c r="O18" s="5" t="n">
        <v>109000</v>
      </c>
    </row>
    <row r="19" spans="1:15">
      <c r="A19" s="4" t="s">
        <v>1125</v>
      </c>
      <c r="O19" s="5" t="n">
        <v>147300</v>
      </c>
    </row>
    <row r="20" spans="1:15">
      <c r="A20" s="4" t="s">
        <v>1126</v>
      </c>
      <c r="O20" s="6" t="n">
        <v>7000</v>
      </c>
    </row>
    <row r="21" spans="1:15">
      <c r="A21" s="4" t="s">
        <v>1127</v>
      </c>
      <c r="L21" s="8" t="n">
        <v>0.03</v>
      </c>
    </row>
    <row r="22" spans="1:15">
      <c r="A22" s="3" t="s">
        <v>1118</v>
      </c>
    </row>
    <row r="23" spans="1:15">
      <c r="A23" s="4" t="s">
        <v>86</v>
      </c>
      <c r="L23" s="6" t="n">
        <v>303474</v>
      </c>
      <c r="M23" s="5" t="n">
        <v>1005090</v>
      </c>
      <c r="N23" s="5" t="n">
        <v>1409071</v>
      </c>
    </row>
    <row r="24" spans="1:15">
      <c r="A24" s="4" t="s">
        <v>87</v>
      </c>
      <c r="L24" s="5" t="n">
        <v>277554</v>
      </c>
      <c r="M24" s="5" t="n">
        <v>968118</v>
      </c>
      <c r="N24" s="5" t="n">
        <v>1359832</v>
      </c>
    </row>
    <row r="25" spans="1:15">
      <c r="A25" s="4" t="s">
        <v>457</v>
      </c>
      <c r="L25" s="5" t="n">
        <v>7874</v>
      </c>
      <c r="M25" s="5" t="n">
        <v>26184</v>
      </c>
      <c r="N25" s="5" t="n">
        <v>30076</v>
      </c>
    </row>
    <row r="26" spans="1:15">
      <c r="A26" s="4" t="s">
        <v>91</v>
      </c>
      <c r="L26" s="5" t="n">
        <v>18046</v>
      </c>
      <c r="M26" s="5" t="n">
        <v>10788</v>
      </c>
      <c r="N26" s="5" t="n">
        <v>19163</v>
      </c>
    </row>
    <row r="27" spans="1:15">
      <c r="A27" s="4" t="s">
        <v>1128</v>
      </c>
      <c r="L27" s="5" t="n">
        <v>-211</v>
      </c>
      <c r="M27" s="5" t="n">
        <v>-2495</v>
      </c>
      <c r="N27" s="5" t="n">
        <v>-3570</v>
      </c>
    </row>
    <row r="28" spans="1:15">
      <c r="A28" s="4" t="s">
        <v>1129</v>
      </c>
      <c r="L28" s="5" t="n">
        <v>17835</v>
      </c>
      <c r="M28" s="5" t="n">
        <v>8293</v>
      </c>
      <c r="N28" s="5" t="n">
        <v>15593</v>
      </c>
    </row>
    <row r="29" spans="1:15">
      <c r="A29" s="4" t="s">
        <v>95</v>
      </c>
      <c r="L29" s="5" t="n">
        <v>6841</v>
      </c>
      <c r="M29" s="5" t="n">
        <v>3731</v>
      </c>
      <c r="N29" s="5" t="n">
        <v>6141</v>
      </c>
    </row>
    <row r="30" spans="1:15">
      <c r="A30" s="4" t="s">
        <v>97</v>
      </c>
      <c r="L30" s="5" t="n">
        <v>10994</v>
      </c>
      <c r="M30" s="5" t="n">
        <v>4562</v>
      </c>
      <c r="N30" s="5" t="n">
        <v>9452</v>
      </c>
    </row>
    <row r="31" spans="1:15">
      <c r="A31" s="4" t="s">
        <v>98</v>
      </c>
      <c r="L31" s="5" t="n">
        <v>2716</v>
      </c>
      <c r="M31" s="5" t="n">
        <v>0</v>
      </c>
      <c r="N31" s="5" t="n">
        <v>0</v>
      </c>
    </row>
    <row r="32" spans="1:15">
      <c r="A32" s="4" t="s">
        <v>107</v>
      </c>
      <c r="L32" s="5" t="n">
        <v>10215</v>
      </c>
      <c r="M32" s="5" t="n">
        <v>0</v>
      </c>
      <c r="N32" s="5" t="n">
        <v>0</v>
      </c>
    </row>
    <row r="33" spans="1:15">
      <c r="A33" s="4" t="s">
        <v>460</v>
      </c>
      <c r="L33" s="5" t="n">
        <v>13710</v>
      </c>
      <c r="M33" s="5" t="n">
        <v>4562</v>
      </c>
      <c r="N33" s="5" t="n">
        <v>9452</v>
      </c>
    </row>
    <row r="34" spans="1:15">
      <c r="A34" s="3" t="s">
        <v>1130</v>
      </c>
    </row>
    <row r="35" spans="1:15">
      <c r="A35" s="4" t="s">
        <v>1131</v>
      </c>
      <c r="H35" s="5" t="n">
        <v>216715</v>
      </c>
      <c r="M35" s="5" t="n">
        <v>216715</v>
      </c>
    </row>
    <row r="36" spans="1:15">
      <c r="A36" s="3" t="s">
        <v>1132</v>
      </c>
    </row>
    <row r="37" spans="1:15">
      <c r="A37" s="4" t="s">
        <v>1133</v>
      </c>
      <c r="H37" s="5" t="n">
        <v>150118</v>
      </c>
      <c r="M37" s="5" t="n">
        <v>150118</v>
      </c>
    </row>
    <row r="38" spans="1:15">
      <c r="A38" s="3" t="s">
        <v>1134</v>
      </c>
    </row>
    <row r="39" spans="1:15">
      <c r="A39" s="4" t="s">
        <v>1135</v>
      </c>
      <c r="L39" s="5" t="n">
        <v>185</v>
      </c>
      <c r="M39" s="5" t="n">
        <v>2304</v>
      </c>
      <c r="N39" s="5" t="n">
        <v>2388</v>
      </c>
    </row>
    <row r="40" spans="1:15">
      <c r="A40" s="4" t="s">
        <v>1136</v>
      </c>
      <c r="L40" s="5" t="n">
        <v>0</v>
      </c>
      <c r="M40" s="5" t="n">
        <v>321</v>
      </c>
      <c r="N40" s="5" t="n">
        <v>226</v>
      </c>
    </row>
    <row r="41" spans="1:15">
      <c r="A41" s="4" t="s">
        <v>1137</v>
      </c>
      <c r="L41" s="6" t="n">
        <v>-8165</v>
      </c>
      <c r="M41" s="5" t="n">
        <v>-33533</v>
      </c>
      <c r="N41" s="6" t="n">
        <v>38956</v>
      </c>
    </row>
    <row r="42" spans="1:15">
      <c r="A42" s="3" t="s">
        <v>1119</v>
      </c>
    </row>
    <row r="43" spans="1:15">
      <c r="A43" s="4" t="s">
        <v>1120</v>
      </c>
      <c r="H43" s="5" t="n">
        <v>24700</v>
      </c>
      <c r="M43" s="5" t="n">
        <v>24700</v>
      </c>
    </row>
    <row r="44" spans="1:15">
      <c r="A44" s="4" t="s">
        <v>1138</v>
      </c>
    </row>
    <row r="45" spans="1:15">
      <c r="A45" s="3" t="s">
        <v>1119</v>
      </c>
    </row>
    <row r="46" spans="1:15">
      <c r="A46" s="4" t="s">
        <v>1139</v>
      </c>
      <c r="C46" s="6" t="n">
        <v>25000</v>
      </c>
    </row>
    <row r="47" spans="1:15">
      <c r="A47" s="4" t="s">
        <v>1140</v>
      </c>
    </row>
    <row r="48" spans="1:15">
      <c r="A48" s="3" t="s">
        <v>1119</v>
      </c>
    </row>
    <row r="49" spans="1:15">
      <c r="A49" s="4" t="s">
        <v>1139</v>
      </c>
      <c r="C49" s="6" t="n">
        <v>15000</v>
      </c>
    </row>
    <row r="50" spans="1:15">
      <c r="A50" s="4" t="s">
        <v>1141</v>
      </c>
    </row>
    <row r="51" spans="1:15">
      <c r="A51" s="3" t="s">
        <v>1119</v>
      </c>
    </row>
    <row r="52" spans="1:15">
      <c r="A52" s="4" t="s">
        <v>1142</v>
      </c>
      <c r="L52" s="4" t="s">
        <v>646</v>
      </c>
    </row>
    <row r="53" spans="1:15">
      <c r="A53" s="4" t="s">
        <v>1143</v>
      </c>
    </row>
    <row r="54" spans="1:15">
      <c r="A54" s="3" t="s">
        <v>1119</v>
      </c>
    </row>
    <row r="55" spans="1:15">
      <c r="A55" s="4" t="s">
        <v>1142</v>
      </c>
      <c r="L55" s="4" t="s">
        <v>1144</v>
      </c>
    </row>
    <row r="56" spans="1:15">
      <c r="A56" s="4" t="s">
        <v>1145</v>
      </c>
    </row>
    <row r="57" spans="1:15">
      <c r="A57" s="3" t="s">
        <v>1130</v>
      </c>
    </row>
    <row r="58" spans="1:15">
      <c r="A58" s="4" t="s">
        <v>36</v>
      </c>
      <c r="H58" s="5" t="n">
        <v>11905</v>
      </c>
      <c r="M58" s="5" t="n">
        <v>11905</v>
      </c>
    </row>
    <row r="59" spans="1:15">
      <c r="A59" s="4" t="s">
        <v>1146</v>
      </c>
      <c r="H59" s="5" t="n">
        <v>93551</v>
      </c>
      <c r="M59" s="5" t="n">
        <v>93551</v>
      </c>
    </row>
    <row r="60" spans="1:15">
      <c r="A60" s="4" t="s">
        <v>41</v>
      </c>
      <c r="H60" s="5" t="n">
        <v>54246</v>
      </c>
      <c r="M60" s="5" t="n">
        <v>54246</v>
      </c>
    </row>
    <row r="61" spans="1:15">
      <c r="A61" s="4" t="s">
        <v>1147</v>
      </c>
      <c r="H61" s="5" t="n">
        <v>8743</v>
      </c>
      <c r="M61" s="5" t="n">
        <v>8743</v>
      </c>
    </row>
    <row r="62" spans="1:15">
      <c r="A62" s="4" t="s">
        <v>43</v>
      </c>
      <c r="H62" s="5" t="n">
        <v>5968</v>
      </c>
      <c r="M62" s="5" t="n">
        <v>5968</v>
      </c>
    </row>
    <row r="63" spans="1:15">
      <c r="A63" s="4" t="s">
        <v>45</v>
      </c>
      <c r="H63" s="5" t="n">
        <v>16445</v>
      </c>
      <c r="M63" s="5" t="n">
        <v>16445</v>
      </c>
    </row>
    <row r="64" spans="1:15">
      <c r="A64" s="4" t="s">
        <v>1148</v>
      </c>
      <c r="H64" s="5" t="n">
        <v>169</v>
      </c>
      <c r="M64" s="5" t="n">
        <v>169</v>
      </c>
    </row>
    <row r="65" spans="1:15">
      <c r="A65" s="4" t="s">
        <v>48</v>
      </c>
      <c r="H65" s="5" t="n">
        <v>266</v>
      </c>
      <c r="M65" s="5" t="n">
        <v>266</v>
      </c>
    </row>
    <row r="66" spans="1:15">
      <c r="A66" s="4" t="s">
        <v>1131</v>
      </c>
      <c r="B66" s="4" t="s">
        <v>37</v>
      </c>
      <c r="H66" s="5" t="n">
        <v>191293</v>
      </c>
      <c r="M66" s="5" t="n">
        <v>191293</v>
      </c>
    </row>
    <row r="67" spans="1:15">
      <c r="A67" s="3" t="s">
        <v>1132</v>
      </c>
    </row>
    <row r="68" spans="1:15">
      <c r="A68" s="4" t="s">
        <v>58</v>
      </c>
      <c r="H68" s="5" t="n">
        <v>72268</v>
      </c>
      <c r="M68" s="5" t="n">
        <v>72268</v>
      </c>
    </row>
    <row r="69" spans="1:15">
      <c r="A69" s="4" t="s">
        <v>60</v>
      </c>
      <c r="H69" s="5" t="n">
        <v>9640</v>
      </c>
      <c r="M69" s="5" t="n">
        <v>9640</v>
      </c>
    </row>
    <row r="70" spans="1:15">
      <c r="A70" s="4" t="s">
        <v>1149</v>
      </c>
      <c r="H70" s="5" t="n">
        <v>316</v>
      </c>
      <c r="M70" s="5" t="n">
        <v>316</v>
      </c>
    </row>
    <row r="71" spans="1:15">
      <c r="A71" s="4" t="s">
        <v>1133</v>
      </c>
      <c r="B71" s="4" t="s">
        <v>37</v>
      </c>
      <c r="H71" s="5" t="n">
        <v>82224</v>
      </c>
      <c r="M71" s="5" t="n">
        <v>82224</v>
      </c>
    </row>
    <row r="72" spans="1:15">
      <c r="A72" s="4" t="s">
        <v>1150</v>
      </c>
    </row>
    <row r="73" spans="1:15">
      <c r="A73" s="3" t="s">
        <v>1130</v>
      </c>
    </row>
    <row r="74" spans="1:15">
      <c r="A74" s="4" t="s">
        <v>1151</v>
      </c>
      <c r="H74" s="5" t="n">
        <v>25417</v>
      </c>
      <c r="M74" s="5" t="n">
        <v>25417</v>
      </c>
    </row>
    <row r="75" spans="1:15">
      <c r="A75" s="4" t="s">
        <v>1152</v>
      </c>
      <c r="H75" s="5" t="n">
        <v>5</v>
      </c>
      <c r="M75" s="5" t="n">
        <v>5</v>
      </c>
    </row>
    <row r="76" spans="1:15">
      <c r="A76" s="3" t="s">
        <v>1132</v>
      </c>
    </row>
    <row r="77" spans="1:15">
      <c r="A77" s="4" t="s">
        <v>1153</v>
      </c>
      <c r="H77" s="5" t="n">
        <v>35000</v>
      </c>
      <c r="M77" s="5" t="n">
        <v>35000</v>
      </c>
    </row>
    <row r="78" spans="1:15">
      <c r="A78" s="4" t="s">
        <v>1154</v>
      </c>
      <c r="H78" s="5" t="n">
        <v>15471</v>
      </c>
      <c r="M78" s="5" t="n">
        <v>15471</v>
      </c>
    </row>
    <row r="79" spans="1:15">
      <c r="A79" s="4" t="s">
        <v>1155</v>
      </c>
      <c r="H79" s="5" t="n">
        <v>14139</v>
      </c>
      <c r="M79" s="5" t="n">
        <v>14139</v>
      </c>
    </row>
    <row r="80" spans="1:15">
      <c r="A80" s="4" t="s">
        <v>1156</v>
      </c>
      <c r="H80" s="6" t="n">
        <v>3284</v>
      </c>
      <c r="M80" s="6" t="n">
        <v>3284</v>
      </c>
    </row>
    <row r="81" spans="1:15">
      <c r="A81" s="4" t="s">
        <v>1157</v>
      </c>
    </row>
    <row r="82" spans="1:15">
      <c r="A82" s="3" t="s">
        <v>1158</v>
      </c>
    </row>
    <row r="83" spans="1:15">
      <c r="A83" s="4" t="s">
        <v>1159</v>
      </c>
      <c r="L83" s="4" t="s">
        <v>1160</v>
      </c>
    </row>
    <row r="84" spans="1:15">
      <c r="A84" s="4" t="s">
        <v>1161</v>
      </c>
      <c r="L84" s="6" t="n">
        <v>85000</v>
      </c>
    </row>
    <row r="85" spans="1:15">
      <c r="A85" s="4" t="s">
        <v>1162</v>
      </c>
      <c r="L85" s="6" t="n">
        <v>1100</v>
      </c>
    </row>
    <row r="86" spans="1:15"/>
    <row r="87" spans="1:15">
      <c r="A87" s="4" t="s">
        <v>37</v>
      </c>
      <c r="B87" s="4" t="s">
        <v>1163</v>
      </c>
    </row>
  </sheetData>
  <mergeCells count="3">
    <mergeCell ref="A1:B1"/>
    <mergeCell ref="A86:N86"/>
    <mergeCell ref="B87:N8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1165</v>
      </c>
    </row>
    <row r="4" spans="1:12">
      <c r="A4" s="4" t="s">
        <v>86</v>
      </c>
      <c r="B4" s="6" t="n">
        <v>464880</v>
      </c>
      <c r="C4" s="6" t="n">
        <v>526501</v>
      </c>
      <c r="D4" s="6" t="n">
        <v>988186</v>
      </c>
      <c r="E4" s="6" t="n">
        <v>780168</v>
      </c>
      <c r="F4" s="6" t="n">
        <v>433643</v>
      </c>
      <c r="G4" s="6" t="n">
        <v>456212</v>
      </c>
      <c r="H4" s="6" t="n">
        <v>890040</v>
      </c>
      <c r="I4" s="6" t="n">
        <v>674753</v>
      </c>
      <c r="J4" s="6" t="n">
        <v>2759735</v>
      </c>
      <c r="K4" s="6" t="n">
        <v>2454648</v>
      </c>
      <c r="L4" s="6" t="n">
        <v>2926985</v>
      </c>
    </row>
    <row r="5" spans="1:12">
      <c r="A5" s="3" t="s">
        <v>1166</v>
      </c>
    </row>
    <row r="6" spans="1:12">
      <c r="A6" s="4" t="s">
        <v>87</v>
      </c>
      <c r="B6" s="5" t="n">
        <v>72561</v>
      </c>
      <c r="C6" s="5" t="n">
        <v>114176</v>
      </c>
      <c r="D6" s="5" t="n">
        <v>427494</v>
      </c>
      <c r="E6" s="5" t="n">
        <v>311305</v>
      </c>
      <c r="F6" s="5" t="n">
        <v>63927</v>
      </c>
      <c r="G6" s="5" t="n">
        <v>64583</v>
      </c>
      <c r="H6" s="5" t="n">
        <v>377356</v>
      </c>
      <c r="I6" s="5" t="n">
        <v>240326</v>
      </c>
      <c r="J6" s="5" t="n">
        <v>925536</v>
      </c>
      <c r="K6" s="5" t="n">
        <v>746192</v>
      </c>
      <c r="L6" s="5" t="n">
        <v>1295675</v>
      </c>
    </row>
    <row r="7" spans="1:12">
      <c r="A7" s="4" t="s">
        <v>91</v>
      </c>
      <c r="B7" s="5" t="n">
        <v>91792</v>
      </c>
      <c r="C7" s="5" t="n">
        <v>140664</v>
      </c>
      <c r="D7" s="5" t="n">
        <v>285172</v>
      </c>
      <c r="E7" s="5" t="n">
        <v>209918</v>
      </c>
      <c r="F7" s="5" t="n">
        <v>84449</v>
      </c>
      <c r="G7" s="5" t="n">
        <v>128396</v>
      </c>
      <c r="H7" s="5" t="n">
        <v>251656</v>
      </c>
      <c r="I7" s="5" t="n">
        <v>192729</v>
      </c>
      <c r="J7" s="5" t="n">
        <v>727546</v>
      </c>
      <c r="K7" s="5" t="n">
        <v>657230</v>
      </c>
      <c r="L7" s="5" t="n">
        <v>612232</v>
      </c>
    </row>
    <row r="8" spans="1:12">
      <c r="A8" s="4" t="s">
        <v>459</v>
      </c>
      <c r="B8" s="5" t="n">
        <v>35853</v>
      </c>
      <c r="C8" s="5" t="n">
        <v>70808</v>
      </c>
      <c r="D8" s="5" t="n">
        <v>162012</v>
      </c>
      <c r="E8" s="5" t="n">
        <v>114038</v>
      </c>
      <c r="F8" s="5" t="n">
        <v>34850</v>
      </c>
      <c r="G8" s="5" t="n">
        <v>66143</v>
      </c>
      <c r="H8" s="5" t="n">
        <v>143003</v>
      </c>
      <c r="I8" s="5" t="n">
        <v>101546</v>
      </c>
      <c r="J8" s="5" t="n">
        <v>382711</v>
      </c>
      <c r="K8" s="5" t="n">
        <v>345542</v>
      </c>
      <c r="L8" s="5" t="n">
        <v>305623</v>
      </c>
    </row>
    <row r="9" spans="1:12">
      <c r="A9" s="4" t="s">
        <v>111</v>
      </c>
      <c r="B9" s="6" t="n">
        <v>35853</v>
      </c>
      <c r="C9" s="6" t="n">
        <v>70808</v>
      </c>
      <c r="D9" s="6" t="n">
        <v>164728</v>
      </c>
      <c r="E9" s="6" t="n">
        <v>125032</v>
      </c>
      <c r="F9" s="6" t="n">
        <v>34240</v>
      </c>
      <c r="G9" s="6" t="n">
        <v>71193</v>
      </c>
      <c r="H9" s="6" t="n">
        <v>141810</v>
      </c>
      <c r="I9" s="6" t="n">
        <v>102861</v>
      </c>
      <c r="J9" s="6" t="n">
        <v>396421</v>
      </c>
      <c r="K9" s="6" t="n">
        <v>350104</v>
      </c>
      <c r="L9" s="6" t="n">
        <v>315075</v>
      </c>
    </row>
    <row r="10" spans="1:12">
      <c r="A10" s="4" t="s">
        <v>489</v>
      </c>
      <c r="B10" s="8" t="n">
        <v>0.34</v>
      </c>
      <c r="C10" s="8" t="n">
        <v>0.67</v>
      </c>
      <c r="D10" s="8" t="n">
        <v>1.52</v>
      </c>
      <c r="E10" s="8" t="n">
        <v>1.08</v>
      </c>
      <c r="F10" s="8" t="n">
        <v>0.33</v>
      </c>
      <c r="G10" s="8" t="n">
        <v>0.64</v>
      </c>
      <c r="H10" s="8" t="n">
        <v>1.39</v>
      </c>
      <c r="I10" s="8" t="n">
        <v>0.99</v>
      </c>
      <c r="J10" s="8" t="n">
        <v>3.6</v>
      </c>
      <c r="K10" s="8" t="n">
        <v>3.33</v>
      </c>
      <c r="L10" s="6" t="n">
        <v>3</v>
      </c>
    </row>
    <row r="11" spans="1:12">
      <c r="A11" s="4" t="s">
        <v>493</v>
      </c>
      <c r="B11" s="8" t="n">
        <v>0.34</v>
      </c>
      <c r="C11" s="8" t="n">
        <v>0.67</v>
      </c>
      <c r="D11" s="8" t="n">
        <v>1.55</v>
      </c>
      <c r="E11" s="8" t="n">
        <v>1.19</v>
      </c>
      <c r="F11" s="8" t="n">
        <v>0.33</v>
      </c>
      <c r="G11" s="8" t="n">
        <v>0.6899999999999999</v>
      </c>
      <c r="H11" s="8" t="n">
        <v>1.38</v>
      </c>
      <c r="I11" s="6" t="n">
        <v>1</v>
      </c>
      <c r="J11" s="8" t="n">
        <v>3.73</v>
      </c>
      <c r="K11" s="8" t="n">
        <v>3.38</v>
      </c>
      <c r="L11" s="8" t="n">
        <v>3.09</v>
      </c>
    </row>
    <row r="12" spans="1:12">
      <c r="A12" s="3" t="s">
        <v>1118</v>
      </c>
    </row>
    <row r="13" spans="1:12">
      <c r="A13" s="4" t="s">
        <v>97</v>
      </c>
      <c r="J13" s="6" t="n">
        <v>10994</v>
      </c>
      <c r="K13" s="6" t="n">
        <v>4562</v>
      </c>
      <c r="L13" s="6" t="n">
        <v>9452</v>
      </c>
    </row>
    <row r="14" spans="1:12">
      <c r="A14" s="4" t="s">
        <v>98</v>
      </c>
      <c r="J14" s="6" t="n">
        <v>2716</v>
      </c>
      <c r="K14" s="6" t="n">
        <v>0</v>
      </c>
      <c r="L14" s="6" t="n">
        <v>0</v>
      </c>
    </row>
    <row r="15" spans="1:12">
      <c r="A15" s="4" t="s">
        <v>100</v>
      </c>
      <c r="J15" s="8" t="n">
        <v>0.13</v>
      </c>
      <c r="K15" s="8" t="n">
        <v>0.05</v>
      </c>
      <c r="L15" s="8" t="n">
        <v>0.09</v>
      </c>
    </row>
    <row r="16" spans="1:12">
      <c r="A16" s="4" t="s">
        <v>479</v>
      </c>
    </row>
    <row r="17" spans="1:12">
      <c r="A17" s="3" t="s">
        <v>1118</v>
      </c>
    </row>
    <row r="18" spans="1:12">
      <c r="A18" s="4" t="s">
        <v>86</v>
      </c>
      <c r="F18" s="6" t="n">
        <v>244876</v>
      </c>
      <c r="G18" s="6" t="n">
        <v>176704</v>
      </c>
      <c r="H18" s="6" t="n">
        <v>242253</v>
      </c>
      <c r="I18" s="6" t="n">
        <v>231468</v>
      </c>
    </row>
    <row r="19" spans="1:12">
      <c r="A19" s="4" t="s">
        <v>87</v>
      </c>
      <c r="F19" s="5" t="n">
        <v>238448</v>
      </c>
      <c r="G19" s="5" t="n">
        <v>160889</v>
      </c>
      <c r="H19" s="5" t="n">
        <v>236993</v>
      </c>
      <c r="I19" s="5" t="n">
        <v>221999</v>
      </c>
    </row>
    <row r="20" spans="1:12">
      <c r="A20" s="4" t="s">
        <v>91</v>
      </c>
      <c r="F20" s="5" t="n">
        <v>184</v>
      </c>
      <c r="G20" s="5" t="n">
        <v>8768</v>
      </c>
      <c r="H20" s="5" t="n">
        <v>-1640</v>
      </c>
      <c r="I20" s="5" t="n">
        <v>3476</v>
      </c>
    </row>
    <row r="21" spans="1:12">
      <c r="A21" s="4" t="s">
        <v>97</v>
      </c>
      <c r="B21" s="6" t="n">
        <v>0</v>
      </c>
      <c r="C21" s="6" t="n">
        <v>0</v>
      </c>
      <c r="D21" s="6" t="n">
        <v>0</v>
      </c>
      <c r="E21" s="6" t="n">
        <v>10994</v>
      </c>
      <c r="F21" s="6" t="n">
        <v>-610</v>
      </c>
      <c r="G21" s="6" t="n">
        <v>5050</v>
      </c>
      <c r="H21" s="6" t="n">
        <v>-1193</v>
      </c>
      <c r="I21" s="6" t="n">
        <v>1315</v>
      </c>
    </row>
    <row r="22" spans="1:12">
      <c r="A22" s="4" t="s">
        <v>98</v>
      </c>
      <c r="B22" s="6" t="n">
        <v>0</v>
      </c>
      <c r="C22" s="6" t="n">
        <v>0</v>
      </c>
      <c r="D22" s="6" t="n">
        <v>2716</v>
      </c>
      <c r="E22" s="6" t="n">
        <v>0</v>
      </c>
    </row>
    <row r="23" spans="1:12">
      <c r="A23" s="4" t="s">
        <v>100</v>
      </c>
      <c r="B23" s="6" t="n">
        <v>0</v>
      </c>
      <c r="C23" s="6" t="n">
        <v>0</v>
      </c>
      <c r="D23" s="8" t="n">
        <v>0.03</v>
      </c>
      <c r="E23" s="8" t="n">
        <v>0.11</v>
      </c>
      <c r="F23" s="6" t="n">
        <v>0</v>
      </c>
      <c r="G23" s="8" t="n">
        <v>0.05</v>
      </c>
      <c r="H23" s="8" t="n">
        <v>-0.01</v>
      </c>
      <c r="I23" s="8" t="n">
        <v>0.01</v>
      </c>
    </row>
    <row r="24" spans="1:12">
      <c r="A24" s="4" t="s">
        <v>105</v>
      </c>
    </row>
    <row r="25" spans="1:12">
      <c r="A25" s="3" t="s">
        <v>1165</v>
      </c>
    </row>
    <row r="26" spans="1:12">
      <c r="A26" s="4" t="s">
        <v>86</v>
      </c>
      <c r="B26" s="6" t="n">
        <v>-90861</v>
      </c>
      <c r="C26" s="6" t="n">
        <v>-84842</v>
      </c>
      <c r="D26" s="6" t="n">
        <v>-86327</v>
      </c>
      <c r="E26" s="6" t="n">
        <v>-84440</v>
      </c>
      <c r="F26" s="6" t="n">
        <v>-82432</v>
      </c>
      <c r="G26" s="6" t="n">
        <v>-82548</v>
      </c>
      <c r="H26" s="6" t="n">
        <v>-74240</v>
      </c>
      <c r="I26" s="6" t="n">
        <v>-73106</v>
      </c>
      <c r="J26" s="6" t="n">
        <v>-346470</v>
      </c>
      <c r="K26" s="6" t="n">
        <v>-312326</v>
      </c>
      <c r="L26" s="6" t="n">
        <v>-279334</v>
      </c>
    </row>
    <row r="27" spans="1:12">
      <c r="A27" s="3" t="s">
        <v>1166</v>
      </c>
    </row>
    <row r="28" spans="1:12">
      <c r="A28" s="4" t="s">
        <v>87</v>
      </c>
      <c r="J28" s="5" t="n">
        <v>-346426</v>
      </c>
      <c r="K28" s="5" t="n">
        <v>-312326</v>
      </c>
      <c r="L28" s="5" t="n">
        <v>-279334</v>
      </c>
    </row>
    <row r="29" spans="1:12">
      <c r="A29" s="4" t="s">
        <v>91</v>
      </c>
      <c r="J29" s="5" t="n">
        <v>0</v>
      </c>
      <c r="K29" s="5" t="n">
        <v>0</v>
      </c>
      <c r="L29" s="5" t="n">
        <v>0</v>
      </c>
    </row>
    <row r="30" spans="1:12">
      <c r="A30" s="4" t="s">
        <v>459</v>
      </c>
      <c r="J30" s="5" t="n">
        <v>0</v>
      </c>
      <c r="K30" s="5" t="n">
        <v>0</v>
      </c>
      <c r="L30" s="5" t="n">
        <v>0</v>
      </c>
    </row>
    <row r="31" spans="1:12">
      <c r="A31" s="4" t="s">
        <v>111</v>
      </c>
      <c r="J31" s="5" t="n">
        <v>0</v>
      </c>
      <c r="K31" s="5" t="n">
        <v>0</v>
      </c>
      <c r="L31" s="5" t="n">
        <v>0</v>
      </c>
    </row>
    <row r="32" spans="1:12">
      <c r="A32" s="3" t="s">
        <v>1118</v>
      </c>
    </row>
    <row r="33" spans="1:12">
      <c r="A33" s="4" t="s">
        <v>97</v>
      </c>
      <c r="J33" s="5" t="n">
        <v>0</v>
      </c>
      <c r="K33" s="5" t="n">
        <v>0</v>
      </c>
      <c r="L33" s="5" t="n">
        <v>0</v>
      </c>
    </row>
    <row r="34" spans="1:12">
      <c r="A34" s="4" t="s">
        <v>98</v>
      </c>
      <c r="J34" s="5" t="n">
        <v>0</v>
      </c>
    </row>
    <row r="35" spans="1:12">
      <c r="A35" s="4" t="s">
        <v>103</v>
      </c>
    </row>
    <row r="36" spans="1:12">
      <c r="A36" s="3" t="s">
        <v>1165</v>
      </c>
    </row>
    <row r="37" spans="1:12">
      <c r="A37" s="4" t="s">
        <v>86</v>
      </c>
      <c r="B37" s="5" t="n">
        <v>437918</v>
      </c>
      <c r="C37" s="5" t="n">
        <v>494060</v>
      </c>
      <c r="D37" s="5" t="n">
        <v>962541</v>
      </c>
      <c r="E37" s="5" t="n">
        <v>754656</v>
      </c>
      <c r="F37" s="5" t="n">
        <v>403303</v>
      </c>
      <c r="G37" s="5" t="n">
        <v>424905</v>
      </c>
      <c r="H37" s="5" t="n">
        <v>862127</v>
      </c>
      <c r="I37" s="5" t="n">
        <v>649443</v>
      </c>
      <c r="J37" s="5" t="n">
        <v>2649175</v>
      </c>
      <c r="K37" s="5" t="n">
        <v>2339778</v>
      </c>
      <c r="L37" s="5" t="n">
        <v>2821362</v>
      </c>
    </row>
    <row r="38" spans="1:12">
      <c r="A38" s="3" t="s">
        <v>1166</v>
      </c>
    </row>
    <row r="39" spans="1:12">
      <c r="A39" s="4" t="s">
        <v>87</v>
      </c>
      <c r="J39" s="5" t="n">
        <v>1269456</v>
      </c>
      <c r="K39" s="5" t="n">
        <v>1058576</v>
      </c>
      <c r="L39" s="5" t="n">
        <v>1574447</v>
      </c>
    </row>
    <row r="40" spans="1:12">
      <c r="A40" s="4" t="s">
        <v>91</v>
      </c>
      <c r="J40" s="5" t="n">
        <v>505642</v>
      </c>
      <c r="K40" s="5" t="n">
        <v>441884</v>
      </c>
      <c r="L40" s="5" t="n">
        <v>422692</v>
      </c>
    </row>
    <row r="41" spans="1:12">
      <c r="A41" s="4" t="s">
        <v>459</v>
      </c>
      <c r="J41" s="5" t="n">
        <v>268369</v>
      </c>
      <c r="K41" s="5" t="n">
        <v>233830</v>
      </c>
      <c r="L41" s="5" t="n">
        <v>205820</v>
      </c>
    </row>
    <row r="42" spans="1:12">
      <c r="A42" s="4" t="s">
        <v>111</v>
      </c>
      <c r="J42" s="5" t="n">
        <v>268369</v>
      </c>
      <c r="K42" s="5" t="n">
        <v>233830</v>
      </c>
      <c r="L42" s="5" t="n">
        <v>205820</v>
      </c>
    </row>
    <row r="43" spans="1:12">
      <c r="A43" s="3" t="s">
        <v>1118</v>
      </c>
    </row>
    <row r="44" spans="1:12">
      <c r="A44" s="4" t="s">
        <v>97</v>
      </c>
      <c r="J44" s="5" t="n">
        <v>0</v>
      </c>
      <c r="K44" s="5" t="n">
        <v>0</v>
      </c>
      <c r="L44" s="5" t="n">
        <v>0</v>
      </c>
    </row>
    <row r="45" spans="1:12">
      <c r="A45" s="4" t="s">
        <v>98</v>
      </c>
      <c r="J45" s="5" t="n">
        <v>0</v>
      </c>
    </row>
    <row r="46" spans="1:12">
      <c r="A46" s="4" t="s">
        <v>104</v>
      </c>
    </row>
    <row r="47" spans="1:12">
      <c r="A47" s="3" t="s">
        <v>1165</v>
      </c>
    </row>
    <row r="48" spans="1:12">
      <c r="A48" s="4" t="s">
        <v>86</v>
      </c>
      <c r="B48" s="6" t="n">
        <v>117823</v>
      </c>
      <c r="C48" s="6" t="n">
        <v>117283</v>
      </c>
      <c r="D48" s="6" t="n">
        <v>111972</v>
      </c>
      <c r="E48" s="6" t="n">
        <v>109952</v>
      </c>
      <c r="F48" s="6" t="n">
        <v>112772</v>
      </c>
      <c r="G48" s="6" t="n">
        <v>113855</v>
      </c>
      <c r="H48" s="6" t="n">
        <v>102153</v>
      </c>
      <c r="I48" s="6" t="n">
        <v>98416</v>
      </c>
      <c r="J48" s="5" t="n">
        <v>457030</v>
      </c>
      <c r="K48" s="5" t="n">
        <v>427196</v>
      </c>
      <c r="L48" s="5" t="n">
        <v>384957</v>
      </c>
    </row>
    <row r="49" spans="1:12">
      <c r="A49" s="3" t="s">
        <v>1166</v>
      </c>
    </row>
    <row r="50" spans="1:12">
      <c r="A50" s="4" t="s">
        <v>87</v>
      </c>
      <c r="J50" s="5" t="n">
        <v>2506</v>
      </c>
      <c r="K50" s="5" t="n">
        <v>-58</v>
      </c>
      <c r="L50" s="5" t="n">
        <v>562</v>
      </c>
    </row>
    <row r="51" spans="1:12">
      <c r="A51" s="4" t="s">
        <v>91</v>
      </c>
      <c r="J51" s="5" t="n">
        <v>221904</v>
      </c>
      <c r="K51" s="5" t="n">
        <v>215346</v>
      </c>
      <c r="L51" s="5" t="n">
        <v>189540</v>
      </c>
    </row>
    <row r="52" spans="1:12">
      <c r="A52" s="4" t="s">
        <v>459</v>
      </c>
      <c r="J52" s="5" t="n">
        <v>114342</v>
      </c>
      <c r="K52" s="5" t="n">
        <v>111712</v>
      </c>
      <c r="L52" s="5" t="n">
        <v>99803</v>
      </c>
    </row>
    <row r="53" spans="1:12">
      <c r="A53" s="4" t="s">
        <v>111</v>
      </c>
      <c r="J53" s="5" t="n">
        <v>114342</v>
      </c>
      <c r="K53" s="5" t="n">
        <v>111712</v>
      </c>
      <c r="L53" s="5" t="n">
        <v>99803</v>
      </c>
    </row>
    <row r="54" spans="1:12">
      <c r="A54" s="3" t="s">
        <v>1118</v>
      </c>
    </row>
    <row r="55" spans="1:12">
      <c r="A55" s="4" t="s">
        <v>97</v>
      </c>
      <c r="J55" s="5" t="n">
        <v>0</v>
      </c>
      <c r="K55" s="6" t="n">
        <v>0</v>
      </c>
      <c r="L55" s="6" t="n">
        <v>0</v>
      </c>
    </row>
    <row r="56" spans="1:12">
      <c r="A56" s="4" t="s">
        <v>98</v>
      </c>
      <c r="J56"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1167</v>
      </c>
      <c r="C1" s="2" t="s">
        <v>1</v>
      </c>
    </row>
    <row r="2" spans="1:5">
      <c r="C2" s="2" t="s">
        <v>2</v>
      </c>
      <c r="D2" s="2" t="s">
        <v>30</v>
      </c>
      <c r="E2" s="2" t="s">
        <v>85</v>
      </c>
    </row>
    <row r="3" spans="1:5">
      <c r="A3" s="3" t="s">
        <v>966</v>
      </c>
    </row>
    <row r="4" spans="1:5">
      <c r="A4" s="4" t="s">
        <v>1168</v>
      </c>
      <c r="C4" s="6" t="n">
        <v>11056</v>
      </c>
      <c r="D4" s="6" t="n">
        <v>12934</v>
      </c>
      <c r="E4" s="6" t="n">
        <v>20659</v>
      </c>
    </row>
    <row r="5" spans="1:5">
      <c r="A5" s="4" t="s">
        <v>1169</v>
      </c>
      <c r="C5" s="5" t="n">
        <v>12269</v>
      </c>
      <c r="D5" s="5" t="n">
        <v>10414</v>
      </c>
      <c r="E5" s="5" t="n">
        <v>15923</v>
      </c>
    </row>
    <row r="6" spans="1:5">
      <c r="A6" s="4" t="s">
        <v>1170</v>
      </c>
      <c r="C6" s="5" t="n">
        <v>0</v>
      </c>
      <c r="D6" s="5" t="n">
        <v>0</v>
      </c>
      <c r="E6" s="5" t="n">
        <v>0</v>
      </c>
    </row>
    <row r="7" spans="1:5">
      <c r="A7" s="4" t="s">
        <v>968</v>
      </c>
      <c r="B7" s="4" t="s">
        <v>37</v>
      </c>
      <c r="C7" s="5" t="n">
        <v>12460</v>
      </c>
      <c r="D7" s="5" t="n">
        <v>12292</v>
      </c>
      <c r="E7" s="5" t="n">
        <v>23648</v>
      </c>
    </row>
    <row r="8" spans="1:5">
      <c r="A8" s="4" t="s">
        <v>1171</v>
      </c>
      <c r="C8" s="6" t="n">
        <v>10865</v>
      </c>
      <c r="D8" s="6" t="n">
        <v>11056</v>
      </c>
      <c r="E8" s="6" t="n">
        <v>12934</v>
      </c>
    </row>
    <row r="9" spans="1:5"/>
    <row r="10" spans="1:5">
      <c r="A10" s="4" t="s">
        <v>37</v>
      </c>
      <c r="B10" s="4" t="s">
        <v>1172</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36"/>
    <col customWidth="1" max="5" min="5" width="48"/>
    <col customWidth="1" max="6" min="6" width="27"/>
  </cols>
  <sheetData>
    <row r="1" spans="1:6">
      <c r="A1" s="1" t="s">
        <v>126</v>
      </c>
      <c r="B1" s="2" t="s">
        <v>127</v>
      </c>
      <c r="C1" s="2" t="s">
        <v>128</v>
      </c>
      <c r="D1" s="2" t="s">
        <v>129</v>
      </c>
      <c r="E1" s="2" t="s">
        <v>130</v>
      </c>
      <c r="F1" s="2" t="s">
        <v>131</v>
      </c>
    </row>
    <row r="2" spans="1:6">
      <c r="A2" s="4" t="s">
        <v>132</v>
      </c>
      <c r="C2" s="5" t="n">
        <v>100388092</v>
      </c>
    </row>
    <row r="3" spans="1:6">
      <c r="A3" s="4" t="s">
        <v>133</v>
      </c>
      <c r="B3" s="6" t="n">
        <v>3086232</v>
      </c>
      <c r="C3" s="6" t="n">
        <v>502</v>
      </c>
      <c r="D3" s="6" t="n">
        <v>2180151</v>
      </c>
      <c r="E3" s="6" t="n">
        <v>-12393</v>
      </c>
      <c r="F3" s="6" t="n">
        <v>917972</v>
      </c>
    </row>
    <row r="4" spans="1:6">
      <c r="A4" s="4" t="s">
        <v>111</v>
      </c>
      <c r="B4" s="5" t="n">
        <v>315075</v>
      </c>
      <c r="F4" s="5" t="n">
        <v>315075</v>
      </c>
    </row>
    <row r="5" spans="1:6">
      <c r="A5" s="4" t="s">
        <v>134</v>
      </c>
      <c r="B5" s="5" t="n">
        <v>-96937</v>
      </c>
      <c r="E5" s="5" t="n">
        <v>-96937</v>
      </c>
    </row>
    <row r="6" spans="1:6">
      <c r="A6" s="4" t="s">
        <v>135</v>
      </c>
      <c r="C6" s="5" t="n">
        <v>-148464</v>
      </c>
    </row>
    <row r="7" spans="1:6">
      <c r="A7" s="4" t="s">
        <v>136</v>
      </c>
      <c r="B7" s="5" t="n">
        <v>-7985</v>
      </c>
      <c r="C7" s="6" t="n">
        <v>-1</v>
      </c>
      <c r="D7" s="5" t="n">
        <v>-7984</v>
      </c>
    </row>
    <row r="8" spans="1:6">
      <c r="A8" s="4" t="s">
        <v>137</v>
      </c>
      <c r="B8" s="5" t="n">
        <v>-160018</v>
      </c>
      <c r="F8" s="5" t="n">
        <v>-160018</v>
      </c>
    </row>
    <row r="9" spans="1:6">
      <c r="A9" s="3" t="s">
        <v>138</v>
      </c>
    </row>
    <row r="10" spans="1:6">
      <c r="A10" s="4" t="s">
        <v>139</v>
      </c>
      <c r="C10" s="5" t="n">
        <v>176391</v>
      </c>
    </row>
    <row r="11" spans="1:6">
      <c r="A11" s="4" t="s">
        <v>140</v>
      </c>
      <c r="B11" s="5" t="n">
        <v>10626</v>
      </c>
      <c r="C11" s="6" t="n">
        <v>1</v>
      </c>
      <c r="D11" s="5" t="n">
        <v>10625</v>
      </c>
    </row>
    <row r="12" spans="1:6">
      <c r="A12" s="4" t="s">
        <v>141</v>
      </c>
      <c r="C12" s="5" t="n">
        <v>398047</v>
      </c>
    </row>
    <row r="13" spans="1:6">
      <c r="A13" s="4" t="s">
        <v>142</v>
      </c>
      <c r="B13" s="5" t="n">
        <v>20326</v>
      </c>
      <c r="C13" s="6" t="n">
        <v>2</v>
      </c>
      <c r="D13" s="5" t="n">
        <v>20324</v>
      </c>
    </row>
    <row r="14" spans="1:6">
      <c r="A14" s="4" t="s">
        <v>143</v>
      </c>
      <c r="C14" s="5" t="n">
        <v>664752</v>
      </c>
    </row>
    <row r="15" spans="1:6">
      <c r="A15" s="4" t="s">
        <v>144</v>
      </c>
      <c r="B15" s="5" t="n">
        <v>2266</v>
      </c>
      <c r="C15" s="6" t="n">
        <v>3</v>
      </c>
      <c r="D15" s="5" t="n">
        <v>2263</v>
      </c>
    </row>
    <row r="16" spans="1:6">
      <c r="A16" s="4" t="s">
        <v>145</v>
      </c>
      <c r="B16" s="5" t="n">
        <v>25212</v>
      </c>
      <c r="D16" s="5" t="n">
        <v>25212</v>
      </c>
    </row>
    <row r="17" spans="1:6">
      <c r="A17" s="4" t="s">
        <v>146</v>
      </c>
      <c r="C17" s="5" t="n">
        <v>101478818</v>
      </c>
    </row>
    <row r="18" spans="1:6">
      <c r="A18" s="4" t="s">
        <v>147</v>
      </c>
      <c r="B18" s="5" t="n">
        <v>3194797</v>
      </c>
      <c r="C18" s="6" t="n">
        <v>507</v>
      </c>
      <c r="D18" s="5" t="n">
        <v>2230591</v>
      </c>
      <c r="E18" s="5" t="n">
        <v>-109330</v>
      </c>
      <c r="F18" s="5" t="n">
        <v>1073029</v>
      </c>
    </row>
    <row r="19" spans="1:6">
      <c r="A19" s="4" t="s">
        <v>111</v>
      </c>
      <c r="B19" s="5" t="n">
        <v>350104</v>
      </c>
      <c r="F19" s="5" t="n">
        <v>350104</v>
      </c>
    </row>
    <row r="20" spans="1:6">
      <c r="A20" s="4" t="s">
        <v>134</v>
      </c>
      <c r="B20" s="5" t="n">
        <v>-78692</v>
      </c>
      <c r="E20" s="5" t="n">
        <v>-78692</v>
      </c>
    </row>
    <row r="21" spans="1:6">
      <c r="A21" s="4" t="s">
        <v>137</v>
      </c>
      <c r="B21" s="5" t="n">
        <v>-175126</v>
      </c>
      <c r="F21" s="5" t="n">
        <v>-175126</v>
      </c>
    </row>
    <row r="22" spans="1:6">
      <c r="A22" s="3" t="s">
        <v>138</v>
      </c>
    </row>
    <row r="23" spans="1:6">
      <c r="A23" s="4" t="s">
        <v>148</v>
      </c>
      <c r="C23" s="5" t="n">
        <v>1360756</v>
      </c>
    </row>
    <row r="24" spans="1:6">
      <c r="A24" s="4" t="s">
        <v>149</v>
      </c>
      <c r="B24" s="5" t="n">
        <v>98574</v>
      </c>
      <c r="C24" s="6" t="n">
        <v>7</v>
      </c>
      <c r="D24" s="5" t="n">
        <v>98567</v>
      </c>
    </row>
    <row r="25" spans="1:6">
      <c r="A25" s="4" t="s">
        <v>139</v>
      </c>
      <c r="C25" s="5" t="n">
        <v>133133</v>
      </c>
    </row>
    <row r="26" spans="1:6">
      <c r="A26" s="4" t="s">
        <v>140</v>
      </c>
      <c r="B26" s="5" t="n">
        <v>9229</v>
      </c>
      <c r="C26" s="6" t="n">
        <v>1</v>
      </c>
      <c r="D26" s="5" t="n">
        <v>9228</v>
      </c>
    </row>
    <row r="27" spans="1:6">
      <c r="A27" s="4" t="s">
        <v>141</v>
      </c>
      <c r="C27" s="5" t="n">
        <v>359414</v>
      </c>
    </row>
    <row r="28" spans="1:6">
      <c r="A28" s="4" t="s">
        <v>142</v>
      </c>
      <c r="B28" s="5" t="n">
        <v>25049</v>
      </c>
      <c r="C28" s="6" t="n">
        <v>2</v>
      </c>
      <c r="D28" s="5" t="n">
        <v>25047</v>
      </c>
    </row>
    <row r="29" spans="1:6">
      <c r="A29" s="4" t="s">
        <v>143</v>
      </c>
      <c r="C29" s="5" t="n">
        <v>598439</v>
      </c>
    </row>
    <row r="30" spans="1:6">
      <c r="A30" s="4" t="s">
        <v>144</v>
      </c>
      <c r="B30" s="5" t="n">
        <v>3178</v>
      </c>
      <c r="C30" s="6" t="n">
        <v>3</v>
      </c>
      <c r="D30" s="5" t="n">
        <v>3175</v>
      </c>
    </row>
    <row r="31" spans="1:6">
      <c r="A31" s="4" t="s">
        <v>145</v>
      </c>
      <c r="B31" s="5" t="n">
        <v>21419</v>
      </c>
      <c r="D31" s="5" t="n">
        <v>21419</v>
      </c>
    </row>
    <row r="32" spans="1:6">
      <c r="A32" s="4" t="s">
        <v>150</v>
      </c>
      <c r="C32" s="5" t="n">
        <v>103930560</v>
      </c>
    </row>
    <row r="33" spans="1:6">
      <c r="A33" s="4" t="s">
        <v>151</v>
      </c>
      <c r="B33" s="5" t="n">
        <v>3463059</v>
      </c>
      <c r="C33" s="6" t="n">
        <v>520</v>
      </c>
      <c r="D33" s="5" t="n">
        <v>2388027</v>
      </c>
      <c r="E33" s="5" t="n">
        <v>-188022</v>
      </c>
      <c r="F33" s="5" t="n">
        <v>1262534</v>
      </c>
    </row>
    <row r="34" spans="1:6">
      <c r="A34" s="4" t="s">
        <v>152</v>
      </c>
      <c r="B34" s="5" t="n">
        <v>14527</v>
      </c>
      <c r="F34" s="5" t="n">
        <v>14527</v>
      </c>
    </row>
    <row r="35" spans="1:6">
      <c r="A35" s="4" t="s">
        <v>111</v>
      </c>
      <c r="B35" s="5" t="n">
        <v>396421</v>
      </c>
      <c r="F35" s="5" t="n">
        <v>396421</v>
      </c>
    </row>
    <row r="36" spans="1:6">
      <c r="A36" s="4" t="s">
        <v>134</v>
      </c>
      <c r="B36" s="5" t="n">
        <v>82768</v>
      </c>
      <c r="E36" s="5" t="n">
        <v>82768</v>
      </c>
    </row>
    <row r="37" spans="1:6">
      <c r="A37" s="4" t="s">
        <v>137</v>
      </c>
      <c r="B37" s="5" t="n">
        <v>-191931</v>
      </c>
      <c r="F37" s="5" t="n">
        <v>-191931</v>
      </c>
    </row>
    <row r="38" spans="1:6">
      <c r="A38" s="3" t="s">
        <v>138</v>
      </c>
    </row>
    <row r="39" spans="1:6">
      <c r="A39" s="4" t="s">
        <v>148</v>
      </c>
      <c r="C39" s="5" t="n">
        <v>1303494</v>
      </c>
    </row>
    <row r="40" spans="1:6">
      <c r="A40" s="4" t="s">
        <v>149</v>
      </c>
      <c r="B40" s="5" t="n">
        <v>98755</v>
      </c>
      <c r="C40" s="6" t="n">
        <v>6</v>
      </c>
      <c r="D40" s="5" t="n">
        <v>98749</v>
      </c>
    </row>
    <row r="41" spans="1:6">
      <c r="A41" s="4" t="s">
        <v>139</v>
      </c>
      <c r="C41" s="5" t="n">
        <v>112592</v>
      </c>
    </row>
    <row r="42" spans="1:6">
      <c r="A42" s="4" t="s">
        <v>140</v>
      </c>
      <c r="B42" s="5" t="n">
        <v>8971</v>
      </c>
      <c r="C42" s="6" t="n">
        <v>1</v>
      </c>
      <c r="D42" s="5" t="n">
        <v>8970</v>
      </c>
    </row>
    <row r="43" spans="1:6">
      <c r="A43" s="4" t="s">
        <v>141</v>
      </c>
      <c r="C43" s="5" t="n">
        <v>228326</v>
      </c>
    </row>
    <row r="44" spans="1:6">
      <c r="A44" s="4" t="s">
        <v>142</v>
      </c>
      <c r="B44" s="5" t="n">
        <v>17552</v>
      </c>
      <c r="C44" s="6" t="n">
        <v>1</v>
      </c>
      <c r="D44" s="5" t="n">
        <v>17551</v>
      </c>
    </row>
    <row r="45" spans="1:6">
      <c r="A45" s="4" t="s">
        <v>143</v>
      </c>
      <c r="C45" s="5" t="n">
        <v>529662</v>
      </c>
    </row>
    <row r="46" spans="1:6">
      <c r="A46" s="4" t="s">
        <v>144</v>
      </c>
      <c r="B46" s="5" t="n">
        <v>3701</v>
      </c>
      <c r="C46" s="6" t="n">
        <v>3</v>
      </c>
      <c r="D46" s="5" t="n">
        <v>3698</v>
      </c>
    </row>
    <row r="47" spans="1:6">
      <c r="A47" s="4" t="s">
        <v>145</v>
      </c>
      <c r="B47" s="5" t="n">
        <v>19370</v>
      </c>
      <c r="D47" s="5" t="n">
        <v>19370</v>
      </c>
    </row>
    <row r="48" spans="1:6">
      <c r="A48" s="4" t="s">
        <v>153</v>
      </c>
      <c r="C48" s="5" t="n">
        <v>106104634</v>
      </c>
    </row>
    <row r="49" spans="1:6">
      <c r="A49" s="4" t="s">
        <v>154</v>
      </c>
      <c r="B49" s="6" t="n">
        <v>3898666</v>
      </c>
      <c r="C49" s="6" t="n">
        <v>531</v>
      </c>
      <c r="D49" s="6" t="n">
        <v>2536365</v>
      </c>
      <c r="E49" s="6" t="n">
        <v>-105254</v>
      </c>
      <c r="F49" s="6" t="n">
        <v>14670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5</v>
      </c>
      <c r="B1" s="2" t="s">
        <v>1</v>
      </c>
    </row>
    <row r="2" spans="1:4">
      <c r="B2" s="2" t="s">
        <v>2</v>
      </c>
      <c r="C2" s="2" t="s">
        <v>30</v>
      </c>
      <c r="D2" s="2" t="s">
        <v>85</v>
      </c>
    </row>
    <row r="3" spans="1:4">
      <c r="A3" s="3" t="s">
        <v>156</v>
      </c>
    </row>
    <row r="4" spans="1:4">
      <c r="A4" s="4" t="s">
        <v>157</v>
      </c>
      <c r="B4" s="8" t="n">
        <v>1.8</v>
      </c>
      <c r="C4" s="8" t="n">
        <v>1.68</v>
      </c>
      <c r="D4" s="8" t="n">
        <v>1.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51:26Z</dcterms:created>
  <dcterms:modified xmlns:dcterms="http://purl.org/dc/terms/" xmlns:xsi="http://www.w3.org/2001/XMLSchema-instance" xsi:type="dcterms:W3CDTF">2017-11-13T12:51:26Z</dcterms:modified>
</cp:coreProperties>
</file>